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Cash and cash equivalents conc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Mortgage servicing rights" sheetId="18" state="visible" r:id="rId18"/>
    <sheet xmlns:r="http://schemas.openxmlformats.org/officeDocument/2006/relationships" name="Other assets and other liabili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Dividend restrictions" sheetId="23" state="visible" r:id="rId23"/>
    <sheet xmlns:r="http://schemas.openxmlformats.org/officeDocument/2006/relationships" name="Commitments and contingencies" sheetId="24" state="visible" r:id="rId24"/>
    <sheet xmlns:r="http://schemas.openxmlformats.org/officeDocument/2006/relationships" name="Derivatives" sheetId="25" state="visible" r:id="rId25"/>
    <sheet xmlns:r="http://schemas.openxmlformats.org/officeDocument/2006/relationships" name="Fair value of financial instrum" sheetId="26" state="visible" r:id="rId26"/>
    <sheet xmlns:r="http://schemas.openxmlformats.org/officeDocument/2006/relationships" name="Parent company only financial s" sheetId="27" state="visible" r:id="rId27"/>
    <sheet xmlns:r="http://schemas.openxmlformats.org/officeDocument/2006/relationships" name="Segment reporting" sheetId="28" state="visible" r:id="rId28"/>
    <sheet xmlns:r="http://schemas.openxmlformats.org/officeDocument/2006/relationships" name="Minimum capital requirements" sheetId="29" state="visible" r:id="rId29"/>
    <sheet xmlns:r="http://schemas.openxmlformats.org/officeDocument/2006/relationships" name="Employee benefit plan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Subsequent Event" sheetId="33" state="visible" r:id="rId33"/>
    <sheet xmlns:r="http://schemas.openxmlformats.org/officeDocument/2006/relationships" name="Basis of presentation (Policies" sheetId="34" state="visible" r:id="rId34"/>
    <sheet xmlns:r="http://schemas.openxmlformats.org/officeDocument/2006/relationships" name="Basis of presentation (Tables)" sheetId="35" state="visible" r:id="rId35"/>
    <sheet xmlns:r="http://schemas.openxmlformats.org/officeDocument/2006/relationships" name="Mergers and acquisitions (Table"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Goodwill and intangible assets " sheetId="41" state="visible" r:id="rId41"/>
    <sheet xmlns:r="http://schemas.openxmlformats.org/officeDocument/2006/relationships" name="Mortgage servicing rights (Tabl" sheetId="42" state="visible" r:id="rId42"/>
    <sheet xmlns:r="http://schemas.openxmlformats.org/officeDocument/2006/relationships" name="Other assets and other liabil_2" sheetId="43" state="visible" r:id="rId43"/>
    <sheet xmlns:r="http://schemas.openxmlformats.org/officeDocument/2006/relationships" name="Deposits (Tables)" sheetId="44" state="visible" r:id="rId44"/>
    <sheet xmlns:r="http://schemas.openxmlformats.org/officeDocument/2006/relationships" name="Borrowings Borrowing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Derivatives (Tables)" sheetId="48" state="visible" r:id="rId48"/>
    <sheet xmlns:r="http://schemas.openxmlformats.org/officeDocument/2006/relationships" name="Fair value of financial instr_2" sheetId="49" state="visible" r:id="rId49"/>
    <sheet xmlns:r="http://schemas.openxmlformats.org/officeDocument/2006/relationships" name="Parent company only financial_2" sheetId="50" state="visible" r:id="rId50"/>
    <sheet xmlns:r="http://schemas.openxmlformats.org/officeDocument/2006/relationships" name="Segment reporting (Tables)" sheetId="51" state="visible" r:id="rId51"/>
    <sheet xmlns:r="http://schemas.openxmlformats.org/officeDocument/2006/relationships" name="Minimum capital requirements (T" sheetId="52" state="visible" r:id="rId52"/>
    <sheet xmlns:r="http://schemas.openxmlformats.org/officeDocument/2006/relationships" name="Stock-Based Compensation (Table" sheetId="53" state="visible" r:id="rId53"/>
    <sheet xmlns:r="http://schemas.openxmlformats.org/officeDocument/2006/relationships" name="Related party transactions (Tab" sheetId="54" state="visible" r:id="rId54"/>
    <sheet xmlns:r="http://schemas.openxmlformats.org/officeDocument/2006/relationships" name="Basis of presentation - Additio" sheetId="55" state="visible" r:id="rId55"/>
    <sheet xmlns:r="http://schemas.openxmlformats.org/officeDocument/2006/relationships" name="Basis of presentation - Schedul" sheetId="56" state="visible" r:id="rId56"/>
    <sheet xmlns:r="http://schemas.openxmlformats.org/officeDocument/2006/relationships" name="Mergers and acquisitions - Atla" sheetId="57" state="visible" r:id="rId57"/>
    <sheet xmlns:r="http://schemas.openxmlformats.org/officeDocument/2006/relationships" name="Mergers and acquisitions - Clay" sheetId="58" state="visible" r:id="rId58"/>
    <sheet xmlns:r="http://schemas.openxmlformats.org/officeDocument/2006/relationships" name="Mergers and acquisitions - Sche" sheetId="59" state="visible" r:id="rId59"/>
    <sheet xmlns:r="http://schemas.openxmlformats.org/officeDocument/2006/relationships" name="Mergers and acquisitions - Sc_2" sheetId="60" state="visible" r:id="rId60"/>
    <sheet xmlns:r="http://schemas.openxmlformats.org/officeDocument/2006/relationships" name="Mergers and acquisitions - Busi" sheetId="61" state="visible" r:id="rId61"/>
    <sheet xmlns:r="http://schemas.openxmlformats.org/officeDocument/2006/relationships" name="Cash and cash equivalents con_2" sheetId="62" state="visible" r:id="rId62"/>
    <sheet xmlns:r="http://schemas.openxmlformats.org/officeDocument/2006/relationships" name="Investment securities - Summary" sheetId="63" state="visible" r:id="rId63"/>
    <sheet xmlns:r="http://schemas.openxmlformats.org/officeDocument/2006/relationships" name="Investment securities - Narrati" sheetId="64" state="visible" r:id="rId64"/>
    <sheet xmlns:r="http://schemas.openxmlformats.org/officeDocument/2006/relationships" name="Investment securities - Schedul" sheetId="65" state="visible" r:id="rId65"/>
    <sheet xmlns:r="http://schemas.openxmlformats.org/officeDocument/2006/relationships" name="Investment securities - Summa_2" sheetId="66" state="visible" r:id="rId66"/>
    <sheet xmlns:r="http://schemas.openxmlformats.org/officeDocument/2006/relationships" name="Investment securities - Sched_2"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Loans and allowance for loan_11" sheetId="76" state="visible" r:id="rId76"/>
    <sheet xmlns:r="http://schemas.openxmlformats.org/officeDocument/2006/relationships" name="Loans and allowance for loan_12" sheetId="77" state="visible" r:id="rId77"/>
    <sheet xmlns:r="http://schemas.openxmlformats.org/officeDocument/2006/relationships" name="Premises and equipment - Schedu" sheetId="78" state="visible" r:id="rId78"/>
    <sheet xmlns:r="http://schemas.openxmlformats.org/officeDocument/2006/relationships" name="Premises and equipment - Narrat" sheetId="79" state="visible" r:id="rId79"/>
    <sheet xmlns:r="http://schemas.openxmlformats.org/officeDocument/2006/relationships" name="Other real estate owned - Summa" sheetId="80" state="visible" r:id="rId80"/>
    <sheet xmlns:r="http://schemas.openxmlformats.org/officeDocument/2006/relationships" name="Other real estate owned - Narra"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Mortgage servicing rights - Sch" sheetId="85" state="visible" r:id="rId85"/>
    <sheet xmlns:r="http://schemas.openxmlformats.org/officeDocument/2006/relationships" name="Mortgage servicing rights - S_2" sheetId="86" state="visible" r:id="rId86"/>
    <sheet xmlns:r="http://schemas.openxmlformats.org/officeDocument/2006/relationships" name="Mortgage servicing rights - S_3" sheetId="87" state="visible" r:id="rId87"/>
    <sheet xmlns:r="http://schemas.openxmlformats.org/officeDocument/2006/relationships" name="Mortgage servicing rights - Nar" sheetId="88" state="visible" r:id="rId88"/>
    <sheet xmlns:r="http://schemas.openxmlformats.org/officeDocument/2006/relationships" name="Other assets and other liabil_3" sheetId="89" state="visible" r:id="rId89"/>
    <sheet xmlns:r="http://schemas.openxmlformats.org/officeDocument/2006/relationships" name="Other assets and other liabil_4" sheetId="90" state="visible" r:id="rId90"/>
    <sheet xmlns:r="http://schemas.openxmlformats.org/officeDocument/2006/relationships" name="Deposits - Additional Informati" sheetId="91" state="visible" r:id="rId91"/>
    <sheet xmlns:r="http://schemas.openxmlformats.org/officeDocument/2006/relationships" name="Deposits - Schedule of Maturiti" sheetId="92" state="visible" r:id="rId92"/>
    <sheet xmlns:r="http://schemas.openxmlformats.org/officeDocument/2006/relationships" name="Borrowings - Securities Sold Un" sheetId="93" state="visible" r:id="rId93"/>
    <sheet xmlns:r="http://schemas.openxmlformats.org/officeDocument/2006/relationships" name="Borrowings - Summary of Balance" sheetId="94" state="visible" r:id="rId94"/>
    <sheet xmlns:r="http://schemas.openxmlformats.org/officeDocument/2006/relationships" name="Borrowings - Federal Home Loan " sheetId="95" state="visible" r:id="rId95"/>
    <sheet xmlns:r="http://schemas.openxmlformats.org/officeDocument/2006/relationships" name="Borrowings - Summary of Debt Ma" sheetId="96" state="visible" r:id="rId96"/>
    <sheet xmlns:r="http://schemas.openxmlformats.org/officeDocument/2006/relationships" name="Borrowings - Subordinated Debt " sheetId="97" state="visible" r:id="rId97"/>
    <sheet xmlns:r="http://schemas.openxmlformats.org/officeDocument/2006/relationships" name="Income taxes - Schedule of Allo" sheetId="98" state="visible" r:id="rId98"/>
    <sheet xmlns:r="http://schemas.openxmlformats.org/officeDocument/2006/relationships" name="Income taxes - Schedule of Reco" sheetId="99" state="visible" r:id="rId99"/>
    <sheet xmlns:r="http://schemas.openxmlformats.org/officeDocument/2006/relationships" name="Income taxes - Schedule of Net " sheetId="100" state="visible" r:id="rId100"/>
    <sheet xmlns:r="http://schemas.openxmlformats.org/officeDocument/2006/relationships" name="Income taxes - Additional Infor" sheetId="101" state="visible" r:id="rId101"/>
    <sheet xmlns:r="http://schemas.openxmlformats.org/officeDocument/2006/relationships" name="Dividend restrictions - Additio"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Derivatives - Additional Inform" sheetId="107" state="visible" r:id="rId107"/>
    <sheet xmlns:r="http://schemas.openxmlformats.org/officeDocument/2006/relationships" name="Derivatives - Schedule of Deriv" sheetId="108" state="visible" r:id="rId108"/>
    <sheet xmlns:r="http://schemas.openxmlformats.org/officeDocument/2006/relationships" name="Derivatives - Schedule of Gains"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Fair value of financial instr_7" sheetId="114" state="visible" r:id="rId114"/>
    <sheet xmlns:r="http://schemas.openxmlformats.org/officeDocument/2006/relationships" name="Fair value of financial instr_8" sheetId="115" state="visible" r:id="rId115"/>
    <sheet xmlns:r="http://schemas.openxmlformats.org/officeDocument/2006/relationships" name="Parent company only financial_3" sheetId="116" state="visible" r:id="rId116"/>
    <sheet xmlns:r="http://schemas.openxmlformats.org/officeDocument/2006/relationships" name="Parent company only financial_4" sheetId="117" state="visible" r:id="rId117"/>
    <sheet xmlns:r="http://schemas.openxmlformats.org/officeDocument/2006/relationships" name="Parent company only financial_5" sheetId="118" state="visible" r:id="rId118"/>
    <sheet xmlns:r="http://schemas.openxmlformats.org/officeDocument/2006/relationships" name="Segment reporting - Additional " sheetId="119" state="visible" r:id="rId119"/>
    <sheet xmlns:r="http://schemas.openxmlformats.org/officeDocument/2006/relationships" name="Segment reporting - Schedule of" sheetId="120" state="visible" r:id="rId120"/>
    <sheet xmlns:r="http://schemas.openxmlformats.org/officeDocument/2006/relationships" name="Minimum capital requirements - " sheetId="121" state="visible" r:id="rId121"/>
    <sheet xmlns:r="http://schemas.openxmlformats.org/officeDocument/2006/relationships" name="Minimum capital requirements _2" sheetId="122" state="visible" r:id="rId122"/>
    <sheet xmlns:r="http://schemas.openxmlformats.org/officeDocument/2006/relationships" name="Employee benefit plans - Additi" sheetId="123" state="visible" r:id="rId123"/>
    <sheet xmlns:r="http://schemas.openxmlformats.org/officeDocument/2006/relationships" name="Stock-Based Compensation - Summ" sheetId="124" state="visible" r:id="rId124"/>
    <sheet xmlns:r="http://schemas.openxmlformats.org/officeDocument/2006/relationships" name="Stock-Based Compensation - Addi" sheetId="125" state="visible" r:id="rId125"/>
    <sheet xmlns:r="http://schemas.openxmlformats.org/officeDocument/2006/relationships" name="Related party transactions - Sc" sheetId="126" state="visible" r:id="rId126"/>
    <sheet xmlns:r="http://schemas.openxmlformats.org/officeDocument/2006/relationships" name="Related party transactions - Ad" sheetId="127" state="visible" r:id="rId127"/>
    <sheet xmlns:r="http://schemas.openxmlformats.org/officeDocument/2006/relationships" name="Subsequent Event - Additional I" sheetId="128" state="visible" r:id="rId128"/>
    <sheet xmlns:r="http://schemas.openxmlformats.org/officeDocument/2006/relationships" name="Uncategorized Items - fbk-20181" sheetId="129" state="visible" r:id="rId129"/>
  </sheets>
  <definedNames/>
  <calcPr calcId="124519" fullCalcOnLoad="1"/>
</workbook>
</file>

<file path=xl/sharedStrings.xml><?xml version="1.0" encoding="utf-8"?>
<sst xmlns="http://schemas.openxmlformats.org/spreadsheetml/2006/main" uniqueCount="1439">
  <si>
    <t>Document and Entity Information - USD ($) $ in Millions</t>
  </si>
  <si>
    <t>12 Months Ended</t>
  </si>
  <si>
    <t>Dec. 31, 2018</t>
  </si>
  <si>
    <t>Mar. 0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BK</t>
  </si>
  <si>
    <t>Entity Registrant Name</t>
  </si>
  <si>
    <t>FB Financial Corp</t>
  </si>
  <si>
    <t>Entity Central Index Key</t>
  </si>
  <si>
    <t>0001649749</t>
  </si>
  <si>
    <t>Current Fiscal Year End Date</t>
  </si>
  <si>
    <t>--12-31</t>
  </si>
  <si>
    <t>Entity Well-known Seasoned Issuer</t>
  </si>
  <si>
    <t>No</t>
  </si>
  <si>
    <t>Entity Current Reporting Status</t>
  </si>
  <si>
    <t>Yes</t>
  </si>
  <si>
    <t>Entity Voluntary Filers</t>
  </si>
  <si>
    <t>Entity Filer Category</t>
  </si>
  <si>
    <t>Accelerated Filer</t>
  </si>
  <si>
    <t>Smaller Reporting Company</t>
  </si>
  <si>
    <t>Emerging Growth Company</t>
  </si>
  <si>
    <t>true</t>
  </si>
  <si>
    <t>Entity Ex Transition Period</t>
  </si>
  <si>
    <t>Entity Shell Company</t>
  </si>
  <si>
    <t>Entity Common Stock, Shares Outstanding (in shares)</t>
  </si>
  <si>
    <t>Entity Public Float</t>
  </si>
  <si>
    <t>Consolidated balance sheets - USD ($) $ in Thousands</t>
  </si>
  <si>
    <t>Dec. 31, 2017</t>
  </si>
  <si>
    <t>ASSETS</t>
  </si>
  <si>
    <t>Cash and due from banks</t>
  </si>
  <si>
    <t>Federal funds sold</t>
  </si>
  <si>
    <t>Interest bearing deposits in financial institutions</t>
  </si>
  <si>
    <t>Cash and cash equivalents</t>
  </si>
  <si>
    <t>Investments:</t>
  </si>
  <si>
    <t>Available-for-sale debt securities, at fair value</t>
  </si>
  <si>
    <t>Equity securities, at fair value</t>
  </si>
  <si>
    <t>Federal Home Loan Bank stock, at cost</t>
  </si>
  <si>
    <t>Loans held for sale, at fair value</t>
  </si>
  <si>
    <t>Loans</t>
  </si>
  <si>
    <t>Less: allowance for loan losses</t>
  </si>
  <si>
    <t>Net loans</t>
  </si>
  <si>
    <t>Premises and equipment, net</t>
  </si>
  <si>
    <t>Other real estate owned, net</t>
  </si>
  <si>
    <t>Interest receivable</t>
  </si>
  <si>
    <t>Mortgage servicing rights</t>
  </si>
  <si>
    <t>Goodwill</t>
  </si>
  <si>
    <t>Core deposit and other intangibles, net</t>
  </si>
  <si>
    <t>Other assets</t>
  </si>
  <si>
    <t>Total assets</t>
  </si>
  <si>
    <t>Deposits</t>
  </si>
  <si>
    <t>Noninterest bearing</t>
  </si>
  <si>
    <t>Interest bearing checking</t>
  </si>
  <si>
    <t>Money market and savings</t>
  </si>
  <si>
    <t>Customer time deposits</t>
  </si>
  <si>
    <t>Brokered and internet time deposits</t>
  </si>
  <si>
    <t>Total deposits</t>
  </si>
  <si>
    <t>Borrowings</t>
  </si>
  <si>
    <t>Accrued expenses and other liabilities</t>
  </si>
  <si>
    <t>Total liabilities</t>
  </si>
  <si>
    <t>SHAREHOLDERS' EQUITY</t>
  </si>
  <si>
    <t>Common stock, $1 par value per share; 75,000,000 shares authorized; 30,724,532 and 30,535,517 shares issued and outstanding at December 31, 2018 and December 31, 2017, respectively</t>
  </si>
  <si>
    <t>Additional paid-in capital</t>
  </si>
  <si>
    <t>Retained earnings</t>
  </si>
  <si>
    <t>Accumulated other comprehensive (loss) income, ne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Interest and fees on loans</t>
  </si>
  <si>
    <t>Interest on 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Loss) gain from securities, net</t>
  </si>
  <si>
    <t>(Loss) gain on sales or write-downs of other real estate owned</t>
  </si>
  <si>
    <t>Gain (loss) from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and other intangibles</t>
  </si>
  <si>
    <t>Amortization of mortgage servicing rights</t>
  </si>
  <si>
    <t>Impairment of mortgage servicing rights</t>
  </si>
  <si>
    <t>Loss on sale of mortgage servicing rights</t>
  </si>
  <si>
    <t>Regulatory fees and deposit insurance assessments</t>
  </si>
  <si>
    <t>Advertising</t>
  </si>
  <si>
    <t>Other expense</t>
  </si>
  <si>
    <t>Total noninterest expense</t>
  </si>
  <si>
    <t>Income before income taxes</t>
  </si>
  <si>
    <t>Income tax expense (Note 13)</t>
  </si>
  <si>
    <t>Net income</t>
  </si>
  <si>
    <t>Earnings per share</t>
  </si>
  <si>
    <t>Basic (in dollars per share)</t>
  </si>
  <si>
    <t>Fully diluted (in dollars per share)</t>
  </si>
  <si>
    <t>Pro Forma (C Corporation basis) (unaudited) (Note 13):</t>
  </si>
  <si>
    <t>Income tax expense</t>
  </si>
  <si>
    <t>Pro Forma Earnings per share (unaudited):</t>
  </si>
  <si>
    <t>Mortgage banking income</t>
  </si>
  <si>
    <t>Mortgage banking income, service charges on deposit accounts, ATM and interchange fees, investment services and trust income</t>
  </si>
  <si>
    <t>Service charges on deposit accounts</t>
  </si>
  <si>
    <t>ATM and interchange fees</t>
  </si>
  <si>
    <t>Investment services and trust income</t>
  </si>
  <si>
    <t>Software license and maintenance fees</t>
  </si>
  <si>
    <t>Consolidated statements of comprehensive income - USD ($) $ in Thousands</t>
  </si>
  <si>
    <t>Statement of Comprehensive Income [Abstract]</t>
  </si>
  <si>
    <t>Other comprehensive income (loss), net of tax:</t>
  </si>
  <si>
    <t>Net change in unrealized (loss) gain in available-for-sale securities, net of taxes of $2,025, $493 and $144</t>
  </si>
  <si>
    <t>Reclassification adjustment for loss (gain) on sale of securities included in net income, net of taxes of $9, $112 and $298</t>
  </si>
  <si>
    <t>Net change in unrealized gain in hedging activities, net of taxes of $366, $442, and $0</t>
  </si>
  <si>
    <t>Reclassification adjustment for gain on hedging activities, net of taxes of $45, $0, and $0.</t>
  </si>
  <si>
    <t>Total other comprehensive (loss) income, net of tax</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Net change in unrealized gain in hedging activities, tax</t>
  </si>
  <si>
    <t>Reclassification adjustment for gain on hedging activities, tax</t>
  </si>
  <si>
    <t>Consolidated statements of changes in shareholders' equity - USD ($) $ in Thousands</t>
  </si>
  <si>
    <t>Total</t>
  </si>
  <si>
    <t>Common stock</t>
  </si>
  <si>
    <t>Accumulated other comprehensive income, net</t>
  </si>
  <si>
    <t>Balance at Dec. 31, 2015</t>
  </si>
  <si>
    <t>Increase (Decrease) in Stockholders' Equity [Roll Forward]</t>
  </si>
  <si>
    <t>Other comprehensive (loss) income, net of taxes</t>
  </si>
  <si>
    <t>Common stock issued, net of offering costs</t>
  </si>
  <si>
    <t>Conversion of cash to stock-settled awards for equity based incentive plans</t>
  </si>
  <si>
    <t>Conversion of cash to stock-settled awards for deferred compensation plan</t>
  </si>
  <si>
    <t>Stock based compensation expense</t>
  </si>
  <si>
    <t>Restricted stock units vested and distributed, net of shares withheld</t>
  </si>
  <si>
    <t>Shares issued under employee stock purchase program</t>
  </si>
  <si>
    <t>Cash dividends declared</t>
  </si>
  <si>
    <t>Balance at Dec. 31, 2016</t>
  </si>
  <si>
    <t>Initial fair value election on mortgage servicing rights, net of taxes of $396</t>
  </si>
  <si>
    <t>Reclassification of the income tax effects of the Tax Cuts and Jobs Act to Retained earnings (Note 13)</t>
  </si>
  <si>
    <t>Common stock issued in conjunction with acquisition of the Clayton Banks (See Note 2)</t>
  </si>
  <si>
    <t>Balance at Dec. 31, 2017</t>
  </si>
  <si>
    <t>Balance at Dec. 31, 2018</t>
  </si>
  <si>
    <t>Consolidated statements of changes in shareholders' equity (Parenthetical) - USD ($) $ in Thousands</t>
  </si>
  <si>
    <t>Statement of Stockholders' Equity [Abstract]</t>
  </si>
  <si>
    <t>Cash dividends declared (USD per share)</t>
  </si>
  <si>
    <t>Initial fair value election on mortgage servicing rights, tax</t>
  </si>
  <si>
    <t>Consolidated statements of cash flows - USD ($) $ in Thousands</t>
  </si>
  <si>
    <t>Cash flows from operating activities:</t>
  </si>
  <si>
    <t>Adjustments to reconcile net income to net cash provided by (used in) operating activities:</t>
  </si>
  <si>
    <t>Depreciation expense</t>
  </si>
  <si>
    <t>Capitalization of mortgage servicing rights</t>
  </si>
  <si>
    <t>Net change in fair value of mortgage servicing rights</t>
  </si>
  <si>
    <t>Stock-based compensation expense</t>
  </si>
  <si>
    <t>Provision for mortgage loan repurchases</t>
  </si>
  <si>
    <t>Accretion of yield on purchased loans</t>
  </si>
  <si>
    <t>Accretion of discounts and amortization of premiums on securities, net</t>
  </si>
  <si>
    <t>Loss (gain) from securities, net</t>
  </si>
  <si>
    <t>Originations of loans held for sale</t>
  </si>
  <si>
    <t>Repurchases of loans held for sale</t>
  </si>
  <si>
    <t>Proceeds from sale of loans held for sale</t>
  </si>
  <si>
    <t>Gain on sale and change in fair value of loans held for sale</t>
  </si>
  <si>
    <t>Loss (gain) on sale of mortgage servicing rights</t>
  </si>
  <si>
    <t>Net (gain) or write-downs of other real estate owned</t>
  </si>
  <si>
    <t>(Gain) loss on other assets</t>
  </si>
  <si>
    <t>Provision for deferred income taxes</t>
  </si>
  <si>
    <t>Changes in:</t>
  </si>
  <si>
    <t>Other assets and interest receivable</t>
  </si>
  <si>
    <t>Net cash provided by (used in) operating activities</t>
  </si>
  <si>
    <t>Activity in available-for-sale securities:</t>
  </si>
  <si>
    <t>Sales</t>
  </si>
  <si>
    <t>Maturities, prepayments and calls</t>
  </si>
  <si>
    <t>Purchases</t>
  </si>
  <si>
    <t>Net increase in loans</t>
  </si>
  <si>
    <t>Purchases of FHLB stock</t>
  </si>
  <si>
    <t>Proceeds from sale of mortgage servicing rights</t>
  </si>
  <si>
    <t>Purchases of premises and equipment</t>
  </si>
  <si>
    <t>Proceeds from the sale of premises and equipment</t>
  </si>
  <si>
    <t>Proceeds from the sale of other real estate owned</t>
  </si>
  <si>
    <t>Proceeds from the sale of other assets</t>
  </si>
  <si>
    <t>Net cash paid in business combination</t>
  </si>
  <si>
    <t>Net cash used in investing activities</t>
  </si>
  <si>
    <t>Cash flows from financing activities:</t>
  </si>
  <si>
    <t>Net increase in demand deposits</t>
  </si>
  <si>
    <t>Net increase (decrease) in time deposits</t>
  </si>
  <si>
    <t>Net (decrease) increase in borrowings</t>
  </si>
  <si>
    <t>Share based compensation withholding obligation</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other real estate owned to loans</t>
  </si>
  <si>
    <t>Transfers from loans held for sale to loans</t>
  </si>
  <si>
    <t>Transfers from loans to loans held for sale</t>
  </si>
  <si>
    <t>Stock consideration paid in business combination</t>
  </si>
  <si>
    <t>Conversion of cash-settled to stock settled compensation</t>
  </si>
  <si>
    <t>Trade date payable - securities</t>
  </si>
  <si>
    <t>Dividends declared not paid on restricted stock units</t>
  </si>
  <si>
    <t>Adoption of ASU 2016-01 (See Note 1)</t>
  </si>
  <si>
    <t>Fair value election of mortgage servicing rights</t>
  </si>
  <si>
    <t>GNMA</t>
  </si>
  <si>
    <t>Derecognition of rebooked GNMA delinquent loans (See Note 1)</t>
  </si>
  <si>
    <t>Basis of presentation</t>
  </si>
  <si>
    <t>Accounting Policies [Abstract]</t>
  </si>
  <si>
    <t>Basis of presentation: (A) Organization and Company overview: FB Financial Corporation (f/k/a First South Bancorp, Inc.) (the “Company”) is a bank holding company headquartered in Nashville, Tennessee. The Company operates through its wholly-owned subsidiary, FirstBank (the "Bank"), with 56 full-service branches throughout Tennessee, north Alabama, and north Georgia, and a national mortgage business with office locations across the Southeast, which primarily originates loans to be sold in the secondary market. On November 14, 2018, the Bank entered into a Purchase and Assumption Agreement to purchase 11 Tennessee and three Georgia branch locations (the "Branches") from Atlantic Capital Bank, N.A., a national banking association and a wholly owned subsidiary of Atlantic Capital Bancshares, Inc., a Georgia corporation (collectively, “Atlantic Capital”), further increasing market share in existing markets and expanding the Company's footprint into new locations. See Note 2, “Mergers and acquisitions” in the notes to the consolidated financial statements for further details regarding the terms and conditions of this acquisition. The Bank is subject to competition from other financial services companies and financial institutions. The Company and the Bank are also subject to the regulations of certain federal and state agencies and undergo periodic examinations by those regulatory authorities. See "Supervision and regulation" in part 1, item 1, for more details regarding regulatory oversight. On June 28, 2016, the Company declared a 100 -for -1 stock split, increasing the number of issued and authorized shares from 171,800 to 17,180,000 and 250,000 to 25,000,000 , respectively. Additional shares issued as a result of the stock split were distributed immediately upon issuance to the sole shareholder on that date. Share and per share amounts included in the consolidated financial statements and notes thereto reflect the effect of the split for all periods presented. Additionally, in July 2016, the Company increased the authorized shares from 25,000,000 to 75,000,000 . On August 19, 2016, the Company filed a registration statement on Form S-1 with the Securities and Exchange Commission (“SEC”) which was declared effective by the SEC on September 15, 2016. The Company sold and issued 6,764,704 shares of common stock at $19 per share pursuant to that registration statement. Total proceeds received by the Company, net of offering costs, were approximately $115,525 . The proceeds were used to fund a $55,000 distribution to the majority shareholder representing undistributed earnings previously taxed to him under subchapter S, and used to repay all $10,075 aggregate principal amount of subordinated notes held by the majority shareholder, plus any accrued and unpaid interest thereon. The Company terminated its S-Corporation status and became a taxable corporate entity (“C Corporation”) on September 16, 2016 in connection with its initial public offering. Unaudited pro forma amounts for income tax expense, net income, and basic and diluted earnings per share have been presented assuming the Company’s pro forma effective tax rate of 36.75% for the year ended December 31, 2016 as if it had been a C Corporation during that full year. On May 26, 2017, the Company entered into Securities Purchase Agreements with accredited investors, pursuant to which the Company agreed to sell an aggregate of 4,806,710 shares of the Company’s common stock at a purchase price of $33.00 per share. Total proceeds received from such sale, net of placement agent and other offering costs of $5,901 , were approximately $152,721 .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below 50% of the voting power of the Company's issued and outstanding shares of common stock. The Company continues to qualify as an emerging growth company as defined by the "Jumpstart Our Business Startups Act" ("JOBS Act").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investment securities determination of other-than-temporary impairment (“OTTI”), the determination of fair value in business combinations, the valuation of other real estate owned, and the determination of the fair value of financial instruments, loans held for sale and mortgage servicing rights. See Note 17 for additional information regarding the determination of fair value. The consolidated financial statements include the accounts of the Company, the Bank, and its’ wholly-owned subsidiaries, FirstBank Insurance,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borrowings. (D) Cash and cash equivalents: The Company considers all highly liquid investments with a maturity of three months or less when purchased to be cash and cash equivalents. (E) Investment securities: Debt securities are classified as held to maturity and carried at amortized co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as of January 1, 2018,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balance sheet.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s ended December 31, 2018, 2017 and 2016, the Company did not record any OTTI on the available-for-sale portfolio; however, during the year ended December 31, 2017, the Company recognized impairment of $945 on one of its equity securities without a readily determinable market value as discussed in Note 4. There were no such impairment charges taken during the years ended December 31, 2018 or 2016. (F) Federal Home Loan Bank (FHLB) stock: The Bank accounts for its investments in FHLB stock in accordance with FASB ASC Topic 942-325 "Financial Services-Depository and Lending-Investments-Other." FHLB stock are equity securities that do not have a readily determinable fair value because its ownership is restricted and lacks a market. FHLB stock is carried at cost and evaluated for impairment. (G) Loans held for sale: Loans originated and intended for sale in the secondary market, primarily mortgage loans, are carried at fair value as permitted under the guidance in ASC 825, “Financial Instruments” (“ASC 825”). Net (losses) gains of $(4,539) , $9,111 , and $(2,289) resulting from fair value changes of these mortgage loans were recorded in income during the years ended December 31, 2018 , 2017 and 2016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Effective December 31, 2017, the Company adopted a change in accounting policy to recognize revenue on Best Efforts deliveries and accrue commissions at the time of the interest rate lock commitment. Management believes this treatment better correlates and streamlines the revenue and expenses of mortgage sale delivery methods. Periodically, the Bank will transfer mortgage loans originated for sale in the secondary markets into the loan portfolio based on current market conditions, the overall secondary marketability of the loan and the status of the loan. During 2018 , 2017 , and 2016 , the Bank transferred $ 14,732 , $ 11,706 , and $ 17,963 , respectively, of residential mortgage loans into its portfolio. The loans are transferred into the portfolio at fair value at the date of transfer. On occasion, the Bank is able to restructure and sell certain of these mortgage loans previously originated to sell in the secondary market that were included in the Bank's loans held for investment portfolio. At the time of transfer, loans are marked to fair value through adjustment to the allowance for loan losses and reclassified to loans held for sale. During the year ended December 31, 2018, the Company transferred $11,888 of loans held for investment to loans held for sale, resulting in an adjustment to the allowance for loan losses of $349 . There were no such transfers during the years ended December 31, 2017 or 2016.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if the buyback option provides the transferor a more-than-trivial benefit. At December 31, 2018, there were $ 67,362 of delinquent GNMA loans that had previously been sold; however, the Company determined there was not a "more-than-trivial benefit" based on an analysis of interest rates and an assessment of potential reputational risk associated with these loans. As such, the Company did not rebook the GNMA loans as of December 31, 2018. At December 31, 2017, rebooked GNMA loans held for sale amounted to $ 43,035 with an offsetting liability included in accrued expenses and other liabilities in the same amount. The fair value option election does not apply to the GNMA optional repurchase loans which do not meet the requirements under FASB ASC Topic 825 to be accounted for under the fair value option . (H) Loans (excluding purchased credit impair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I)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J) Business combinations and accounting for acquired loans with credit deterioration: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or through adjustment to the allowance for loan loss for any impairment identified subsequent to acquisitions. (K)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 for furniture and fixtures the estimated useful life is seven to ten years, for leasehold improvements the estimated useful life is the lesser of twenty years or the term of the lease and for equipment the estimated useful life is three to seven years. (L) Other real estate owned: Real estate acquired through, or in lieu of, loan foreclosure is initially recorded at fair value less the estimated cost to sell at the date of foreclosure which may establish a new cost basis. Other real estate owned may also include excess facilities held for sale as described in Note 7.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loss) gain on sales or write-downs of other real estate owned. (M) 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In periods prior to 2017, mortgage servicing rights were amortized in proportion to and over the period of estimated net servicing income. These servicing rights were carried at amortized cost less any impairment. Impairment losses on mortgage servicing rights were recognized to the extent by which the unamortized cost exceeded fair value. Impairment losses on mortgage servicing rights of $4,678 was recognized in earnings during the year ended December 31, 2016 .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the time of adoption. Subsequent changes in fair value are recorded in earnings in Mortgage banking income. (N)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See Note 2, “Mergers and acquisitions” for information related to the goodwill recorded in the Bank’s acquisitions of Clayton Bank and Trust and American City Bank. Goodwill is evaluated for impairment by either performing a qualitative evaluation or a two -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t>
  </si>
  <si>
    <t>Mergers and acquisitions</t>
  </si>
  <si>
    <t>Business Combinations [Abstract]</t>
  </si>
  <si>
    <t>Mergers and acquisitions: Atlantic Capital Bank branch acquisition On November 14, 2018, the Bank entered into a Purchase and Assumption Agreement (the "Purchase Agreement") to purchase 11 Tennessee and three Georgia branch locations (the "Branches") from Atlantic Capital Bank, N.A., a national banking association and a wholly owned subsidiary of Atlantic Capital Bancshares, Inc., a Georgia corporation (collectively, “Atlantic Capital”). On the terms and subject to conditions set forth in the Purchase Agreement, FirstBank has committed to assume approximately $602,000 in deposits, purchase approximately $381,000 in loans at 99.32% of book value, and pay a deposit premium of 6.25% based on the lower of the actual deposit balance at close or on the average closing deposit balance for the 30 days prior to close. Upon consumation, the Branches will become FirstBank branches. As such, the Atlantic Capital branch acquistion will be accounted for under ASC 805, "Business Combinations." The Company incurred $401 in merger-related expenses during the year ended December 31, 2018 in connection with this transaction. The acquisition is expected to be completed in the second quarter of 2019. As of the date of this annual report, all regulatory approvals have been received. Clayton Bank and Trust and American City Bank On July 31, 2017, FirstBank merged with Clayton Bank and Trust (“CBT”) and American City Bank (“ACB” and together with CBT, the “Clayton Banks”), pursuant to the Stock Purchase Agreement by and among the Company, FirstBank, the Clayton Banks, Clayton HC, Inc., a Tennessee corporation and its majority shareholder, James L. Clayton, dated February 8, 2017 , as amended on May 26, 2017, with a purchase price of $236,484 . The Company issued 1,521,200 shares of common stock and paid cash of $184,200 to purchase all of the outstanding shares of the Clayton Banks. At closing, the Clayton Banks merged with and into FirstBank, with FirstBank continuing as the surviving banking entity. Prior to the merger, the Clayton Banks operated 18 banking locations across Tennessee. The merger with the Clayton Banks has allowed the Company to further its strategic initiatives by expanding its geographic footprint in Knoxville and other Tennessee markets and accelerates the growth of the Company’s Banking segment. Goodwill of $90,323 recorded in connection with the transaction resulted primarily from anticipated synergies arising from the combination of certain operational areas of the Clayton Banks and the Company as well as the purchase premium inherent to buying a complete and successful banking operation. Goodwill is included in the Banking segment as substantially all of the operations resulting from the Clayton Banks merger is included in the Banking segment. In connection with the transaction, the Company incurred $1,193 and $ 19,034 in merger and conversion expenses during the years ended December 31, 2018 and 2017, respectively. For income tax purposes, the merger with the Clayton Banks was treated as an asset purchase. As an asset purchase for income tax purposes, the value of assets and liabilities for the Clayton Banks are the same for both financial reporting and income tax purposes; therefore, no deferred taxes were recorded at the date of acquisition. Additionally, this treatment allows for the deductibility of the goodwill and core deposit intangible for income tax purposes over 15 years. The Company accounted for the Clayton Banks transaction under the acquisition method under ASC Topic 805. Accordingly, the fair value of the assets acquired and liabilities assumed along with the resulting goodwill was recorded as of the date of the merger. The Company’s operating results include the operating results of the acquired assets and assumed liabilities of the Clayton Banks subsequent to the acquisition date. As of December 31, 2017 , the Company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bearing deposits 309,464 Borrowings 84,831 Accrued expenses and other liabilities 5,245 Total liabilities 1,069,594 Net assets acquired $ 146,161 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 (1) Amounts include certain reclassifications of opening balances to conform to the Company’s presentation. (2) Amount was deposited into an interest-bearing deposit account with the Bank in the name of the Seller as of July, 31, 2017. The following unaudited pro forma condensed consolidated financial information presents the results of operations for the years ended December 31, 2017 and 2016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including loan discount accretion, amortization of core deposit and other intangibles, and amortization of the discount on time deposits for the periods presented. The pro forma information is not indicative of what would have occurred had the acquisition taken place on January 1, 2016 and does not reflect any assumptions regarding cost-savings, revenue enhancements, provision for credit losses or asset dispositions. Actual revenues and earnings of the Clayton Banks since the merger date have not been disclosed as it is not practicable as the Clayton Banks were merged into the Company and separate financial information is not readily available. Year Ended December 31, 2017 2016 Net interest income $ 192,633 $ 171,383 Total revenues $ 336,404 $ 322,045 Net income $ 75,659 $ 64,608</t>
  </si>
  <si>
    <t>Cash and cash equivalents concentrations</t>
  </si>
  <si>
    <t>Risks and Uncertainties [Abstract]</t>
  </si>
  <si>
    <t>Cash and cash equivalents concentrations: The Bank is required to maintain an average reserve balance with the Federal Reserve Bank or maintain such reserve balance in the form of cash. The required balance at December 31, 2018 was $ 10,184 . The Bank maintains its cash in bank deposit accounts, which, at times, may exceed federally insured limits. The Bank has not experienced any losses in such correspondent accounts and believes it is not exposed to any significant credit risk from cash and cash equivalents. The Bank had cash in the form of Federal funds sold included in cash and cash equivalents of $ 31,364 and $ 66,127 as of December 31, 2018 and 2017, respectively.</t>
  </si>
  <si>
    <t>Investment securities</t>
  </si>
  <si>
    <t>Investments, Debt and Equity Securities [Abstract]</t>
  </si>
  <si>
    <t>Investment securities: The amortized cost of securities and their fair values at December 31, 2018 and 2017 are shown below: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 As of December 31, 2018, the Company also had $ 3,107 in marketable equity securities recorded at fair value. Net losses of $ 81 were recognized due to changes in fair value of these securities during the year ended December 31, 2018. As of January 1, 2018, the Company adopted ASU 2016-01 (See Note 1) and reclassified $3,604 of other securities without readily determinable market values to other assets. December 31, 2017 Amortized cost Gross unrealized gains Gross unrealized losses Fair Value Investment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securities 7,870 1 (149 ) 7,722 Total securities available-for-sale $ 548,898 $ 3,067 $ (7,973 ) $ 543,992 Securities pledged at December 31, 2018 and 2017 had carrying amounts of $ 326,215 and $ 337,604 , respectively, and were pledged to secure a Federal Reserve Bank line of credit, public deposits and repurchase agreements. There were no holdings of securities of any one issuer, other than the U.S. Government and its agencies, in an amount greater than 10% of shareholders' equity at December 31, 2018 and 2017. Included in available-for-sale securities at December 31, 2018 and 2017 were $ 2,120 and $ 348 , respectively, in trade date payables that were settled after year end. The amortized cost and fair value of debt securities by contractual maturity at December 31, 2018 and 2017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Year Ended December 31, 2018 2017 Available-for-sale Available-for-sale Amortized cost Fair value Amortized cost Fair value Due in one year or less $ 15,883 $ 16,028 $ 905 $ 925 Due in one to five years 13,806 13,740 28,332 28,878 Due in five to ten years 18,539 18,387 19,218 19,588 Due in over ten years 99,151 98,963 67,016 68,098 147,379 147,118 115,471 117,489 Mortgage-backed securities - residential 520,654 508,580 425,557 418,781 Total debt securities $ 668,033 $ 655,698 $ 541,028 $ 536,270 Sales of available-for-sale securities were as follows: Year Ended December 31, 2018 2017 2016 Proceeds from sales $ 2,742 $ 94,743 $ 271,148 Gross realized gains 8 1,277 4,755 Gross realized losses 44 48 348 The Company also recognized $ 1 and $ 1 on gains related to the early call of available for sale securities during the years ended December 31, 2018 and December 31, 2017, respectively. The following tables show gross unrealized losses at December 31, 2018 and 2017 , aggregated by investment category and length of time that individual securities have been in a continuous unrealized loss position: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debt securities $ 87,858 $ (844 ) $ 369,343 $ (14,247 ) $ 457,201 $ (15,091 ) December 31, 2017 Less than 12 months 12 months or more Total Fair Value Unrealized Loss Fair Value Unrealized Loss Fair Value Unrealized loss U.S. government agency securities $ — $ — $ 986 $ (13 ) $ 986 $ (13 ) Mortgage-backed securities - residential 107,611 (980 ) 290,258 (6,170 ) 397,869 (7,150 ) Municipals, tax exempt 7,354 (101 ) 20,112 (467 ) 27,466 (568 ) Treasury securities 7,252 (93 ) — — 7,252 (93 ) Total debt securities 122,217 (1,174 ) 311,356 (6,650 ) 433,573 (7,824 ) Equity securities — — 3,050 (149 ) 3,050 (149 ) $ 122,217 $ (1,174 ) $ 314,406 $ (6,799 ) $ 436,623 $ (7,973 ) As of December 31, 2018 and 2017 , the Company’s securities portfolio consisted of 360 and 294 securities, 174 and 124 of which were in an unrealized loss position, respectively. The Company evaluates available-for-sale debt securities with unrealized losses for other-than-temporary impairment (OTTI) on a quarterly basis and recorded no OTTI for the year ended December 31, 2018. During the year ended December 31, 2017, the Company recognized impairment of $945 on one of the equity securities without readily determinable market value. On January 1, 2018, this investment was reclassified to other assets.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es, which may be maturity.</t>
  </si>
  <si>
    <t>Loans and Allowance for Loan Losses</t>
  </si>
  <si>
    <t>Receivables [Abstract]</t>
  </si>
  <si>
    <t>Loans and allowance for loan losses</t>
  </si>
  <si>
    <t>Loans and allowance for loan losses: Loans outstanding at December 31, 2018 and 2017 , by major lending classification are as follows: December 31, 2018 2017 Commercial and industrial $ 867,083 $ 715,075 Construction 556,051 448,326 Residential real estate: 1-to-4 family mortgage 555,815 480,989 Residential line of credit 190,480 194,986 Multi-family mortgage 75,457 62,374 Commercial real estate: Owner occupied 493,524 495,872 Non-owner occupied 700,248 551,588 Consumer and other 228,853 217,701 Gross loans 3,667,511 3,166,911 Less: Allowance for loan losses (28,932 ) (24,041 ) Net loans $ 3,638,579 $ 3,142,870 As of December 31, 2018 and 2017 , $ 618,976 and $ 761,197 , respectively, of qualifying residential mortgage loans (including loans held for sale) and $ 608,735 and $ 207,370 , respectively, of qualifying commercial mortgage loans were pledged to the Federal Home Loan Bank of Cincinnati securing advances against the Bank’s line. As of December 31, 2018 and 2017 , $ 1,336,092 and $ 737,856 , respectively, of qualifying loans were pledged to the Federal Reserve Bank under the Borrower-in-Custody program. As of December 31, 2018 and 2017 , the carrying value of purchased credit impaired loans (“PCI”) loans accounted for under ASC 310-30 Loans and Debt Securities Acquired with Deteriorated Credit Quality , were $ 68,999 and $ 88,835 , respectively. The following table presents changes in the value of the accretable yield for PCI loans for the periods indicated. Year Ended 2018 2017 2016 Balance at the beginning of period $ (17,682 ) $ (2,444 ) $ (1,637 ) Additions through the acquisition of the Clayton Banks — (18,868 ) — Principal reductions and other reclassifications from nonaccretable difference (4,047 ) (1,841 ) (3,438 ) Recoveries — (23 ) — Accretion 9,010 5,299 2,631 Changes in expected cash flows (3,868 ) 195 — Balance at end of period $ (16,587 ) $ (17,682 ) $ (2,444 ) Included in the ending balance of the accretable yield on PCI loans in the table above at December 31, 2018, is a purchase accounting liquidity discount of $ 2,436 . There is also a purchase accounting nonaccretable credit discount of $4,355 related to the PCI loan portfolio at December 31, 2018 and an accretable credit and liquidity discount on non-PCI loans of $ 7,527 and $ 2,197 , respectively. Interest revenue, through accretion of the difference between the recorded investment of the loans and the expected cash flows, is being recognized on all PCI loans. Accretion of interest income amounting to $ 9,010 , $ 5,299 and $ 2,631 was recognized on purchased credit impaired loans during the years ended December 31, 2018 , 2017 and 2016 , respectively. This includes both the contractual interest income recognized and the purchase accounting contribution through accretion of the liquidity discount and credit mark for changes in estimated cash flows. The total purchase accounting contribution through accretion excluding contractual interest collected for all purchased loans was $ 7,608 , $ 5,419 and $ 3,538 for the years ended December 31, 2018 , 2017 and 2016 , respectively. The following provides the allowance for loan losses by portfolio segment and the related investment in loans net of unearned interest for the years December 31, 2018 , 2017 and 2016 : Commercial and industrial Construction 1-to-4 family residential mortgage Residential line of credit Multi- family residential mortgage Commercial real estate owner occupied Commercial real estate non-owner occupied Consumer and other Total Year Ended December 31, 2018 Beginning balance - December 31, 2017 $ 4,461 $ 7,135 $ 3,197 $ 944 $ 434 $ 3,558 $ 2,817 $ 1,495 $ 24,041 Provision for loan losses 1,395 1,459 547 (275 ) 132 (478 ) 1,281 1,337 5,398 Recoveries of loans previously charged-off 390 1,164 171 178 — 143 51 550 2,647 Loans charged off (898 ) (29 ) (138 ) (36 ) — (91 ) — (1,613 ) (2,805 ) Adjustments for transfers to loans HFS — — (349 ) — — — — — (349 ) Ending balance - December 31, 2018 $ 5,348 $ 9,729 $ 3,428 $ 811 $ 566 $ 3,132 $ 4,149 $ 1,769 $ 28,932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December 31, 2016 $ 5,309 $ 4,940 $ 3,197 $ 1,613 $ 504 $ 3,302 $ 2,019 $ 863 $ 21,747 Provision for loan losses (2,158 ) 1,138 41 (788 ) (70 ) 483 (848 ) 1,252 (950 ) Recoveries of loans previously charged-off 1,894 1,084 159 395 — 61 1,646 532 5,771 Loans charged off (584 ) (27 ) (200 ) (276 ) — (288 ) — (1,152 ) (2,527 ) Ending balance - December 31, 2017 $ 4,461 $ 7,135 $ 3,197 $ 944 $ 434 $ 3,558 $ 2,817 $ 1,495 $ 24,041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 December 31, 2016 $ 5,309 $ 4,940 $ 3,197 $ 1,613 $ 504 $ 3,302 $ 2,019 $ 863 $ 21,747 The following tables provides the allocation of the allowance for loan losses by loan category broken out between loans individually evaluated for impairment, loans collectively evaluated for impairment and loans acquired with deteriorated credit quality as of December 31, 2018 , 2017 and 2016 :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 The following tables provides the amount of loans by loan category broken between loans individually evaluated for impairment, loans collectively evaluated for impairment and loans acquired with deteriorated credit quality as of December 31, 2018 , 2017 and 2016 :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s show credit quality indicators by portfolio class at December 31, 2018 and 2017 :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December 31, 2018 or December 31, 2017 as the carrying value of the respective loan or pool of loans cash flows were considered estimable and probable of collection. The following tables provide the period-end amounts of loans that are past due thirty to eighty-nine days, past due ninety or more days and still accruing interest, loans not accruing interest and loans current on payments accruing interest by category at December 31, 2018 and 2017 : December 31, 2018 30-89 days past due 90 days or more and accruing interest Non-accrual loans Loans current on payments and accruing interest Purchased Credit Impaired loans Total Commercial and industrial $ 999 $ 65 $ 6,124 $ 858,447 $ 1,448 $ 867,083 Construction 109 — 283 549,904 5,755 556,051 Residential real estate: 1-to-4 family mortgage 4,919 737 2,704 528,078 19,377 555,815 Residential line of credit 726 957 804 187,993 — 190,480 Multi-family mortgage — — — 75,457 — 75,457 Commercial real estate: Owner occupied 407 197 2,423 484,481 6,016 493,524 Non-owner occupied 61 77 1,199 682,645 16,266 700,248 Consumer and other 1,987 1,008 148 205,573 20,137 228,853 Total $ 9,208 $ 3,041 $ 13,685 $ 3,572,578 $ 68,999 $ 3,667,511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 Impaired loans recognized in conformity with ASC 310 at December 31, 2018 and 2017 , segregated by class, were as follows: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December 31, 2017 Recorded investment Unpaid principal Related allowance With a related allowance recorded: Commercial and industrial $ 53 $ 53 $ 20 Construction — — — Residential real estate: 1-to-4 family mortgage 194 495 18 Residential line of credit — — — Multi-family mortgage — — — Commercial real estate: Owner occupied 844 1,123 120 Non-owner occupied 144 150 33 Consumer and other — — — Total $ 1,235 $ 1,821 $ 191 With no related allowance recorded: Commercial and industrial $ 1,526 $ 1,570 $ — Construction 1,289 1,313 — Residential real estate: 1-to-4 family mortgage 1,068 1,072 — Residential line of credit — — — Multi-family mortgage 978 978 — Commercial real estate: Owner occupied 1,676 2,168 — Non-owner occupied 1,576 2,325 — Consumer and other 25 25 — Total $ 8,138 $ 9,451 $ — Total impaired loans $ 9,373 $ 11,272 $ 191 December 31, 2018 2017 2016 Average recorded investment Interest income recognized (cash basis) Average recorded investment Interest income recognized (cash basis) Average recorded investment Interest income recognized (cash basis) With a related allowance recorded: Commercial and industrial $ 335 $ 121 $ 454 $ 2 $ 994 $ 17 Construction — — — — 154 — Residential real estate: 1-to-4 family mortgage 170 9 149 9 1,750 1 Residential line of credit — — — — — — Multi-family mortgage — — — — — — Commercial real estate: Owner occupied 702 43 740 48 1,756 25 Non-owner occupied 2,915 2 648 5 1,777 — Consumer and other — — 1 — 1 — Total $ 4,122 $ 175 $ 1,992 $ 64 $ 6,432 $ 43 With no related allowance recorded Commercial and industrial $ 1,377 $ 70 $ 1,074 $ 38 $ 494 $ 20 Construction 1,255 74 1,988 46 2,622 132 Residential real estate: 1-to-4 family mortgage 955 74 1,718 63 1,329 137 Residential line of credit 123 15 156 — 156 10 Multi-family mortgage 489 26 1,003 46 1,051 37 Commercial real estate: Owner occupied 1,862 148 1,897 122 1,120 119 Non-owner occupied 1,313 7 1,313 19 1,050 — Consumer and other 49 4 26 1 13 — Total $ 7,423 $ 418 $ 9,175 $ 335 $ 7,835 $ 455 Total impaired loans $ 11,545 $ 593 $ 11,167 $ 399 $ 14,267 $ 498 As of December 31, 2018 and 2017 , the Company has a recorded investment in troubled debt restructurings of $6,794 and $ 8,604 , respectively. The modifications included extensions of the maturity date and/or a stated rate of interest to one lower than the current market rate. The Company has allocated $63 and $ 172 of specific reserves for those loans at December 31, 2018 and 2017 , respectively, and has committed to lend additional amounts totaling up to $0 and $ 2 , respectively to these customers. Of these loans, $2,703 and $ 3,205 were classified as non-accrual loans as of December 31, 2018 and 2017 , respectively. The following tables present the financial effect of TDRs recorded during the periods indicated: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to-4 family mortgage 1 249 249 — Consumer and other 5 61 61 — Total 9 $ 1,340 $ 1,340 $ —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4 family mortgage 1 143 143 8 Consumer and other 1 25 25 — Total 7 $ 1,883 $ 1,883 $ 76 Year Ended December 31, 2016 Number of loans Pre-modification outstanding recorded investment Post-modification outstanding recorded investment Charge offs and specific reserves Commercial real estate: Owner occupied 1 $ 118 $ 118 — Residential real estate: 1-4 family mortgage 5 1,819 1,819 — Consumer and other 3 29 29 — Total 9 $ 1,966 $ 1,966 $ — There were no loans modified as troubled debt restructurings for which there was a payment default within twelve months following the modification during the years ended December 31, 2018 , 2017 and 2016. A loan is considered to be in payment default once it is 90 days contractually past due under the modified terms. The terms of certain other loans were modified during the years ended December 31, 2018 , 2017 and 2016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Premises and equipment</t>
  </si>
  <si>
    <t>Property, Plant and Equipment [Abstract]</t>
  </si>
  <si>
    <t>Premises and equipment: Premises and equipment and related accumulated depreciation as of December 31, 2018 and 2017 , are as follows: 2018 2017 Land $ 25,821 $ 22,108 Premises 60,995 57,719 Furniture and fixtures 23,220 22,292 Leasehold improvements 11,819 10,740 Equipment 13,774 12,525 Construction in process 869 1,496 136,498 126,880 Less: accumulated depreciation (49,616 ) (45,303 ) Total Premises and Equipment $ 86,882 $ 81,577 Depreciation expense was $ 4,334 , $4,316 and $3,995 for the years ended December 31, 2018 , 2017 and 2016 , respectively.</t>
  </si>
  <si>
    <t>Other Real Estate Owned</t>
  </si>
  <si>
    <t>Real Estate [Abstract]</t>
  </si>
  <si>
    <t>Other real estate owned</t>
  </si>
  <si>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years ended December 31, 2018 , 2017 and 2016 : Year Ended 2018 2017 2016 Balance at beginning of period $ 16,442 $ 7,403 $ 11,641 Transfers from loans 2,138 3,605 2,724 Transfers from premises and equipment — 3,466 — Acquired through merger or acquisition — 6,888 — Properties sold (4,819 ) (5,438 ) (6,696 ) Gain on sale of other real estate owned 271 1,080 1,670 Transferred to loans (1,019 ) (256 ) (1,548 ) Write-downs and partial liquidations (370 ) (306 ) (388 ) Balance at end of period $ 12,643 $ 16,442 $ 7,403 Foreclosed residential real estate properties included in the table above totaled $2,101 and $3,631 as of December 31, 2018 and 2017 , respectively. The recorded investment in residential mortgage loans secured by residential real estate properties for which foreclosure proceedings are in process totaled $478 and $19 at December 31, 2018 and 2017 , respectively. During the year ended December 31, 2017, the Company acquired $6,888 in other real estate owned through the merger with Clayton Banks, including $4,147 in excess land and facilities held for sale. During the fourth quarter of 2017, the Company consolidated an additional five branch locations and transferred an additional $3,466 of excess land and facilities into other real estate owned as held for sale. At December 31, 2018 and 2017, other real estate owned included excess land and facilities held for sale amounting to $ 5,381 and $5,895 , respectively.</t>
  </si>
  <si>
    <t>Goodwill and intangible assets</t>
  </si>
  <si>
    <t>Goodwill and Intangible Assets Disclosure [Abstract]</t>
  </si>
  <si>
    <t>Goodwill and intangible assets: The balance in goodwill at December 31, 2018 and 2017 was $ 137,190 and $ 137,190 , respectively. 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Goodwill impairment was neither indicated nor recorded during the year ended December 31, 2018 or the year ended December 31, 2017 . On July 31, 2017, the Company recorded $9,060 of core deposit intangibles resulting from the merger with the Clayton Banks, which is being amortized over a weighted average life of approximately 3 years . Additionally, the Company recognized identifiable intangible assets related to favorable lease terms of $587 , customer base trust intangible of $1,600 , and manufactured housing loan servicing intangible of $1,088 as a result of the Clayton Banks acquisition, which are being amortized over estimated lives of 6.5 years , 10 years , and 5 years respectively. Core deposit and other intangibles are as follows as of the indicated dates: Core deposit and other intangibles Gross Carrying Amount Accumulated Amortization Net Carrying Amount December 31, 2018 Core deposit intangible $ 38,915 $ (29,901 ) $ 9,014 Leasehold intangible 587 (127 ) 460 Customer base trust intangible 1,600 (227 ) 1,373 Manufactured housing servicing intangible 1,088 (307 ) 781 Total core deposit and other intangibles $ 42,190 $ (30,562 ) $ 11,628 December 31, 2017 Core deposit intangible $ 38,915 $ (27,121 ) $ 11,794 Leasehold intangible 587 (38 ) 549 Customer base trust intangible 1,600 (67 ) 1,533 Manufactured housing servicing intangible 1,088 (62 ) 1,026 Total core deposit and other intangibles $ 42,190 $ (27,288 ) $ 14,902 Amortization expense for core deposit and other intangibles for the years ended December 31, 2018, 2017 and 2016 was $ 3,185 , $ 1,995 , and $ 2,132 , respectively. The estimated aggregate amortization expense of core deposit and other intangibles for each of the next five years and thereafter is as follows: December 31, 2019 $ 2,862 December 31, 2020 2,476 December 31, 2021 2,090 December 31, 2022 1,614 December 31, 2023 1,101 Thereafter 1,485 $ 11,628</t>
  </si>
  <si>
    <t>Transfers and Servicing of Financial Assets [Abstract]</t>
  </si>
  <si>
    <t>Mortgage servicing rights: Changes in the Company’s mortgage servicing rights were as follows for years ended December 31, 2018 , 2017 and 2016 : Year Ended December 31, 2018 2017 2016 Carrying value prior to policy change $ 76,107 $ 32,070 $ 29,711 Fair value impact of change in accounting policy (See Note 1) — 1,011 — Carrying value at beginning of period 76,107 33,081 29,711 Capitalization 54,913 58,984 46,070 Amortization — — (8,321 ) Sales (39,428 ) (11,686 ) (34,118 ) (Loss) gain on sale — (249 ) 3,406 Impairment — — (4,678 ) Change in fair value: Due to pay-offs/pay-downs (11,062 ) (3,104 ) — Due to change in valuation inputs or assumptions 8,299 (919 ) — Carrying value at December 31 $ 88,829 $ 76,107 $ 32,070 The following table summarizes servicing income and expense included in mortgage banking income and other noninterest expense within the Mortgage Segment operating results, respectively, for the years ended December 31, 2018 , 2017 and 2016 , respectively: Year Ended December 31, 2018 2017 2016 Servicing income: Servicing income $ 20,591 $ 13,168 $ 12,063 Change in fair value of mortgage servicing rights (2,763 ) (4,023 ) — Change in fair value of derivative hedging instruments (5,910 ) 599 — Total servicing income 11,918 9,744 12,063 Servicing expenses: Servicing asset amortization — — 8,321 Servicing asset impairment — — 4,678 Loss on sale of mortgage servicing rights, related hedges and transaction costs on sale — 249 4,447 Other servicing expenses 7,675 4,896 2,325 Total servicing expenses 7,675 5,145 19,771 Net servicing income (loss) $ 4,243 $ 4,599 $ (7,708 ) Data and key economic assumptions related to the Company’s mortgage servicing rights as of December 31, 2018 and 2017 are as follows: As of December 31, 2018 2017 Unpaid principal balance $ 6,755,114 $ 6,529,431 Weighted-average prepayment speed (CPR) 8.58 % 8.90 % Estimated impact on fair value of a 10% increase (2,072 ) (3,026 ) Estimated impact on fair value of a 20% increase (4,006 ) (5,855 ) Discount rate 10.45 % 9.75 % Estimated impact on fair value of a 100 bp increase (2,505 ) (3,052 ) Estimated impact on fair value of a 200 bp increase (4,807 ) (5,867 ) Weighted-average coupon interest rate 4.21 % 3.94 % Weighted-average servicing fee (basis points) 30 28 Weighted-average remaining maturity (in months) 325 335 During the second quarter of 2017, the Company began hedging the mortgage servicing rights portfolio with various derivative instruments to offset changes in the fair value of the related mortgage servicing rights. As of December 31, 2018 , the MSR asset was fully hedged with respect to changes in the underlying interest rates (see Note 16). From time to time, the Company enters agreements to sell certain tranches of mortgage servicing rights. Upon consummation of the sale, occasionally the Company continues to subservice the underlying mortgage loans until they can be transferred to the purchaser. During the years ended December 31, 2018 , 2017 and 2016 , the Company sold $39,428 , $11,686 , and $34,118 of mortgage servicing rights on $3,181,483 , $1,086,465 and $3,370,395 of serviced mortgage loans, respectively. There was not a material gain or loss recognized during the year ended December 31, 2018 in connection with the sale. As of December 31, 2018 and 2017 , there were no loans being serviced that related to bulk sale of mortgage servicing rights. As of December 31, 2018, mortgage escrow deposits amounts to $ 53,468 . During the fourth quarter of 2018, the Company entered into a letter of intent for the sale of certain mortgage servicing rights on approximately $2,061,175 of serviced mortgage loans. The transaction closed subsequent to the year ended December 31, 2018 during the first quarter of 2019, resulting in the reduction of $ 29,416 in mortgage servicing rights. The Company is currently subservicing the loans until they can be transferred to the purchaser in 2019. No significant gain or loss is was recognized related to this transaction.</t>
  </si>
  <si>
    <t>Other assets and other liabilities</t>
  </si>
  <si>
    <t>Other Assets And Other Liabilities [Abstract]</t>
  </si>
  <si>
    <t>Other assets and other liabilities: Included in other assets are: As of December 31, Other assets 2018 2017 Cash surrender value on bank owned life insurance $ 11,115 $ 10,873 Prepaid expenses 3,283 2,477 Software 1,313 1,962 Mortgage lending receivable 3,876 3,703 Derivatives (See Note 16) 14,316 9,690 FHLB lender risk account receivable (See Note 1) 5,225 — Other assets 30,974 15,511 Total other assets $ 70,102 $ 44,216 Included in other liabilities are: As of December 31, Other liabilities 2018 2017 Deferred compensation $ 3,836 $ 5,301 Accrued payroll 8,026 11,018 Mortgage servicing escrows 4,441 3,341 Mortgage buyback reserve 3,273 3,386 Accrued interest 5,015 1,504 Derivatives (See Note 16) 11,637 1,699 Deferred tax liability (See Note 13) 16,663 11,858 Right to repurchase GNMA loans serviced (See Note 1) — 43,035 FHLB lender risk account guaranty 2,646 — Other liabilities 9,877 37,852 Total other liabilities $ 65,414 $ 118,994</t>
  </si>
  <si>
    <t>Banking and Thrift [Abstract]</t>
  </si>
  <si>
    <t>Deposits: The aggregate amount of time deposits with a minimum denomination greater than $250 was $353,134 and $176,837 at December 31, 2018 and 2017 , respectively. At December 31, 2018 , the scheduled maturities of time deposits are as follows: Scheduled maturities of time deposits Due on or before: December 31, 2019 $ 755,870 December 31, 2020 220,751 December 31, 2021 60,928 December 31, 2022 16,887 December 31, 2023 64,811 Thereafter 498 Total $ 1,119,745 At December 31, 2018 and 2017 , the Company had $2,738 and $1,640 , respectively, of deposit accounts in overdraft status and thus have been reclassified to loans on the accompanying consolidated balance sheets.</t>
  </si>
  <si>
    <t>Debt Disclosure [Abstract]</t>
  </si>
  <si>
    <t>Borrowings: Borrowings include securities sold under agreements to repurchase, lines of credit, Federal Home Loans Bank advances, and subordinated debt. Securities sold under agreements to repurchase and federal funds purchased Securities sold under agreements to repurchase are financing arrangements that mature daily. Securities sold under agreements to repurchase are secured by mortgage-backed securities with a carrying amount of $ 15,081 and $ 14,293 at December 31, 2018 and 2017 , respectively. Information concerning securities sold under agreements to repurchase is summarized as follows: 2018 2017 Balance at year end $ 15,081 $ 14,293 Average daily balance during the year 16,128 16,326 Average interest rate during the year 0.28 % 0.17 % Maximum month-end balance during the year 19,651 19,432 Weighted average interest rate at year-end 0.74 % 0.16 % The Bank maintains lines with certain correspondent banks that provide borrowing capacity in the form of federal funds purchased in the aggregate amount of $ 240,000 , of which there were no borrowings against as of December 31, 2018. Federal Home Loan Bank Advances As a member of the FHLB Cincinnati, the Bank receives advances from the FHLB pursuant to the terms of various agreements that assist in funding its mortgage and loan portfolio production. Under these agreements, the Company pledged qualifying loans of $ 1,227,711 as collateral securing a line with a total line of credit with a total borrowing capacity of $ 736,962 as of December 31, 2018. As of December 31, 2017, the Company pledged qualifying loans of $ 968,567 as collateral securing a line of credit with a total borrowing capacity of $ 671,461 . In 2018, a letter of credit with the FHLB of $100,000 was pledged at December 31, 2018 to secure public funds that required collateral. Additionally, during 2018 a line of $ 800,000 has been secured with the FHLB for overnight borrowing; however, additional collateral may be needed to draw on the line. Borrowings against our line totaled $ 181,765 and $ 302,372 as of December 31, 2018 and December 31, 2017, respectively. Total borrowings as of December 31, 2018 comprised $ 1,765 in long term advances, $ 80,000 in overnight cash management advances (CMAs) and $100,000 in 90 day fixed rate advances borrowed during 2017 as part of a funding strategy for the Clayton Banks merger. During 2017, the Company also entered into three corresponding interest rate swaps to hedge interest rate exposure which mature in 2020, 2021, and 2022 in increments of $30,000 , $35,000 , and $35,000 , respectively. For more information about our derivative financial instruments, see Note 16, “Derivatives.” Total borrowings as of December 31, 2017 comprised $ 12,372 in long term advances, $ 190,000 in CMAs and $100,000 in 90 day fixed rate advances. FHLB advances includes both fixed and floating rates ranging from 2.43% to 7.78% at December 31, 2018 . The weighted average interest rate on outstanding advances at December 31, 2018 was 1.93% . Maturities of FHLB advances as of December 31, 2018 are as follows: FHLB advances Due on or before: December 31, 2019 $ 180,060 December 31, December 31, 2020 59 December 31, December 31, 2021 283 December 31, December 31, 2022 692 December 31, December 31, 2023 124 Due thereafter 547 Total $ 181,765 The Company maintained a line with the Federal Reserve Bank through the Borrower-in-Custody program in 2018 and 2017. As of December 31, 2018 and 2017 , $ 1,336,092 and $ 737,856 of qualifying loans and $ 8,569 and $13,544 of investment securities were pledged to the Federal Reserve Bank through the Borrower-in-Custody program securing a line of credit of $ 934,745 and $ 529,547 , respectively. Subordinated Debt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 which included proceeds of common securities purchased by the Company of $280 , and junior subordinated debentures of $21,650 , which included proceeds of common securities of $650 . Both issuances were to the trusts in exchange for the proceeds of the securities offerings, which represent the sole asset of the trusts. Trust I pays interest quarterly based upon the 3-month LIBOR plus 3.25% . Trust II pays interest quarterly based upon the 3-month LIBOR plus 3.15% . Rates for the two issues at December 31, 2018 , were 5.65% and 5.97% , respectively. Rates for the two issues at December 31, 2017 , were 4.59% and 4.82% ,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The Company has classified $30,000 of subordinated debt described in the above paragraph as Tier 1 capital. The Federal Reserve Board issued guidance in March 2005 providing more strict quantitative limits on the amount of securities, similar to the junior subordinated debentures issued or assumed by the Company, that are includable in Tier 1 capital. The new guidance, which became effective in March 2009, did not impact the amount of debentures the Company includes in Tier 1 capital. Furthermore, the provisions of the Dodd-Frank Wall Street Reform and Consumer Protection Act have no effect on the treatment of this subordinated debt as Tier 1 capital while the Company remains below $15,000,000 in assets.</t>
  </si>
  <si>
    <t>Income taxes</t>
  </si>
  <si>
    <t>Income Tax Disclosure [Abstract]</t>
  </si>
  <si>
    <t>Income taxes: Allocation of federal and state income taxes between current and deferred portions is as follows: For the year ended December 31, 2018 2017 2016 Current $ 19,259 $ 14,629 $ 12,476 Deferred 6,359 6,458 9,257 Total $ 25,618 $ 21,087 $ 21,733 Federal income tax expense differs from the statutory federal rates of 21% for the year ended December 31, 2018 and 35% for the years ended December 31, 2017 and 2016 due to the following: For the year ended December 31, 2018 2017 2016 Federal taxes calculated at statutory rate $ 22,230 21.0 % $ 25,720 35.0 % $ 5,061 8.1 % Increase (decrease) resulting from: State taxes, net of federal benefit 4,666 4.4 % 3,053 4.2 % 3,664 5.9 % Revaluation of net deferred tax liability as a result of the Tax Cuts and Jobs Act — — % (5,894 ) (8.0 )% — — % Conversion as of September 16, 2016 to C Corporation — — % — — % 13,181 21.1 % Benefit of equity based compensation (870 ) (0.8 )% (310 ) (0.4 )% (786 ) (1.3 )% Municipal interest income, net of interest disallowance (837 ) (0.8 )% (1,402 ) (1.9 )% (633 ) (1.0 )% Bank owned life insurance (51 ) — % (85 ) (0.2 )% (24 ) — % Stock offering costs 141 0.1 % — — % — — % Other 339 0.3 % 5 — % 1,270 2.1 % Income tax expense, as reported $ 25,618 24.2 % $ 21,087 28.7 % $ 21,733 34.9 % The components of the net deferred tax liability at December 31, 2018 and 2017 , are as follows: December 31, 2018 2017 Deferred tax assets: Allowance for loan losses $ 7,539 $ 6,264 Amortization of core deposit intangible 1,012 759 Deferred compensation 5,878 6,158 Unrealized loss on available-for-sale debt securities 3,299 988 Other 1,998 3,599 Subtotal 19,726 17,768 Deferred tax liabilities: FHLB stock dividends (550 ) (550 ) Depreciation (4,812 ) (4,115 ) Cash flow hedges (736 ) — Mortgage servicing rights (23,146 ) (19,830 ) Other (7,145 ) (5,131 ) Subtotal (36,389 ) (29,626 ) Net deferred tax liability $ (16,663 ) $ (11,858 ) On December 22, 2017, the Tax Cuts and Jobs Act (the “Act”) was signed into law, among other things permanently reduced the corporate tax rate from 35 percent to 21 percent , effective for tax years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liabilities resulted in a $5,894 reduction, which was included in “income taxes” in the Consolidated Statements of Income. In connection with the initial public offering, as discussed in Note 1, the Company terminated its S-corporation status and became a taxable entity (“C corporation”) on September 16, 2016. The reported income tax expense for the year ended December 31, 2016 reflects the increase in the deferred tax net liability of $13,181 from the conversion in the taxable status. The deferred tax net liability is the result of timing differences in the recognition of income/deductions for generally accepted accounting principles (“GAAP”) and tax purposes. The consolidated statements of income present unaudited pro forma statements of income for the year ended December 31, 2016. Additionally, in recording the impact of the conversion to a C corporation,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4 remain open to examination by the federal and state taxing jurisdictions to which the Company is subject.</t>
  </si>
  <si>
    <t>Dividend restrictions</t>
  </si>
  <si>
    <t>Disclosure of Restrictions on Dividends, Loans and Advances Disclosure [Abstract]</t>
  </si>
  <si>
    <t xml:space="preserve">Dividend restrictions: Due to regulations of the Tennessee Department of Financial Institutions (“TDFI”), the Bank may not declare dividends in any calendar year that exceeds the total of its net income of that year combined with its retained net income of the preceding two years without the prior approval of the TDFI Commissioner. Based upon this regulation, $ 164,859 and $ 105,453 was available for payment of dividends without such prior approval at December 31, 2018 and 2017 , respectively. In addition, dividends paid by the Bank to the Company would be prohibited if the effect thereof would cause the Bank’s capital to be reduced below applicable minimum capital requirements. No cash dividends were declared from the Bank to the Company during the years ended December 31, 2018 or 2017. </t>
  </si>
  <si>
    <t>Commitments and contingencies</t>
  </si>
  <si>
    <t>Commitments and Contingencies Disclosure [Abstract]</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December 31, 2018 2017 Commitments to extend credit, excluding interest rate lock commitments $ 1,032,390 $ 977,276 Letters of credit 19,024 22,882 Balance at end of period $ 1,051,414 $ 1,000,158 Commitments under non-cancelable operating leases were as follows, before considering renewal options that generally are present: 2019 $ 4,328 2020 3,780 2021 3,548 2022 2,542 2023 1,613 Thereafter 6,250 Total $ 22,061 Rent expense for the years ended December 31, 2018 , 2017 and 2016 , was $4,940 , $4,245 and $3,904 , respectively.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6,646 and $4,704 and $8,326 for the years ended December 31, 2018 , 2017 and 2016 , respectively. The Company has established a reserve associated with loan repurchases. This reserve is recorded in accrued expenses and other liabilities on the consolidated balance sheets. The following table summarizes the activity in the repurchase reserve: For the year ended 2018 2017 2016 Balance at beginning of period $ 3,386 $ 2,659 $ 2,156 Provision for loan repurchases or indemnifications 174 810 512 Recoveries on previous losses 3 — 9 Losses on loans repurchased or indemnified (290 ) (83 ) (18 ) Balance at end of period $ 3,273 $ 3,386 $ 2,659</t>
  </si>
  <si>
    <t>Derivatives</t>
  </si>
  <si>
    <t>Derivative Instruments and Hedging Activities Disclosure [Abstract]</t>
  </si>
  <si>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 The Company enters into commitments to originate loans whereby the interest rate on the loan is determined prior to funding (rate-lock commitments). Under such commitments, interest rates for mortgage loans are typically locked in for up to forty-five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In June of 2017, the Company entered into two interest rate swap agreements with notional amounts totaling $30,000 to hedge interest rate exposure on outstanding subordinate debentures included in long-term debt totaling $30,930 . See Note 12 “Borrowings” in the notes to the consolidated financial statements for additional details regarding subordinated debentures. Under these agreements, the Company receives a variable rate of interest and pays a fixed rate of interest. The interest rate swap contracts, which mature in June of 2024 , are designated as cash flow hedges with the objective of reducing the variability in cash flows resulting from changes in interest rates. As of December 31, 2018 and 2017 , the fair value of these contracts was $721 and $305 , respectively. In July of 2017, the Company entered into three interest rate swap contracts on floating rate liabilities at the Bank level with notional amounts of $30,000 , $35,000 and $35,000 for a period of three , four and five years, respectively. These interest rate swaps are designated as cash flow hedges with the objective of reducing the variability of cash flows associated with $100,000 of FHLB borrowings obtained in conjunction with the Clayton Banks acquisition. Under these contracts, the Company receives a variable rate of interest and pays a fixed rate of interest. As of December 31, 2017 , the fair value of these contracts was $1,127 . During the first quarter of 2018 , these swaps were canceled, locking in a tax-adjusted gain of $1,564 in other comprehensive income to be accreted over the three, four and five-year terms of the underlying contracts. As of December 31, 2018 , there was $1,436 remaining in the other comprehensive income to be accreted into income.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Most derivative contracts with clients are secured by collateral. Additionally, in accordance with the interest rate agreements with derivatives dealers, the Company may be required to post margin to these counterparties. At December 31, 2018 the Company had minimum collateral posting thresholds with certain of its derivative counterparties and had collateral posted of $13,904 against its obligations under these agreements. Cash collateral related to derivative contracts is recorded in other assets in the Consolidated Balance Sheets. The following table provides details on the Company’s derivative financial instruments as of the dates presented: December 31, 2018 Notional Amount Asset Liability Not designated as hedging: Interest rate contracts $ 295,333 $ 6,679 $ 6,679 Forward commitments 474,208 — 4,958 Interest rate-lock commitments 318,706 6,241 — Futures contracts 166,000 649 — Option contracts 3,800 26 — Total $ 1,258,047 $ 13,595 $ 11,637 December 31, 2017 Notional Amount Asset Liability Not designated as hedging: Interest rate contracts $ 146,754 $ 1,146 $ 1,146 Forward commitments 870,574 — 553 Interest rate-lock commitments 504,156 6,768 — Futures contracts 283,000 315 — Options contracts 6,000 29 — Total $ 1,810,484 $ 8,258 $ 1,699 December 31, 2018 Notional Amount Asset Liability Designated as hedging: Interest rate swaps $ 30,000 $ 721 $ — Total $ 30,000 $ 721 $ — December 31, 2017 Notional Amount Asset Liability Designated as hedging: Interest rate swaps $ 130,000 $ 1,432 — Total $ 130,000 $ 1,432 — Gains (losses) included in the Consolidated Statements of Income related to the Company’s derivative financial instruments were as follows: Year Ended December 31, 2018 2017 2016 Not designated as hedging instruments (included in mortgage banking income): Interest rate lock commitments $ (527 ) $ 340 $ 835 Forward commitments 3,864 (11,987 ) 10,497 Futures contracts (2,981 ) 315 — Option contracts (58 ) 22 — Total $ 298 $ (11,310 ) $ 11,332 Year Ended December 31, 2018 2017 2016 Designated as hedging: Amount of gain reclassified from other comprehensive income and recognized in interest expense on borrowings $ 128 $ — $ — Gain (loss) included in interest expense on borrowings 32 (168 ) — Included in loss on sale of mortgage servicing rights — — (5,569 ) Total $ 160 $ (168 ) $ (5,569 ) The following discloses the amount included in other comprehensive income (loss), net of tax, for derivative instruments designated as cash flow hedges for the periods presented: Year Ended December 31, 2018 2017 2016 Designated as hedging: Amount of gain recognized in other comprehensive income, net of tax $ 1,039 $ 685 $ —</t>
  </si>
  <si>
    <t>Fair value of financial instruments</t>
  </si>
  <si>
    <t>Fair Value Disclosures [Abstract]</t>
  </si>
  <si>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e fair value using an exit price notion. Prior to adopting the amendments included in the standard, the Company measured fair value under an entry price notion.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As such, mortgage servicing rights are considered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 Fair Value December 31, 2017 Carrying amount Level 1 Level 2 Level 3 Total Financial assets: Cash and cash equivalents $ 119,751 $ 119,751 $ — $ — $ 119,751 Investment securities 543,992 — 540,388 3,604 543,992 Federal Home Loan Bank Stock 11,412 N/A N/A N/A N/A Loans, net 3,142,870 — 3,064,373 77,027 3,141,400 Loans held for sale 526,185 — 526,185 — 526,185 Interest receivable 13,069 — 13,069 — 13,069 Mortgage servicing rights 76,107 — — 76,107 76,107 Derivatives 9,690 — 9,690 — 9,690 Financial liabilities: Deposits: Without stated maturities $ 2,976,066 $ 2,976,066 $ — $ — $ 2,976,066 With stated maturities 688,329 — 682,403 — 682,403 Securities sold under agreement to 14,293 14,293 — — 14,293 Federal Home Loan Bank advances 302,372 190,000 112,465 — 302,465 Subordinated debt 30,930 — 36,670 — 36,670 Interest payable 1,504 575 929 — 1,504 Derivatives 1,699 — 1,699 — 1,699 The balances and levels of the assets measured at fair value on a recurring basis at December 31, 2018 are presented in the following table: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278,815 — 278,815 Mortgage servicing rights — — 88,829 88,829 Derivatives — 14,316 — 14,316 Financial Liabilities: Derivatives — 11,637 — 11,637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732 732 Construction — — 832 832 Residential real estate: 1-4 family mortgage — — 146 146 Commercial real estate: Owner occupied — — 87 87 Non-owner occupied — — 6,921 6,921 Total $ — $ — $ 8,718 $ 8,718 (1) Includes both impaired non-purchased loans and PCI loans. The balances and levels of the assets measured at fair value on a recurring basis at December 31, 2017 are presented in the following table: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1,699 — 1,699 The balances and levels of the assets measured at fair value on a non-recurring basis at December 31, 2017 are presented in the following table: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1) : Commercial and industrial — — 1,971 1,971 Construction — — 4,211 4,211 Residential real estate: 1-4 family mortgage — — 21,902 21,902 Commercial real estate: Owner occupied — — 10,030 10,030 Non-owner occupied — — 13,593 13,593 Consumer and other — — 25,320 25,320 Total $ — $ — $ 77,027 $ 77,027 (1) Includes both impaired non-purchased loans and PCI loans. There were no transfers between Level 1, 2 or 3 during the periods presented. The following table provides a reconciliation for assets and liabilities measured at fair value on a recurring basis using significant unobservable inputs, or Level 3 inputs, during the year ended December 31, 2018 and 2017 : Available-for-sale securities Year Ended December 31, 2018 2017 Balance at beginning of period $ 3,604 $ 4,549 Reclassification of equity securities without a readily determinable fair value to other assets (1) (3,604 ) — Impairment of equity securities — (945 ) Balance at end of period $ — $ 3,604 (1) See Note 1, "Basis of Presentation" in the Notes to the consolidated financial statements for additional details regarding the adoption of ASU 2016-01, Recognition and Measurement of Financial Assets and Liabilities. As of December 31, 2017, there was no established market for certain other securities, and as such, the Company had estimated that historical costs approximated market value. As of January 1, 2018, the Company adopted ASU 2016-01 (See Note 1) and reclassified $3,604 of these other securities without readily determinable market values to other assets. An impairment of an equity security without a readily determinable fair value was considered to be other-than-temporary and was written down to its fair value resulting in an impairment loss of $945 during the year ended December 31, 2017.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PCI loans. 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1) $ 77,027 Valuation of collateral Discount for comparable sales 0%-30% Other real estate owned $ 13,174 Appraised value of property less costs to sell Discount for costs to sell 0%-15% (1) Includes both impaired non-purchased loans and PCI loans. Loans considered impaired are reserved for at the time the loan is identified as impaired taking into account the fair value of the collateral less estimated selling costs. Impaired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loan losse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gains of $ (4,539) and $ 9,111 resulting from fair value changes of the mortgage loans were recorded in income during the year ended December 31, 2018 and 2017 ,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recorded as of December 31, 2017 which do not meet the requirements under FASB ASC Topic 825 to be accounted for under the fair value option. At December 31, 2018, there were $ 67,362 of delinquent GNMA loans that had previously been sold. The Company determined there not to be a more-than-trivial benefit based on an analysis of interest rates and an assessment of potential reputational risk associated with these loans. As such, the Company had $ 0 in rebooked GNMA loans included in loans held for sale as of December 31, 2018. GNMA optional repurchase loans totaled $ 43,035 at December 31, 2017 and are included in loans held for sale on the accompanying Consolidated Balance Sheet. See Note 1, “Basis of presentation” in the Notes to the consolidated financial statements for additional details regarding rebooked GNMA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December 31, 2018 and 2017 : December 31, 2018 Aggregate fair value Aggregate Unpaid Principal Balance Difference Mortgage loans held for sale measured at fair value $ 278,418 $ 267,907 $ 10,511 Past due loans of 90 days or more — — — Nonaccrual loans 397 397 — December 31, 2017 Mortgage loans held for sale measured at fair value $ 482,089 $ 467,039 $ 15,050 Past due loans of 90 days or more 320 320 — Nonaccrual loans 741 741 —</t>
  </si>
  <si>
    <t>Parent company only financial statements</t>
  </si>
  <si>
    <t>Condensed Financial Information Disclosure [Abstract]</t>
  </si>
  <si>
    <t>Parent company only financial statements: As of December 31, Balance sheet 2018 2017 Assets Cash and cash equivalents (1) $ 17,400 $ 25,789 Investments — 1,129 Investments in Bank subsidiary (1) 679,097 595,625 Other assets 7,364 5,411 Goodwill 29 29 Total assets 703,890 627,983 Liabilities and shareholders' equity Liabilities Borrowings $ 30,930 $ 30,930 Accrued expenses and other liabilities 1,103 324 Total liabilities 32,033 31,254 Shareholders' equity Common stock 30,725 30,536 Additional paid-in capital 424,146 418,596 Retained earnings 221,213 147,449 Accumulated other comprehensive (loss) income (4,227 ) 148 Total shareholders' equity 671,857 596,729 Total liabilities and shareholders' equity $ 703,890 $ 627,983 (1) Eliminates in Consolidation For the years ended For the Year Ended December 31, Income Statements 2018 2017 2016 Income Other interest income $ — $ 41 $ 33 Interest income from Bank subsidiary (1) — — 95 (Loss) gain on investments — (945 ) 417 Gain on sale of other assets 297 — — Dividend income from Bank subsidiary (1) — — 14,875 Earnings from Bank subsidiary (1) 83,285 54,713 26,859 Total income 83,582 53,809 42,279 Expenses Interest expense 1,651 1,491 1,393 Salaries, legal and professional fees 1,481 893 315 Other noninterest expense 960 296 168 Federal and state income tax benefit (746 ) (1,269 ) (188 ) Total expenses 3,346 1,411 1,688 Net income $ 80,236 $ 52,398 $ 40,591 (1) Eliminates in Consolidation For the years ended For the Year Ended December 31, Statement of Cash Flows 2018 2017 2016 Operating Activities Net income $ 80,236 $ 52,398 $ 40,591 Adjustments to reconcile net income to net cash provided by operating activities: Equity in undistributed income of subsidiary bank (83,285 ) (54,713 ) (26,859 ) Loss (gain) on investments — 945 (417 ) Gain on sale of other assets (297 ) Stock-based compensation expense 7,207 — 4,693 Increase in other assets (441 ) (2,439 ) (427 ) Increase (decrease) in other liabilities (7,737 ) (551 ) (5,251 ) Other, net — — 7 Net cash provided by operating activities (4,317 ) (4,360 ) 12,337 Investing Activities Proceeds from sale of other assets 869 — — Other investments — — 724 Net cash provided by investing activities 869 — 724 Financing Activities Equity contribution to Bank — (154,200 ) (20,000 ) Payment of dividends (6,137 ) — (69,300 ) Payment of borrowings — — (10,075 ) Net proceeds from sale of common stock 1,196 153,356 116,054 Net cash (used in) provided by financing activities (4,941 ) (844 ) 16,679 Net (decrease) increase in cash and cash equivalents (8,389 ) (5,204 ) 29,740 Cash and cash equivalents at beginning of year 25,789 30,993 1,253 Cash and cash equivalents at end of year $ 17,400 $ 25,789 $ 30,993 Supplemental noncash disclosures: Dividends declared not paid on restricted stock units $ (226 ) $ — $ — Noncash dividend from Bank 572 — — Conversion of cash-settled to stock-settled compensation — — 5,388 Forgiveness of intercompany debt — — 6,024</t>
  </si>
  <si>
    <t>Segment reporting</t>
  </si>
  <si>
    <t>Segment Reporting [Abstract]</t>
  </si>
  <si>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and corresponden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year ended December 31,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EO to better determine resource allocations and operating performance for each segment. The following tables provides segment financial information for the years ended December 31, 2018 , 2017 and 2016 as follows: Year Ended December 31, 2018 Banking Mortgage Consolidated Net interest income $ 204,517 $ (449 ) $ 204,068 Provision for loan loss 5,398 — 5,398 Mortgage banking income 25,460 83,874 109,334 Change in fair value of mortgage servicing rights (1) — (8,673 ) (8,673 ) Other noninterest income 29,981 — 29,981 Depreciation 3,827 507 4,334 Amortization of intangibles 3,185 — 3,185 Other noninterest mortgage banking expense 21,671 73,068 94,739 Other noninterest expense (2) 121,200 — 121,200 Income before income taxes 104,677 1,177 105,854 Income tax expense 25,618 Net income 80,236 Total assets $ 4,752,111 $ 384,653 $ 5,136,764 Goodwill 137,090 100 137,190 (1) Included in mortgage banking income. (2) Included $1,594 in merger and conversion expenses.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and amortization 3,801 515 4,316 Amortization of intangibles 1,995 — 1,995 Loss on sale of mortgage servicing rights — 249 249 Other noninterest mortgage banking expense 21,714 76,582 98,296 Other noninterest expense (2) 117,461 — 117,461 Income before income taxes 60,382 13,103 73,485 Income tax expense 21,087 Net income 52,398 Total assets $ 4,130,349 $ 597,364 $ 4,727,713 Goodwill 137,090 100 137,190 (1) Included in mortgage banking income. (2) Included $19,034 in merger and conversion expenses. Year Ended December 31, 2016 Banking Mortgage Consolidated Net interest income $ 112,365 $ (1,415 ) $ 110,950 Provision for loan loss (1,479 ) — (1,479 ) Mortgage banking income 25,542 92,209 117,751 Other noninterest income 26,934 — 26,934 Depreciation and amortization 3,506 489 3,995 Amortization of intangibles 2,132 — 2,132 Amortization and impairment of mortgage servicing rights — 12,999 12,999 Loss on sale of mortgage servicing rights — 4,447 4,447 Other noninterest mortgage banking expense 16,095 66,256 82,351 Other noninterest expense (1) 88,866 — 88,866 Income before income taxes 55,721 6,603 62,324 Income tax expense 21,733 Net income 40,591 Total assets $ 2,752,773 $ 524,108 $ 3,276,881 Goodwill 46,767 100 46,867 (1) Included $3,268 in merger and conversion expenses. Our Banking segment provides our Mortgage segment with a warehouse line of credit that is used to fund mortgage loans held for sale. The warehouse line of credit, which eliminated in consolidation, had a prime interest rate of 5.5% , 4.5% and 3.75% as of December 31, 2018 , 2017 and 2016 , respectively, and further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16,057 , $16,932 and $12,636 for the December 31, 2018 , 2017 and 2016 , respectively.</t>
  </si>
  <si>
    <t>Minimum capital requirements</t>
  </si>
  <si>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December 31, 2018 and 2017 , the Bank and Company met all capital adequacy requirements to which it is subject. Beginning in 2016, an additional conservation buffer was added to the minimum requirements for capital adequacy purposes, subject to a three year phase-in period. As of December 31, 2018 and 2017 , the buffer was 1.88% and 1.25% , respectively. The capital conservative buffer will be fully phased in January 1, 2019 at 2.50%.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 Actual For capital adequacy purposes Minimum Capital adequacy with capital buffer To be well capitalized under prompt corrective action provisions Amount Ratio Amount Ratio Amount Ratio Amount Ratio December 31, 2017 Total Capital (to risk-weighted assets) FB Financial Corporation $ 496,422 12.0 % $ 330,672 8.0 % $ 382,340 9.3 % N/A N/A FirstBank 466,102 11.3 % 329,984 8.0 % 381,544 9.3 % $ 412,480 10.0 % Tier 1 Capital (to risk-weighted assets) FB Financial Corporation $ 472,381 11.4 % $ 247,969 6.0 % $ 299,629 7.3 % N/A N/A FirstBank 442,061 10.7 % 247,422 6.0 % 298,968 7.3 % $ 329,896 8.0 % Tier 1 Capital (to average assets) FB Financial Corporation $ 472,381 10.5 % $ 180,643 4.0 % N/A N/A N/A N/A FirstBank 442,061 9.8 % 180,987 4.0 % N/A N/A $ 226,234 5.0 % Common Equity Tier 1 Capital (to risk-weighted assets) FB Financial Corporation $ 442,381 10.7 % $ 185,874 4.5 % $ 237,506 5.8 % N/A N/A FirstBank 442,061 10.7 % 185,567 4.5 % 237,113 5.8 % $ 268,041 6.5 %</t>
  </si>
  <si>
    <t>Employee benefit plans</t>
  </si>
  <si>
    <t>Retirement Benefits [Abstract]</t>
  </si>
  <si>
    <t>Employee benefit plans: (A)—401(k) plan: The Bank has a 401(k) Plan (the “Plan”) whereby substantially all employees participate in the Plan. Employees may contribute the maximum amount of their eligible compensation subject to certain limits based on the federal tax laws. The Bank makes matching contributions of 25% of participant contributions not to exceed 6% of an employee’s total compensation. The Bank may also make discretionary Profit Sharing contributions. Matching and profit sharing contributions are vested equally over five years. For the years ended December 31, 2018 , 2017 and 2016 , the matching portions provided by the Bank to this Plan were $2,211 and $2,344 and $ 1,379 respectively, which includes the additional discretionary contribution of 25% match contributed in those years. (B)—Acquired supplemental retirement plans: In prior years, the Company assumed certain nonqualified supplemental retirement plans for certain former employees of acquired entities. At December 31, 2018 and 2017 , other liabilities on the consolidated balance sheet include post-retirement benefits payable of $1,260 and $1,510 , respectively, related to these plans. For the years ended December 31, 2018 , 2017 and 2016 , the Company recorded expense of $4 , $4 and $30 , respectively, related to these plans and payments to the participants were $191 , $191 and $205 in 2018 , 2017 and 2016 , respectively. The Company also acquired single premium life insurance policies on these individuals. At December 31, 2018 and 2017 , other assets on the consolidated balance sheet include $ 11,115 and $10,873 and reported cash value income (net of related insurance premium expense) of $158 , $164 and $181 in 2018 , 2017 and 2016 , respectively. (C)—Deferred compensation plans and agreements: The Bank granted awards (“EBI Units”) to certain employees pursuant to the FirstBank 2010 Equity Based Incentive Plan (the “2010 EBI Plan”), the FirstBank 2012 Equity Based Incentive Plan (the “2012 EBI Plan”) and the FirstBank Preferred Equity Based Incentive Plan (the “Preferred EBI Plan” and, together with the 2010 EBI Plan and the 2012 EBI Plan, the “EBI Plans”). Prior to the initial public offering, awards granted under EBI Plans were settled in cash only. Following the initial public offering, participants in the EBI Plans were given the one-time option to elect, for each EBI Unit vested to such participant, either (i) an amount in cash or (ii) a number of shares of Company common stock determined pursuant to a conversion formula that took into account the effect of the initial public offering. Consistent with the terms of the EBI Plans and approved by the Board of Directors, outstanding EBI Units were adjusted to reflect the 100 -for-one stock split that was effectuated prior to the IPO. The Bank also has a separate deferred compensation agreement with one key executive. Each plan or agreement is an unfunded general obligation of the Bank. The plans and agreements have varying vesting periods and other terms as follows: 2010 EBI Plan — Pursuant to the terms of the 2010 EBI Plan, each EBI Unit vests ratably over five years, or earlier upon a change of control, death or disability or retirement after age 65 . On or shortly following the vesting date, the holder of an EBI Unit will receive an amount in cash (or, if so elected by the participant following the IPO, in stock) equal to the fair market value of a share of common stock on the December 31 immediately preceding the payment date. Prior to the IPO, fair market value was determined by dividing 7.5% of the total assets of the Bank by the total number of outstanding common stock shares of the Company. Following the IPO, EBI Units are valued based upon the Company’s stock price. Units under this plan became fully vested January, 2017. Preferred EBI Plan —The Preferred EBI Plan has the same terms and conditions as those described above for the 2010 EBI Plan, with the exception of a seven year ratable vesting period. Units under this plan became fully vested January, 2017. 2012 EBI Plan — Pursuant to the terms of the 2012 EBI Plan, each EBI Unit vests and becomes payable following the third anniversary of the date of grant, or earlier upon a change of control, death or disability or retirement after age 65 . On or shortly following the vesting date, the holder of an EBI Unit will receive an amount in cash (or, if so elected by the participant following the IPO, in stock) equal to the fair market value of a share of common stock on the December 31 immediately preceding the payment date. Following the IPO, EBI Units are valued based upon the Company’s stock price. Prior to the IPO, fair market value of the Company was determined based upon the average of the sum of (a) 15 times the Company’s after-tax earnings, based on a default tax rate imposed by the Code, and (b) 1.5 times the Company’s tangible book value, defined as the consolidated equity of the Company less unrealized gains (losses) and less goodwill and intangible assets. Following the IPO, EBI Units outstanding under the 2012 EBI Plan were adjusted to prevent dilution of these EBI Units as a result of the IPO pursuant to the following conversion formula: (i) the number of EBI Units outstanding under the 2012 EBI Plan (as adjusted for the stock split), multiplied by (ii) 1.13 (determined by dividing $21.4085 , the fair market value per EBI Unit as determined under the 2012 EBI Plan, by $19.00 , the IPO price). Deferred compensation Agreement —Effective December 31, 2014, the Bank entered into an agreement with the Bank’s Chief Executive Officer to reward his prior service, pursuant to which he is entitled to receive a fixed lump sum cash payment equal to $3,000,000 on December 31, 2019 or the earlier occurrence of his separation of service or a change in control of the Company. On August 19, 2016, the Bank entered into an amendment to the deferred compensation agreement, pursuant to which the deferred account is now denominated in 157,895 deferred stock units, determined by dividing $3,000,000 by $19.00 (the IPO price). The deferred stock units are convertible on a 1-for-1 basis into shares of Company common stock on the original payment date described above. Summary —At December 31, 2018 and 2017 , the accompanying consolidated balance sheet include liabilities for cash-settled awards under the EBI Plans amounted to $993 and $2,346 , respectively. As of December 31, 2018 and 2017 , there were 29,172 and 67,470 units, respectively, in the equity based incentive plan for those employees who elected cash settlement of EBI units. Subsequent to December 31, 2018, these cash-settled awards were fully distributed. For the year ended December 31, 2018 and 2017 , the Company incurred expenses related to these plans and agreements totaling $3,787 and $3,685 , respectively, which is included in salaries, commissions and employee benefits in the accompanying statement of income. Additionally, payments under the plans totaled $1,818 and $5,163 , respectively, for 2018 and 2017 .</t>
  </si>
  <si>
    <t>Stock-Based Compensation</t>
  </si>
  <si>
    <t>Disclosure of Compensation Related Costs, Share-based Payments [Abstract]</t>
  </si>
  <si>
    <t>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Additionally, following the initial public offering, participants in the EBI Plans (see Note 21) were given the option to elect conversion of their outstanding cash-settled units to stock-settled restricted stock units. The following table summarizes information about vested and unvested restricted stock units, excluding cash-settled EBI units discussed above, outstanding at December 31, 2018: For the year ended December 31, 2018 Restricted Stock Units Outstanding Weighted Average Grant Date Fair Value Balance at beginning of period 1,214,109 $ 19.97 Conversion of deferred compensation plan — — Conversion of equity based incentive (EBI) plans — — Grants 149,734 39.55 Released and distributed (vested) (207,478 ) 21.99 Forfeited/expired (16,150 ) 25.45 Balance at end of period 1,140,215 $ 21.96 The total fair value of restricted stock units vested and released, excluding cash-settled EBI units, was $4,562 , $2,202 and $2,997 for the years ended December 31, 2018 , 2017 and 2016, respectively. The compensation cost related to stock grants and vesting of restricted stock units, excluding cash-settled EBI units, was $7,436 , $8,184 and $4,693 for the years ended December 31, 2018 , 2017 and 2016, respectively. This included $645 and $551 paid to Company independent directors during the years ended December 31, 2018 and 2017, respectively, related to independent director grants and compensation elected to be settled in stock. There were no such grants to independent directors during the year ended December 31, 2016. The current period also includes a one-time expense of $249 related to the modification of vesting terms of certain grants As of December 31, 2018 and 2017 , there were $12,371 and $12,950 , respectively, of total unrecognized compensation cost related to nonvested stock-settled EBI Units and restricted stock units (excluding cash-settled EBI units discussed above) which is expected to be recognized over a weighted-average period of 2.2 years and 2.8 years, respectively. At December 31, 2018, there was $226 accrued in other liabilities related to dividends declared to be paid upon vesting and distribution of the underlying RSUs. Employee Stock Purchase Plan: In 2016, the Company adopted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During the years ended December 31, 2018 and 2017 , there were 28,609 shares and 18,658 shares of common stock issued under the ESPP, respectively. As of December 31, 2018 and 2017 , there were 2,432,356 and 2,460,965 shares available for issuance under the ESPP, respectively.</t>
  </si>
  <si>
    <t>Related party transactions</t>
  </si>
  <si>
    <t>Related Party Transactions [Abstract]</t>
  </si>
  <si>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follows: Loans outstanding at January 1, 2018 $ 21,012 New loans and advances 21,828 Repayments (10,576 ) Loans outstanding at December 31, 2018 $ 32,264 Unfunded commitments to certain executive officers, certain management and directors and their associates totaled $15,000 and $4,672 at December 31, 2018 and 2017 , respectively. (B) Deposits: The Bank held deposits from related parties totaling $287,156 and $110,465 as of December 31, 2018 and 2017 , respectively. (C) Leases: The Bank leases various office spaces from entities owned by certain directors of the Company under varying terms. The Company had $116 and $137 in unamortized leasehold improvements related to these leases at December 31, 2018 and 2017 , respectively. These improvements are being amortized over a term not to exceed the length of the lease. Lease expense for these properties totaled $516 , $504 and $522 for the years ended December 31, 2018 , 2017 and 2016 , respectively. (D) Investment securities transactions: The Company holds an investment in a fund that was issued by an entity owned by one of its directors. The balance in the investment was $29 and $200 as of December 31, 2018 and 2017 , respectively. (E) Aviation time sharing agreement: Effective May 24, 2016, the Company entered an aviation time sharing agreement with an entity owned by certain directors of the Company. This replaces the previous agreement dated December 21, 2012. During the years ended December 31, 2018 and 2017 , the Company made payments of $208 and $176 , respectively, under these agreements. (F) Registration rights agreement: The Company is party to a registration rights agreement with its chairman of the Company’s board of directors (and former majority shareholder) that was entered into in connection with the 2016 IPO, under which the Company is responsible for payment of expenses (other than underwriting discounts and commissions) relating to sales to the public by the shareholder of shares of the Company’s common stock beneficially owned by him. Such expenses include registration fees, legal and accounting fees, and printing costs payable by the Company and expensed when incurred. During 2018, the Company paid $671 under this agreement related to the secondary offering completed during the second quarter of 2018.</t>
  </si>
  <si>
    <t>Subsequent Event</t>
  </si>
  <si>
    <t>Subsequent Events [Abstract]</t>
  </si>
  <si>
    <t>Subsequent event</t>
  </si>
  <si>
    <t>Subsequent event: The Company has evaluated subsequent events through March 12, 2019, the date these financial statements were available to be issued. As disclosed in Note 9, "Mortgage servicing rights," the Company closed on the sale of $29,416 of mortgage servicing rights on $2,034,374 of serviced mortgage loans. The Company will continue to service a portion of the loans until they can be transferred to the purchaser. No significant gain or loss was recognized related to this transaction. There were no other subsequent events, other than what was disclosed above, that occurred after December 31, 2018 , but prior to the issuance of these financial statements that would have a material impact on the Company’s consolidated financial statements.</t>
  </si>
  <si>
    <t>Basis of presentation (Policies)</t>
  </si>
  <si>
    <t>(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s in the near term relate to the determination of the allowance for loan losses, investment securities determination of other-than-temporary impairment (“OTTI”), the determination of fair value in business combinations, the valuation of other real estate owned, and the determination of the fair value of financial instruments, loans held for sale and mortgage servicing rights. See Note 17 for additional information regarding the determination of fair value. The consolidated financial statements include the accounts of the Company, the Bank, and its’ wholly-owned subsidiaries, FirstBank Insurance,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t>
  </si>
  <si>
    <t>Cash flows</t>
  </si>
  <si>
    <t>(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borrowings.</t>
  </si>
  <si>
    <t>(D) Cash and cash equivalents: The Company considers all highly liquid investments with a maturity of three months or less when purchased to be cash and cash equivalents.</t>
  </si>
  <si>
    <t xml:space="preserve">(E) Investment securities: Debt securities are classified as held to maturity and carried at amortized co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as of January 1, 2018,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balance sheet.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whether we intend to sell the security or it is more likely than not that we will be required to sell the security before recovery of its amortized cost basis. If we intend to sell the security or it is more likely than not that we will be required to sell the security before recovery of its amortized cost basis, the OTTI recognized in earnings is equal to the entire difference between its amortized cost basis and its fair value at the date it was determined to be OTTI. If we do not intend to sell the security and it is not more likely than not that we will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s ended December 31, 2018, 2017 and 2016, the Company did not record any OTTI on the available-for-sale portfolio; however, during the year ended December 31, 2017, the Company recognized impairment of $945 on one of its equity securities without a readily determinable market value as discussed in Note 4. There were no such impairment charges taken during the years ended December 31, 2018 or 2016. (F) Federal Home Loan Bank (FHLB) stock: The Bank accounts for its investments in FHLB stock in accordance with FASB ASC Topic 942-325 "Financial Services-Depository and Lending-Investments-Other." FHLB stock are equity securities that do not have a readily determinable fair value because its ownership is restricted and lacks a market. FHLB stock is carried at cost and evaluated for impairment. </t>
  </si>
  <si>
    <t>Loans held for sale</t>
  </si>
  <si>
    <t>(G) Loans held for sale: Loans originated and intended for sale in the secondary market, primarily mortgage loans, are carried at fair value as permitted under the guidance in ASC 825, “Financial Instruments” (“ASC 825”). Net (losses) gains of $(4,539) , $9,111 , and $(2,289) resulting from fair value changes of these mortgage loans were recorded in income during the years ended December 31, 2018 , 2017 and 2016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Effective December 31, 2017, the Company adopted a change in accounting policy to recognize revenue on Best Efforts deliveries and accrue commissions at the time of the interest rate lock commitment. Management believes this treatment better correlates and streamlines the revenue and expenses of mortgage sale delivery methods. Periodically, the Bank will transfer mortgage loans originated for sale in the secondary markets into the loan portfolio based on current market conditions, the overall secondary marketability of the loan and the status of the loan. During 2018 , 2017 , and 2016 , the Bank transferred $ 14,732 , $ 11,706 , and $ 17,963 , respectively, of residential mortgage loans into its portfolio. The loans are transferred into the portfolio at fair value at the date of transfer. On occasion, the Bank is able to restructure and sell certain of these mortgage loans previously originated to sell in the secondary market that were included in the Bank's loans held for investment portfolio. At the time of transfer, loans are marked to fair value through adjustment to the allowance for loan losses and reclassified to loans held for sale. During the year ended December 31, 2018, the Company transferred $11,888 of loans held for investment to loans held for sale, resulting in an adjustment to the allowance for loan losses of $349 . There were no such transfers during the years ended December 31, 2017 or 2016.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if the buyback option provides the transferor a more-than-trivial benefit. At December 31, 2018, there were $ 67,362 of delinquent GNMA loans that had previously been sold; however, the Company determined there was not a "more-than-trivial benefit" based on an analysis of interest rates and an assessment of potential reputational risk associated with these loans. As such, the Company did not rebook the GNMA loans as of December 31, 2018. At December 31, 2017, rebooked GNMA loans held for sale amounted to $ 43,035 with an offsetting liability included in accrued expenses and other liabilities in the same amount. The fair value option election does not apply to the GNMA optional repurchase loans which do not meet the requirements under FASB ASC Topic 825 to be accounted for under the fair value option .</t>
  </si>
  <si>
    <t>Loans (excluding purchased credit impaired loans)</t>
  </si>
  <si>
    <t>(H) Loans (excluding purchased credit impair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t>
  </si>
  <si>
    <t>Allowance for loan losses</t>
  </si>
  <si>
    <t>(I)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t>
  </si>
  <si>
    <t>Business combinations, accounting for acquired loans and related assets</t>
  </si>
  <si>
    <t>(J) Business combinations and accounting for acquired loans with credit deterioration: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or through adjustment to the allowance for loan loss for any impairment identified subsequent to acquisitions.</t>
  </si>
  <si>
    <t>(K)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 for furniture and fixtures the estimated useful life is seven to ten years, for leasehold improvements the estimated useful life is the lesser of twenty years or the term of the lease and for equipment the estimated useful life is three to seven years.</t>
  </si>
  <si>
    <t>(L) Other real estate owned: Real estate acquired through, or in lieu of, loan foreclosure is initially recorded at fair value less the estimated cost to sell at the date of foreclosure which may establish a new cost basis. Other real estate owned may also include excess facilities held for sale as described in Note 7.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loss) gain on sales or write-downs of other real estate owned.</t>
  </si>
  <si>
    <t>(M) 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In periods prior to 2017, mortgage servicing rights were amortized in proportion to and over the period of estimated net servicing income. These servicing rights were carried at amortized cost less any impairment. Impairment losses on mortgage servicing rights were recognized to the extent by which the unamortized cost exceeded fair value. Impairment losses on mortgage servicing rights of $4,678 was recognized in earnings during the year ended December 31, 2016 .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the time of adoption. Subsequent changes in fair value are recorded in earnings in Mortgage banking income.</t>
  </si>
  <si>
    <t>Transfers of financial assets</t>
  </si>
  <si>
    <t>(N)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s</t>
  </si>
  <si>
    <t>(O)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See Note 2, “Mergers and acquisitions” for information related to the goodwill recorded in the Bank’s acquisitions of Clayton Bank and Trust and American City Bank. Goodwill is evaluated for impairment by either performing a qualitative evaluation or a two -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in noninterest expense to reduce the carrying amount to the estimated implied fair value which could be material to our operating results for any particular reporting period. No impairment was identified through the qualitative annual assessments for impairment performed as of December 31, 2018 and 2016. A quantitative assessment was performed for the year ended December 31, 2017 which also indicated no impairment. Other intangible assets consist of core deposit intangible assets arising from whole bank and branch acquisitions in addition to an operating lease intangible, customer trust intangible and manufactured housing loan servicing intangible recorded in conjunction with the acquisition of the Clayton Banks completed on July 31, 2017 (see Note 2). All intangible assets are initially measured at fair value and then amortized over their estimated useful lives. See Note 8 for additional information on other intangibles.</t>
  </si>
  <si>
    <t>(P) Income taxes: Prior to September 16, 2016, the Company was taxed under the provisions of subchapter S of the Internal Revenue Code. Under these provisions, the Company did not pay corporate federal income taxes on its taxable income but was liable for Tennessee corporate income taxes. Instead, the shareholder was liable for individual income taxes on the Company’s taxable income. The Company and the Bank file consolidated federal and state income tax returns. Unaudited pro forma amounts for income tax expense, net income and basic and diluted earnings per common share have been presented assuming the Company’s pro forma effective tax rate of 36.75% for the year ended December 31, 2016 as if it had been a C corporation during the full year. In addition, the unaudited pro forma results for the year ended December 31, 2016 excludes the effect of recognition of the deferred tax liability attributable to conversion of $13,181 as discussed in Note 13.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See Note 13, “Income taxes” for information related to the impact of the Tax Cuts and Jobs Act signed into law on December 22, 2017.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Income.</t>
  </si>
  <si>
    <t>Long-lived assets</t>
  </si>
  <si>
    <t>(Q) Long-lived assets: Premises and equipment, core deposit intangible assets, and other long-lived assets are reviewed for impairment when events indicate their carrying amount may not be recoverable from future undiscounted cash flows. If impaired, the assets are recorded at fair value.</t>
  </si>
  <si>
    <t>Off-Balance sheet financial instruments</t>
  </si>
  <si>
    <t>(R)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t>
  </si>
  <si>
    <t>Derivative financial instruments and hedging activities</t>
  </si>
  <si>
    <t>(S) Derivative financial instruments and hedging activities: All derivative financial instruments are recorded at their fair values in other assets or other liabilities in the consolidated balance sheets in accordance with ASC 815, “Derivatives and Hedging.” If derivative financial instruments are designated as hedges of fair values, both the change in the fair value of the hedge and the hedged item are included in current earnings. If derivative financial instruments are not designated as hedges, only the change in the fair value of the derivative instrument is included in current earnings.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also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Lender risk account</t>
  </si>
  <si>
    <t xml:space="preserve">(T) Lender risk account: During 2018 the Company began selling qualified mortgage loans to FHLB-Cincinnati via the Mortgage Purchase Program (“MPP”). All mortgage loans purchased from members through the MPP are held on the FHLB’s balance sheet. FHLB does not securitize MPP loans for sale to other investors. They mitigate their credit risk exposure through their underwriting and pool composition requirements and through the establishment of the Lender Risk Account (“LRA”) credit enhancement. The LRA protects the FHLB against possible credit losses by setting aside a portion of the initial purchase price into a performance based escrow account that can be used to offset possible loan losses. The LRA amount is established as a percentage applied to the sum of the initial unpaid principal balance of each mortgage in the aggregated pool at the time of the purchase of the mortgage as determined by the FHLB-Cincinnati and is funded by the deduction from the proceeds of sale of each mortgage in the aggregated pool to the FHLB-Cincinnati. The Company had on deposit with the FHLB-Cincinnati $5,225 at December 31, 2018 in these LRA’s. These accounts are held by the FHLB-Cincinnati and the Company bears the risk of receiving less than 100% of its LRA contribution in the event of losses, either by the Company or other members selling mortgages in the aggregated pool. Any losses will be deducted first from the individual LRA contribution of the institution that sold the mortgage of which the loss was incurred. If losses incurred in the aggregated pool are greater than the member’s LRA contribution, such losses will be deducted from the LRA contribution of other members selling mortgages in that aggregated pool. Any portion of the LRA not used to pay losses will be released over a thirty year period and will not start until the end of five years after the initial fill-up period. </t>
  </si>
  <si>
    <t>(U) Comprehensive income: Comprehensive income consists of net income and other comprehensive income. Other comprehensive income includes unrealized gains and losses on available-for-sale securities and derivatives designated as cash flow hedges, net of taxes.</t>
  </si>
  <si>
    <t>Loss contingencies</t>
  </si>
  <si>
    <t>(V)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Securities sold under agreements to repurchase</t>
  </si>
  <si>
    <t>(W) Securities sold under agreements to repurchase: The Company routinely sells securities to certain customers and then repurchases the securities the next business day. Securities sold under agreements to repurchase are recorded on the consolidated balance sheets at the amount of cash received in connection with each transaction in the line item "Borrowings". These are secured liabilities and are not covered by the Federal Deposit Insurance Corporation.</t>
  </si>
  <si>
    <t>Advertising expense</t>
  </si>
  <si>
    <t>(X) Advertising expense: Advertising costs, including costs related to internet mortgage marketing and related costs, are expensed as incurred.</t>
  </si>
  <si>
    <t>Earnings per common share</t>
  </si>
  <si>
    <t>(Y) Earnings per common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Z) Segment reporting: The Company’s Mortgage division represents a distinct reportable segment which differs from the Company’s primary business of Banking. Accordingly, a reconciliation of reportable segment revenues, expenses and profit to the Company’s consolidated total has been presented in Note 19.</t>
  </si>
  <si>
    <t>Stock-based compensation</t>
  </si>
  <si>
    <t>(AA) Stock-based compensation: Stock-based compensation expense is recognized in accordance with ASC 718-20, “ Compensation – Stock Compensation Awards Classified as Equity”. Expense is recognized based on the fair value of the portion of stock-based payment awards that are ultimately expected to vest, reduced for forfeitures based on grant-date fair value. The restricted stock unit awards and related expense are amortized over the required service period, if any.</t>
  </si>
  <si>
    <t>Recently adopted accounting principles and Newly issued not yet effective accounting standards</t>
  </si>
  <si>
    <t>(AB) Recently adopted accounting principles: In May 2014, the FASB issued an update to Accounting Standards Update (“ASU”) No. 2014-9, “Revenue from Contracts with Customers” (FASB Topic 606). The Company adopted this guidance on January 1, 2018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interchange income, investment services and trust income, and the sale of OREO, all within the Banking Segment. The Company has evaluated the effect of this updated on these fee-based income streams and concluded that adoption did not result in a change to the accounting for any of the in-scope revenue streams; as such, no cumulative effect adjustment was recorded. The following is a summary of the implementation considerations for the revenue streams that fall within the scope of Topic 606: • Service charges on deposits, investment services and trust income,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 based fees are recognized at the time the transaction is processed, and periodic service charges are recognized over the service period. The adoption of Topic 606 had no impact on the Company's revenue recognition practice for these services. • Gains on sales of other real estate -- ASU 2014-09 creates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the Company has financed the sale, these amounts have not been material to its financial statements. In January 2016, the FASB released ASU 2016-1, “Recognition and Measurement of Financial Assets and Liabilities.” The main provisions of the update are to eliminate the available for sale classification of accounting for equity securities and adjust the fair value disclosures for financial instruments carried at amortized cost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Results for reporting periods beginning after January 1, 2018 are presented under this method while prior period disclosures are presented under legacy GAAP. On January 1, 2018, the Company recorded a net loss in beginning retained earnings of $109 in connection with this transition. In August 2016, the FASB issued ASU 2016-15, "Statement of Cash Flows - Classification of Certain Cash Receipts and Cash Payments (Topic 230)." ASU 2016-15 provides guidance related to certain cash flow issues in order to reduce the current and potential future diversity in practice. This adoption did not have an impact on our financial statements. In May 2017, the FASB issued ASU 2017-9, “Stock Compensation - Scope of Modification Accounting (Topic 718): Scope of Modification Accounting.” The amendments in this ASU provide guidance on when changes to the terms or conditions of a share-based payment award are to be accounted for as modifications. Under ASU 2017-9, entities are not required to apply modification accounting to a share-based payment award when the award’s fair value, vesting conditions, and classification as an entity or a liability instrument remain the same after the change. ASU 2017-9 is effective for all entities beginning after December 15, 2017 including interim periods within the fiscal year. The adoption of this update on January 1, 2018 did not have a significant impact on the Company's consolidated financial statements. In August 2017, the FASB issued ASU 2017-12, “Derivatives and Hedging: Targeted Improvements to Accounting for Hedging Activities.” The amendments in this ASU make more financial and non-financial hedging strategies eligible for hedge accounting. It also amends the presentation and disclosure requirements and changes how companies assess effectiveness. The Company elected to early adopt this update effective January 1, 2018. The adoption of this standard did not have a significant impact on our consolidated financial statements. In February 2018, the FASB issued ASU 2018-02, “Income Statement - Reporting Comprehensive Income (Topic 220): Reclassification of Certain Tax Effects from Accumulated Other Comprehensive Income.” The amendments in this ASU addressed the income tax accounting treatment of the stranded tax effects within other comprehensive income due to the newly enacted federal corporate tax rate included in the Tax Cuts and Jobs Act issued December 22, 2017. These amendments allow an entity to make a reclassification from other comprehensive income to retained earnings for the difference between the historical corporate income tax rate and the newly enacted corporate income tax rate. The amendments are effective for fiscal years beginning after December 15, 2018, including interim periods within those years. Early adoption is permitted, including adoption in any interim period, for public companies for reporting periods for which financial statements have not yet been issued. The Company elected to early adopt ASU 2018-2 for the year ended December 31, 2017 and, as a result, reclassified $652 from accumulated other comprehensive income to retained earnings resulting from the income tax effect of the Tax Cuts and Jobs Act as of January 1, 2018. Newly issued not yet effective accounting standards: In February 2016, the FASB issued ASU 2016-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FB Financial Corporation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will not reassess 1) whether any expired or existing contract contain leases, 2) the lease classification for any expired or existing leases, or 3) initial direct costs for any existing leases. The Company obtained a third-party software application to provide lease contract maintenance and lease accounting under the guidelines of the new standard. Management is currently finalizing the evaluation of the Company’s lease obligations as potential lease assets and liabilities and defined by ASU 2016-02; however, the adoption of ASU 2016-02 is not expected to have a material impact on the Company’s consolidated financial statements. Based on Management’s preliminary analysis of existing lease contracts at December 31, 2018, it is estimated that the adoption of ASU 2016-02 will result in an increase to the Company's consolidated balance sheet to be between 0.4% and 0.8% of total assets. The Company has an immaterial amount of leases in which it is the lessor and does not expect the provisions of these updates to have any material impact on retaining earnings or the Consolidated statements of income. Disclosures required by the amendments of ASU 2016-02 will be presented beginning with the Quarterly Report on From 10-Q for the period ending March 31,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ASU 2016-13 will become effective for interim and annual periods beginning after December 15, 2019. Management has established a CECL implementation working group, which includes the appropriate members of management to evaluate the impact the adoption of this ASU will have on the Company's financial statements and disclosures and determine the most appropriate method of implementing the amendments in this ASU. The working group has selected a software vendor and is working on identifying data needs for modeling inputs and identifying appropriate modeling methodologies across our loan segments. During 2019, the Company is focused on model completion and finalizing assumptions with parallel processing of our existing allowance for loan losses model with the CECL model targeted for the second half of 2019, depending on how model completion and validation progresses. Management is also working to establish appropriate accounting policies to address new processes and controls under this update. The Company is currently evaluating the impact of this adoption on it’s financial statements and disclosures and currently expects to record a one-time adjustment to retained earnings to increase the allowance for loan losses, however the magnitude of this adjustment cannot currently be reasonably quantified. Management expects to disclose a range estimate of this impact on Form 10-Q for the quarterly period ended September 30, 2019.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will become effective for interim and annual periods beginning after December 15, 2019. Early adoption is permitted, including in an interim period, for impairment tests performed after January 1, 2017. If this standard had been effective for the year ended December 31, 2018 , there would have been no impact on our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adoption of this update will not have an impact on the Company's consolidated financial statement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f the company.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Early adoption is permitted. The Company is currently evaluating the impact this change will have on its consolidated financial statements and disclosures.</t>
  </si>
  <si>
    <t>Basis of presentation (Tables)</t>
  </si>
  <si>
    <t>Summary of Basic and Diluted Earnings Per Common Share</t>
  </si>
  <si>
    <t>The following is a summary of the basic and diluted earnings per common share calculation for each of the periods presented: December 31, 2018 2017 2016 Basic earnings per common share calculation: Net income $ 80,236 $ 52,398 $ 40,591 Dividends paid on and undistributed earnings allocated to (428 ) — — Earnings attributable to common shareholders $ 79,808 $ 52,398 $ 40,591 Weighted-average basic shares outstanding 30,675,755 27,627,228 19,165,182 Basic earnings per common share $ 2.60 $ 1.90 $ 2.12 Diluted earnings per common share: Earnings attributable to common shareholders 79,808 52,398 40,591 Weighted-average basic shares outstanding 30,675,755 27,627,228 19,165,182 Weighted-average diluted shares contingently issuable 639,226 580,374 146,992 Weighted-average diluted shares outstanding 31,314,981 28,207,602 19,312,174 Diluted earnings per common share $ 2.55 $ 1.86 $ 2.10 Pro forma earnings per common share: Pro forma earnings attributable to common shareholders $ 79,808 $ 52,398 $ 39,422 Weighted-average basic shares outstanding 30,675,755 27,627,228.00 19,165,182.00 Pro forma basic earnings per common share $ 2.60 $ 1.90 $ 2.06 Pro forma diluted earnings per common share: Pro forma earnings attributable to common shareholders $ 79,808 $ 52,398 $ 39,422 Weighted-average diluted shares outstanding 31,314,981 28,207,602 19,312,174 Pro forma diluted earnings per common share $ 2.55 $ 1.86 $ 2.04</t>
  </si>
  <si>
    <t>Mergers and acquisitions (Tables)</t>
  </si>
  <si>
    <t>Schedule of Recognized Identified Assets Acquired and Liabilities Assumed</t>
  </si>
  <si>
    <t>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1,059,728 Allowance for loan losses — Premises and equipment 18,866 Other real estate owned 6,888 Intangibles, net 12,334 Other assets 5,978 Total assets $ 1,215,755 Liabilities Interest-bearing deposits $ 670,054 Noninterest-bearing deposits 309,464 Borrowings 84,831 Accrued expenses and other liabilities 5,245 Total liabilities 1,069,594 Net assets acquired $ 146,161</t>
  </si>
  <si>
    <t>Schedule of Consideration Paid and Allocation of Purchase Price to Net Assets Acquired</t>
  </si>
  <si>
    <t>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 (1) Amounts include certain reclassifications of opening balances to conform to the Company’s presentation. (2) Amount was deposited into an interest-bearing deposit account with the Bank in the name of the Seller as of July, 31, 2017.</t>
  </si>
  <si>
    <t>Business Acquisition, Pro Forma Information</t>
  </si>
  <si>
    <t>Actual revenues and earnings of the Clayton Banks since the merger date have not been disclosed as it is not practicable as the Clayton Banks were merged into the Company and separate financial information is not readily available. Year Ended December 31, 2017 2016 Net interest income $ 192,633 $ 171,383 Total revenues $ 336,404 $ 322,045 Net income $ 75,659 $ 64,608</t>
  </si>
  <si>
    <t>Investment securities (Tables)</t>
  </si>
  <si>
    <t>Summary of Amortized Cost of Securities and Fair Values</t>
  </si>
  <si>
    <t>The amortized cost of securities and their fair values at December 31, 2018 and 2017 are shown below: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 As of December 31, 2018, the Company also had $ 3,107 in marketable equity securities recorded at fair value. Net losses of $ 81 were recognized due to changes in fair value of these securities during the year ended December 31, 2018. As of January 1, 2018, the Company adopted ASU 2016-01 (See Note 1) and reclassified $3,604 of other securities without readily determinable market values to other assets. December 31, 2017 Amortized cost Gross unrealized gains Gross unrealized losses Fair Value Investment Securities Available-for-sale debt securities U.S. government agency securities $ 999 $ — $ (13 ) $ 986 Mortgage-backed securities - residential 425,557 374 (7,150 ) 418,781 Municipals, tax exempt 107,127 2,692 (568 ) 109,251 Treasury securities 7,345 — (93 ) 7,252 Total debt securities 541,028 3,066 (7,824 ) 536,270 Equity securities 7,870 1 (149 ) 7,722 Total securities available-for-sale $ 548,898 $ 3,067 $ (7,973 ) $ 543,992</t>
  </si>
  <si>
    <t>Schedule of Amortized Cost and Fair Value of Debt Securities by Contractual Maturity</t>
  </si>
  <si>
    <t>Therefore, mortgage-backed securities are not included in the maturity categories in the following maturity summary. Year Ended December 31, 2018 2017 Available-for-sale Available-for-sale Amortized cost Fair value Amortized cost Fair value Due in one year or less $ 15,883 $ 16,028 $ 905 $ 925 Due in one to five years 13,806 13,740 28,332 28,878 Due in five to ten years 18,539 18,387 19,218 19,588 Due in over ten years 99,151 98,963 67,016 68,098 147,379 147,118 115,471 117,489 Mortgage-backed securities - residential 520,654 508,580 425,557 418,781 Total debt securities $ 668,033 $ 655,698 $ 541,028 $ 536,270</t>
  </si>
  <si>
    <t>Summary of Sales of Available-for-Sale Securities</t>
  </si>
  <si>
    <t>Sales of available-for-sale securities were as follows: Year Ended December 31, 2018 2017 2016 Proceeds from sales $ 2,742 $ 94,743 $ 271,148 Gross realized gains 8 1,277 4,755 Gross realized losses 44 48 348</t>
  </si>
  <si>
    <t>Schedule of Gross Unrealized Losses</t>
  </si>
  <si>
    <t>The Company also recognized $ 1 and $ 1 on gains related to the early call of available for sale securities during the years ended December 31, 2018 and December 31, 2017, respectively. The following tables show gross unrealized losses at December 31, 2018 and 2017 , aggregated by investment category and length of time that individual securities have been in a continuous unrealized loss position: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debt securities $ 87,858 $ (844 ) $ 369,343 $ (14,247 ) $ 457,201 $ (15,091 ) December 31, 2017 Less than 12 months 12 months or more Total Fair Value Unrealized Loss Fair Value Unrealized Loss Fair Value Unrealized loss U.S. government agency securities $ — $ — $ 986 $ (13 ) $ 986 $ (13 ) Mortgage-backed securities - residential 107,611 (980 ) 290,258 (6,170 ) 397,869 (7,150 ) Municipals, tax exempt 7,354 (101 ) 20,112 (467 ) 27,466 (568 ) Treasury securities 7,252 (93 ) — — 7,252 (93 ) Total debt securities 122,217 (1,174 ) 311,356 (6,650 ) 433,573 (7,824 ) Equity securities — — 3,050 (149 ) 3,050 (149 ) $ 122,217 $ (1,174 ) $ 314,406 $ (6,799 ) $ 436,623 $ (7,973 )</t>
  </si>
  <si>
    <t>Loans and allowance for loan losses (Tables)</t>
  </si>
  <si>
    <t>Loans Outstanding by Major Lending Classification</t>
  </si>
  <si>
    <t>Loans outstanding at December 31, 2018 and 2017 , by major lending classification are as follows: December 31, 2018 2017 Commercial and industrial $ 867,083 $ 715,075 Construction 556,051 448,326 Residential real estate: 1-to-4 family mortgage 555,815 480,989 Residential line of credit 190,480 194,986 Multi-family mortgage 75,457 62,374 Commercial real estate: Owner occupied 493,524 495,872 Non-owner occupied 700,248 551,588 Consumer and other 228,853 217,701 Gross loans 3,667,511 3,166,911 Less: Allowance for loan losses (28,932 ) (24,041 ) Net loans $ 3,638,579 $ 3,142,870</t>
  </si>
  <si>
    <t>Schedule of Changes Value of Accretable Yield of PCI Loans</t>
  </si>
  <si>
    <t>The following table presents changes in the value of the accretable yield for PCI loans for the periods indicated. Year Ended 2018 2017 2016 Balance at the beginning of period $ (17,682 ) $ (2,444 ) $ (1,637 ) Additions through the acquisition of the Clayton Banks — (18,868 ) — Principal reductions and other reclassifications from nonaccretable difference (4,047 ) (1,841 ) (3,438 ) Recoveries — (23 ) — Accretion 9,010 5,299 2,631 Changes in expected cash flows (3,868 ) 195 — Balance at end of period $ (16,587 ) $ (17,682 ) $ (2,444 )</t>
  </si>
  <si>
    <t>Allowance for Loan Losses by Portfolio Segment and Related Investment in Loans Net of Unearned Interest</t>
  </si>
  <si>
    <t>The following provides the allowance for loan losses by portfolio segment and the related investment in loans net of unearned interest for the years December 31, 2018 , 2017 and 2016 : Commercial and industrial Construction 1-to-4 family residential mortgage Residential line of credit Multi- family residential mortgage Commercial real estate owner occupied Commercial real estate non-owner occupied Consumer and other Total Year Ended December 31, 2018 Beginning balance - December 31, 2017 $ 4,461 $ 7,135 $ 3,197 $ 944 $ 434 $ 3,558 $ 2,817 $ 1,495 $ 24,041 Provision for loan losses 1,395 1,459 547 (275 ) 132 (478 ) 1,281 1,337 5,398 Recoveries of loans previously charged-off 390 1,164 171 178 — 143 51 550 2,647 Loans charged off (898 ) (29 ) (138 ) (36 ) — (91 ) — (1,613 ) (2,805 ) Adjustments for transfers to loans HFS — — (349 ) — — — — — (349 ) Ending balance - December 31, 2018 $ 5,348 $ 9,729 $ 3,428 $ 811 $ 566 $ 3,132 $ 4,149 $ 1,769 $ 28,932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December 31, 2016 $ 5,309 $ 4,940 $ 3,197 $ 1,613 $ 504 $ 3,302 $ 2,019 $ 863 $ 21,747 Provision for loan losses (2,158 ) 1,138 41 (788 ) (70 ) 483 (848 ) 1,252 (950 ) Recoveries of loans previously charged-off 1,894 1,084 159 395 — 61 1,646 532 5,771 Loans charged off (584 ) (27 ) (200 ) (276 ) — (288 ) — (1,152 ) (2,527 ) Ending balance - December 31, 2017 $ 4,461 $ 7,135 $ 3,197 $ 944 $ 434 $ 3,558 $ 2,817 $ 1,495 $ 24,041 Commercial and industrial Construction 1-to-4 family residential mortgage Residential line of credit Multi- family residential mortgage Commercial real estate owner occupied Commercial real estate non-owner occupied Consumer and other Total Year Ended December 31, 2016 Beginning balance - December 31, 2015 $ 5,135 $ 5,143 $ 4,176 $ 2,201 $ 311 $ 3,682 $ 2,622 $ 1,190 $ 24,460 Provision for loan losses 212 (417 ) (882 ) (630 ) 193 (271 ) (271 ) 587 (1,479 ) Recoveries of loans previously charged-off 524 216 127 174 — 140 195 240 1,616 Loans charged off (562 ) (2 ) (224 ) (132 ) — (249 ) (527 ) (1,154 ) (2,850 ) Ending balance - December 31, 2016 $ 5,309 $ 4,940 $ 3,197 $ 1,613 $ 504 $ 3,302 $ 2,019 $ 863 $ 21,747</t>
  </si>
  <si>
    <t>Allocation of Allowance for Loan Losses by Loan Category Broken Out Between Loans Individually and Collectively Evaluated for Impairment</t>
  </si>
  <si>
    <t>The following tables provides the allocation of the allowance for loan losses by loan category broken out between loans individually evaluated for impairment, loans collectively evaluated for impairment and loans acquired with deteriorated credit quality as of December 31, 2018 , 2017 and 2016 : December 31, 2018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December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0 $ — $ 18 $ — $ — $ 120 $ 33 $ — $ 191 Collectively evaluated for impairment 4,441 7,135 3,179 944 434 3,438 2,784 1,495 23,850 Acquired with deteriorated credit quality — — — — — — — — — Ending balance - December 31, 2017 $ 4,461 $ 7,135 $ 3,197 $ 944 $ 434 $ 3,558 $ 2,817 $ 1,495 $ 24,041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t>
  </si>
  <si>
    <t>Amount of Loans by Loan Category Broken Between Loans Individually and Collectively Evaluated for Impairment</t>
  </si>
  <si>
    <t>The following tables provides the amount of loans by loan category broken between loans individually evaluated for impairment, loans collectively evaluated for impairment and loans acquired with deteriorated credit quality as of December 31, 2018 , 2017 and 2016 : December 31, 2018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79 $ 1,289 $ 1,262 $ — $ 978 $ 2,520 $ 1,720 $ 25 $ 9,373 Collectively evaluated for impairment 711,352 439,309 456,229 194,986 61,376 481,390 531,704 192,357 3,068,703 Acquired with deteriorated credit quality 2,144 7,728 23,498 — 20 11,962 18,164 25,319 88,835 Ending balance - December 31, 2017 $ 715,075 $ 448,326 $ 480,989 $ 194,986 $ 62,374 $ 495,872 $ 551,588 $ 217,701 $ 3,166,911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t>
  </si>
  <si>
    <t>Credit Quality Indicators by Portfolio Class</t>
  </si>
  <si>
    <t>The following tables show credit quality indicators by portfolio class at December 31, 2018 and 2017 :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 December 31, 2017 Pass Watch Substandard Total Loans, excluding purchased credit impaired loans Commercial and industrial $ 657,595 $ 50,946 $ 4,390 $ 712,931 Construction 431,242 7,388 1,968 440,598 Residential real estate: 1-to-4 family mortgage 440,202 9,522 7,767 457,491 Residential line of credit 192,427 1,184 1,375 194,986 Multi-family mortgage 61,234 142 978 62,354 Commercial real estate: Owner occupied 451,140 28,308 4,462 483,910 Non-owner occupied 517,253 14,199 1,972 533,424 Consumer and other 189,081 2,712 589 192,382 Total loans, excluding purchased credit impaired loans $ 2,940,174 $ 114,401 $ 23,501 $ 3,078,076 Purchased credit impaired loans Commercial and industrial $ — $ 1,499 $ 645 $ 2,144 Construction — 3,324 4,404 7,728 Residential real estate: 1-to-4 family mortgage — 20,284 3,214 23,498 Residential line of credit — — — — Multi-family mortgage — — 20 20 Commercial real estate: Owner occupied — 4,631 7,331 11,962 Non-owner occupied — 7,359 10,805 18,164 Consumer and other — 19,751 5,568 25,319 Total purchased credit impaired loans $ — $ 56,848 $ 31,987 $ 88,835 Total loans $ 2,940,174 $ 171,249 $ 55,488 $ 3,166,911</t>
  </si>
  <si>
    <t>Past Due Loans</t>
  </si>
  <si>
    <t>The following tables provide the period-end amounts of loans that are past due thirty to eighty-nine days, past due ninety or more days and still accruing interest, loans not accruing interest and loans current on payments accruing interest by category at December 31, 2018 and 2017 : December 31, 2018 30-89 days past due 90 days or more and accruing interest Non-accrual loans Loans current on payments and accruing interest Purchased Credit Impaired loans Total Commercial and industrial $ 999 $ 65 $ 6,124 $ 858,447 $ 1,448 $ 867,083 Construction 109 — 283 549,904 5,755 556,051 Residential real estate: 1-to-4 family mortgage 4,919 737 2,704 528,078 19,377 555,815 Residential line of credit 726 957 804 187,993 — 190,480 Multi-family mortgage — — — 75,457 — 75,457 Commercial real estate: Owner occupied 407 197 2,423 484,481 6,016 493,524 Non-owner occupied 61 77 1,199 682,645 16,266 700,248 Consumer and other 1,987 1,008 148 205,573 20,137 228,853 Total $ 9,208 $ 3,041 $ 13,685 $ 3,572,578 $ 68,999 $ 3,667,511 December 31, 2017 30-89 days past due 90 days or more and accruing interest Non-accrual loans Loans current on payments and accruing interest Purchased Credit Impaired loans Total Commercial and industrial $ 5,859 $ 90 $ 533 $ 706,449 $ 2,144 $ 715,075 Construction 1,412 241 300 438,645 7,728 448,326 Residential real estate: 1-to-4 family mortgage 4,678 956 2,548 449,309 23,498 480,989 Residential line of credit 527 134 699 193,626 — 194,986 Multi-family mortgage — — — 62,354 20 62,374 Commercial real estate: Owner occupied 521 358 2,582 480,449 11,962 495,872 Non-owner occupied 121 — 1,371 531,932 18,164 551,588 Consumer and other 1,945 217 68 190,152 25,319 217,701 Total $ 15,063 $ 1,996 $ 8,101 $ 3,052,916 $ 88,835 $ 3,166,911</t>
  </si>
  <si>
    <t>Impaired Loans Recognized, Segregated by Class</t>
  </si>
  <si>
    <t>Impaired loans recognized in conformity with ASC 310 at December 31, 2018 and 2017 , segregated by class, were as follows: December 31, 2018 Recorded investment Unpaid principal Related allowance With a related allowance recorded: Commercial and industrial $ 618 $ 732 $ 3 Construction — — — Residential real estate: 1-to-4 family mortgage 145 145 7 Residential line of credit — — — Multi-family mortgage — — — Commercial real estate: Owner occupied 560 641 53 Non-owner occupied 5,686 5,686 205 Consumer and other — — — Total $ 7,009 $ 7,204 $ 268 With no related allowance recorded Commercial and industrial $ 1,229 $ 1,281 $ — Construction 1,221 1,262 — Residential real estate: 1-to-4 family mortgage 842 1,151 — Residential line of credit 245 249 — Multi-family mortgage — — — Commercial real estate: Owner occupied 2,048 2,780 — Non-owner occupied 1,049 1,781 — Consumer and other 73 73 — Total $ 6,707 $ 8,577 $ — Total impaired loans $ 13,716 $ 15,781 $ 268 December 31, 2017 Recorded investment Unpaid principal Related allowance With a related allowance recorded: Commercial and industrial $ 53 $ 53 $ 20 Construction — — — Residential real estate: 1-to-4 family mortgage 194 495 18 Residential line of credit — — — Multi-family mortgage — — — Commercial real estate: Owner occupied 844 1,123 120 Non-owner occupied 144 150 33 Consumer and other — — — Total $ 1,235 $ 1,821 $ 191 With no related allowance recorded: Commercial and industrial $ 1,526 $ 1,570 $ — Construction 1,289 1,313 — Residential real estate: 1-to-4 family mortgage 1,068 1,072 — Residential line of credit — — — Multi-family mortgage 978 978 — Commercial real estate: Owner occupied 1,676 2,168 — Non-owner occupied 1,576 2,325 — Consumer and other 25 25 — Total $ 8,138 $ 9,451 $ — Total impaired loans $ 9,373 $ 11,272 $ 191 December 31, 2018 2017 2016 Average recorded investment Interest income recognized (cash basis) Average recorded investment Interest income recognized (cash basis) Average recorded investment Interest income recognized (cash basis) With a related allowance recorded: Commercial and industrial $ 335 $ 121 $ 454 $ 2 $ 994 $ 17 Construction — — — — 154 — Residential real estate: 1-to-4 family mortgage 170 9 149 9 1,750 1 Residential line of credit — — — — — — Multi-family mortgage — — — — — — Commercial real estate: Owner occupied 702 43 740 48 1,756 25 Non-owner occupied 2,915 2 648 5 1,777 — Consumer and other — — 1 — 1 — Total $ 4,122 $ 175 $ 1,992 $ 64 $ 6,432 $ 43 With no related allowance recorded Commercial and industrial $ 1,377 $ 70 $ 1,074 $ 38 $ 494 $ 20 Construction 1,255 74 1,988 46 2,622 132 Residential real estate: 1-to-4 family mortgage 955 74 1,718 63 1,329 137 Residential line of credit 123 15 156 — 156 10 Multi-family mortgage 489 26 1,003 46 1,051 37 Commercial real estate: Owner occupied 1,862 148 1,897 122 1,120 119 Non-owner occupied 1,313 7 1,313 19 1,050 — Consumer and other 49 4 26 1 13 — Total $ 7,423 $ 418 $ 9,175 $ 335 $ 7,835 $ 455 Total impaired loans $ 11,545 $ 593 $ 11,167 $ 399 $ 14,267 $ 498</t>
  </si>
  <si>
    <t>Financial Effect of TDRs</t>
  </si>
  <si>
    <t>The following tables present the financial effect of TDRs recorded during the periods indicated: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to-4 family mortgage 1 249 249 — Consumer and other 5 61 61 — Total 9 $ 1,340 $ 1,340 $ —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4 family mortgage 1 143 143 8 Consumer and other 1 25 25 — Total 7 $ 1,883 $ 1,883 $ 76 Year Ended December 31, 2016 Number of loans Pre-modification outstanding recorded investment Post-modification outstanding recorded investment Charge offs and specific reserves Commercial real estate: Owner occupied 1 $ 118 $ 118 — Residential real estate: 1-4 family mortgage 5 1,819 1,819 — Consumer and other 3 29 29 — Total 9 $ 1,966 $ 1,966 $ —</t>
  </si>
  <si>
    <t>Premises and equipment (Tables)</t>
  </si>
  <si>
    <t>Schedule of Premises and Equipment and Related Accumulated Depreciation</t>
  </si>
  <si>
    <t>Premises and equipment and related accumulated depreciation as of December 31, 2018 and 2017 , are as follows: 2018 2017 Land $ 25,821 $ 22,108 Premises 60,995 57,719 Furniture and fixtures 23,220 22,292 Leasehold improvements 11,819 10,740 Equipment 13,774 12,525 Construction in process 869 1,496 136,498 126,880 Less: accumulated depreciation (49,616 ) (45,303 ) Total Premises and Equipment $ 86,882 $ 81,577</t>
  </si>
  <si>
    <t>Other real estate owned (Tables)</t>
  </si>
  <si>
    <t>Summary of Other Real Estate Owned</t>
  </si>
  <si>
    <t>The following table summarizes the other real estate owned for the years ended December 31, 2018 , 2017 and 2016 : Year Ended 2018 2017 2016 Balance at beginning of period $ 16,442 $ 7,403 $ 11,641 Transfers from loans 2,138 3,605 2,724 Transfers from premises and equipment — 3,466 — Acquired through merger or acquisition — 6,888 — Properties sold (4,819 ) (5,438 ) (6,696 ) Gain on sale of other real estate owned 271 1,080 1,670 Transferred to loans (1,019 ) (256 ) (1,548 ) Write-downs and partial liquidations (370 ) (306 ) (388 ) Balance at end of period $ 12,643 $ 16,442 $ 7,403</t>
  </si>
  <si>
    <t>Goodwill and intangible assets (Tables)</t>
  </si>
  <si>
    <t>Schedule of Core Deposit and Other Intangibles</t>
  </si>
  <si>
    <t>Core deposit and other intangibles are as follows as of the indicated dates: Core deposit and other intangibles Gross Carrying Amount Accumulated Amortization Net Carrying Amount December 31, 2018 Core deposit intangible $ 38,915 $ (29,901 ) $ 9,014 Leasehold intangible 587 (127 ) 460 Customer base trust intangible 1,600 (227 ) 1,373 Manufactured housing servicing intangible 1,088 (307 ) 781 Total core deposit and other intangibles $ 42,190 $ (30,562 ) $ 11,628 December 31, 2017 Core deposit intangible $ 38,915 $ (27,121 ) $ 11,794 Leasehold intangible 587 (38 ) 549 Customer base trust intangible 1,600 (67 ) 1,533 Manufactured housing servicing intangible 1,088 (62 ) 1,026 Total core deposit and other intangibles $ 42,190 $ (27,288 ) $ 14,902</t>
  </si>
  <si>
    <t>Schedule of Estimated Aggregate Amortization Expense of Core Deposit and Other Intangibles</t>
  </si>
  <si>
    <t>The estimated aggregate amortization expense of core deposit and other intangibles for each of the next five years and thereafter is as follows: December 31, 2019 $ 2,862 December 31, 2020 2,476 December 31, 2021 2,090 December 31, 2022 1,614 December 31, 2023 1,101 Thereafter 1,485 $ 11,628</t>
  </si>
  <si>
    <t>Mortgage servicing rights (Tables)</t>
  </si>
  <si>
    <t>Schedule of Changes in Mortgage Servicing Rights</t>
  </si>
  <si>
    <t>Changes in the Company’s mortgage servicing rights were as follows for years ended December 31, 2018 , 2017 and 2016 : Year Ended December 31, 2018 2017 2016 Carrying value prior to policy change $ 76,107 $ 32,070 $ 29,711 Fair value impact of change in accounting policy (See Note 1) — 1,011 — Carrying value at beginning of period 76,107 33,081 29,711 Capitalization 54,913 58,984 46,070 Amortization — — (8,321 ) Sales (39,428 ) (11,686 ) (34,118 ) (Loss) gain on sale — (249 ) 3,406 Impairment — — (4,678 ) Change in fair value: Due to pay-offs/pay-downs (11,062 ) (3,104 ) — Due to change in valuation inputs or assumptions 8,299 (919 ) — Carrying value at December 31 $ 88,829 $ 76,107 $ 32,070</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years ended December 31, 2018 , 2017 and 2016 , respectively: Year Ended December 31, 2018 2017 2016 Servicing income: Servicing income $ 20,591 $ 13,168 $ 12,063 Change in fair value of mortgage servicing rights (2,763 ) (4,023 ) — Change in fair value of derivative hedging instruments (5,910 ) 599 — Total servicing income 11,918 9,744 12,063 Servicing expenses: Servicing asset amortization — — 8,321 Servicing asset impairment — — 4,678 Loss on sale of mortgage servicing rights, related hedges and transaction costs on sale — 249 4,447 Other servicing expenses 7,675 4,896 2,325 Total servicing expenses 7,675 5,145 19,771 Net servicing income (loss) $ 4,243 $ 4,599 $ (7,708 )</t>
  </si>
  <si>
    <t>Schedule of Data and Key Economic Assumptions Related to Mortgage Servicing Rights</t>
  </si>
  <si>
    <t>Data and key economic assumptions related to the Company’s mortgage servicing rights as of December 31, 2018 and 2017 are as follows: As of December 31, 2018 2017 Unpaid principal balance $ 6,755,114 $ 6,529,431 Weighted-average prepayment speed (CPR) 8.58 % 8.90 % Estimated impact on fair value of a 10% increase (2,072 ) (3,026 ) Estimated impact on fair value of a 20% increase (4,006 ) (5,855 ) Discount rate 10.45 % 9.75 % Estimated impact on fair value of a 100 bp increase (2,505 ) (3,052 ) Estimated impact on fair value of a 200 bp increase (4,807 ) (5,867 ) Weighted-average coupon interest rate 4.21 % 3.94 % Weighted-average servicing fee (basis points) 30 28 Weighted-average remaining maturity (in months) 325 335</t>
  </si>
  <si>
    <t>Other assets and other liabilities (Tables)</t>
  </si>
  <si>
    <t>Summary of Other Assets</t>
  </si>
  <si>
    <t>Included in other assets are: As of December 31, Other assets 2018 2017 Cash surrender value on bank owned life insurance $ 11,115 $ 10,873 Prepaid expenses 3,283 2,477 Software 1,313 1,962 Mortgage lending receivable 3,876 3,703 Derivatives (See Note 16) 14,316 9,690 FHLB lender risk account receivable (See Note 1) 5,225 — Other assets 30,974 15,511 Total other assets $ 70,102 $ 44,216</t>
  </si>
  <si>
    <t>Summary of Other Liabilities</t>
  </si>
  <si>
    <t>Included in other liabilities are: As of December 31, Other liabilities 2018 2017 Deferred compensation $ 3,836 $ 5,301 Accrued payroll 8,026 11,018 Mortgage servicing escrows 4,441 3,341 Mortgage buyback reserve 3,273 3,386 Accrued interest 5,015 1,504 Derivatives (See Note 16) 11,637 1,699 Deferred tax liability (See Note 13) 16,663 11,858 Right to repurchase GNMA loans serviced (See Note 1) — 43,035 FHLB lender risk account guaranty 2,646 — Other liabilities 9,877 37,852 Total other liabilities $ 65,414 $ 118,994</t>
  </si>
  <si>
    <t>Deposits (Tables)</t>
  </si>
  <si>
    <t>Schedule of Maturities of Time Deposits</t>
  </si>
  <si>
    <t>At December 31, 2018 , the scheduled maturities of time deposits are as follows: Scheduled maturities of time deposits Due on or before: December 31, 2019 $ 755,870 December 31, 2020 220,751 December 31, 2021 60,928 December 31, 2022 16,887 December 31, 2023 64,811 Thereafter 498 Total $ 1,119,745</t>
  </si>
  <si>
    <t>Borrowings Borrowings (Tables)</t>
  </si>
  <si>
    <t>Summary of Balances for Securities Sold Under Agreements to Repurchase</t>
  </si>
  <si>
    <t xml:space="preserve"> 2018 2017 Balance at year end $ 15,081 $ 14,293 Average daily balance during the year 16,128 16,326 Average interest rate during the year 0.28 % 0.17 % Maximum month-end balance during the year 19,651 19,432 Weighted average interest rate at year-end 0.74 % 0.16 %</t>
  </si>
  <si>
    <t>Maturities of FHLB Advances</t>
  </si>
  <si>
    <t>Maturities of FHLB advances as of December 31, 2018 are as follows: FHLB advances Due on or before: December 31, 2019 $ 180,060 December 31, December 31, 2020 59 December 31, December 31, 2021 283 December 31, December 31, 2022 692 December 31, December 31, 2023 124 Due thereafter 547 Total $ 181,765</t>
  </si>
  <si>
    <t>Income taxes (Tables)</t>
  </si>
  <si>
    <t>Schedule of Allocation of Federal and State Income Taxes between Current and Deferred Portions</t>
  </si>
  <si>
    <t>Allocation of federal and state income taxes between current and deferred portions is as follows: For the year ended December 31, 2018 2017 2016 Current $ 19,259 $ 14,629 $ 12,476 Deferred 6,359 6,458 9,257 Total $ 25,618 $ 21,087 $ 21,733</t>
  </si>
  <si>
    <t>Schedule of Reconciliation of Income Taxes Computed at the United States Federal Statutory Tax Rates to the Provision for Income Taxes</t>
  </si>
  <si>
    <t>Federal income tax expense differs from the statutory federal rates of 21% for the year ended December 31, 2018 and 35% for the years ended December 31, 2017 and 2016 due to the following: For the year ended December 31, 2018 2017 2016 Federal taxes calculated at statutory rate $ 22,230 21.0 % $ 25,720 35.0 % $ 5,061 8.1 % Increase (decrease) resulting from: State taxes, net of federal benefit 4,666 4.4 % 3,053 4.2 % 3,664 5.9 % Revaluation of net deferred tax liability as a result of the Tax Cuts and Jobs Act — — % (5,894 ) (8.0 )% — — % Conversion as of September 16, 2016 to C Corporation — — % — — % 13,181 21.1 % Benefit of equity based compensation (870 ) (0.8 )% (310 ) (0.4 )% (786 ) (1.3 )% Municipal interest income, net of interest disallowance (837 ) (0.8 )% (1,402 ) (1.9 )% (633 ) (1.0 )% Bank owned life insurance (51 ) — % (85 ) (0.2 )% (24 ) — % Stock offering costs 141 0.1 % — — % — — % Other 339 0.3 % 5 — % 1,270 2.1 % Income tax expense, as reported $ 25,618 24.2 % $ 21,087 28.7 % $ 21,733 34.9 %</t>
  </si>
  <si>
    <t>Schedule of Net Deferred Tax liability</t>
  </si>
  <si>
    <t>The components of the net deferred tax liability at December 31, 2018 and 2017 , are as follows: December 31, 2018 2017 Deferred tax assets: Allowance for loan losses $ 7,539 $ 6,264 Amortization of core deposit intangible 1,012 759 Deferred compensation 5,878 6,158 Unrealized loss on available-for-sale debt securities 3,299 988 Other 1,998 3,599 Subtotal 19,726 17,768 Deferred tax liabilities: FHLB stock dividends (550 ) (550 ) Depreciation (4,812 ) (4,115 ) Cash flow hedges (736 ) — Mortgage servicing rights (23,146 ) (19,830 ) Other (7,145 ) (5,131 ) Subtotal (36,389 ) (29,626 ) Net deferred tax liability $ (16,663 ) $ (11,858 )</t>
  </si>
  <si>
    <t>Commitments and contingencies (Tables)</t>
  </si>
  <si>
    <t>Summary of Financial instruments with Off-Balance Sheet Credit Risk</t>
  </si>
  <si>
    <t>The same credit policies are used to make such commitments as are used for loans, including obtaining collateral at exercise of the commitment. December 31, 2018 2017 Commitments to extend credit, excluding interest rate lock commitments $ 1,032,390 $ 977,276 Letters of credit 19,024 22,882 Balance at end of period $ 1,051,414 $ 1,000,158</t>
  </si>
  <si>
    <t>Summary of Commitments Under Non-Cancelable Operating Leases</t>
  </si>
  <si>
    <t>Commitments under non-cancelable operating leases were as follows, before considering renewal options that generally are present: 2019 $ 4,328 2020 3,780 2021 3,548 2022 2,542 2023 1,613 Thereafter 6,250 Total $ 22,061</t>
  </si>
  <si>
    <t>Summary of Allowance for Loan Repurchases or Indemnifications</t>
  </si>
  <si>
    <t>The following table summarizes the activity in the repurchase reserve: For the year ended 2018 2017 2016 Balance at beginning of period $ 3,386 $ 2,659 $ 2,156 Provision for loan repurchases or indemnifications 174 810 512 Recoveries on previous losses 3 — 9 Losses on loans repurchased or indemnified (290 ) (83 ) (18 ) Balance at end of period $ 3,273 $ 3,386 $ 2,659</t>
  </si>
  <si>
    <t>Derivatives (Tables)</t>
  </si>
  <si>
    <t>Schedule of Derivative Financial Instruments</t>
  </si>
  <si>
    <t>The following table provides details on the Company’s derivative financial instruments as of the dates presented: December 31, 2018 Notional Amount Asset Liability Not designated as hedging: Interest rate contracts $ 295,333 $ 6,679 $ 6,679 Forward commitments 474,208 — 4,958 Interest rate-lock commitments 318,706 6,241 — Futures contracts 166,000 649 — Option contracts 3,800 26 — Total $ 1,258,047 $ 13,595 $ 11,637 December 31, 2017 Notional Amount Asset Liability Not designated as hedging: Interest rate contracts $ 146,754 $ 1,146 $ 1,146 Forward commitments 870,574 — 553 Interest rate-lock commitments 504,156 6,768 — Futures contracts 283,000 315 — Options contracts 6,000 29 — Total $ 1,810,484 $ 8,258 $ 1,699 December 31, 2018 Notional Amount Asset Liability Designated as hedging: Interest rate swaps $ 30,000 $ 721 $ — Total $ 30,000 $ 721 $ — December 31, 2017 Notional Amount Asset Liability Designated as hedging: Interest rate swaps $ 130,000 $ 1,432 — Total $ 130,000 $ 1,432 —</t>
  </si>
  <si>
    <t>Schedule of Gains (Losses) Included in the Consolidated Statements of Income Related to Derivative Financial Instruments</t>
  </si>
  <si>
    <t>Gains (losses) included in the Consolidated Statements of Income related to the Company’s derivative financial instruments were as follows: Year Ended December 31, 2018 2017 2016 Not designated as hedging instruments (included in mortgage banking income): Interest rate lock commitments $ (527 ) $ 340 $ 835 Forward commitments 3,864 (11,987 ) 10,497 Futures contracts (2,981 ) 315 — Option contracts (58 ) 22 — Total $ 298 $ (11,310 ) $ 11,332 Year Ended December 31, 2018 2017 2016 Designated as hedging: Amount of gain reclassified from other comprehensive income and recognized in interest expense on borrowings $ 128 $ — $ — Gain (loss) included in interest expense on borrowings 32 (168 ) — Included in loss on sale of mortgage servicing rights — — (5,569 ) Total $ 160 $ (168 ) $ (5,569 ) The following discloses the amount included in other comprehensive income (loss), net of tax, for derivative instruments designated as cash flow hedges for the periods presented: Year Ended December 31, 2018 2017 2016 Designated as hedging: Amount of gain recognized in other comprehensive income, net of tax $ 1,039 $ 685 $ —</t>
  </si>
  <si>
    <t>Fair value of financial instruments (Tables)</t>
  </si>
  <si>
    <t>Estimated Fair Values of Financial Instruments</t>
  </si>
  <si>
    <t>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 Fair Value December 31, 2017 Carrying amount Level 1 Level 2 Level 3 Total Financial assets: Cash and cash equivalents $ 119,751 $ 119,751 $ — $ — $ 119,751 Investment securities 543,992 — 540,388 3,604 543,992 Federal Home Loan Bank Stock 11,412 N/A N/A N/A N/A Loans, net 3,142,870 — 3,064,373 77,027 3,141,400 Loans held for sale 526,185 — 526,185 — 526,185 Interest receivable 13,069 — 13,069 — 13,069 Mortgage servicing rights 76,107 — — 76,107 76,107 Derivatives 9,690 — 9,690 — 9,690 Financial liabilities: Deposits: Without stated maturities $ 2,976,066 $ 2,976,066 $ — $ — $ 2,976,066 With stated maturities 688,329 — 682,403 — 682,403 Securities sold under agreement to 14,293 14,293 — — 14,293 Federal Home Loan Bank advances 302,372 190,000 112,465 — 302,465 Subordinated debt 30,930 — 36,670 — 36,670 Interest payable 1,504 575 929 — 1,504 Derivatives 1,699 — 1,699 — 1,699</t>
  </si>
  <si>
    <t>Balances and Levels of Assets Measured at Fair Value on Recurring Basis</t>
  </si>
  <si>
    <t>The balances and levels of the assets measured at fair value on a recurring basis at December 31, 2018 are presented in the following table: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278,815 — 278,815 Mortgage servicing rights — — 88,829 88,829 Derivatives — 14,316 — 14,316 Financial Liabilities: Derivatives — 11,637 — 11,637 The balances and levels of the assets measured at fair value on a recurring basis at December 31, 2017 are presented in the following table: At December 31, 2017 Quoted prices in active markets for identical assets (liabilities) (level 1) Significant other observable inputs (level 2) Significant unobservable inputs (level 3) Total Recurring valuations: Financial assets: Available-for-sale securities: U.S. government agency securities $ — $ 986 $ — $ 986 Mortgage-backed securities — 418,781 — 418,781 Municipals, tax-exempt — 109,251 — 109,251 Treasury securities — 7,252 — 7,252 Equity securities — 4,118 3,604 7,722 Total $ — $ 540,388 $ 3,604 $ 543,992 Loans held for sale — 526,185 — 526,185 Mortgage servicing rights — — 76,107 76,107 Derivatives — 9,690 — 9,690 Financial Liabilities: Derivatives — 1,699 — 1,699</t>
  </si>
  <si>
    <t>Balances and Levels of Assets Measured at Fair Value on Non-recurring Basis</t>
  </si>
  <si>
    <t xml:space="preserve">The balances and levels of the assets measured at fair value on a non-recurring basis at December 31, 2017 are presented in the following table: At December 31, 2017 Quoted prices in active markets for identical assets (liabilities) (level 1) Significant other observable inputs (level 2) Significant unobservable inputs (level 3) Total Non-recurring valuations: Financial assets: Other real estate owned $ — $ — $ 13,174 $ 13,174 Impaired Loans (1) : Commercial and industrial — — 1,971 1,971 Construction — — 4,211 4,211 Residential real estate: 1-4 family mortgage — — 21,902 21,902 Commercial real estate: Owner occupied — — 10,030 10,030 Non-owner occupied — — 13,593 13,593 Consumer and other — — 25,320 25,320 Total $ — $ — $ 77,027 $ 77,027 (1) Includes both impaired non-purchased loans and PCI loans.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732 732 Construction — — 832 832 Residential real estate: 1-4 family mortgage — — 146 146 Commercial real estate: Owner occupied — — 87 87 Non-owner occupied — — 6,921 6,921 Total $ — $ — $ 8,718 $ 8,718 (1) Includes both impaired non-purchased loans and PCI loans. </t>
  </si>
  <si>
    <t>Reconciliation for Assets and Liabilities Measured at Fair Value on Recurring Basis using Significant Unobservable Inputs or Level 3 Inputs</t>
  </si>
  <si>
    <t xml:space="preserve">The following table provides a reconciliation for assets and liabilities measured at fair value on a recurring basis using significant unobservable inputs, or Level 3 inputs, during the year ended December 31, 2018 and 2017 : Available-for-sale securities Year Ended December 31, 2018 2017 Balance at beginning of period $ 3,604 $ 4,549 Reclassification of equity securities without a readily determinable fair value to other assets (1) (3,604 ) — Impairment of equity securities — (945 ) Balance at end of period $ — $ 3,604 (1) See Note 1, "Basis of Presentation" in the Notes to the consolidated financial statements for additional details regarding the adoption of ASU 2016-01, Recognition and Measurement of Financial Assets and Liabilities. </t>
  </si>
  <si>
    <t>Information About Significant Unobservable Inputs (Level 3) Used in Valuation of Assets Measured at Fair Value on Nonrecurring Basis</t>
  </si>
  <si>
    <t xml:space="preserve">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PCI loans. 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1) $ 77,027 Valuation of collateral Discount for comparable sales 0%-30% Other real estate owned $ 13,174 Appraised value of property less costs to sell Discount for costs to sell 0%-15% (1) Includes both impaired non-purchased loans and PCI loans. </t>
  </si>
  <si>
    <t>Differences between Fair Value and Principal Balance for Loans Held for Sale Measured at Fair Value</t>
  </si>
  <si>
    <t>The following table summarizes the differences between the fair value and the principal balance for loans held for sale measured at fair value as of December 31, 2018 and 2017 : December 31, 2018 Aggregate fair value Aggregate Unpaid Principal Balance Difference Mortgage loans held for sale measured at fair value $ 278,418 $ 267,907 $ 10,511 Past due loans of 90 days or more — — — Nonaccrual loans 397 397 — December 31, 2017 Mortgage loans held for sale measured at fair value $ 482,089 $ 467,039 $ 15,050 Past due loans of 90 days or more 320 320 — Nonaccrual loans 741 741 —</t>
  </si>
  <si>
    <t>Parent company only financial statements (Tables)</t>
  </si>
  <si>
    <t>Balance Sheet</t>
  </si>
  <si>
    <t xml:space="preserve"> As of December 31, Balance sheet 2018 2017 Assets Cash and cash equivalents (1) $ 17,400 $ 25,789 Investments — 1,129 Investments in Bank subsidiary (1) 679,097 595,625 Other assets 7,364 5,411 Goodwill 29 29 Total assets 703,890 627,983 Liabilities and shareholders' equity Liabilities Borrowings $ 30,930 $ 30,930 Accrued expenses and other liabilities 1,103 324 Total liabilities 32,033 31,254 Shareholders' equity Common stock 30,725 30,536 Additional paid-in capital 424,146 418,596 Retained earnings 221,213 147,449 Accumulated other comprehensive (loss) income (4,227 ) 148 Total shareholders' equity 671,857 596,729 Total liabilities and shareholders' equity $ 703,890 $ 627,983 (1) Eliminates in Consolidation</t>
  </si>
  <si>
    <t>Income Statements</t>
  </si>
  <si>
    <t xml:space="preserve"> For the years ended For the Year Ended December 31, Income Statements 2018 2017 2016 Income Other interest income $ — $ 41 $ 33 Interest income from Bank subsidiary (1) — — 95 (Loss) gain on investments — (945 ) 417 Gain on sale of other assets 297 — — Dividend income from Bank subsidiary (1) — — 14,875 Earnings from Bank subsidiary (1) 83,285 54,713 26,859 Total income 83,582 53,809 42,279 Expenses Interest expense 1,651 1,491 1,393 Salaries, legal and professional fees 1,481 893 315 Other noninterest expense 960 296 168 Federal and state income tax benefit (746 ) (1,269 ) (188 ) Total expenses 3,346 1,411 1,688 Net income $ 80,236 $ 52,398 $ 40,591 (1) Eliminates in Consolidation</t>
  </si>
  <si>
    <t>Statement of Cash Flows</t>
  </si>
  <si>
    <t xml:space="preserve"> For the years ended For the Year Ended December 31, Statement of Cash Flows 2018 2017 2016 Operating Activities Net income $ 80,236 $ 52,398 $ 40,591 Adjustments to reconcile net income to net cash provided by operating activities: Equity in undistributed income of subsidiary bank (83,285 ) (54,713 ) (26,859 ) Loss (gain) on investments — 945 (417 ) Gain on sale of other assets (297 ) Stock-based compensation expense 7,207 — 4,693 Increase in other assets (441 ) (2,439 ) (427 ) Increase (decrease) in other liabilities (7,737 ) (551 ) (5,251 ) Other, net — — 7 Net cash provided by operating activities (4,317 ) (4,360 ) 12,337 Investing Activities Proceeds from sale of other assets 869 — — Other investments — — 724 Net cash provided by investing activities 869 — 724 Financing Activities Equity contribution to Bank — (154,200 ) (20,000 ) Payment of dividends (6,137 ) — (69,300 ) Payment of borrowings — — (10,075 ) Net proceeds from sale of common stock 1,196 153,356 116,054 Net cash (used in) provided by financing activities (4,941 ) (844 ) 16,679 Net (decrease) increase in cash and cash equivalents (8,389 ) (5,204 ) 29,740 Cash and cash equivalents at beginning of year 25,789 30,993 1,253 Cash and cash equivalents at end of year $ 17,400 $ 25,789 $ 30,993 Supplemental noncash disclosures: Dividends declared not paid on restricted stock units $ (226 ) $ — $ — Noncash dividend from Bank 572 — — Conversion of cash-settled to stock-settled compensation — — 5,388 Forgiveness of intercompany debt — — 6,024</t>
  </si>
  <si>
    <t>Segment reporting (Tables)</t>
  </si>
  <si>
    <t>Schedule of Segment Financial Information</t>
  </si>
  <si>
    <t>The following tables provides segment financial information for the years ended December 31, 2018 , 2017 and 2016 as follows: Year Ended December 31, 2018 Banking Mortgage Consolidated Net interest income $ 204,517 $ (449 ) $ 204,068 Provision for loan loss 5,398 — 5,398 Mortgage banking income 25,460 83,874 109,334 Change in fair value of mortgage servicing rights (1) — (8,673 ) (8,673 ) Other noninterest income 29,981 — 29,981 Depreciation 3,827 507 4,334 Amortization of intangibles 3,185 — 3,185 Other noninterest mortgage banking expense 21,671 73,068 94,739 Other noninterest expense (2) 121,200 — 121,200 Income before income taxes 104,677 1,177 105,854 Income tax expense 25,618 Net income 80,236 Total assets $ 4,752,111 $ 384,653 $ 5,136,764 Goodwill 137,090 100 137,190 (1) Included in mortgage banking income. (2) Included $1,594 in merger and conversion expenses.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and amortization 3,801 515 4,316 Amortization of intangibles 1,995 — 1,995 Loss on sale of mortgage servicing rights — 249 249 Other noninterest mortgage banking expense 21,714 76,582 98,296 Other noninterest expense (2) 117,461 — 117,461 Income before income taxes 60,382 13,103 73,485 Income tax expense 21,087 Net income 52,398 Total assets $ 4,130,349 $ 597,364 $ 4,727,713 Goodwill 137,090 100 137,190 (1) Included in mortgage banking income. (2) Included $19,034 in merger and conversion expenses. Year Ended December 31, 2016 Banking Mortgage Consolidated Net interest income $ 112,365 $ (1,415 ) $ 110,950 Provision for loan loss (1,479 ) — (1,479 ) Mortgage banking income 25,542 92,209 117,751 Other noninterest income 26,934 — 26,934 Depreciation and amortization 3,506 489 3,995 Amortization of intangibles 2,132 — 2,132 Amortization and impairment of mortgage servicing rights — 12,999 12,999 Loss on sale of mortgage servicing rights — 4,447 4,447 Other noninterest mortgage banking expense 16,095 66,256 82,351 Other noninterest expense (1) 88,866 — 88,866 Income before income taxes 55,721 6,603 62,324 Income tax expense 21,733 Net income 40,591 Total assets $ 2,752,773 $ 524,108 $ 3,276,881 Goodwill 46,767 100 46,867 (1) Included $3,268 in merger and conversion expenses.</t>
  </si>
  <si>
    <t>Minimum capital requirements (Tables)</t>
  </si>
  <si>
    <t>Schedule of Actual and Required Capital Amounts and Ratios</t>
  </si>
  <si>
    <t>Actual and required capital amounts and ratios are presented below at period-end.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 Actual For capital adequacy purposes Minimum Capital adequacy with capital buffer To be well capitalized under prompt corrective action provisions Amount Ratio Amount Ratio Amount Ratio Amount Ratio December 31, 2017 Total Capital (to risk-weighted assets) FB Financial Corporation $ 496,422 12.0 % $ 330,672 8.0 % $ 382,340 9.3 % N/A N/A FirstBank 466,102 11.3 % 329,984 8.0 % 381,544 9.3 % $ 412,480 10.0 % Tier 1 Capital (to risk-weighted assets) FB Financial Corporation $ 472,381 11.4 % $ 247,969 6.0 % $ 299,629 7.3 % N/A N/A FirstBank 442,061 10.7 % 247,422 6.0 % 298,968 7.3 % $ 329,896 8.0 % Tier 1 Capital (to average assets) FB Financial Corporation $ 472,381 10.5 % $ 180,643 4.0 % N/A N/A N/A N/A FirstBank 442,061 9.8 % 180,987 4.0 % N/A N/A $ 226,234 5.0 % Common Equity Tier 1 Capital (to risk-weighted assets) FB Financial Corporation $ 442,381 10.7 % $ 185,874 4.5 % $ 237,506 5.8 % N/A N/A FirstBank 442,061 10.7 % 185,567 4.5 % 237,113 5.8 % $ 268,041 6.5 %</t>
  </si>
  <si>
    <t>Stock-Based Compensation (Tables)</t>
  </si>
  <si>
    <t>Summary of Vested and Unvested Restricted Stock Units Outstanding</t>
  </si>
  <si>
    <t>The following table summarizes information about vested and unvested restricted stock units, excluding cash-settled EBI units discussed above, outstanding at December 31, 2018: For the year ended December 31, 2018 Restricted Stock Units Outstanding Weighted Average Grant Date Fair Value Balance at beginning of period 1,214,109 $ 19.97 Conversion of deferred compensation plan — — Conversion of equity based incentive (EBI) plans — — Grants 149,734 39.55 Released and distributed (vested) (207,478 ) 21.99 Forfeited/expired (16,150 ) 25.45 Balance at end of period 1,140,215 $ 21.96</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8 $ 21,012 New loans and advances 21,828 Repayments (10,576 ) Loans outstanding at December 31, 2018 $ 32,264</t>
  </si>
  <si>
    <t>Basis of presentation - Additional Information (Details)</t>
  </si>
  <si>
    <t>Nov. 14, 2018branch</t>
  </si>
  <si>
    <t>May 26, 2017USD ($)$ / sharesshares</t>
  </si>
  <si>
    <t>Sep. 15, 2016USD ($)$ / sharesshares</t>
  </si>
  <si>
    <t>Jun. 28, 2016shares</t>
  </si>
  <si>
    <t>Mar. 31, 2019</t>
  </si>
  <si>
    <t>Jun. 30, 2018shares</t>
  </si>
  <si>
    <t>Dec. 31, 2018USD ($)branchMethodshares</t>
  </si>
  <si>
    <t>Dec. 31, 2017USD ($)shares</t>
  </si>
  <si>
    <t>Dec. 31, 2016USD ($)</t>
  </si>
  <si>
    <t>Jan. 01, 2018USD ($)</t>
  </si>
  <si>
    <t>Jul. 31, 2016shares</t>
  </si>
  <si>
    <t>Jun. 30, 2016shares</t>
  </si>
  <si>
    <t>Class of Stock [Line Items]</t>
  </si>
  <si>
    <t>Number of full-service branches | branch</t>
  </si>
  <si>
    <t>Stock split ratio</t>
  </si>
  <si>
    <t>Common stock, shares issued (in shares) | shares</t>
  </si>
  <si>
    <t>Common stock, shares authorized (in shares) | shares</t>
  </si>
  <si>
    <t>Proceeds from issuance of common stock, net of offering costs</t>
  </si>
  <si>
    <t>Effective tax rate, percent</t>
  </si>
  <si>
    <t>24.20%</t>
  </si>
  <si>
    <t>28.70%</t>
  </si>
  <si>
    <t>34.90%</t>
  </si>
  <si>
    <t>OTTI on available for sale securities</t>
  </si>
  <si>
    <t>Other than temporary impairment</t>
  </si>
  <si>
    <t>Adjustments for transfers to loans HFS</t>
  </si>
  <si>
    <t>Percent of remaining principal allowed to buy back under GNMA optional repurchase programs</t>
  </si>
  <si>
    <t>100.00%</t>
  </si>
  <si>
    <t>Deposits with Federal Home Loan Banks</t>
  </si>
  <si>
    <t>Loans individually evaluated for impairment</t>
  </si>
  <si>
    <t>Loans collectively evaluated for impairment</t>
  </si>
  <si>
    <t>Impairment losses on mortgage servicing rights</t>
  </si>
  <si>
    <t>Goodwill impairment loss</t>
  </si>
  <si>
    <t>Deferred tax liability increased due to change in taxable status</t>
  </si>
  <si>
    <t>Interest and penalties on uncertain tax positions</t>
  </si>
  <si>
    <t>Impairment of long-lived assets</t>
  </si>
  <si>
    <t>Number of methods to deliver mortgage loans | Method</t>
  </si>
  <si>
    <t>Advertising costs</t>
  </si>
  <si>
    <t>ASC 860-50-35, Transfers and Servicing</t>
  </si>
  <si>
    <t>Adjustment to retained earnings</t>
  </si>
  <si>
    <t>ASU 2018-02</t>
  </si>
  <si>
    <t>Reclassification from accumulated other comprehensive income to retained earnings</t>
  </si>
  <si>
    <t>Premises</t>
  </si>
  <si>
    <t>Property, plant and equipment, useful life</t>
  </si>
  <si>
    <t>40 years</t>
  </si>
  <si>
    <t>Residential Mortgage Loans</t>
  </si>
  <si>
    <t>Residential mortgage loans transferred by bank</t>
  </si>
  <si>
    <t>Mortgage Loans</t>
  </si>
  <si>
    <t>Net (losses) gains from fair value changes of mortgage loans</t>
  </si>
  <si>
    <t>Delinquent GNMA loans that had been previously sold</t>
  </si>
  <si>
    <t>Pro forma</t>
  </si>
  <si>
    <t>36.75%</t>
  </si>
  <si>
    <t>Initial Public Offering</t>
  </si>
  <si>
    <t>Common stock sold and issued, shares (in shares) | shares</t>
  </si>
  <si>
    <t>Common stock sold and issued, price per share (USD per share) | $ / shares</t>
  </si>
  <si>
    <t>Distribution to majority shareholder from net proceeds</t>
  </si>
  <si>
    <t>Repayments of aggregate principal amount of subordinated notes from net proceeds</t>
  </si>
  <si>
    <t>Placement agent and other offering costs</t>
  </si>
  <si>
    <t>Private Placement</t>
  </si>
  <si>
    <t>Secondary Public Offering</t>
  </si>
  <si>
    <t>Minimum</t>
  </si>
  <si>
    <t>Minimum | Furniture and fixtures</t>
  </si>
  <si>
    <t>7 years</t>
  </si>
  <si>
    <t>Minimum | Equipment</t>
  </si>
  <si>
    <t>3 years</t>
  </si>
  <si>
    <t>Minimum | Commercial and Commercial Real Estate Loans</t>
  </si>
  <si>
    <t>Minimum | Scenario, Forecast | Accounting Standards Update 2016-02</t>
  </si>
  <si>
    <t>Increase in assets as a result of new accounting guidance, percent</t>
  </si>
  <si>
    <t>0.40%</t>
  </si>
  <si>
    <t>Maximum</t>
  </si>
  <si>
    <t>Maximum | Furniture and fixtures</t>
  </si>
  <si>
    <t>10 years</t>
  </si>
  <si>
    <t>Maximum | Leasehold improvements</t>
  </si>
  <si>
    <t>20 years</t>
  </si>
  <si>
    <t>Maximum | Equipment</t>
  </si>
  <si>
    <t>Maximum | Commercial and Commercial Real Estate Loans</t>
  </si>
  <si>
    <t>Maximum | Scenario, Forecast | Accounting Standards Update 2016-02</t>
  </si>
  <si>
    <t>0.80%</t>
  </si>
  <si>
    <t>Retained earnings | Accounting Standards Update 2016-01</t>
  </si>
  <si>
    <t>Federal Home Loan Bank of Cincinnati</t>
  </si>
  <si>
    <t>Atlantic Capital Bank | TENNESSEE</t>
  </si>
  <si>
    <t>Number of branches acquired | branch</t>
  </si>
  <si>
    <t>Atlantic Capital Bank | GEORGIA</t>
  </si>
  <si>
    <t>Basis of presentation - Schedule of Basic and Diluted Earnings Per Common Share (Details) - USD ($) $ / shares in Units, $ in Thousands</t>
  </si>
  <si>
    <t>Basic earnings per common share calculation:</t>
  </si>
  <si>
    <t>Dividends paid on and undistributed earnings allocated to participating securities</t>
  </si>
  <si>
    <t>Earnings attributable to common shareholders</t>
  </si>
  <si>
    <t>Weighted-average basic shares outstanding (in shares)</t>
  </si>
  <si>
    <t>Basic earnings per share (in dollars per share)</t>
  </si>
  <si>
    <t>Diluted earnings per common share:</t>
  </si>
  <si>
    <t>Weighted-average diluted shares contingently issuable (in shares)</t>
  </si>
  <si>
    <t>Weighted-average diluted shares outstanding (in shares)</t>
  </si>
  <si>
    <t>Diluted earnings per share (in dollars per share)</t>
  </si>
  <si>
    <t>Pro Forma, Earnings Attributable To Common Shareholders</t>
  </si>
  <si>
    <t>Pro forma earnings per share:</t>
  </si>
  <si>
    <t>Weighted-average basic shares outstanding, pro-forma (in shares)</t>
  </si>
  <si>
    <t>Pro forma basic earnings per share (in dollars per share)</t>
  </si>
  <si>
    <t>Pro forma diluted earnings per share:</t>
  </si>
  <si>
    <t>Pro forma net income</t>
  </si>
  <si>
    <t>Weighted-average diluted shares outstanding, pro forma (in shares)</t>
  </si>
  <si>
    <t>Pro forma diluted earnings per share (in dollars per share)</t>
  </si>
  <si>
    <t>Mergers and acquisitions - Atlantic Capital Bank Narrative (Details) $ in Thousands</t>
  </si>
  <si>
    <t>Nov. 14, 2018USD ($)branch</t>
  </si>
  <si>
    <t>Dec. 31, 2018USD ($)</t>
  </si>
  <si>
    <t>Dec. 31, 2017USD ($)</t>
  </si>
  <si>
    <t>Business Acquisition [Line Items]</t>
  </si>
  <si>
    <t>Merger related expenses</t>
  </si>
  <si>
    <t>Atlantic Capital Bank</t>
  </si>
  <si>
    <t>Deposits assumed in acquisition</t>
  </si>
  <si>
    <t>Percent of book value for acquired loans</t>
  </si>
  <si>
    <t>99.32%</t>
  </si>
  <si>
    <t>Deposit premium percentage</t>
  </si>
  <si>
    <t>6.25%</t>
  </si>
  <si>
    <t>TENNESSEE | Atlantic Capital Bank</t>
  </si>
  <si>
    <t>GEORGIA | Atlantic Capital Bank</t>
  </si>
  <si>
    <t>Mergers and acquisitions - Clayton Bank and Trust and American City Bank Narrative (Details)</t>
  </si>
  <si>
    <t>Feb. 08, 2017USD ($)shares</t>
  </si>
  <si>
    <t>Jul. 31, 2017USD ($)bank_location</t>
  </si>
  <si>
    <t>Business combination, deferred taxes</t>
  </si>
  <si>
    <t>Clayton Bank and Trust and American City Bank</t>
  </si>
  <si>
    <t>Acquisition purchase price</t>
  </si>
  <si>
    <t>Business acquisition, shares issued (in shares) | shares</t>
  </si>
  <si>
    <t>Cash purchase price</t>
  </si>
  <si>
    <t>Number of banking offices | bank_location</t>
  </si>
  <si>
    <t>Mergers and acquisitions - Schedule of Recognized Identified Assets Acquired and Liabilities Assumed (Details) - Clayton Bank and Trust and American City Bank $ in Thousands</t>
  </si>
  <si>
    <t>Jul. 31, 2017USD ($)</t>
  </si>
  <si>
    <t>Assets</t>
  </si>
  <si>
    <t>FHLB stock</t>
  </si>
  <si>
    <t>Intangibles, net</t>
  </si>
  <si>
    <t>Liabilities</t>
  </si>
  <si>
    <t>Interest-bearing deposits</t>
  </si>
  <si>
    <t>Non-interest bearing deposits</t>
  </si>
  <si>
    <t>Net assets acquired</t>
  </si>
  <si>
    <t>Mergers and acquisitions - Schedule of Consideration Paid and Allocation of Purchase Price to Net Assets Acquired (Details) - USD ($) $ / shares in Units, $ in Thousands</t>
  </si>
  <si>
    <t>Feb. 08, 2017</t>
  </si>
  <si>
    <t>Jul. 31, 2017</t>
  </si>
  <si>
    <t>Equity consideration</t>
  </si>
  <si>
    <t>Total equity consideration</t>
  </si>
  <si>
    <t>Preliminary allocation of consideration paid:</t>
  </si>
  <si>
    <t>Common stock issued (in shares)</t>
  </si>
  <si>
    <t>Price per share as of July 31, 2017 (in dollars per share)</t>
  </si>
  <si>
    <t>Cash consideration</t>
  </si>
  <si>
    <t>Total consideration paid</t>
  </si>
  <si>
    <t>Fair value of net assets acquired including identifiable intangible assets</t>
  </si>
  <si>
    <t>Clayton Bank and Trust and American City Bank | Common stock</t>
  </si>
  <si>
    <t>Mergers and acquisitions - Business Acquisition, Pro Forma Information (Details) - Clayton Bank and Trust and American City Bank - USD ($) $ in Thousands</t>
  </si>
  <si>
    <t>Total revenues</t>
  </si>
  <si>
    <t>Cash and cash equivalents concentrations Cash and cash equivalents concentrations - Narrative (Details) - USD ($) $ in Thousands</t>
  </si>
  <si>
    <t>Cash and Cash Equivalents [Abstract]</t>
  </si>
  <si>
    <t>Restricted cash</t>
  </si>
  <si>
    <t>Investment securities - Summary of Amortized Cost of Securities and Fair Values (Details) - USD ($) $ in Thousands</t>
  </si>
  <si>
    <t>Debt Securities, Available-for-sale [Abstract]</t>
  </si>
  <si>
    <t>Amortized cost</t>
  </si>
  <si>
    <t>Gross unrealized gains</t>
  </si>
  <si>
    <t>Gross unrealized losses</t>
  </si>
  <si>
    <t>Fair Value</t>
  </si>
  <si>
    <t>U.S. government agency securities</t>
  </si>
  <si>
    <t>Mortgage-backed securities - residential</t>
  </si>
  <si>
    <t>Municipals, tax exempt</t>
  </si>
  <si>
    <t>Treasury securities</t>
  </si>
  <si>
    <t>Debt Securities</t>
  </si>
  <si>
    <t>Equity securities</t>
  </si>
  <si>
    <t>Investment securities - Narrative (Details)</t>
  </si>
  <si>
    <t>Dec. 31, 2018USD ($)security</t>
  </si>
  <si>
    <t>Dec. 31, 2017USD ($)security</t>
  </si>
  <si>
    <t>Debt and Equity Securities, FV-NI [Line Items]</t>
  </si>
  <si>
    <t>Net losses on marketable equity securities</t>
  </si>
  <si>
    <t>Equity securities without readily determinable fair value, amount reclassed</t>
  </si>
  <si>
    <t>Available-for-sale securities</t>
  </si>
  <si>
    <t>Recognized gains on early call of available-for-sale securities</t>
  </si>
  <si>
    <t>Number of securities in securities portfolio | security</t>
  </si>
  <si>
    <t>Number of securities in securities portfolio, unrealized loss position | security</t>
  </si>
  <si>
    <t>Accounting Standards Update 2016-01</t>
  </si>
  <si>
    <t>Collateral Pledged</t>
  </si>
  <si>
    <t>Securities pledged</t>
  </si>
  <si>
    <t>Trade Date Payables</t>
  </si>
  <si>
    <t>Investment securities - Schedule of Amortized Cost and Fair Value of Debt Securities by Contractual Maturity (Details) - USD ($) $ in Thousands</t>
  </si>
  <si>
    <t>Debt Securities, Available-for-sale [Line Items]</t>
  </si>
  <si>
    <t>Amortized cost, due in one year or less</t>
  </si>
  <si>
    <t>Amortized costs, due in one to five years</t>
  </si>
  <si>
    <t>Amortized cost, due in five to ten years</t>
  </si>
  <si>
    <t>Amortized cost, due in over ten years</t>
  </si>
  <si>
    <t>Amortized cost, total</t>
  </si>
  <si>
    <t>Mortgage-backed securities - residential, amortized cost</t>
  </si>
  <si>
    <t>Fair value, due in one year or less</t>
  </si>
  <si>
    <t>Fair value, due in one to five years</t>
  </si>
  <si>
    <t>Fair value, due in five to ten years</t>
  </si>
  <si>
    <t>Fair value, due in over ten years</t>
  </si>
  <si>
    <t>Fair value, total</t>
  </si>
  <si>
    <t>Mortgage-backed securities - residential, fair value</t>
  </si>
  <si>
    <t>Total debt securities, Fair value</t>
  </si>
  <si>
    <t>Investment securities - Summary of Sales of Available-for-Sale Securities (Details) - USD ($) $ in Thousands</t>
  </si>
  <si>
    <t>Debt Securities, Available-for-sale, Realized Gain (Loss) [Abstract]</t>
  </si>
  <si>
    <t>Gross realized gains</t>
  </si>
  <si>
    <t>Gross realized losses</t>
  </si>
  <si>
    <t>Investment securities - Schedule of Gross Unrealized Losses (Details) - USD ($) $ in Thousands</t>
  </si>
  <si>
    <t>Debt securities, available-for-sale, unrealized loss, less than 12 months, fair value</t>
  </si>
  <si>
    <t>Debt securities, available-for-sale, continuous unrealized loss position, less than 12 months, accumulated loss</t>
  </si>
  <si>
    <t>Debt securities, available-for-sale, continuous unrealized loss position, 12 months or longer, fair value</t>
  </si>
  <si>
    <t>Debt securities, available-for-sale, continuous unrealized loss position, 12 months or longer, accumulated loss</t>
  </si>
  <si>
    <t>Debt securities, available-for-sale, continuous unrealized loss position, fair value</t>
  </si>
  <si>
    <t>Debt securities, available-for-sale, unrealized loss position, accumulated loss</t>
  </si>
  <si>
    <t>Available-for-sale securities, continuous unrealized loss position, less than twelve months, fair value</t>
  </si>
  <si>
    <t>Available-for-sale securities, continuous unrealized loss position, less than twelve months</t>
  </si>
  <si>
    <t>Available-for-sale securities, continuous unrealized loss position, twelve months or longer, fair value</t>
  </si>
  <si>
    <t>Available-for-sale securities, continuous unrealized loss position, twelve months or longer</t>
  </si>
  <si>
    <t>Available-for-sale securities, continuous unrealized loss position, fair value</t>
  </si>
  <si>
    <t>Available-for-sale securities, continuous unrealized loss position,</t>
  </si>
  <si>
    <t>Loans and allowance for loan losses- Loans Outstanding by Major Lending Classification (Details) - USD ($) $ in Thousands</t>
  </si>
  <si>
    <t>Dec. 31, 2015</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Carrying value of PCI loans</t>
  </si>
  <si>
    <t>Accretion of interest income</t>
  </si>
  <si>
    <t>Non-accrual loans</t>
  </si>
  <si>
    <t>Recorded investment in troubled debt restructurings</t>
  </si>
  <si>
    <t>Allocation to specific reserves</t>
  </si>
  <si>
    <t>Commitments to lend additional amounts to customers</t>
  </si>
  <si>
    <t>Payment default for loans modified as troubled debt restructurings</t>
  </si>
  <si>
    <t>Purchased Credit Impaired</t>
  </si>
  <si>
    <t>Purchase accounting liquidity discount</t>
  </si>
  <si>
    <t>Purchase accounting non accretable credit discount</t>
  </si>
  <si>
    <t>Total purchase accounting contribution through accretion for purchased loans</t>
  </si>
  <si>
    <t>Non-Purchased Credit Impaired</t>
  </si>
  <si>
    <t>Federal Reserve</t>
  </si>
  <si>
    <t>Pledged loans to the Federal Reserve Bank</t>
  </si>
  <si>
    <t>Residential Mortgage Loans | Federal Home Loan Bank of Cincinnati</t>
  </si>
  <si>
    <t>Pledge loans for Federal Home Loan Bank Debt</t>
  </si>
  <si>
    <t>Commercial Loan | Federal Home Loan Bank of Cincinnati</t>
  </si>
  <si>
    <t>Loans and allowance for loan losses - Changes in Value of Accretable Yield for PCI Loans (Details) - USD ($) $ in Thousands</t>
  </si>
  <si>
    <t>Certain Loans Acquired in Transfer Not Accounted for as Debt Securities, Accretable Yield Movement Schedule [Roll Forward]</t>
  </si>
  <si>
    <t>Accretion</t>
  </si>
  <si>
    <t>Balance at the beginning of period</t>
  </si>
  <si>
    <t>Additions through the acquisition of the Clayton Banks</t>
  </si>
  <si>
    <t>Principal reductions and other reclassifications from nonaccretable difference</t>
  </si>
  <si>
    <t>Recoveries</t>
  </si>
  <si>
    <t>Changes in expected cash flows</t>
  </si>
  <si>
    <t>Balance at end of period</t>
  </si>
  <si>
    <t>Loans and allowance for loan losses - Allowance for Loan Losses by Portfolio Segment and Related Investment in Loans Net of Unearned Interest (Details) - USD ($) $ in Thousands</t>
  </si>
  <si>
    <t>Allowance for Loan and Lease Losses [Roll Forward]</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Accounts, Notes, Loans and Financing Receivable [Line Items]</t>
  </si>
  <si>
    <t>Individually evaluated for impairment</t>
  </si>
  <si>
    <t>Collectively evaluated for impairment</t>
  </si>
  <si>
    <t>Acquired with deteriorated credit quality</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Total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30-89 Days Past Due</t>
  </si>
  <si>
    <t>90 Days or More and Accruing Interest</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Purchased Credit Impaired</t>
  </si>
  <si>
    <t>Residential real estate: | Residential line of credit | Non Accruing</t>
  </si>
  <si>
    <t>Residential real estate: | Multi-family mortgage | Purchased Credit Impaired</t>
  </si>
  <si>
    <t>Residential real estate: | Multi-family mortgage | Non Accruing</t>
  </si>
  <si>
    <t>Residential real estate: | 30-89 Days Past Due | 1-to-4 family mortgage</t>
  </si>
  <si>
    <t>Residential real estate: | 30-89 Days Past Due | Residential line of credit</t>
  </si>
  <si>
    <t>Residential real estate: | 30-89 Days Past Due | Multi-family mortgage</t>
  </si>
  <si>
    <t>Residential real estate: | 90 Days or More and Accruing Interest | 1-to-4 family mortgage</t>
  </si>
  <si>
    <t>Residential real estate: | 90 Days or More and Accruing Interest | Residential line of credit</t>
  </si>
  <si>
    <t>Residential real estate: | 90 Days or More and Accruing Interest | Multi-family mortgage</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90 Days or More and Accruing Interest | Non-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Impaired loans with related allowance, average recorded investment</t>
  </si>
  <si>
    <t>Impaired loans with related allowance, interest income recognized (cash basis)</t>
  </si>
  <si>
    <t>Impaired loan with no related allowance, average recorded investment</t>
  </si>
  <si>
    <t>Impaired loan with no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Dec. 31, 2018USD ($)loan</t>
  </si>
  <si>
    <t>Dec. 31, 2017USD ($)loan</t>
  </si>
  <si>
    <t>Dec. 31, 2016USD ($)loan</t>
  </si>
  <si>
    <t>Financing Receivable, Modifications [Line Items]</t>
  </si>
  <si>
    <t>Number of loans | loan</t>
  </si>
  <si>
    <t>Pre-modification outstanding recorded investment</t>
  </si>
  <si>
    <t>Post-modification outstanding recorded investment</t>
  </si>
  <si>
    <t>Charge offs and specific reserves</t>
  </si>
  <si>
    <t>Premises and equipment - Schedule of Premises and Equipment and Related Accumulated Depreciation (Details) - USD ($) $ in Thousands</t>
  </si>
  <si>
    <t>Property, Plant and Equipment [Line Items]</t>
  </si>
  <si>
    <t>Premises and equipment, gross</t>
  </si>
  <si>
    <t>Less: accumulated depreciation</t>
  </si>
  <si>
    <t>Total Premises and Equipment</t>
  </si>
  <si>
    <t>Land</t>
  </si>
  <si>
    <t>Furniture and fixtures</t>
  </si>
  <si>
    <t>Leasehold improvements</t>
  </si>
  <si>
    <t>Equipment</t>
  </si>
  <si>
    <t>Construction in process</t>
  </si>
  <si>
    <t>Premises and equipment - Narrative (Details) - USD ($) $ in Thousands</t>
  </si>
  <si>
    <t>Other real estate owned - Summary of Other Real Estate Owned (Details) - USD ($) $ in Thousands</t>
  </si>
  <si>
    <t>Other Real Estate [Roll Forward]</t>
  </si>
  <si>
    <t>Balance at beginning of period</t>
  </si>
  <si>
    <t>Transfers from loans</t>
  </si>
  <si>
    <t>Transfers from premises and equipment</t>
  </si>
  <si>
    <t>Acquired through merger or acquisition</t>
  </si>
  <si>
    <t>Properties sold</t>
  </si>
  <si>
    <t>Gain on sale of other real estate owned</t>
  </si>
  <si>
    <t>Transferred to loans</t>
  </si>
  <si>
    <t>Write-downs and partial liquidations</t>
  </si>
  <si>
    <t>Other real estate owned - Narrative (Details) $ in Thousands</t>
  </si>
  <si>
    <t>3 Months Ended</t>
  </si>
  <si>
    <t>Dec. 31, 2017USD ($)branch</t>
  </si>
  <si>
    <t>Real Estate Properties [Line Items]</t>
  </si>
  <si>
    <t>Real estate acquired through merger</t>
  </si>
  <si>
    <t>Excess land and facilities transferred</t>
  </si>
  <si>
    <t>Other real estate owned included excess land and facilities held for sale</t>
  </si>
  <si>
    <t>Number of branch locations consolidated as part of merger or acquisition | branch</t>
  </si>
  <si>
    <t>Residential Real Estate Properties</t>
  </si>
  <si>
    <t>Foreclosed residential real estate properties</t>
  </si>
  <si>
    <t>Total foreclosure proceedings in process</t>
  </si>
  <si>
    <t>Goodwill and intangible assets - Narrative (Details) - USD ($) $ in Thousands</t>
  </si>
  <si>
    <t>Finite-Lived Intangible Assets [Line Items]</t>
  </si>
  <si>
    <t>Clayton Bank and Trust and American City Bank | Core deposit intangible</t>
  </si>
  <si>
    <t>Acquired intangible assets</t>
  </si>
  <si>
    <t>Estimated useful life of intangible assets</t>
  </si>
  <si>
    <t>Clayton Bank and Trust and American City Bank | Leasehold intangible</t>
  </si>
  <si>
    <t>6 years 6 months</t>
  </si>
  <si>
    <t>Clayton Bank and Trust and American City Bank | Customer base trust intangible</t>
  </si>
  <si>
    <t>Clayton Bank and Trust and American City Bank | Manufactured housing servicing intangible</t>
  </si>
  <si>
    <t>5 years</t>
  </si>
  <si>
    <t>Goodwill and intangible assets - Schedule of Core Deposit and Other Intangibles (Details) - USD ($) $ in Thousands</t>
  </si>
  <si>
    <t>Gross Carrying Amount</t>
  </si>
  <si>
    <t>Accumulated Amortization</t>
  </si>
  <si>
    <t>Net Carrying Amount</t>
  </si>
  <si>
    <t>Core deposit intangible</t>
  </si>
  <si>
    <t>Leasehold intangible</t>
  </si>
  <si>
    <t>Customer base trust intangible</t>
  </si>
  <si>
    <t>Manufactured housing servicing intangible</t>
  </si>
  <si>
    <t>Goodwill and intangible assets - Schedule of Estimated Aggregate Amortization Expense of Core Deposit and Other Intangibles (Details) - USD ($) $ in Thousands</t>
  </si>
  <si>
    <t>December 31, 2019</t>
  </si>
  <si>
    <t>December 31, 2020</t>
  </si>
  <si>
    <t>December 31, 2021</t>
  </si>
  <si>
    <t>December 31, 2022</t>
  </si>
  <si>
    <t>December 31, 2023</t>
  </si>
  <si>
    <t>Thereafter</t>
  </si>
  <si>
    <t>Mortgage servicing rights - Schedule of Changes in Mortgage Servicing Rights (Details) - USD ($) $ in Thousands</t>
  </si>
  <si>
    <t>Servicing Asset at Fair Value, Amount [Roll Forward]</t>
  </si>
  <si>
    <t>Carrying value prior to policy change</t>
  </si>
  <si>
    <t>Fair value impact of change in accounting policy (See Note 1)</t>
  </si>
  <si>
    <t>Carrying value at beginning of period</t>
  </si>
  <si>
    <t>Capitalization</t>
  </si>
  <si>
    <t>Amortization</t>
  </si>
  <si>
    <t>(Loss) gain on sale</t>
  </si>
  <si>
    <t>Impairment</t>
  </si>
  <si>
    <t>Change in fair value:</t>
  </si>
  <si>
    <t>Due to pay-offs/pay-downs</t>
  </si>
  <si>
    <t>Due to change in valuation inputs or assumptions</t>
  </si>
  <si>
    <t>Carrying value at December 31</t>
  </si>
  <si>
    <t>Mortgage servicing rights - Schedule of Servicing Income and Expense Included in Mortgage Banking Income (Details) - USD ($) $ in Thousands</t>
  </si>
  <si>
    <t>Servicing income:</t>
  </si>
  <si>
    <t>Servicing income</t>
  </si>
  <si>
    <t>Change in fair value of mortgage servicing rights</t>
  </si>
  <si>
    <t>Change in fair value of derivative hedging instruments</t>
  </si>
  <si>
    <t>Total servicing income</t>
  </si>
  <si>
    <t>Servicing expenses:</t>
  </si>
  <si>
    <t>Servicing asset amortization</t>
  </si>
  <si>
    <t>Servicing asset impairment</t>
  </si>
  <si>
    <t>Loss on sale of mortgage servicing rights, related hedges and transaction costs on sale</t>
  </si>
  <si>
    <t>Other servicing expenses</t>
  </si>
  <si>
    <t>Total servicing expenses</t>
  </si>
  <si>
    <t>Net servicing income (loss)</t>
  </si>
  <si>
    <t>Mortgage servicing rights - Schedule of Data and Key Economic Assumptions Related to Mortgage Servicing Rights (Details) - USD ($) $ in Thousands</t>
  </si>
  <si>
    <t>Transfers and Servicing [Abstract]</t>
  </si>
  <si>
    <t>Unpaid principal balance</t>
  </si>
  <si>
    <t>Weighted-average prepayment speed (CPR)</t>
  </si>
  <si>
    <t>8.58%</t>
  </si>
  <si>
    <t>8.90%</t>
  </si>
  <si>
    <t>Estimated impact on fair value of a 10% increase</t>
  </si>
  <si>
    <t>Estimated impact on fair value of a 20% increase</t>
  </si>
  <si>
    <t>Discount rate</t>
  </si>
  <si>
    <t>10.45%</t>
  </si>
  <si>
    <t>9.75%</t>
  </si>
  <si>
    <t>Estimated impact on fair value of a 100 bp increase</t>
  </si>
  <si>
    <t>Estimated impact on fair value of a 200 bp increase</t>
  </si>
  <si>
    <t>Weighted-average coupon interest rate</t>
  </si>
  <si>
    <t>4.21%</t>
  </si>
  <si>
    <t>3.94%</t>
  </si>
  <si>
    <t>Weighted-average servicing fee (basis points)</t>
  </si>
  <si>
    <t>0.30%</t>
  </si>
  <si>
    <t>0.28%</t>
  </si>
  <si>
    <t>Weighted-average remaining maturity (in months)</t>
  </si>
  <si>
    <t>325 months</t>
  </si>
  <si>
    <t>335 months</t>
  </si>
  <si>
    <t>Mortgage servicing rights - Narrative (Details) - USD ($) $ in Thousands</t>
  </si>
  <si>
    <t>Transfer of Financial Assets Accounted for as Sales [Line Items]</t>
  </si>
  <si>
    <t>Mortgage servicing rights sold</t>
  </si>
  <si>
    <t>Mortgage loans serviced</t>
  </si>
  <si>
    <t>Mortgage escrow deposit</t>
  </si>
  <si>
    <t>Scenario, Forecast</t>
  </si>
  <si>
    <t>Mortgage loans serviced related to bulk sale of mortgage servicing rights</t>
  </si>
  <si>
    <t>Other assets and other liabilities - Summary of Other Assets (Details) - USD ($) $ in Thousands</t>
  </si>
  <si>
    <t>Cash surrender value on bank owned life insurance</t>
  </si>
  <si>
    <t>Prepaid expenses</t>
  </si>
  <si>
    <t>Software</t>
  </si>
  <si>
    <t>Mortgage lending receivable</t>
  </si>
  <si>
    <t>Derivatives (See Note 16)</t>
  </si>
  <si>
    <t>FHLB lender risk account receivable (See Note 1)</t>
  </si>
  <si>
    <t>Total other assets</t>
  </si>
  <si>
    <t>Other assets and other liabilities - Summary of Other Liabilities (Details) - USD ($) $ in Thousands</t>
  </si>
  <si>
    <t>Deferred compensation</t>
  </si>
  <si>
    <t>Accrued payroll</t>
  </si>
  <si>
    <t>Mortgage servicing escrows</t>
  </si>
  <si>
    <t>Mortgage buyback reserve</t>
  </si>
  <si>
    <t>Accrued interest</t>
  </si>
  <si>
    <t>Deferred tax liability (See Note 13)</t>
  </si>
  <si>
    <t>Right to repurchase GNMA loans serviced (See Note 1)</t>
  </si>
  <si>
    <t>FHLB lender risk account guaranty</t>
  </si>
  <si>
    <t>Other liabilities</t>
  </si>
  <si>
    <t>Total other liabilities</t>
  </si>
  <si>
    <t>Deposits - Additional Information (Details) - USD ($) $ in Thousands</t>
  </si>
  <si>
    <t>Time deposits in denomination of greater than $250</t>
  </si>
  <si>
    <t>Deposits in overdraft status reclassified as loans</t>
  </si>
  <si>
    <t>Deposits - Schedule of Maturities of Time Deposits (Details) $ in Thousands</t>
  </si>
  <si>
    <t>Time Deposits, Fiscal Year Maturity [Abstract]</t>
  </si>
  <si>
    <t>Borrowings - Securities Sold Under Agreements to Repurchase and Federal Funds Purchased (Details) - USD ($)</t>
  </si>
  <si>
    <t>Assets Sold under Agreements to Repurchase [Line Items]</t>
  </si>
  <si>
    <t>Line of credit</t>
  </si>
  <si>
    <t>Borrowings against lines</t>
  </si>
  <si>
    <t>Mortgage Backed Securities</t>
  </si>
  <si>
    <t>Securities sold under agreement to repurchase, carrying value</t>
  </si>
  <si>
    <t>Borrowings - Summary of Balances for Securities Sold Under Agreements to Repurchase (Details) - Mortgage Backed Securities - USD ($) $ in Thousands</t>
  </si>
  <si>
    <t>Balance at year end</t>
  </si>
  <si>
    <t>Average daily balance during the year</t>
  </si>
  <si>
    <t>Average interest rate during the year</t>
  </si>
  <si>
    <t>0.17%</t>
  </si>
  <si>
    <t>Maximum month-end balance during the year</t>
  </si>
  <si>
    <t>Weighted average interest rate at year-end</t>
  </si>
  <si>
    <t>0.74%</t>
  </si>
  <si>
    <t>0.16%</t>
  </si>
  <si>
    <t>Borrowings - Federal Home Loan Bank Advances (Details) $ in Thousands</t>
  </si>
  <si>
    <t>Dec. 31, 2017USD ($)derivative</t>
  </si>
  <si>
    <t>Jun. 30, 2017derivative</t>
  </si>
  <si>
    <t>Federal Home Loan Bank, Advances, Branch of FHLB Bank [Line Items]</t>
  </si>
  <si>
    <t>Collateral securing line of credit</t>
  </si>
  <si>
    <t>Total borrowing capacity remaining</t>
  </si>
  <si>
    <t>Letter of credit pledged</t>
  </si>
  <si>
    <t>Line of credit secured</t>
  </si>
  <si>
    <t>Borrowings against line of credit</t>
  </si>
  <si>
    <t>Notional Amount</t>
  </si>
  <si>
    <t>Average interest rate on outstanding advances</t>
  </si>
  <si>
    <t>1.93%</t>
  </si>
  <si>
    <t>Interest rate swaps</t>
  </si>
  <si>
    <t>Number of derivative instruments | derivative</t>
  </si>
  <si>
    <t>Interest Rate Swaps Five</t>
  </si>
  <si>
    <t>Interest Rate Swaps Three</t>
  </si>
  <si>
    <t>Interest Rate Swaps Four</t>
  </si>
  <si>
    <t>Long Term Advances</t>
  </si>
  <si>
    <t>Cash Management Advances</t>
  </si>
  <si>
    <t>90 Day Fixed Rate Advance</t>
  </si>
  <si>
    <t>Federal Reserve Bank</t>
  </si>
  <si>
    <t>Floating and fixed interest rates</t>
  </si>
  <si>
    <t>2.43%</t>
  </si>
  <si>
    <t>7.78%</t>
  </si>
  <si>
    <t>Collateral Pledged | Federal Reserve Bank</t>
  </si>
  <si>
    <t>Borrowings - Summary of Debt Maturities (Details) - Federal Home Loan Bank Advances $ in Thousands</t>
  </si>
  <si>
    <t>Debt Instrument [Line Items]</t>
  </si>
  <si>
    <t>Due thereafter</t>
  </si>
  <si>
    <t>Borrowings - Subordinated Debt (Details) $ in Thousands</t>
  </si>
  <si>
    <t>Dec. 31, 2003USD ($)trust</t>
  </si>
  <si>
    <t>Junior Subordinated Debentures</t>
  </si>
  <si>
    <t>Number of separate trusts | trust</t>
  </si>
  <si>
    <t>Preferred securities issued to form the trust</t>
  </si>
  <si>
    <t>Junior Subordinated Debentures | Floating Rate Trust Preferred Securities Trust I</t>
  </si>
  <si>
    <t>Proceeds from issuance of debt</t>
  </si>
  <si>
    <t>Debt instrument, interest rate</t>
  </si>
  <si>
    <t>5.65%</t>
  </si>
  <si>
    <t>4.59%</t>
  </si>
  <si>
    <t>Junior Subordinated Debentures | Floating Rate Trust Preferred Securities Trust I | London Interbank Offered Rate (LIBOR)</t>
  </si>
  <si>
    <t>Debt instrument, basis spread on variable rate</t>
  </si>
  <si>
    <t>3.25%</t>
  </si>
  <si>
    <t>Junior Subordinated Debentures | Floating Rate Trust Preferred Securities Trust II</t>
  </si>
  <si>
    <t>5.97%</t>
  </si>
  <si>
    <t>4.82%</t>
  </si>
  <si>
    <t>Junior Subordinated Debentures | Floating Rate Trust Preferred Securities Trust II | London Interbank Offered Rate (LIBOR)</t>
  </si>
  <si>
    <t>3.15%</t>
  </si>
  <si>
    <t>Income taxes - Schedule of Allocation of Federal and State Income Taxes between Current and Deferred Portions (Details) - USD ($) $ in Thousands</t>
  </si>
  <si>
    <t>Current</t>
  </si>
  <si>
    <t>Deferred</t>
  </si>
  <si>
    <t>Income taxes - Schedule of Reconciliation of Income Taxes Computed at the United States Federal Statutory Tax Rates to the Provision for Income Taxes (Details) - USD ($) $ in Thousands</t>
  </si>
  <si>
    <t>Federal taxes calculated at statutory rate</t>
  </si>
  <si>
    <t>Federal taxes calculated at statutory rate, percent</t>
  </si>
  <si>
    <t>21.00%</t>
  </si>
  <si>
    <t>35.00%</t>
  </si>
  <si>
    <t>8.10%</t>
  </si>
  <si>
    <t>Increase (decrease) resulting from:</t>
  </si>
  <si>
    <t>State taxes, net of federal benefit</t>
  </si>
  <si>
    <t>Revaluation of net deferred tax liability as a result of the Tax Cuts and Jobs Act</t>
  </si>
  <si>
    <t>Conversion as of September 16, 2016 to C Corporation</t>
  </si>
  <si>
    <t>Benefit of equity based compensation</t>
  </si>
  <si>
    <t>Municipal interest income, net of interest disallowance</t>
  </si>
  <si>
    <t>Bank owned life insurance</t>
  </si>
  <si>
    <t>Stock offering costs</t>
  </si>
  <si>
    <t>Effective Income Tax Rate Reconciliation, Percent [Abstract]</t>
  </si>
  <si>
    <t>State taxes, net of federal benefit, percent</t>
  </si>
  <si>
    <t>4.40%</t>
  </si>
  <si>
    <t>4.20%</t>
  </si>
  <si>
    <t>5.90%</t>
  </si>
  <si>
    <t>Revaluation of net deferred tax liability as a result of the Tax Cuts and Jobs Act, percent</t>
  </si>
  <si>
    <t>(0.00%)</t>
  </si>
  <si>
    <t>(8.00%)</t>
  </si>
  <si>
    <t>Conversion as of September 16, 2016 to C Corporation, percent</t>
  </si>
  <si>
    <t>0.00%</t>
  </si>
  <si>
    <t>21.10%</t>
  </si>
  <si>
    <t>Benefit of equity based compensation, percent</t>
  </si>
  <si>
    <t>(0.80%)</t>
  </si>
  <si>
    <t>(0.40%)</t>
  </si>
  <si>
    <t>(1.30%)</t>
  </si>
  <si>
    <t>Municipal interest income, net of interest disallowance, percent</t>
  </si>
  <si>
    <t>(1.90%)</t>
  </si>
  <si>
    <t>(1.00%)</t>
  </si>
  <si>
    <t>Bank owned life insurance, percent</t>
  </si>
  <si>
    <t>(0.20%)</t>
  </si>
  <si>
    <t>Stock offering costs, percent</t>
  </si>
  <si>
    <t>0.10%</t>
  </si>
  <si>
    <t>Other, percent</t>
  </si>
  <si>
    <t>2.10%</t>
  </si>
  <si>
    <t>Income tax expense, as reported</t>
  </si>
  <si>
    <t>Income taxes - Schedule of Net Deferred Tax liability (Details) - USD ($) $ in Thousands</t>
  </si>
  <si>
    <t>Deferred tax assets:</t>
  </si>
  <si>
    <t>Amortization of core deposit intangible</t>
  </si>
  <si>
    <t>Unrealized loss on available-for-sale debt securities</t>
  </si>
  <si>
    <t>Subtotal</t>
  </si>
  <si>
    <t>Deferred tax liabilities:</t>
  </si>
  <si>
    <t>FHLB stock dividends</t>
  </si>
  <si>
    <t>Depreciation</t>
  </si>
  <si>
    <t>Cash flow hedges</t>
  </si>
  <si>
    <t>Net deferred tax liability</t>
  </si>
  <si>
    <t>Income taxes - Additional Information (Details) - USD ($) $ in Thousands</t>
  </si>
  <si>
    <t>Income Taxes [Line Items]</t>
  </si>
  <si>
    <t>Reduction in deferred tax liability due to change in tax rate</t>
  </si>
  <si>
    <t>Deferred income tax expense related to unrealized gain on available for sale securities</t>
  </si>
  <si>
    <t>C Corporation [Member]</t>
  </si>
  <si>
    <t>Dividend restrictions - Additional Information (Details) - USD ($)</t>
  </si>
  <si>
    <t>Amount available for payment of dividend without prior approval</t>
  </si>
  <si>
    <t>Dividends declared</t>
  </si>
  <si>
    <t>Commitments and contingencies - Summary of Financial Instruments with Off-Balance Sheet Credit Risk (Details) - USD ($) $ in Thousands</t>
  </si>
  <si>
    <t>Fair Value, Off-balance Sheet Risks, Disclosure Information [Line Items]</t>
  </si>
  <si>
    <t>Commitments to extend credit, excluding interest rate lock commitments</t>
  </si>
  <si>
    <t>Letters of credit</t>
  </si>
  <si>
    <t>Commitments and contingencies - Summary of Commitments Under Non-Cancelable Operating Leases (Details) $ in Thousands</t>
  </si>
  <si>
    <t>2019</t>
  </si>
  <si>
    <t>2020</t>
  </si>
  <si>
    <t>2021</t>
  </si>
  <si>
    <t>2022</t>
  </si>
  <si>
    <t>2023</t>
  </si>
  <si>
    <t>Commitments and contingencies - Additional Information (Details) - USD ($) $ in Thousands</t>
  </si>
  <si>
    <t>Operating leases rent expense</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Losses on loans repurchased or indemnified</t>
  </si>
  <si>
    <t>Derivatives - Additional Information (Details) $ in Thousands</t>
  </si>
  <si>
    <t>1 Months Ended</t>
  </si>
  <si>
    <t>Mar. 31, 2018USD ($)</t>
  </si>
  <si>
    <t>Jun. 30, 2017USD ($)derivative</t>
  </si>
  <si>
    <t>Dec. 31, 2015USD ($)</t>
  </si>
  <si>
    <t>Derivative [Line Items]</t>
  </si>
  <si>
    <t>Stockholders' equity</t>
  </si>
  <si>
    <t>Cash collateral pledged on derivatives</t>
  </si>
  <si>
    <t>Designated as hedging:</t>
  </si>
  <si>
    <t>Subordinated Debentures</t>
  </si>
  <si>
    <t>Long-term debt</t>
  </si>
  <si>
    <t>Interest rate swaps | Designated as hedging:</t>
  </si>
  <si>
    <t>Fair value of interest rate swap</t>
  </si>
  <si>
    <t>Interest rate swaps | Subordinated Debentures</t>
  </si>
  <si>
    <t>Derivative notional amount maturity period</t>
  </si>
  <si>
    <t>4 years</t>
  </si>
  <si>
    <t>Gain on canceled derivatives</t>
  </si>
  <si>
    <t>Accumulated Gain (Loss), Net, Cash Flow Hedge, Paren</t>
  </si>
  <si>
    <t>Derivatives - Schedule of Derivative Financial Instruments (Details) - USD ($)</t>
  </si>
  <si>
    <t>Derivatives, Fair Value [Line Items]</t>
  </si>
  <si>
    <t>Asset</t>
  </si>
  <si>
    <t>Liability</t>
  </si>
  <si>
    <t>Not designated as hedging:</t>
  </si>
  <si>
    <t>Interest rate contracts | Not designated as hedging:</t>
  </si>
  <si>
    <t>Forward commitments | Not designated as hedging:</t>
  </si>
  <si>
    <t>Interest rate-lock commitments | Not designated as hedging:</t>
  </si>
  <si>
    <t>Futures contracts | Not designated as hedging:</t>
  </si>
  <si>
    <t>Option contracts | Not designated as hedging:</t>
  </si>
  <si>
    <t>Derivatives - Schedule of Gains (Losses) Included in the Consolidated Statements of Income Related to Derivative Financial Instruments (Details) - USD ($) $ in Thousands</t>
  </si>
  <si>
    <t>Total cash flow hedge gain (loss) and derivative excluded component increase (decrease)</t>
  </si>
  <si>
    <t>Amount of gain recognized in other comprehensive income, net of tax</t>
  </si>
  <si>
    <t>Included in Loss on Sale of Mortgage Servicing Rights</t>
  </si>
  <si>
    <t>Amount of gain recognized in interest expense and borrowings and loss on sale of mortgage servicing rights</t>
  </si>
  <si>
    <t>Not designated as hedging: | Mortgage Banking Income</t>
  </si>
  <si>
    <t>Gains (losses) on derivative financial instruments</t>
  </si>
  <si>
    <t>Designated as hedging: | Interest Expense on Borrowings</t>
  </si>
  <si>
    <t>Gain (loss) included in interest expense on borrowings</t>
  </si>
  <si>
    <t>Designated as hedging: | Included in Loss on Sale of Mortgage Servicing Rights</t>
  </si>
  <si>
    <t>Interest rate-lock commitments | Not designated as hedging: | Mortgage Banking Income</t>
  </si>
  <si>
    <t>Forward commitments | Not designated as hedging: | Mortgage Banking Income</t>
  </si>
  <si>
    <t>Futures contracts | Not designated as hedging: | Mortgage Banking Income</t>
  </si>
  <si>
    <t>Option contracts | Not designated as hedging: | Mortgage Banking Income</t>
  </si>
  <si>
    <t>Fair value of financial instruments - Estimated Fair Values of Financial Instruments (Details) - USD ($) $ in Thousands</t>
  </si>
  <si>
    <t>Financial assets:</t>
  </si>
  <si>
    <t>Financial liabilities:</t>
  </si>
  <si>
    <t>Level 1</t>
  </si>
  <si>
    <t>Loans, net</t>
  </si>
  <si>
    <t>Deposits, Without stated maturities</t>
  </si>
  <si>
    <t>Deposits, With stated maturities</t>
  </si>
  <si>
    <t>Securities sold under agreement to repurchase and federal funds sold</t>
  </si>
  <si>
    <t>Federal Home Loan Bank advances</t>
  </si>
  <si>
    <t>Subordinated debt</t>
  </si>
  <si>
    <t>Interest Payable</t>
  </si>
  <si>
    <t>Level 2</t>
  </si>
  <si>
    <t>Level 3</t>
  </si>
  <si>
    <t>Carrying amount</t>
  </si>
  <si>
    <t>Federal Home Loan Bank Stock</t>
  </si>
  <si>
    <t>Fair value of financial instruments - Balances and Levels of Assets Measured at Fair Value on Recurring and Nonrecurring Basis (Details) - USD ($) $ in Thousands</t>
  </si>
  <si>
    <t>Impaired loans</t>
  </si>
  <si>
    <t>Quoted prices in active markets for identical assets (liabilities) (level 1)</t>
  </si>
  <si>
    <t>Significant other observable inputs (level 2)</t>
  </si>
  <si>
    <t>Significant unobservable inputs (level 3)</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Quoted prices in active markets for identical assets (liabilities) (level 1)</t>
  </si>
  <si>
    <t>Fair Value, Measurements, Recurring | Quoted prices in active markets for identical assets (liabilities) (level 1) | U.S. government agency securities</t>
  </si>
  <si>
    <t>Fair Value, Measurements, Recurring | Quoted prices in active markets for identical assets (liabilities) (level 1) | Mortgage-backed securities</t>
  </si>
  <si>
    <t>Fair Value, Measurements, Recurring | Quoted prices in active markets for identical assets (liabilities) (level 1) | Municipals, tax exempt</t>
  </si>
  <si>
    <t>Fair Value, Measurements, Recurring | Quoted prices in active markets for identical assets (liabilities) (level 1) | Treasur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Mortgage-backed securities</t>
  </si>
  <si>
    <t>Fair Value, Measurements, Recurring | Significant unobservable inputs (level 3) | Municipals, tax exempt</t>
  </si>
  <si>
    <t>Fair Value, Measurements, Recurring | Significant unobservable inputs (level 3) | Treasury securities</t>
  </si>
  <si>
    <t>Fair Value, Measurements, Nonrecurring</t>
  </si>
  <si>
    <t>Fair Value, Measurements, Nonrecurring | Commercial and industrial</t>
  </si>
  <si>
    <t>Fair Value, Measurements, Nonrecurring | Consumer and other</t>
  </si>
  <si>
    <t>Fair Value, Measurements, Nonrecurring | Construction Loans | Commercial and industrial</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Quoted prices in active markets for identical assets (liabilities) (level 1)</t>
  </si>
  <si>
    <t>Fair Value, Measurements, Nonrecurring | Quoted prices in active markets for identical assets (liabilities) (level 1) | Commercial and industrial</t>
  </si>
  <si>
    <t>Fair Value, Measurements, Nonrecurring | Quoted prices in active markets for identical assets (liabilities) (level 1) | Consumer and other</t>
  </si>
  <si>
    <t>Fair Value, Measurements, Nonrecurring | Quoted prices in active markets for identical assets (liabilities) (level 1) | Construction Loans | Commercial and industrial</t>
  </si>
  <si>
    <t>Fair Value, Measurements, Nonrecurring | Quoted prices in active markets for identical assets (liabilities) (level 1) | 1-to-4 family mortgage | Residential real estate:</t>
  </si>
  <si>
    <t>Fair Value, Measurements, Nonrecurring | Quoted prices in active markets for identical assets (liabilities) (level 1) | Owner occupied | Commercial real estate:</t>
  </si>
  <si>
    <t>Fair Value, Measurements, Nonrecurring | Quoted prices in active markets for identical assets (liabilities) (level 1) | Non-owner occupied | Commercial real estate:</t>
  </si>
  <si>
    <t>Fair Value, Measurements, Nonrecurring | Significant other observable inputs (level 2)</t>
  </si>
  <si>
    <t>Fair Value, Measurements, Nonrecurring | Significant other observable inputs (level 2) | Commercial and industrial</t>
  </si>
  <si>
    <t>Fair Value, Measurements, Nonrecurring | Significant other observable inputs (level 2) | Consumer and other</t>
  </si>
  <si>
    <t>Fair Value, Measurements, Nonrecurring | Significant other observable inputs (level 2) | Construction Loans | Commercial and industrial</t>
  </si>
  <si>
    <t>Fair Value, Measurements, Nonrecurring | Significant other observable inputs (level 2) | 1-to-4 family mortgage | Residential real estate:</t>
  </si>
  <si>
    <t>Fair Value, Measurements, Nonrecurring | Significant other observable inputs (level 2) | Owner occupied | Commercial real estate:</t>
  </si>
  <si>
    <t>Fair Value, Measurements, Nonrecurring | Significant other observable inputs (level 2)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of financial instruments - Reconciliation for Assets and Liabilities Measured at Fair Value on Recurring Basis Using Significant Unobservable Inputs or Level 3 Inputs (Details) - USD ($) $ in Thousands</t>
  </si>
  <si>
    <t>Fair Value, Assets Measured on Recurring Basis, Unobservable Input Reconciliation, Calculation [Roll Forward]</t>
  </si>
  <si>
    <t>Reclassification of equity securities without a readily determinable fair value to other assets (1)</t>
  </si>
  <si>
    <t>Impairment of equity securities</t>
  </si>
  <si>
    <t>Fair value of financial instruments - Additional Information (Details) - USD ($) $ in Thousands</t>
  </si>
  <si>
    <t>Jan. 01, 2018</t>
  </si>
  <si>
    <t>Fair Value Measurement Inputs and Valuation Techniques [Line Items]</t>
  </si>
  <si>
    <t>Mortgage loans held for sale measured at fair value</t>
  </si>
  <si>
    <t>Fair value of financial instruments - Information about Significant Unobservable Inputs (Level 3) Used in Valuation of Assets Measured at Fair Value on Nonrecurring Basis (Details) - USD ($) $ in Thousands</t>
  </si>
  <si>
    <t>Fair Value, Measurements, Nonrecurring | Significant unobservable inputs (level 3) | Minimum</t>
  </si>
  <si>
    <t>Impaired loans, measurement input</t>
  </si>
  <si>
    <t>Other real estate owned, measurement input</t>
  </si>
  <si>
    <t>Fair Value, Measurements, Nonrecurring | Significant unobservable inputs (level 3) | Maximum</t>
  </si>
  <si>
    <t>30.00%</t>
  </si>
  <si>
    <t>Fair value of financial instruments - Schedule of Differences between Fair Value and Principal Balance for Loans Held for Sale Measured at Fair Value (Details) - USD ($) $ in Thousands</t>
  </si>
  <si>
    <t>Fair Value, Assets and Liabilities Measured on Recurring and Nonrecurring Basis [Line Items]</t>
  </si>
  <si>
    <t>Past due loans of 90 days or more</t>
  </si>
  <si>
    <t>Nonaccrual loans</t>
  </si>
  <si>
    <t>Aggregate Unpaid Principal Balance</t>
  </si>
  <si>
    <t>Difference</t>
  </si>
  <si>
    <t>Parent company only financial statements - Balance Sheet (Details) - USD ($) $ in Thousands</t>
  </si>
  <si>
    <t>LIABILITIES</t>
  </si>
  <si>
    <t>Accumulated other comprehensive (loss) income</t>
  </si>
  <si>
    <t>Parent Company</t>
  </si>
  <si>
    <t>Investments</t>
  </si>
  <si>
    <t>Investments in Bank subsidiary</t>
  </si>
  <si>
    <t>Parent company only financial statements - Income Statements (Details) - USD ($) $ in Thousands</t>
  </si>
  <si>
    <t>Income</t>
  </si>
  <si>
    <t>Other interest income</t>
  </si>
  <si>
    <t>Expenses</t>
  </si>
  <si>
    <t>Interest expense</t>
  </si>
  <si>
    <t>Other noninterest expense</t>
  </si>
  <si>
    <t>Interest income from Bank subsidiary</t>
  </si>
  <si>
    <t>(Loss) gain on investments</t>
  </si>
  <si>
    <t>Dividend income from Bank subsidiary</t>
  </si>
  <si>
    <t>Earnings from Bank subsidiary</t>
  </si>
  <si>
    <t>Salaries, legal and professional fees</t>
  </si>
  <si>
    <t>Federal and state income tax benefit</t>
  </si>
  <si>
    <t>Total expenses</t>
  </si>
  <si>
    <t>Parent company only financial statements - Statement of Cash Flows (Details) - USD ($) $ in Thousands</t>
  </si>
  <si>
    <t>Operating Activities</t>
  </si>
  <si>
    <t>Adjustments to reconcile net income to net cash provided by operating activities:</t>
  </si>
  <si>
    <t>Gain on sale of other assets</t>
  </si>
  <si>
    <t>Investing Activities</t>
  </si>
  <si>
    <t>Financing Activities</t>
  </si>
  <si>
    <t>Payment of dividends</t>
  </si>
  <si>
    <t>Noncash dividend from Bank</t>
  </si>
  <si>
    <t>Equity in undistributed income of subsidiary bank</t>
  </si>
  <si>
    <t>Loss (gain) on investments</t>
  </si>
  <si>
    <t>Increase in other assets</t>
  </si>
  <si>
    <t>Increase (decrease) in other liabilities</t>
  </si>
  <si>
    <t>Other, net</t>
  </si>
  <si>
    <t>Proceeds from sale of other assets</t>
  </si>
  <si>
    <t>Other investments</t>
  </si>
  <si>
    <t>Equity contribution to Bank</t>
  </si>
  <si>
    <t>Payment of borrowings</t>
  </si>
  <si>
    <t>Forgiveness of intercompany debt</t>
  </si>
  <si>
    <t>Segment reporting - Additional Information (Details) $ in Thousands</t>
  </si>
  <si>
    <t>Dec. 31, 2018USD ($)segment</t>
  </si>
  <si>
    <t>Segment Reporting Information [Line Items]</t>
  </si>
  <si>
    <t>Number of reportable segments | segment</t>
  </si>
  <si>
    <t>Interest income</t>
  </si>
  <si>
    <t>Mortgage Segment</t>
  </si>
  <si>
    <t>Mortgage Segment | Prime Interest Rate</t>
  </si>
  <si>
    <t>Warehouse line of credit interest rate</t>
  </si>
  <si>
    <t>5.50%</t>
  </si>
  <si>
    <t>4.50%</t>
  </si>
  <si>
    <t>3.75%</t>
  </si>
  <si>
    <t>Banking Segment</t>
  </si>
  <si>
    <t>Segment reporting - Schedule of Segment Financial Information (Details) - USD ($) $ in Thousands</t>
  </si>
  <si>
    <t>Other noninterest income</t>
  </si>
  <si>
    <t>Depreciation and amortization</t>
  </si>
  <si>
    <t>Amortization and impairment of mortgage servicing rights</t>
  </si>
  <si>
    <t>Other noninterest mortgage banking expense</t>
  </si>
  <si>
    <t>Minimum capital requirements - Additional Information (Details)</t>
  </si>
  <si>
    <t>Capital conservative buffer percentage</t>
  </si>
  <si>
    <t>1.88%</t>
  </si>
  <si>
    <t>1.25%</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3.00%</t>
  </si>
  <si>
    <t>12.00%</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9.90%</t>
  </si>
  <si>
    <t>9.30%</t>
  </si>
  <si>
    <t>Tier 1 Capital (to risk-weighted assets), Actual Amount</t>
  </si>
  <si>
    <t>Tier 1 Capital (to risk-weighted assets), Actual Ratio</t>
  </si>
  <si>
    <t>12.40%</t>
  </si>
  <si>
    <t>11.40%</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7.90%</t>
  </si>
  <si>
    <t>7.30%</t>
  </si>
  <si>
    <t>Tier 1 Capital (to average assets), Actual Amount</t>
  </si>
  <si>
    <t>Tier 1 Capital (to average assets), Actual Ratio</t>
  </si>
  <si>
    <t>10.50%</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1.70%</t>
  </si>
  <si>
    <t>10.70%</t>
  </si>
  <si>
    <t>Common Equity Tier 1 Capital (to risk-weighted assets), For capital adequacy purposes, Amount</t>
  </si>
  <si>
    <t>Common Equity Tier 1 Capital (to risk-weighted assets), For capital adequacy purposes, Ratio</t>
  </si>
  <si>
    <t>Common Equity Tier 1 Capital (to risk-weighted assets), Minimum Capital adequacy with capital buffer, Amount</t>
  </si>
  <si>
    <t>Common Equity Tier 1 Capital (to risk-weighted assets), Minimum Capital adequacy with capital buffer, Ratio</t>
  </si>
  <si>
    <t>6.40%</t>
  </si>
  <si>
    <t>5.80%</t>
  </si>
  <si>
    <t>FirstBank</t>
  </si>
  <si>
    <t>12.50%</t>
  </si>
  <si>
    <t>11.30%</t>
  </si>
  <si>
    <t>Total Capital (to risk-weighted assets), To be well capitalized under prompt corrective action provisions, Amount</t>
  </si>
  <si>
    <t>Total Capital (to risk-weighted assets), To be well capitalized under prompt corrective action provisions, Ratio</t>
  </si>
  <si>
    <t>10.00%</t>
  </si>
  <si>
    <t>11.90%</t>
  </si>
  <si>
    <t>Tier 1 Capital (to risk-weighted assets), To be well capitalized under prompt corrective action provisions Amount</t>
  </si>
  <si>
    <t>Tier 1 Capital (to risk-weighted assets), To be well capitalized under prompt corrective action provisions Ratio</t>
  </si>
  <si>
    <t>10.90%</t>
  </si>
  <si>
    <t>9.80%</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Employee benefit plans - Additional Information (Details)</t>
  </si>
  <si>
    <t>Dec. 31, 2019</t>
  </si>
  <si>
    <t>Jun. 28, 2016</t>
  </si>
  <si>
    <t>Dec. 31, 2018USD ($)$ / sharesshares</t>
  </si>
  <si>
    <t>Dec. 31, 2014USD ($)</t>
  </si>
  <si>
    <t>Share-based Compensation Arrangement by Share-based Payment Award [Line Items]</t>
  </si>
  <si>
    <t>Discretionary contribution percentage</t>
  </si>
  <si>
    <t>25.00%</t>
  </si>
  <si>
    <t>Maximum percentage of amount to be contributed by the employer</t>
  </si>
  <si>
    <t>Matching and profit sharing vesting period</t>
  </si>
  <si>
    <t>Contribution provided by the bank to the plan</t>
  </si>
  <si>
    <t>Post retirement benefits payable</t>
  </si>
  <si>
    <t>Expense related to plans</t>
  </si>
  <si>
    <t>Payments to participants</t>
  </si>
  <si>
    <t>Cash value income</t>
  </si>
  <si>
    <t>Number of units remaining in equity based incentive plan for cash settlement | shares</t>
  </si>
  <si>
    <t>Deferred Compensation Plans and Agreements</t>
  </si>
  <si>
    <t>Deferred Compensation Plans and Agreements | 2010 EBI Plan</t>
  </si>
  <si>
    <t>Share-based compensation award vesting period</t>
  </si>
  <si>
    <t>Employee retirement age under EBI plan</t>
  </si>
  <si>
    <t>65 years</t>
  </si>
  <si>
    <t>Valuation of unit by percentage of assets</t>
  </si>
  <si>
    <t>7.50%</t>
  </si>
  <si>
    <t>Deferred Compensation Plans and Agreements | 2012 EBI Plan</t>
  </si>
  <si>
    <t>Fair market value per EBI | $ / shares</t>
  </si>
  <si>
    <t>IPO price (USD per share) | $ / shares</t>
  </si>
  <si>
    <t>Deferred Compensation Plans and Agreements | Chief Executive Officer</t>
  </si>
  <si>
    <t>Deferred stock units issued (in shares) | shares</t>
  </si>
  <si>
    <t>Deferred Compensation Plans and Agreements | Chief Executive Officer | Scenario, Forecast</t>
  </si>
  <si>
    <t>Deferred stock units conversion basis</t>
  </si>
  <si>
    <t>1-for-1</t>
  </si>
  <si>
    <t>Stock-Based Compensation - Summary of Vested and Unvested Restricted Stock Units Outstanding (Details) - Restricted Stock Units (RSUs)</t>
  </si>
  <si>
    <t>Dec. 31, 2018$ / sharesshares</t>
  </si>
  <si>
    <t>Restricted Stock Units Outstanding, Balance, beginning of period (in shares) | shares</t>
  </si>
  <si>
    <t>Restricted Stock Units Outstanding, Conversion of deferred compensation plan (in shares) | shares</t>
  </si>
  <si>
    <t>Restricted Stock Units Outstanding, Conversion of equity based incentive (EBI) plans (in shares) | shares</t>
  </si>
  <si>
    <t>Restricted Stock Units Outstanding, Grants (in shares) | shares</t>
  </si>
  <si>
    <t>Restricted Stock Units Outstanding, Released and distributed (vested) (in shares) | shares</t>
  </si>
  <si>
    <t>Restricted Stock Units Outstanding, Forfeited/expired (in shares) | shares</t>
  </si>
  <si>
    <t>Restricted Stock Units Outstanding, Balance, end of period (in shares) | shares</t>
  </si>
  <si>
    <t>Weighted Average Grant Date Fair Value, Balance, beginning of period (USD per share) | $ / shares</t>
  </si>
  <si>
    <t>Weighted Average Grant Date Fair Value, Conversion of deferred compensation plan (USD per share) | $ / shares</t>
  </si>
  <si>
    <t>Weighted Average Grant Date Fair Value, Conversion of equity based incentive (EBI) plans (USD per share) | $ / shares</t>
  </si>
  <si>
    <t>Weighted Average Grant Date Fair Value, Grants (USD per share) | $ / shares</t>
  </si>
  <si>
    <t>Weighted Average Grant Date Fair Value, Released and distributed (vested) (USD per share) | $ / shares</t>
  </si>
  <si>
    <t>Weighted Average Grant Date Fair Value, Forfeited/expired (USD per share) | $ / shares</t>
  </si>
  <si>
    <t>Weighted Average Grant Date Fair Value, Balance, end of period (USD per share) | $ / shares</t>
  </si>
  <si>
    <t>Stock-Based Compensation - Additional Information (Details) - USD ($)</t>
  </si>
  <si>
    <t>Compensation cost related to stock grants and vesting of restricted stock units</t>
  </si>
  <si>
    <t>Restricted Stock Units (RSUs)</t>
  </si>
  <si>
    <t>Fair value of restricted stock units vested and released</t>
  </si>
  <si>
    <t>One-time expense for modification of vesting terms</t>
  </si>
  <si>
    <t>Restricted Stock Units (RSUs) | Director</t>
  </si>
  <si>
    <t>Stock-Settled EBI Units and Restricted Stock Units</t>
  </si>
  <si>
    <t>Unrecognized compensation cost related to nonvested stock-settled EBI units and restricted stock units</t>
  </si>
  <si>
    <t>Expected weighted-average period to be recognized</t>
  </si>
  <si>
    <t>2 years 2 months 12 days</t>
  </si>
  <si>
    <t>2 years 9 months 18 days</t>
  </si>
  <si>
    <t>Employee Stock Purchase Plan</t>
  </si>
  <si>
    <t>Purchase price percentage of subsequent offering periods</t>
  </si>
  <si>
    <t>95.00%</t>
  </si>
  <si>
    <t>Maximum number of shares issuable (in shares)</t>
  </si>
  <si>
    <t>Maximum number of shares per participant (in shares)</t>
  </si>
  <si>
    <t>Maximum worth of award per participant</t>
  </si>
  <si>
    <t>Shares issued under plan (in shares)</t>
  </si>
  <si>
    <t>Number of shares reserved for issuance (in shares)</t>
  </si>
  <si>
    <t>Related party transactions - Schedule of Loans Analysis to Executive Officers, Certain Management, Bank Directors and Their Affiliates (Details) $ in Thousands</t>
  </si>
  <si>
    <t>Loans outstanding, Beginning balance</t>
  </si>
  <si>
    <t>New loans and advances</t>
  </si>
  <si>
    <t>Repayments</t>
  </si>
  <si>
    <t>Loans outstanding, Ending balance</t>
  </si>
  <si>
    <t>Related party transactions - Additional Information (Details) - USD ($) $ in Thousands</t>
  </si>
  <si>
    <t>Related Party Transaction [Line Items]</t>
  </si>
  <si>
    <t>Unfunded commitments</t>
  </si>
  <si>
    <t>Deposits from related parties</t>
  </si>
  <si>
    <t>Aviation Time Sharing Agreement</t>
  </si>
  <si>
    <t>Payments to related party</t>
  </si>
  <si>
    <t>Certain Executive Officers, Certain Management and Directors and Their Associates</t>
  </si>
  <si>
    <t>Director</t>
  </si>
  <si>
    <t>Unamortized leasehold improvements</t>
  </si>
  <si>
    <t>Lease expense</t>
  </si>
  <si>
    <t>Amount of investment held by the company</t>
  </si>
  <si>
    <t>Subsequent Event - Additional Information (Details) - USD ($) $ in Thousands</t>
  </si>
  <si>
    <t>Subsequent Event [Line Item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30832823</v>
      </c>
    </row>
    <row r="22" spans="1:4">
      <c r="A22" s="4" t="s">
        <v>37</v>
      </c>
      <c r="D22" s="6" t="n">
        <v>6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9</v>
      </c>
    </row>
    <row r="2" spans="1:3">
      <c r="A2" s="3" t="s">
        <v>1069</v>
      </c>
    </row>
    <row r="3" spans="1:3">
      <c r="A3" s="4" t="s">
        <v>314</v>
      </c>
      <c r="B3" s="7" t="n">
        <v>7539</v>
      </c>
      <c r="C3" s="7" t="n">
        <v>6264</v>
      </c>
    </row>
    <row r="4" spans="1:3">
      <c r="A4" s="4" t="s">
        <v>1070</v>
      </c>
      <c r="B4" s="5" t="n">
        <v>1012</v>
      </c>
      <c r="C4" s="5" t="n">
        <v>759</v>
      </c>
    </row>
    <row r="5" spans="1:3">
      <c r="A5" s="4" t="s">
        <v>950</v>
      </c>
      <c r="B5" s="5" t="n">
        <v>5878</v>
      </c>
      <c r="C5" s="5" t="n">
        <v>6158</v>
      </c>
    </row>
    <row r="6" spans="1:3">
      <c r="A6" s="4" t="s">
        <v>1071</v>
      </c>
      <c r="B6" s="5" t="n">
        <v>3299</v>
      </c>
      <c r="C6" s="5" t="n">
        <v>988</v>
      </c>
    </row>
    <row r="7" spans="1:3">
      <c r="A7" s="4" t="s">
        <v>91</v>
      </c>
      <c r="B7" s="5" t="n">
        <v>1998</v>
      </c>
      <c r="C7" s="5" t="n">
        <v>3599</v>
      </c>
    </row>
    <row r="8" spans="1:3">
      <c r="A8" s="4" t="s">
        <v>1072</v>
      </c>
      <c r="B8" s="5" t="n">
        <v>19726</v>
      </c>
      <c r="C8" s="5" t="n">
        <v>17768</v>
      </c>
    </row>
    <row r="9" spans="1:3">
      <c r="A9" s="3" t="s">
        <v>1073</v>
      </c>
    </row>
    <row r="10" spans="1:3">
      <c r="A10" s="4" t="s">
        <v>1074</v>
      </c>
      <c r="B10" s="5" t="n">
        <v>-550</v>
      </c>
      <c r="C10" s="5" t="n">
        <v>-550</v>
      </c>
    </row>
    <row r="11" spans="1:3">
      <c r="A11" s="4" t="s">
        <v>1075</v>
      </c>
      <c r="B11" s="5" t="n">
        <v>-4812</v>
      </c>
      <c r="C11" s="5" t="n">
        <v>-4115</v>
      </c>
    </row>
    <row r="12" spans="1:3">
      <c r="A12" s="4" t="s">
        <v>1076</v>
      </c>
      <c r="B12" s="5" t="n">
        <v>-736</v>
      </c>
      <c r="C12" s="5" t="n">
        <v>0</v>
      </c>
    </row>
    <row r="13" spans="1:3">
      <c r="A13" s="4" t="s">
        <v>56</v>
      </c>
      <c r="B13" s="5" t="n">
        <v>-23146</v>
      </c>
      <c r="C13" s="5" t="n">
        <v>-19830</v>
      </c>
    </row>
    <row r="14" spans="1:3">
      <c r="A14" s="4" t="s">
        <v>91</v>
      </c>
      <c r="B14" s="5" t="n">
        <v>-7145</v>
      </c>
      <c r="C14" s="5" t="n">
        <v>-5131</v>
      </c>
    </row>
    <row r="15" spans="1:3">
      <c r="A15" s="4" t="s">
        <v>1072</v>
      </c>
      <c r="B15" s="5" t="n">
        <v>-36389</v>
      </c>
      <c r="C15" s="5" t="n">
        <v>-29626</v>
      </c>
    </row>
    <row r="16" spans="1:3">
      <c r="A16" s="4" t="s">
        <v>1077</v>
      </c>
      <c r="B16" s="7" t="n">
        <v>-16663</v>
      </c>
      <c r="C16" s="7" t="n">
        <v>-118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9</v>
      </c>
      <c r="D2" s="2" t="s">
        <v>85</v>
      </c>
    </row>
    <row r="3" spans="1:4">
      <c r="A3" s="3" t="s">
        <v>1079</v>
      </c>
    </row>
    <row r="4" spans="1:4">
      <c r="A4" s="4" t="s">
        <v>1080</v>
      </c>
      <c r="B4" s="7" t="n">
        <v>0</v>
      </c>
      <c r="C4" s="7" t="n">
        <v>5894</v>
      </c>
      <c r="D4" s="7" t="n">
        <v>0</v>
      </c>
    </row>
    <row r="5" spans="1:4">
      <c r="A5" s="4" t="s">
        <v>501</v>
      </c>
      <c r="B5" s="5" t="n">
        <v>0</v>
      </c>
      <c r="C5" s="5" t="n">
        <v>0</v>
      </c>
      <c r="D5" s="5" t="n">
        <v>13181</v>
      </c>
    </row>
    <row r="6" spans="1:4">
      <c r="A6" s="4" t="s">
        <v>1081</v>
      </c>
      <c r="B6" s="5" t="n">
        <v>6359</v>
      </c>
      <c r="C6" s="7" t="n">
        <v>6458</v>
      </c>
      <c r="D6" s="7" t="n">
        <v>9257</v>
      </c>
    </row>
    <row r="7" spans="1:4">
      <c r="A7" s="4" t="s">
        <v>1082</v>
      </c>
    </row>
    <row r="8" spans="1:4">
      <c r="A8" s="3" t="s">
        <v>1079</v>
      </c>
    </row>
    <row r="9" spans="1:4">
      <c r="A9" s="4" t="s">
        <v>1081</v>
      </c>
      <c r="B9" s="7" t="n">
        <v>29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9</v>
      </c>
    </row>
    <row r="3" spans="1:3">
      <c r="A3" s="3" t="s">
        <v>272</v>
      </c>
    </row>
    <row r="4" spans="1:3">
      <c r="A4" s="4" t="s">
        <v>1084</v>
      </c>
      <c r="B4" s="7" t="n">
        <v>164859000</v>
      </c>
      <c r="C4" s="7" t="n">
        <v>105453000</v>
      </c>
    </row>
    <row r="5" spans="1:3">
      <c r="A5" s="4" t="s">
        <v>1085</v>
      </c>
      <c r="B5" s="7" t="n">
        <v>0</v>
      </c>
      <c r="C5"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9</v>
      </c>
    </row>
    <row r="2" spans="1:3">
      <c r="A2" s="3" t="s">
        <v>1087</v>
      </c>
    </row>
    <row r="3" spans="1:3">
      <c r="A3" s="4" t="s">
        <v>715</v>
      </c>
      <c r="B3" s="7" t="n">
        <v>1051414</v>
      </c>
      <c r="C3" s="7" t="n">
        <v>1000158</v>
      </c>
    </row>
    <row r="4" spans="1:3">
      <c r="A4" s="4" t="s">
        <v>1088</v>
      </c>
    </row>
    <row r="5" spans="1:3">
      <c r="A5" s="3" t="s">
        <v>1087</v>
      </c>
    </row>
    <row r="6" spans="1:3">
      <c r="A6" s="4" t="s">
        <v>715</v>
      </c>
      <c r="B6" s="5" t="n">
        <v>1032390</v>
      </c>
      <c r="C6" s="5" t="n">
        <v>977276</v>
      </c>
    </row>
    <row r="7" spans="1:3">
      <c r="A7" s="4" t="s">
        <v>1089</v>
      </c>
    </row>
    <row r="8" spans="1:3">
      <c r="A8" s="3" t="s">
        <v>1087</v>
      </c>
    </row>
    <row r="9" spans="1:3">
      <c r="A9" s="4" t="s">
        <v>715</v>
      </c>
      <c r="B9" s="7" t="n">
        <v>19024</v>
      </c>
      <c r="C9" s="7" t="n">
        <v>228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71</v>
      </c>
    </row>
    <row r="2" spans="1:2">
      <c r="A2" s="3" t="s">
        <v>275</v>
      </c>
    </row>
    <row r="3" spans="1:2">
      <c r="A3" s="4" t="s">
        <v>1091</v>
      </c>
      <c r="B3" s="7" t="n">
        <v>4328</v>
      </c>
    </row>
    <row r="4" spans="1:2">
      <c r="A4" s="4" t="s">
        <v>1092</v>
      </c>
      <c r="B4" s="5" t="n">
        <v>3780</v>
      </c>
    </row>
    <row r="5" spans="1:2">
      <c r="A5" s="4" t="s">
        <v>1093</v>
      </c>
      <c r="B5" s="5" t="n">
        <v>3548</v>
      </c>
    </row>
    <row r="6" spans="1:2">
      <c r="A6" s="4" t="s">
        <v>1094</v>
      </c>
      <c r="B6" s="5" t="n">
        <v>2542</v>
      </c>
    </row>
    <row r="7" spans="1:2">
      <c r="A7" s="4" t="s">
        <v>1095</v>
      </c>
      <c r="B7" s="5" t="n">
        <v>1613</v>
      </c>
    </row>
    <row r="8" spans="1:2">
      <c r="A8" s="4" t="s">
        <v>885</v>
      </c>
      <c r="B8" s="5" t="n">
        <v>6250</v>
      </c>
    </row>
    <row r="9" spans="1:2">
      <c r="A9" s="4" t="s">
        <v>148</v>
      </c>
      <c r="B9" s="7" t="n">
        <v>220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9</v>
      </c>
      <c r="D2" s="2" t="s">
        <v>85</v>
      </c>
    </row>
    <row r="3" spans="1:4">
      <c r="A3" s="3" t="s">
        <v>275</v>
      </c>
    </row>
    <row r="4" spans="1:4">
      <c r="A4" s="4" t="s">
        <v>1097</v>
      </c>
      <c r="B4" s="7" t="n">
        <v>4940</v>
      </c>
      <c r="C4" s="7" t="n">
        <v>4245</v>
      </c>
      <c r="D4" s="7" t="n">
        <v>3904</v>
      </c>
    </row>
    <row r="5" spans="1:4">
      <c r="A5" s="4" t="s">
        <v>1098</v>
      </c>
      <c r="B5" s="7" t="n">
        <v>6646</v>
      </c>
      <c r="C5" s="7" t="n">
        <v>4704</v>
      </c>
      <c r="D5" s="7" t="n">
        <v>83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9</v>
      </c>
      <c r="D2" s="2" t="s">
        <v>85</v>
      </c>
    </row>
    <row r="3" spans="1:4">
      <c r="A3" s="3" t="s">
        <v>275</v>
      </c>
    </row>
    <row r="4" spans="1:4">
      <c r="A4" s="4" t="s">
        <v>842</v>
      </c>
      <c r="B4" s="7" t="n">
        <v>3386</v>
      </c>
      <c r="C4" s="7" t="n">
        <v>2659</v>
      </c>
      <c r="D4" s="7" t="n">
        <v>2156</v>
      </c>
    </row>
    <row r="5" spans="1:4">
      <c r="A5" s="4" t="s">
        <v>1100</v>
      </c>
      <c r="B5" s="5" t="n">
        <v>174</v>
      </c>
      <c r="C5" s="5" t="n">
        <v>810</v>
      </c>
      <c r="D5" s="5" t="n">
        <v>512</v>
      </c>
    </row>
    <row r="6" spans="1:4">
      <c r="A6" s="4" t="s">
        <v>1101</v>
      </c>
      <c r="B6" s="5" t="n">
        <v>3</v>
      </c>
      <c r="C6" s="5" t="n">
        <v>0</v>
      </c>
      <c r="D6" s="5" t="n">
        <v>9</v>
      </c>
    </row>
    <row r="7" spans="1:4">
      <c r="A7" s="4" t="s">
        <v>1102</v>
      </c>
      <c r="B7" s="5" t="n">
        <v>-290</v>
      </c>
      <c r="C7" s="5" t="n">
        <v>-83</v>
      </c>
      <c r="D7" s="5" t="n">
        <v>-18</v>
      </c>
    </row>
    <row r="8" spans="1:4">
      <c r="A8" s="4" t="s">
        <v>715</v>
      </c>
      <c r="B8" s="7" t="n">
        <v>3273</v>
      </c>
      <c r="C8" s="7" t="n">
        <v>3386</v>
      </c>
      <c r="D8" s="7" t="n">
        <v>26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31"/>
    <col customWidth="1" max="6" min="6" width="31"/>
    <col customWidth="1" max="7" min="7" width="21"/>
    <col customWidth="1" max="8" min="8" width="21"/>
  </cols>
  <sheetData>
    <row r="1" spans="1:8">
      <c r="A1" s="1" t="s">
        <v>1103</v>
      </c>
      <c r="B1" s="2" t="s">
        <v>1104</v>
      </c>
      <c r="C1" s="2" t="s">
        <v>851</v>
      </c>
    </row>
    <row r="2" spans="1:8">
      <c r="B2" s="2" t="s">
        <v>593</v>
      </c>
      <c r="C2" s="2" t="s">
        <v>1105</v>
      </c>
      <c r="D2" s="2" t="s">
        <v>571</v>
      </c>
      <c r="E2" s="2" t="s">
        <v>981</v>
      </c>
      <c r="F2" s="2" t="s">
        <v>1106</v>
      </c>
      <c r="G2" s="2" t="s">
        <v>477</v>
      </c>
      <c r="H2" s="2" t="s">
        <v>1107</v>
      </c>
    </row>
    <row r="3" spans="1:8">
      <c r="A3" s="3" t="s">
        <v>1108</v>
      </c>
    </row>
    <row r="4" spans="1:8">
      <c r="A4" s="4" t="s">
        <v>989</v>
      </c>
      <c r="B4" s="7" t="n">
        <v>100000</v>
      </c>
    </row>
    <row r="5" spans="1:8">
      <c r="A5" s="4" t="s">
        <v>1109</v>
      </c>
      <c r="D5" s="7" t="n">
        <v>671857</v>
      </c>
      <c r="E5" s="7" t="n">
        <v>596729</v>
      </c>
      <c r="G5" s="7" t="n">
        <v>330498</v>
      </c>
      <c r="H5" s="7" t="n">
        <v>236674</v>
      </c>
    </row>
    <row r="6" spans="1:8">
      <c r="A6" s="4" t="s">
        <v>1110</v>
      </c>
      <c r="D6" s="5" t="n">
        <v>13904</v>
      </c>
    </row>
    <row r="7" spans="1:8">
      <c r="A7" s="4" t="s">
        <v>1111</v>
      </c>
    </row>
    <row r="8" spans="1:8">
      <c r="A8" s="3" t="s">
        <v>1108</v>
      </c>
    </row>
    <row r="9" spans="1:8">
      <c r="A9" s="4" t="s">
        <v>989</v>
      </c>
      <c r="D9" s="5" t="n">
        <v>30000</v>
      </c>
      <c r="E9" s="7" t="n">
        <v>130000</v>
      </c>
    </row>
    <row r="10" spans="1:8">
      <c r="A10" s="4" t="s">
        <v>1112</v>
      </c>
    </row>
    <row r="11" spans="1:8">
      <c r="A11" s="3" t="s">
        <v>1108</v>
      </c>
    </row>
    <row r="12" spans="1:8">
      <c r="A12" s="4" t="s">
        <v>993</v>
      </c>
      <c r="F12" s="5" t="n">
        <v>2</v>
      </c>
    </row>
    <row r="13" spans="1:8">
      <c r="A13" s="4" t="s">
        <v>1113</v>
      </c>
      <c r="F13" s="7" t="n">
        <v>30930</v>
      </c>
    </row>
    <row r="14" spans="1:8">
      <c r="A14" s="4" t="s">
        <v>992</v>
      </c>
    </row>
    <row r="15" spans="1:8">
      <c r="A15" s="3" t="s">
        <v>1108</v>
      </c>
    </row>
    <row r="16" spans="1:8">
      <c r="A16" s="4" t="s">
        <v>993</v>
      </c>
      <c r="E16" s="5" t="n">
        <v>3</v>
      </c>
      <c r="F16" s="5" t="n">
        <v>3</v>
      </c>
    </row>
    <row r="17" spans="1:8">
      <c r="A17" s="4" t="s">
        <v>1114</v>
      </c>
    </row>
    <row r="18" spans="1:8">
      <c r="A18" s="3" t="s">
        <v>1108</v>
      </c>
    </row>
    <row r="19" spans="1:8">
      <c r="A19" s="4" t="s">
        <v>989</v>
      </c>
      <c r="D19" s="5" t="n">
        <v>30000</v>
      </c>
      <c r="E19" s="7" t="n">
        <v>130000</v>
      </c>
    </row>
    <row r="20" spans="1:8">
      <c r="A20" s="4" t="s">
        <v>1115</v>
      </c>
      <c r="E20" s="5" t="n">
        <v>1127</v>
      </c>
    </row>
    <row r="21" spans="1:8">
      <c r="A21" s="4" t="s">
        <v>1116</v>
      </c>
    </row>
    <row r="22" spans="1:8">
      <c r="A22" s="3" t="s">
        <v>1108</v>
      </c>
    </row>
    <row r="23" spans="1:8">
      <c r="A23" s="4" t="s">
        <v>989</v>
      </c>
      <c r="F23" s="7" t="n">
        <v>30000</v>
      </c>
    </row>
    <row r="24" spans="1:8">
      <c r="A24" s="4" t="s">
        <v>1115</v>
      </c>
      <c r="D24" s="5" t="n">
        <v>721</v>
      </c>
      <c r="E24" s="5" t="n">
        <v>305</v>
      </c>
    </row>
    <row r="25" spans="1:8">
      <c r="A25" s="4" t="s">
        <v>995</v>
      </c>
    </row>
    <row r="26" spans="1:8">
      <c r="A26" s="3" t="s">
        <v>1108</v>
      </c>
    </row>
    <row r="27" spans="1:8">
      <c r="A27" s="4" t="s">
        <v>989</v>
      </c>
      <c r="B27" s="7" t="n">
        <v>30000</v>
      </c>
      <c r="E27" s="5" t="n">
        <v>30000</v>
      </c>
    </row>
    <row r="28" spans="1:8">
      <c r="A28" s="4" t="s">
        <v>1117</v>
      </c>
      <c r="B28" s="4" t="s">
        <v>532</v>
      </c>
    </row>
    <row r="29" spans="1:8">
      <c r="A29" s="4" t="s">
        <v>996</v>
      </c>
    </row>
    <row r="30" spans="1:8">
      <c r="A30" s="3" t="s">
        <v>1108</v>
      </c>
    </row>
    <row r="31" spans="1:8">
      <c r="A31" s="4" t="s">
        <v>989</v>
      </c>
      <c r="B31" s="7" t="n">
        <v>35000</v>
      </c>
      <c r="E31" s="5" t="n">
        <v>35000</v>
      </c>
    </row>
    <row r="32" spans="1:8">
      <c r="A32" s="4" t="s">
        <v>1117</v>
      </c>
      <c r="B32" s="4" t="s">
        <v>1118</v>
      </c>
    </row>
    <row r="33" spans="1:8">
      <c r="A33" s="4" t="s">
        <v>994</v>
      </c>
    </row>
    <row r="34" spans="1:8">
      <c r="A34" s="3" t="s">
        <v>1108</v>
      </c>
    </row>
    <row r="35" spans="1:8">
      <c r="A35" s="4" t="s">
        <v>989</v>
      </c>
      <c r="B35" s="7" t="n">
        <v>35000</v>
      </c>
      <c r="E35" s="7" t="n">
        <v>35000</v>
      </c>
    </row>
    <row r="36" spans="1:8">
      <c r="A36" s="4" t="s">
        <v>1117</v>
      </c>
      <c r="B36" s="4" t="s">
        <v>870</v>
      </c>
    </row>
    <row r="37" spans="1:8">
      <c r="A37" s="4" t="s">
        <v>1119</v>
      </c>
      <c r="C37" s="7" t="n">
        <v>1564</v>
      </c>
    </row>
    <row r="38" spans="1:8">
      <c r="A38" s="4" t="s">
        <v>1120</v>
      </c>
    </row>
    <row r="39" spans="1:8">
      <c r="A39" s="3" t="s">
        <v>1108</v>
      </c>
    </row>
    <row r="40" spans="1:8">
      <c r="A40" s="4" t="s">
        <v>1109</v>
      </c>
      <c r="D40" s="7" t="n">
        <v>14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21</v>
      </c>
      <c r="B1" s="2" t="s">
        <v>2</v>
      </c>
      <c r="C1" s="2" t="s">
        <v>39</v>
      </c>
      <c r="D1" s="2" t="s">
        <v>603</v>
      </c>
    </row>
    <row r="2" spans="1:4">
      <c r="A2" s="3" t="s">
        <v>1122</v>
      </c>
    </row>
    <row r="3" spans="1:4">
      <c r="A3" s="4" t="s">
        <v>989</v>
      </c>
      <c r="D3" s="7" t="n">
        <v>100000000</v>
      </c>
    </row>
    <row r="4" spans="1:4">
      <c r="A4" s="4" t="s">
        <v>1123</v>
      </c>
      <c r="B4" s="7" t="n">
        <v>14316000</v>
      </c>
      <c r="C4" s="7" t="n">
        <v>9690000</v>
      </c>
    </row>
    <row r="5" spans="1:4">
      <c r="A5" s="4" t="s">
        <v>1124</v>
      </c>
      <c r="B5" s="5" t="n">
        <v>11637000</v>
      </c>
      <c r="C5" s="5" t="n">
        <v>1699000</v>
      </c>
    </row>
    <row r="6" spans="1:4">
      <c r="A6" s="4" t="s">
        <v>1125</v>
      </c>
    </row>
    <row r="7" spans="1:4">
      <c r="A7" s="3" t="s">
        <v>1122</v>
      </c>
    </row>
    <row r="8" spans="1:4">
      <c r="A8" s="4" t="s">
        <v>989</v>
      </c>
      <c r="B8" s="5" t="n">
        <v>1258047000</v>
      </c>
      <c r="C8" s="5" t="n">
        <v>1810484000</v>
      </c>
    </row>
    <row r="9" spans="1:4">
      <c r="A9" s="4" t="s">
        <v>1123</v>
      </c>
      <c r="B9" s="5" t="n">
        <v>13595000</v>
      </c>
      <c r="C9" s="5" t="n">
        <v>8258000</v>
      </c>
    </row>
    <row r="10" spans="1:4">
      <c r="A10" s="4" t="s">
        <v>1124</v>
      </c>
      <c r="B10" s="5" t="n">
        <v>11637000</v>
      </c>
      <c r="C10" s="5" t="n">
        <v>1699000</v>
      </c>
    </row>
    <row r="11" spans="1:4">
      <c r="A11" s="4" t="s">
        <v>1111</v>
      </c>
    </row>
    <row r="12" spans="1:4">
      <c r="A12" s="3" t="s">
        <v>1122</v>
      </c>
    </row>
    <row r="13" spans="1:4">
      <c r="A13" s="4" t="s">
        <v>989</v>
      </c>
      <c r="B13" s="5" t="n">
        <v>30000000</v>
      </c>
      <c r="C13" s="5" t="n">
        <v>130000000</v>
      </c>
    </row>
    <row r="14" spans="1:4">
      <c r="A14" s="4" t="s">
        <v>1123</v>
      </c>
      <c r="B14" s="5" t="n">
        <v>721000</v>
      </c>
      <c r="C14" s="5" t="n">
        <v>1432000</v>
      </c>
    </row>
    <row r="15" spans="1:4">
      <c r="A15" s="4" t="s">
        <v>1124</v>
      </c>
      <c r="B15" s="5" t="n">
        <v>0</v>
      </c>
      <c r="C15" s="5" t="n">
        <v>0</v>
      </c>
    </row>
    <row r="16" spans="1:4">
      <c r="A16" s="4" t="s">
        <v>1126</v>
      </c>
    </row>
    <row r="17" spans="1:4">
      <c r="A17" s="3" t="s">
        <v>1122</v>
      </c>
    </row>
    <row r="18" spans="1:4">
      <c r="A18" s="4" t="s">
        <v>989</v>
      </c>
      <c r="B18" s="5" t="n">
        <v>295333000</v>
      </c>
      <c r="C18" s="5" t="n">
        <v>146754000</v>
      </c>
    </row>
    <row r="19" spans="1:4">
      <c r="A19" s="4" t="s">
        <v>1123</v>
      </c>
      <c r="B19" s="5" t="n">
        <v>6679000</v>
      </c>
      <c r="C19" s="5" t="n">
        <v>1146000</v>
      </c>
    </row>
    <row r="20" spans="1:4">
      <c r="A20" s="4" t="s">
        <v>1124</v>
      </c>
      <c r="B20" s="5" t="n">
        <v>6679000</v>
      </c>
      <c r="C20" s="5" t="n">
        <v>1146000</v>
      </c>
    </row>
    <row r="21" spans="1:4">
      <c r="A21" s="4" t="s">
        <v>1127</v>
      </c>
    </row>
    <row r="22" spans="1:4">
      <c r="A22" s="3" t="s">
        <v>1122</v>
      </c>
    </row>
    <row r="23" spans="1:4">
      <c r="A23" s="4" t="s">
        <v>989</v>
      </c>
      <c r="B23" s="5" t="n">
        <v>474208000</v>
      </c>
      <c r="C23" s="5" t="n">
        <v>870574000</v>
      </c>
    </row>
    <row r="24" spans="1:4">
      <c r="A24" s="4" t="s">
        <v>1123</v>
      </c>
      <c r="B24" s="5" t="n">
        <v>0</v>
      </c>
      <c r="C24" s="5" t="n">
        <v>0</v>
      </c>
    </row>
    <row r="25" spans="1:4">
      <c r="A25" s="4" t="s">
        <v>1124</v>
      </c>
      <c r="B25" s="5" t="n">
        <v>4958000</v>
      </c>
      <c r="C25" s="5" t="n">
        <v>553000</v>
      </c>
    </row>
    <row r="26" spans="1:4">
      <c r="A26" s="4" t="s">
        <v>1128</v>
      </c>
    </row>
    <row r="27" spans="1:4">
      <c r="A27" s="3" t="s">
        <v>1122</v>
      </c>
    </row>
    <row r="28" spans="1:4">
      <c r="A28" s="4" t="s">
        <v>989</v>
      </c>
      <c r="B28" s="5" t="n">
        <v>318706000</v>
      </c>
      <c r="C28" s="5" t="n">
        <v>504156000</v>
      </c>
    </row>
    <row r="29" spans="1:4">
      <c r="A29" s="4" t="s">
        <v>1123</v>
      </c>
      <c r="B29" s="5" t="n">
        <v>6241000</v>
      </c>
      <c r="C29" s="5" t="n">
        <v>6768000</v>
      </c>
    </row>
    <row r="30" spans="1:4">
      <c r="A30" s="4" t="s">
        <v>1124</v>
      </c>
      <c r="B30" s="5" t="n">
        <v>0</v>
      </c>
      <c r="C30" s="5" t="n">
        <v>0</v>
      </c>
    </row>
    <row r="31" spans="1:4">
      <c r="A31" s="4" t="s">
        <v>1129</v>
      </c>
    </row>
    <row r="32" spans="1:4">
      <c r="A32" s="3" t="s">
        <v>1122</v>
      </c>
    </row>
    <row r="33" spans="1:4">
      <c r="A33" s="4" t="s">
        <v>989</v>
      </c>
      <c r="B33" s="5" t="n">
        <v>166000000</v>
      </c>
      <c r="C33" s="5" t="n">
        <v>283000000</v>
      </c>
    </row>
    <row r="34" spans="1:4">
      <c r="A34" s="4" t="s">
        <v>1123</v>
      </c>
      <c r="B34" s="5" t="n">
        <v>649000</v>
      </c>
      <c r="C34" s="5" t="n">
        <v>315000</v>
      </c>
    </row>
    <row r="35" spans="1:4">
      <c r="A35" s="4" t="s">
        <v>1124</v>
      </c>
      <c r="B35" s="5" t="n">
        <v>0</v>
      </c>
      <c r="C35" s="5" t="n">
        <v>0</v>
      </c>
    </row>
    <row r="36" spans="1:4">
      <c r="A36" s="4" t="s">
        <v>1130</v>
      </c>
    </row>
    <row r="37" spans="1:4">
      <c r="A37" s="3" t="s">
        <v>1122</v>
      </c>
    </row>
    <row r="38" spans="1:4">
      <c r="A38" s="4" t="s">
        <v>989</v>
      </c>
      <c r="B38" s="5" t="n">
        <v>3800000</v>
      </c>
      <c r="C38" s="5" t="n">
        <v>6000000</v>
      </c>
    </row>
    <row r="39" spans="1:4">
      <c r="A39" s="4" t="s">
        <v>1123</v>
      </c>
      <c r="B39" s="5" t="n">
        <v>26000</v>
      </c>
      <c r="C39" s="5" t="n">
        <v>29000</v>
      </c>
    </row>
    <row r="40" spans="1:4">
      <c r="A40" s="4" t="s">
        <v>1124</v>
      </c>
      <c r="B40" s="5" t="n">
        <v>0</v>
      </c>
      <c r="C40" s="5" t="n">
        <v>0</v>
      </c>
    </row>
    <row r="41" spans="1:4">
      <c r="A41" s="4" t="s">
        <v>1114</v>
      </c>
    </row>
    <row r="42" spans="1:4">
      <c r="A42" s="3" t="s">
        <v>1122</v>
      </c>
    </row>
    <row r="43" spans="1:4">
      <c r="A43" s="4" t="s">
        <v>989</v>
      </c>
      <c r="B43" s="5" t="n">
        <v>30000000</v>
      </c>
      <c r="C43" s="5" t="n">
        <v>130000000</v>
      </c>
    </row>
    <row r="44" spans="1:4">
      <c r="A44" s="4" t="s">
        <v>1123</v>
      </c>
      <c r="B44" s="5" t="n">
        <v>721000</v>
      </c>
      <c r="C44" s="5" t="n">
        <v>1432000</v>
      </c>
    </row>
    <row r="45" spans="1:4">
      <c r="A45" s="4" t="s">
        <v>1124</v>
      </c>
      <c r="B45" s="7" t="n">
        <v>0</v>
      </c>
      <c r="C45"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9</v>
      </c>
      <c r="D2" s="2" t="s">
        <v>85</v>
      </c>
    </row>
    <row r="3" spans="1:4">
      <c r="A3" s="3" t="s">
        <v>1122</v>
      </c>
    </row>
    <row r="4" spans="1:4">
      <c r="A4" s="4" t="s">
        <v>1132</v>
      </c>
      <c r="D4" s="7" t="n">
        <v>-5569</v>
      </c>
    </row>
    <row r="5" spans="1:4">
      <c r="A5" s="4" t="s">
        <v>1133</v>
      </c>
      <c r="B5" s="7" t="n">
        <v>1039</v>
      </c>
      <c r="C5" s="7" t="n">
        <v>685</v>
      </c>
      <c r="D5" s="5" t="n">
        <v>0</v>
      </c>
    </row>
    <row r="6" spans="1:4">
      <c r="A6" s="4" t="s">
        <v>1134</v>
      </c>
    </row>
    <row r="7" spans="1:4">
      <c r="A7" s="3" t="s">
        <v>1122</v>
      </c>
    </row>
    <row r="8" spans="1:4">
      <c r="A8" s="4" t="s">
        <v>1135</v>
      </c>
      <c r="D8" s="5" t="n">
        <v>-5569</v>
      </c>
    </row>
    <row r="9" spans="1:4">
      <c r="A9" s="4" t="s">
        <v>1136</v>
      </c>
    </row>
    <row r="10" spans="1:4">
      <c r="A10" s="3" t="s">
        <v>1122</v>
      </c>
    </row>
    <row r="11" spans="1:4">
      <c r="A11" s="4" t="s">
        <v>1137</v>
      </c>
      <c r="B11" s="5" t="n">
        <v>298</v>
      </c>
      <c r="C11" s="5" t="n">
        <v>-11310</v>
      </c>
      <c r="D11" s="5" t="n">
        <v>11332</v>
      </c>
    </row>
    <row r="12" spans="1:4">
      <c r="A12" s="4" t="s">
        <v>1111</v>
      </c>
    </row>
    <row r="13" spans="1:4">
      <c r="A13" s="3" t="s">
        <v>1122</v>
      </c>
    </row>
    <row r="14" spans="1:4">
      <c r="A14" s="4" t="s">
        <v>1132</v>
      </c>
      <c r="B14" s="5" t="n">
        <v>160</v>
      </c>
      <c r="C14" s="5" t="n">
        <v>-168</v>
      </c>
    </row>
    <row r="15" spans="1:4">
      <c r="A15" s="4" t="s">
        <v>1138</v>
      </c>
    </row>
    <row r="16" spans="1:4">
      <c r="A16" s="3" t="s">
        <v>1122</v>
      </c>
    </row>
    <row r="17" spans="1:4">
      <c r="A17" s="4" t="s">
        <v>1135</v>
      </c>
      <c r="B17" s="5" t="n">
        <v>128</v>
      </c>
      <c r="C17" s="5" t="n">
        <v>0</v>
      </c>
      <c r="D17" s="5" t="n">
        <v>0</v>
      </c>
    </row>
    <row r="18" spans="1:4">
      <c r="A18" s="4" t="s">
        <v>1139</v>
      </c>
      <c r="B18" s="5" t="n">
        <v>32</v>
      </c>
      <c r="C18" s="5" t="n">
        <v>-168</v>
      </c>
      <c r="D18" s="5" t="n">
        <v>0</v>
      </c>
    </row>
    <row r="19" spans="1:4">
      <c r="A19" s="4" t="s">
        <v>1140</v>
      </c>
    </row>
    <row r="20" spans="1:4">
      <c r="A20" s="3" t="s">
        <v>1122</v>
      </c>
    </row>
    <row r="21" spans="1:4">
      <c r="A21" s="4" t="s">
        <v>1135</v>
      </c>
      <c r="B21" s="5" t="n">
        <v>0</v>
      </c>
      <c r="C21" s="5" t="n">
        <v>0</v>
      </c>
    </row>
    <row r="22" spans="1:4">
      <c r="A22" s="4" t="s">
        <v>1141</v>
      </c>
    </row>
    <row r="23" spans="1:4">
      <c r="A23" s="3" t="s">
        <v>1122</v>
      </c>
    </row>
    <row r="24" spans="1:4">
      <c r="A24" s="4" t="s">
        <v>1137</v>
      </c>
      <c r="B24" s="5" t="n">
        <v>-527</v>
      </c>
      <c r="C24" s="5" t="n">
        <v>340</v>
      </c>
      <c r="D24" s="5" t="n">
        <v>835</v>
      </c>
    </row>
    <row r="25" spans="1:4">
      <c r="A25" s="4" t="s">
        <v>1142</v>
      </c>
    </row>
    <row r="26" spans="1:4">
      <c r="A26" s="3" t="s">
        <v>1122</v>
      </c>
    </row>
    <row r="27" spans="1:4">
      <c r="A27" s="4" t="s">
        <v>1137</v>
      </c>
      <c r="B27" s="5" t="n">
        <v>3864</v>
      </c>
      <c r="C27" s="5" t="n">
        <v>-11987</v>
      </c>
      <c r="D27" s="5" t="n">
        <v>10497</v>
      </c>
    </row>
    <row r="28" spans="1:4">
      <c r="A28" s="4" t="s">
        <v>1143</v>
      </c>
    </row>
    <row r="29" spans="1:4">
      <c r="A29" s="3" t="s">
        <v>1122</v>
      </c>
    </row>
    <row r="30" spans="1:4">
      <c r="A30" s="4" t="s">
        <v>1137</v>
      </c>
      <c r="B30" s="5" t="n">
        <v>-2981</v>
      </c>
      <c r="C30" s="5" t="n">
        <v>315</v>
      </c>
      <c r="D30" s="5" t="n">
        <v>0</v>
      </c>
    </row>
    <row r="31" spans="1:4">
      <c r="A31" s="4" t="s">
        <v>1144</v>
      </c>
    </row>
    <row r="32" spans="1:4">
      <c r="A32" s="3" t="s">
        <v>1122</v>
      </c>
    </row>
    <row r="33" spans="1:4">
      <c r="A33" s="4" t="s">
        <v>1137</v>
      </c>
      <c r="B33" s="7" t="n">
        <v>-58</v>
      </c>
      <c r="C33" s="7" t="n">
        <v>22</v>
      </c>
      <c r="D33"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2</v>
      </c>
      <c r="C1" s="2" t="s">
        <v>39</v>
      </c>
      <c r="D1" s="2" t="s">
        <v>85</v>
      </c>
      <c r="E1" s="2" t="s">
        <v>677</v>
      </c>
    </row>
    <row r="2" spans="1:5">
      <c r="A2" s="3" t="s">
        <v>1146</v>
      </c>
    </row>
    <row r="3" spans="1:5">
      <c r="A3" s="4" t="s">
        <v>55</v>
      </c>
      <c r="B3" s="7" t="n">
        <v>14503</v>
      </c>
      <c r="C3" s="7" t="n">
        <v>13069</v>
      </c>
    </row>
    <row r="4" spans="1:5">
      <c r="A4" s="4" t="s">
        <v>56</v>
      </c>
      <c r="C4" s="5" t="n">
        <v>76107</v>
      </c>
      <c r="D4" s="7" t="n">
        <v>33081</v>
      </c>
      <c r="E4" s="7" t="n">
        <v>29711</v>
      </c>
    </row>
    <row r="5" spans="1:5">
      <c r="A5" s="4" t="s">
        <v>277</v>
      </c>
      <c r="B5" s="5" t="n">
        <v>14316</v>
      </c>
      <c r="C5" s="5" t="n">
        <v>9690</v>
      </c>
    </row>
    <row r="6" spans="1:5">
      <c r="A6" s="3" t="s">
        <v>1147</v>
      </c>
    </row>
    <row r="7" spans="1:5">
      <c r="A7" s="4" t="s">
        <v>277</v>
      </c>
      <c r="B7" s="5" t="n">
        <v>11637</v>
      </c>
      <c r="C7" s="5" t="n">
        <v>1699</v>
      </c>
    </row>
    <row r="8" spans="1:5">
      <c r="A8" s="4" t="s">
        <v>1148</v>
      </c>
    </row>
    <row r="9" spans="1:5">
      <c r="A9" s="3" t="s">
        <v>1146</v>
      </c>
    </row>
    <row r="10" spans="1:5">
      <c r="A10" s="4" t="s">
        <v>44</v>
      </c>
      <c r="B10" s="5" t="n">
        <v>125356</v>
      </c>
      <c r="C10" s="5" t="n">
        <v>119751</v>
      </c>
    </row>
    <row r="11" spans="1:5">
      <c r="A11" s="4" t="s">
        <v>242</v>
      </c>
      <c r="B11" s="5" t="n">
        <v>0</v>
      </c>
      <c r="C11" s="5" t="n">
        <v>0</v>
      </c>
    </row>
    <row r="12" spans="1:5">
      <c r="A12" s="4" t="s">
        <v>1149</v>
      </c>
      <c r="B12" s="5" t="n">
        <v>0</v>
      </c>
      <c r="C12" s="5" t="n">
        <v>0</v>
      </c>
    </row>
    <row r="13" spans="1:5">
      <c r="A13" s="4" t="s">
        <v>310</v>
      </c>
      <c r="B13" s="5" t="n">
        <v>0</v>
      </c>
      <c r="C13" s="5" t="n">
        <v>0</v>
      </c>
    </row>
    <row r="14" spans="1:5">
      <c r="A14" s="4" t="s">
        <v>55</v>
      </c>
      <c r="B14" s="5" t="n">
        <v>0</v>
      </c>
      <c r="C14" s="5" t="n">
        <v>0</v>
      </c>
    </row>
    <row r="15" spans="1:5">
      <c r="A15" s="4" t="s">
        <v>56</v>
      </c>
      <c r="B15" s="5" t="n">
        <v>0</v>
      </c>
      <c r="C15" s="5" t="n">
        <v>0</v>
      </c>
    </row>
    <row r="16" spans="1:5">
      <c r="A16" s="4" t="s">
        <v>277</v>
      </c>
      <c r="B16" s="5" t="n">
        <v>0</v>
      </c>
      <c r="C16" s="5" t="n">
        <v>0</v>
      </c>
    </row>
    <row r="17" spans="1:5">
      <c r="A17" s="3" t="s">
        <v>1147</v>
      </c>
    </row>
    <row r="18" spans="1:5">
      <c r="A18" s="4" t="s">
        <v>1150</v>
      </c>
      <c r="B18" s="5" t="n">
        <v>3051972</v>
      </c>
      <c r="C18" s="5" t="n">
        <v>2976066</v>
      </c>
    </row>
    <row r="19" spans="1:5">
      <c r="A19" s="4" t="s">
        <v>1151</v>
      </c>
      <c r="B19" s="5" t="n">
        <v>0</v>
      </c>
      <c r="C19" s="5" t="n">
        <v>0</v>
      </c>
    </row>
    <row r="20" spans="1:5">
      <c r="A20" s="4" t="s">
        <v>1152</v>
      </c>
      <c r="B20" s="5" t="n">
        <v>15081</v>
      </c>
      <c r="C20" s="5" t="n">
        <v>14293</v>
      </c>
    </row>
    <row r="21" spans="1:5">
      <c r="A21" s="4" t="s">
        <v>1153</v>
      </c>
      <c r="B21" s="5" t="n">
        <v>0</v>
      </c>
      <c r="C21" s="5" t="n">
        <v>190000</v>
      </c>
    </row>
    <row r="22" spans="1:5">
      <c r="A22" s="4" t="s">
        <v>1154</v>
      </c>
      <c r="B22" s="5" t="n">
        <v>0</v>
      </c>
      <c r="C22" s="5" t="n">
        <v>0</v>
      </c>
    </row>
    <row r="23" spans="1:5">
      <c r="A23" s="4" t="s">
        <v>1155</v>
      </c>
      <c r="B23" s="5" t="n">
        <v>530</v>
      </c>
      <c r="C23" s="5" t="n">
        <v>575</v>
      </c>
    </row>
    <row r="24" spans="1:5">
      <c r="A24" s="4" t="s">
        <v>277</v>
      </c>
      <c r="B24" s="5" t="n">
        <v>0</v>
      </c>
      <c r="C24" s="5" t="n">
        <v>0</v>
      </c>
    </row>
    <row r="25" spans="1:5">
      <c r="A25" s="4" t="s">
        <v>1156</v>
      </c>
    </row>
    <row r="26" spans="1:5">
      <c r="A26" s="3" t="s">
        <v>1146</v>
      </c>
    </row>
    <row r="27" spans="1:5">
      <c r="A27" s="4" t="s">
        <v>44</v>
      </c>
      <c r="B27" s="5" t="n">
        <v>0</v>
      </c>
      <c r="C27" s="5" t="n">
        <v>0</v>
      </c>
    </row>
    <row r="28" spans="1:5">
      <c r="A28" s="4" t="s">
        <v>242</v>
      </c>
      <c r="B28" s="5" t="n">
        <v>658805</v>
      </c>
      <c r="C28" s="5" t="n">
        <v>540388</v>
      </c>
    </row>
    <row r="29" spans="1:5">
      <c r="A29" s="4" t="s">
        <v>1149</v>
      </c>
      <c r="B29" s="5" t="n">
        <v>0</v>
      </c>
      <c r="C29" s="5" t="n">
        <v>3064373</v>
      </c>
    </row>
    <row r="30" spans="1:5">
      <c r="A30" s="4" t="s">
        <v>310</v>
      </c>
      <c r="B30" s="5" t="n">
        <v>278815</v>
      </c>
      <c r="C30" s="5" t="n">
        <v>526185</v>
      </c>
    </row>
    <row r="31" spans="1:5">
      <c r="A31" s="4" t="s">
        <v>55</v>
      </c>
      <c r="B31" s="5" t="n">
        <v>2848</v>
      </c>
      <c r="C31" s="5" t="n">
        <v>13069</v>
      </c>
    </row>
    <row r="32" spans="1:5">
      <c r="A32" s="4" t="s">
        <v>56</v>
      </c>
      <c r="B32" s="5" t="n">
        <v>0</v>
      </c>
      <c r="C32" s="5" t="n">
        <v>0</v>
      </c>
    </row>
    <row r="33" spans="1:5">
      <c r="A33" s="4" t="s">
        <v>277</v>
      </c>
      <c r="B33" s="5" t="n">
        <v>14316</v>
      </c>
      <c r="C33" s="5" t="n">
        <v>9690</v>
      </c>
    </row>
    <row r="34" spans="1:5">
      <c r="A34" s="3" t="s">
        <v>1147</v>
      </c>
    </row>
    <row r="35" spans="1:5">
      <c r="A35" s="4" t="s">
        <v>1150</v>
      </c>
      <c r="B35" s="5" t="n">
        <v>0</v>
      </c>
      <c r="C35" s="5" t="n">
        <v>0</v>
      </c>
    </row>
    <row r="36" spans="1:5">
      <c r="A36" s="4" t="s">
        <v>1151</v>
      </c>
      <c r="B36" s="5" t="n">
        <v>1122076</v>
      </c>
      <c r="C36" s="5" t="n">
        <v>682403</v>
      </c>
    </row>
    <row r="37" spans="1:5">
      <c r="A37" s="4" t="s">
        <v>1152</v>
      </c>
      <c r="B37" s="5" t="n">
        <v>0</v>
      </c>
      <c r="C37" s="5" t="n">
        <v>0</v>
      </c>
    </row>
    <row r="38" spans="1:5">
      <c r="A38" s="4" t="s">
        <v>1153</v>
      </c>
      <c r="B38" s="5" t="n">
        <v>181864</v>
      </c>
      <c r="C38" s="5" t="n">
        <v>112465</v>
      </c>
    </row>
    <row r="39" spans="1:5">
      <c r="A39" s="4" t="s">
        <v>1154</v>
      </c>
      <c r="B39" s="5" t="n">
        <v>30000</v>
      </c>
      <c r="C39" s="5" t="n">
        <v>36670</v>
      </c>
    </row>
    <row r="40" spans="1:5">
      <c r="A40" s="4" t="s">
        <v>1155</v>
      </c>
      <c r="B40" s="5" t="n">
        <v>4485</v>
      </c>
      <c r="C40" s="5" t="n">
        <v>929</v>
      </c>
    </row>
    <row r="41" spans="1:5">
      <c r="A41" s="4" t="s">
        <v>277</v>
      </c>
      <c r="B41" s="5" t="n">
        <v>11637</v>
      </c>
      <c r="C41" s="5" t="n">
        <v>1699</v>
      </c>
    </row>
    <row r="42" spans="1:5">
      <c r="A42" s="4" t="s">
        <v>1157</v>
      </c>
    </row>
    <row r="43" spans="1:5">
      <c r="A43" s="3" t="s">
        <v>1146</v>
      </c>
    </row>
    <row r="44" spans="1:5">
      <c r="A44" s="4" t="s">
        <v>44</v>
      </c>
      <c r="B44" s="5" t="n">
        <v>0</v>
      </c>
      <c r="C44" s="5" t="n">
        <v>0</v>
      </c>
    </row>
    <row r="45" spans="1:5">
      <c r="A45" s="4" t="s">
        <v>242</v>
      </c>
      <c r="B45" s="5" t="n">
        <v>0</v>
      </c>
      <c r="C45" s="5" t="n">
        <v>3604</v>
      </c>
    </row>
    <row r="46" spans="1:5">
      <c r="A46" s="4" t="s">
        <v>1149</v>
      </c>
      <c r="B46" s="5" t="n">
        <v>3630500</v>
      </c>
      <c r="C46" s="5" t="n">
        <v>77027</v>
      </c>
    </row>
    <row r="47" spans="1:5">
      <c r="A47" s="4" t="s">
        <v>310</v>
      </c>
      <c r="B47" s="5" t="n">
        <v>0</v>
      </c>
      <c r="C47" s="5" t="n">
        <v>0</v>
      </c>
    </row>
    <row r="48" spans="1:5">
      <c r="A48" s="4" t="s">
        <v>55</v>
      </c>
      <c r="B48" s="5" t="n">
        <v>11655</v>
      </c>
      <c r="C48" s="5" t="n">
        <v>0</v>
      </c>
    </row>
    <row r="49" spans="1:5">
      <c r="A49" s="4" t="s">
        <v>56</v>
      </c>
      <c r="B49" s="5" t="n">
        <v>88829</v>
      </c>
      <c r="C49" s="5" t="n">
        <v>76107</v>
      </c>
    </row>
    <row r="50" spans="1:5">
      <c r="A50" s="4" t="s">
        <v>277</v>
      </c>
      <c r="B50" s="5" t="n">
        <v>0</v>
      </c>
      <c r="C50" s="5" t="n">
        <v>0</v>
      </c>
    </row>
    <row r="51" spans="1:5">
      <c r="A51" s="3" t="s">
        <v>1147</v>
      </c>
    </row>
    <row r="52" spans="1:5">
      <c r="A52" s="4" t="s">
        <v>1150</v>
      </c>
      <c r="B52" s="5" t="n">
        <v>0</v>
      </c>
      <c r="C52" s="5" t="n">
        <v>0</v>
      </c>
    </row>
    <row r="53" spans="1:5">
      <c r="A53" s="4" t="s">
        <v>1151</v>
      </c>
      <c r="B53" s="5" t="n">
        <v>0</v>
      </c>
      <c r="C53" s="5" t="n">
        <v>0</v>
      </c>
    </row>
    <row r="54" spans="1:5">
      <c r="A54" s="4" t="s">
        <v>1152</v>
      </c>
      <c r="B54" s="5" t="n">
        <v>0</v>
      </c>
      <c r="C54" s="5" t="n">
        <v>0</v>
      </c>
    </row>
    <row r="55" spans="1:5">
      <c r="A55" s="4" t="s">
        <v>1153</v>
      </c>
      <c r="B55" s="5" t="n">
        <v>0</v>
      </c>
      <c r="C55" s="5" t="n">
        <v>0</v>
      </c>
    </row>
    <row r="56" spans="1:5">
      <c r="A56" s="4" t="s">
        <v>1154</v>
      </c>
      <c r="B56" s="5" t="n">
        <v>0</v>
      </c>
      <c r="C56" s="5" t="n">
        <v>0</v>
      </c>
    </row>
    <row r="57" spans="1:5">
      <c r="A57" s="4" t="s">
        <v>1155</v>
      </c>
      <c r="B57" s="5" t="n">
        <v>0</v>
      </c>
      <c r="C57" s="5" t="n">
        <v>0</v>
      </c>
    </row>
    <row r="58" spans="1:5">
      <c r="A58" s="4" t="s">
        <v>277</v>
      </c>
      <c r="B58" s="5" t="n">
        <v>0</v>
      </c>
      <c r="C58" s="5" t="n">
        <v>0</v>
      </c>
    </row>
    <row r="59" spans="1:5">
      <c r="A59" s="4" t="s">
        <v>1158</v>
      </c>
    </row>
    <row r="60" spans="1:5">
      <c r="A60" s="3" t="s">
        <v>1146</v>
      </c>
    </row>
    <row r="61" spans="1:5">
      <c r="A61" s="4" t="s">
        <v>44</v>
      </c>
      <c r="B61" s="5" t="n">
        <v>125356</v>
      </c>
      <c r="C61" s="5" t="n">
        <v>119751</v>
      </c>
    </row>
    <row r="62" spans="1:5">
      <c r="A62" s="4" t="s">
        <v>242</v>
      </c>
      <c r="B62" s="5" t="n">
        <v>658805</v>
      </c>
      <c r="C62" s="5" t="n">
        <v>543992</v>
      </c>
    </row>
    <row r="63" spans="1:5">
      <c r="A63" s="4" t="s">
        <v>1159</v>
      </c>
      <c r="C63" s="5" t="n">
        <v>11412</v>
      </c>
    </row>
    <row r="64" spans="1:5">
      <c r="A64" s="4" t="s">
        <v>1149</v>
      </c>
      <c r="B64" s="5" t="n">
        <v>3638579</v>
      </c>
      <c r="C64" s="5" t="n">
        <v>3142870</v>
      </c>
    </row>
    <row r="65" spans="1:5">
      <c r="A65" s="4" t="s">
        <v>310</v>
      </c>
      <c r="B65" s="5" t="n">
        <v>278815</v>
      </c>
      <c r="C65" s="5" t="n">
        <v>526185</v>
      </c>
    </row>
    <row r="66" spans="1:5">
      <c r="A66" s="4" t="s">
        <v>55</v>
      </c>
      <c r="B66" s="5" t="n">
        <v>14503</v>
      </c>
      <c r="C66" s="5" t="n">
        <v>13069</v>
      </c>
    </row>
    <row r="67" spans="1:5">
      <c r="A67" s="4" t="s">
        <v>56</v>
      </c>
      <c r="B67" s="5" t="n">
        <v>88829</v>
      </c>
      <c r="C67" s="5" t="n">
        <v>76107</v>
      </c>
    </row>
    <row r="68" spans="1:5">
      <c r="A68" s="4" t="s">
        <v>277</v>
      </c>
      <c r="B68" s="5" t="n">
        <v>14316</v>
      </c>
      <c r="C68" s="5" t="n">
        <v>9690</v>
      </c>
    </row>
    <row r="69" spans="1:5">
      <c r="A69" s="3" t="s">
        <v>1147</v>
      </c>
    </row>
    <row r="70" spans="1:5">
      <c r="A70" s="4" t="s">
        <v>1150</v>
      </c>
      <c r="B70" s="5" t="n">
        <v>3051972</v>
      </c>
      <c r="C70" s="5" t="n">
        <v>2976066</v>
      </c>
    </row>
    <row r="71" spans="1:5">
      <c r="A71" s="4" t="s">
        <v>1151</v>
      </c>
      <c r="B71" s="5" t="n">
        <v>1119745</v>
      </c>
      <c r="C71" s="5" t="n">
        <v>688329</v>
      </c>
    </row>
    <row r="72" spans="1:5">
      <c r="A72" s="4" t="s">
        <v>1152</v>
      </c>
      <c r="B72" s="5" t="n">
        <v>15081</v>
      </c>
      <c r="C72" s="5" t="n">
        <v>14293</v>
      </c>
    </row>
    <row r="73" spans="1:5">
      <c r="A73" s="4" t="s">
        <v>1153</v>
      </c>
      <c r="B73" s="5" t="n">
        <v>181765</v>
      </c>
      <c r="C73" s="5" t="n">
        <v>302372</v>
      </c>
    </row>
    <row r="74" spans="1:5">
      <c r="A74" s="4" t="s">
        <v>1154</v>
      </c>
      <c r="B74" s="5" t="n">
        <v>30930</v>
      </c>
      <c r="C74" s="5" t="n">
        <v>30930</v>
      </c>
    </row>
    <row r="75" spans="1:5">
      <c r="A75" s="4" t="s">
        <v>1155</v>
      </c>
      <c r="B75" s="5" t="n">
        <v>5015</v>
      </c>
      <c r="C75" s="5" t="n">
        <v>1504</v>
      </c>
    </row>
    <row r="76" spans="1:5">
      <c r="A76" s="4" t="s">
        <v>277</v>
      </c>
      <c r="B76" s="5" t="n">
        <v>11637</v>
      </c>
      <c r="C76" s="5" t="n">
        <v>1699</v>
      </c>
    </row>
    <row r="77" spans="1:5">
      <c r="A77" s="4" t="s">
        <v>623</v>
      </c>
    </row>
    <row r="78" spans="1:5">
      <c r="A78" s="3" t="s">
        <v>1146</v>
      </c>
    </row>
    <row r="79" spans="1:5">
      <c r="A79" s="4" t="s">
        <v>44</v>
      </c>
      <c r="B79" s="5" t="n">
        <v>125356</v>
      </c>
      <c r="C79" s="5" t="n">
        <v>119751</v>
      </c>
    </row>
    <row r="80" spans="1:5">
      <c r="A80" s="4" t="s">
        <v>242</v>
      </c>
      <c r="B80" s="5" t="n">
        <v>658805</v>
      </c>
      <c r="C80" s="5" t="n">
        <v>543992</v>
      </c>
    </row>
    <row r="81" spans="1:5">
      <c r="A81" s="4" t="s">
        <v>1149</v>
      </c>
      <c r="B81" s="5" t="n">
        <v>3630500</v>
      </c>
      <c r="C81" s="5" t="n">
        <v>3141400</v>
      </c>
    </row>
    <row r="82" spans="1:5">
      <c r="A82" s="4" t="s">
        <v>310</v>
      </c>
      <c r="B82" s="5" t="n">
        <v>278815</v>
      </c>
      <c r="C82" s="5" t="n">
        <v>526185</v>
      </c>
    </row>
    <row r="83" spans="1:5">
      <c r="A83" s="4" t="s">
        <v>55</v>
      </c>
      <c r="B83" s="5" t="n">
        <v>14503</v>
      </c>
      <c r="C83" s="5" t="n">
        <v>13069</v>
      </c>
    </row>
    <row r="84" spans="1:5">
      <c r="A84" s="4" t="s">
        <v>56</v>
      </c>
      <c r="B84" s="5" t="n">
        <v>88829</v>
      </c>
      <c r="C84" s="5" t="n">
        <v>76107</v>
      </c>
    </row>
    <row r="85" spans="1:5">
      <c r="A85" s="4" t="s">
        <v>277</v>
      </c>
      <c r="B85" s="5" t="n">
        <v>14316</v>
      </c>
      <c r="C85" s="5" t="n">
        <v>9690</v>
      </c>
    </row>
    <row r="86" spans="1:5">
      <c r="A86" s="3" t="s">
        <v>1147</v>
      </c>
    </row>
    <row r="87" spans="1:5">
      <c r="A87" s="4" t="s">
        <v>1150</v>
      </c>
      <c r="B87" s="5" t="n">
        <v>3051972</v>
      </c>
      <c r="C87" s="5" t="n">
        <v>2976066</v>
      </c>
    </row>
    <row r="88" spans="1:5">
      <c r="A88" s="4" t="s">
        <v>1151</v>
      </c>
      <c r="B88" s="5" t="n">
        <v>1122076</v>
      </c>
      <c r="C88" s="5" t="n">
        <v>682403</v>
      </c>
    </row>
    <row r="89" spans="1:5">
      <c r="A89" s="4" t="s">
        <v>1152</v>
      </c>
      <c r="B89" s="5" t="n">
        <v>15081</v>
      </c>
      <c r="C89" s="5" t="n">
        <v>14293</v>
      </c>
    </row>
    <row r="90" spans="1:5">
      <c r="A90" s="4" t="s">
        <v>1153</v>
      </c>
      <c r="B90" s="5" t="n">
        <v>181864</v>
      </c>
      <c r="C90" s="5" t="n">
        <v>302465</v>
      </c>
    </row>
    <row r="91" spans="1:5">
      <c r="A91" s="4" t="s">
        <v>1154</v>
      </c>
      <c r="B91" s="5" t="n">
        <v>30000</v>
      </c>
      <c r="C91" s="5" t="n">
        <v>36670</v>
      </c>
    </row>
    <row r="92" spans="1:5">
      <c r="A92" s="4" t="s">
        <v>1155</v>
      </c>
      <c r="B92" s="5" t="n">
        <v>5015</v>
      </c>
      <c r="C92" s="5" t="n">
        <v>1504</v>
      </c>
    </row>
    <row r="93" spans="1:5">
      <c r="A93" s="4" t="s">
        <v>277</v>
      </c>
      <c r="B93" s="7" t="n">
        <v>11637</v>
      </c>
      <c r="C93" s="7" t="n">
        <v>16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0</v>
      </c>
      <c r="B1" s="2" t="s">
        <v>2</v>
      </c>
      <c r="C1" s="2" t="s">
        <v>39</v>
      </c>
      <c r="D1" s="2" t="s">
        <v>85</v>
      </c>
      <c r="E1" s="2" t="s">
        <v>677</v>
      </c>
    </row>
    <row r="2" spans="1:5">
      <c r="A2" s="3" t="s">
        <v>1146</v>
      </c>
    </row>
    <row r="3" spans="1:5">
      <c r="A3" s="4" t="s">
        <v>46</v>
      </c>
      <c r="B3" s="7" t="n">
        <v>655698</v>
      </c>
      <c r="C3" s="7" t="n">
        <v>536270</v>
      </c>
    </row>
    <row r="4" spans="1:5">
      <c r="A4" s="4" t="s">
        <v>47</v>
      </c>
      <c r="B4" s="5" t="n">
        <v>3107</v>
      </c>
      <c r="C4" s="5" t="n">
        <v>7722</v>
      </c>
    </row>
    <row r="5" spans="1:5">
      <c r="A5" s="4" t="s">
        <v>56</v>
      </c>
      <c r="C5" s="5" t="n">
        <v>76107</v>
      </c>
      <c r="D5" s="7" t="n">
        <v>33081</v>
      </c>
      <c r="E5" s="7" t="n">
        <v>29711</v>
      </c>
    </row>
    <row r="6" spans="1:5">
      <c r="A6" s="4" t="s">
        <v>277</v>
      </c>
      <c r="B6" s="5" t="n">
        <v>14316</v>
      </c>
      <c r="C6" s="5" t="n">
        <v>9690</v>
      </c>
    </row>
    <row r="7" spans="1:5">
      <c r="A7" s="4" t="s">
        <v>1161</v>
      </c>
      <c r="B7" s="5" t="n">
        <v>13716</v>
      </c>
      <c r="C7" s="5" t="n">
        <v>9373</v>
      </c>
    </row>
    <row r="8" spans="1:5">
      <c r="A8" s="3" t="s">
        <v>1147</v>
      </c>
    </row>
    <row r="9" spans="1:5">
      <c r="A9" s="4" t="s">
        <v>277</v>
      </c>
      <c r="B9" s="5" t="n">
        <v>11637</v>
      </c>
      <c r="C9" s="5" t="n">
        <v>1699</v>
      </c>
    </row>
    <row r="10" spans="1:5">
      <c r="A10" s="4" t="s">
        <v>1162</v>
      </c>
    </row>
    <row r="11" spans="1:5">
      <c r="A11" s="3" t="s">
        <v>1146</v>
      </c>
    </row>
    <row r="12" spans="1:5">
      <c r="A12" s="4" t="s">
        <v>242</v>
      </c>
      <c r="B12" s="5" t="n">
        <v>0</v>
      </c>
      <c r="C12" s="5" t="n">
        <v>0</v>
      </c>
    </row>
    <row r="13" spans="1:5">
      <c r="A13" s="4" t="s">
        <v>310</v>
      </c>
      <c r="B13" s="5" t="n">
        <v>0</v>
      </c>
      <c r="C13" s="5" t="n">
        <v>0</v>
      </c>
    </row>
    <row r="14" spans="1:5">
      <c r="A14" s="4" t="s">
        <v>56</v>
      </c>
      <c r="B14" s="5" t="n">
        <v>0</v>
      </c>
      <c r="C14" s="5" t="n">
        <v>0</v>
      </c>
    </row>
    <row r="15" spans="1:5">
      <c r="A15" s="4" t="s">
        <v>277</v>
      </c>
      <c r="B15" s="5" t="n">
        <v>0</v>
      </c>
      <c r="C15" s="5" t="n">
        <v>0</v>
      </c>
    </row>
    <row r="16" spans="1:5">
      <c r="A16" s="3" t="s">
        <v>1147</v>
      </c>
    </row>
    <row r="17" spans="1:5">
      <c r="A17" s="4" t="s">
        <v>277</v>
      </c>
      <c r="B17" s="5" t="n">
        <v>0</v>
      </c>
      <c r="C17" s="5" t="n">
        <v>0</v>
      </c>
    </row>
    <row r="18" spans="1:5">
      <c r="A18" s="4" t="s">
        <v>1163</v>
      </c>
    </row>
    <row r="19" spans="1:5">
      <c r="A19" s="3" t="s">
        <v>1146</v>
      </c>
    </row>
    <row r="20" spans="1:5">
      <c r="A20" s="4" t="s">
        <v>242</v>
      </c>
      <c r="B20" s="5" t="n">
        <v>658805</v>
      </c>
      <c r="C20" s="5" t="n">
        <v>540388</v>
      </c>
    </row>
    <row r="21" spans="1:5">
      <c r="A21" s="4" t="s">
        <v>310</v>
      </c>
      <c r="B21" s="5" t="n">
        <v>278815</v>
      </c>
      <c r="C21" s="5" t="n">
        <v>526185</v>
      </c>
    </row>
    <row r="22" spans="1:5">
      <c r="A22" s="4" t="s">
        <v>56</v>
      </c>
      <c r="B22" s="5" t="n">
        <v>0</v>
      </c>
      <c r="C22" s="5" t="n">
        <v>0</v>
      </c>
    </row>
    <row r="23" spans="1:5">
      <c r="A23" s="4" t="s">
        <v>277</v>
      </c>
      <c r="B23" s="5" t="n">
        <v>14316</v>
      </c>
      <c r="C23" s="5" t="n">
        <v>9690</v>
      </c>
    </row>
    <row r="24" spans="1:5">
      <c r="A24" s="3" t="s">
        <v>1147</v>
      </c>
    </row>
    <row r="25" spans="1:5">
      <c r="A25" s="4" t="s">
        <v>277</v>
      </c>
      <c r="B25" s="5" t="n">
        <v>11637</v>
      </c>
      <c r="C25" s="5" t="n">
        <v>1699</v>
      </c>
    </row>
    <row r="26" spans="1:5">
      <c r="A26" s="4" t="s">
        <v>1164</v>
      </c>
    </row>
    <row r="27" spans="1:5">
      <c r="A27" s="3" t="s">
        <v>1146</v>
      </c>
    </row>
    <row r="28" spans="1:5">
      <c r="A28" s="4" t="s">
        <v>242</v>
      </c>
      <c r="B28" s="5" t="n">
        <v>0</v>
      </c>
      <c r="C28" s="5" t="n">
        <v>3604</v>
      </c>
    </row>
    <row r="29" spans="1:5">
      <c r="A29" s="4" t="s">
        <v>310</v>
      </c>
      <c r="B29" s="5" t="n">
        <v>0</v>
      </c>
      <c r="C29" s="5" t="n">
        <v>0</v>
      </c>
    </row>
    <row r="30" spans="1:5">
      <c r="A30" s="4" t="s">
        <v>56</v>
      </c>
      <c r="B30" s="5" t="n">
        <v>88829</v>
      </c>
      <c r="C30" s="5" t="n">
        <v>76107</v>
      </c>
    </row>
    <row r="31" spans="1:5">
      <c r="A31" s="4" t="s">
        <v>277</v>
      </c>
      <c r="B31" s="5" t="n">
        <v>0</v>
      </c>
      <c r="C31" s="5" t="n">
        <v>0</v>
      </c>
    </row>
    <row r="32" spans="1:5">
      <c r="A32" s="3" t="s">
        <v>1147</v>
      </c>
    </row>
    <row r="33" spans="1:5">
      <c r="A33" s="4" t="s">
        <v>277</v>
      </c>
      <c r="B33" s="5" t="n">
        <v>0</v>
      </c>
      <c r="C33" s="5" t="n">
        <v>0</v>
      </c>
    </row>
    <row r="34" spans="1:5">
      <c r="A34" s="4" t="s">
        <v>1165</v>
      </c>
    </row>
    <row r="35" spans="1:5">
      <c r="A35" s="3" t="s">
        <v>1146</v>
      </c>
    </row>
    <row r="36" spans="1:5">
      <c r="A36" s="4" t="s">
        <v>47</v>
      </c>
      <c r="B36" s="5" t="n">
        <v>3107</v>
      </c>
      <c r="C36" s="5" t="n">
        <v>7722</v>
      </c>
    </row>
    <row r="37" spans="1:5">
      <c r="A37" s="4" t="s">
        <v>242</v>
      </c>
      <c r="B37" s="5" t="n">
        <v>658805</v>
      </c>
      <c r="C37" s="5" t="n">
        <v>543992</v>
      </c>
    </row>
    <row r="38" spans="1:5">
      <c r="A38" s="4" t="s">
        <v>310</v>
      </c>
      <c r="B38" s="5" t="n">
        <v>278815</v>
      </c>
      <c r="C38" s="5" t="n">
        <v>526185</v>
      </c>
    </row>
    <row r="39" spans="1:5">
      <c r="A39" s="4" t="s">
        <v>56</v>
      </c>
      <c r="B39" s="5" t="n">
        <v>88829</v>
      </c>
      <c r="C39" s="5" t="n">
        <v>76107</v>
      </c>
    </row>
    <row r="40" spans="1:5">
      <c r="A40" s="4" t="s">
        <v>277</v>
      </c>
      <c r="B40" s="5" t="n">
        <v>14316</v>
      </c>
      <c r="C40" s="5" t="n">
        <v>9690</v>
      </c>
    </row>
    <row r="41" spans="1:5">
      <c r="A41" s="3" t="s">
        <v>1147</v>
      </c>
    </row>
    <row r="42" spans="1:5">
      <c r="A42" s="4" t="s">
        <v>277</v>
      </c>
      <c r="B42" s="5" t="n">
        <v>11637</v>
      </c>
      <c r="C42" s="5" t="n">
        <v>1699</v>
      </c>
    </row>
    <row r="43" spans="1:5">
      <c r="A43" s="4" t="s">
        <v>1166</v>
      </c>
    </row>
    <row r="44" spans="1:5">
      <c r="A44" s="3" t="s">
        <v>1146</v>
      </c>
    </row>
    <row r="45" spans="1:5">
      <c r="A45" s="4" t="s">
        <v>46</v>
      </c>
      <c r="B45" s="5" t="n">
        <v>989</v>
      </c>
      <c r="C45" s="5" t="n">
        <v>986</v>
      </c>
    </row>
    <row r="46" spans="1:5">
      <c r="A46" s="4" t="s">
        <v>1167</v>
      </c>
    </row>
    <row r="47" spans="1:5">
      <c r="A47" s="3" t="s">
        <v>1146</v>
      </c>
    </row>
    <row r="48" spans="1:5">
      <c r="A48" s="4" t="s">
        <v>46</v>
      </c>
      <c r="B48" s="5" t="n">
        <v>508580</v>
      </c>
      <c r="C48" s="5" t="n">
        <v>418781</v>
      </c>
    </row>
    <row r="49" spans="1:5">
      <c r="A49" s="4" t="s">
        <v>1168</v>
      </c>
    </row>
    <row r="50" spans="1:5">
      <c r="A50" s="3" t="s">
        <v>1146</v>
      </c>
    </row>
    <row r="51" spans="1:5">
      <c r="A51" s="4" t="s">
        <v>46</v>
      </c>
      <c r="B51" s="5" t="n">
        <v>138887</v>
      </c>
      <c r="C51" s="5" t="n">
        <v>109251</v>
      </c>
    </row>
    <row r="52" spans="1:5">
      <c r="A52" s="4" t="s">
        <v>1169</v>
      </c>
    </row>
    <row r="53" spans="1:5">
      <c r="A53" s="3" t="s">
        <v>1146</v>
      </c>
    </row>
    <row r="54" spans="1:5">
      <c r="A54" s="4" t="s">
        <v>46</v>
      </c>
      <c r="B54" s="5" t="n">
        <v>7242</v>
      </c>
      <c r="C54" s="5" t="n">
        <v>7252</v>
      </c>
    </row>
    <row r="55" spans="1:5">
      <c r="A55" s="4" t="s">
        <v>1170</v>
      </c>
    </row>
    <row r="56" spans="1:5">
      <c r="A56" s="3" t="s">
        <v>1146</v>
      </c>
    </row>
    <row r="57" spans="1:5">
      <c r="A57" s="4" t="s">
        <v>47</v>
      </c>
      <c r="B57" s="5" t="n">
        <v>0</v>
      </c>
      <c r="C57" s="5" t="n">
        <v>0</v>
      </c>
    </row>
    <row r="58" spans="1:5">
      <c r="A58" s="4" t="s">
        <v>242</v>
      </c>
      <c r="B58" s="5" t="n">
        <v>0</v>
      </c>
      <c r="C58" s="5" t="n">
        <v>0</v>
      </c>
    </row>
    <row r="59" spans="1:5">
      <c r="A59" s="4" t="s">
        <v>310</v>
      </c>
      <c r="B59" s="5" t="n">
        <v>0</v>
      </c>
      <c r="C59" s="5" t="n">
        <v>0</v>
      </c>
    </row>
    <row r="60" spans="1:5">
      <c r="A60" s="4" t="s">
        <v>56</v>
      </c>
      <c r="B60" s="5" t="n">
        <v>0</v>
      </c>
      <c r="C60" s="5" t="n">
        <v>0</v>
      </c>
    </row>
    <row r="61" spans="1:5">
      <c r="A61" s="4" t="s">
        <v>277</v>
      </c>
      <c r="B61" s="5" t="n">
        <v>0</v>
      </c>
      <c r="C61" s="5" t="n">
        <v>0</v>
      </c>
    </row>
    <row r="62" spans="1:5">
      <c r="A62" s="3" t="s">
        <v>1147</v>
      </c>
    </row>
    <row r="63" spans="1:5">
      <c r="A63" s="4" t="s">
        <v>277</v>
      </c>
      <c r="B63" s="5" t="n">
        <v>0</v>
      </c>
      <c r="C63" s="5" t="n">
        <v>0</v>
      </c>
    </row>
    <row r="64" spans="1:5">
      <c r="A64" s="4" t="s">
        <v>1171</v>
      </c>
    </row>
    <row r="65" spans="1:5">
      <c r="A65" s="3" t="s">
        <v>1146</v>
      </c>
    </row>
    <row r="66" spans="1:5">
      <c r="A66" s="4" t="s">
        <v>46</v>
      </c>
      <c r="B66" s="5" t="n">
        <v>0</v>
      </c>
      <c r="C66" s="5" t="n">
        <v>0</v>
      </c>
    </row>
    <row r="67" spans="1:5">
      <c r="A67" s="4" t="s">
        <v>1172</v>
      </c>
    </row>
    <row r="68" spans="1:5">
      <c r="A68" s="3" t="s">
        <v>1146</v>
      </c>
    </row>
    <row r="69" spans="1:5">
      <c r="A69" s="4" t="s">
        <v>46</v>
      </c>
      <c r="B69" s="5" t="n">
        <v>0</v>
      </c>
      <c r="C69" s="5" t="n">
        <v>0</v>
      </c>
    </row>
    <row r="70" spans="1:5">
      <c r="A70" s="4" t="s">
        <v>1173</v>
      </c>
    </row>
    <row r="71" spans="1:5">
      <c r="A71" s="3" t="s">
        <v>1146</v>
      </c>
    </row>
    <row r="72" spans="1:5">
      <c r="A72" s="4" t="s">
        <v>46</v>
      </c>
      <c r="B72" s="5" t="n">
        <v>0</v>
      </c>
      <c r="C72" s="5" t="n">
        <v>0</v>
      </c>
    </row>
    <row r="73" spans="1:5">
      <c r="A73" s="4" t="s">
        <v>1174</v>
      </c>
    </row>
    <row r="74" spans="1:5">
      <c r="A74" s="3" t="s">
        <v>1146</v>
      </c>
    </row>
    <row r="75" spans="1:5">
      <c r="A75" s="4" t="s">
        <v>46</v>
      </c>
      <c r="B75" s="5" t="n">
        <v>0</v>
      </c>
      <c r="C75" s="5" t="n">
        <v>0</v>
      </c>
    </row>
    <row r="76" spans="1:5">
      <c r="A76" s="4" t="s">
        <v>1175</v>
      </c>
    </row>
    <row r="77" spans="1:5">
      <c r="A77" s="3" t="s">
        <v>1146</v>
      </c>
    </row>
    <row r="78" spans="1:5">
      <c r="A78" s="4" t="s">
        <v>47</v>
      </c>
      <c r="B78" s="5" t="n">
        <v>3107</v>
      </c>
      <c r="C78" s="5" t="n">
        <v>4118</v>
      </c>
    </row>
    <row r="79" spans="1:5">
      <c r="A79" s="4" t="s">
        <v>242</v>
      </c>
      <c r="B79" s="5" t="n">
        <v>658805</v>
      </c>
      <c r="C79" s="5" t="n">
        <v>540388</v>
      </c>
    </row>
    <row r="80" spans="1:5">
      <c r="A80" s="4" t="s">
        <v>310</v>
      </c>
      <c r="B80" s="5" t="n">
        <v>278815</v>
      </c>
      <c r="C80" s="5" t="n">
        <v>526185</v>
      </c>
    </row>
    <row r="81" spans="1:5">
      <c r="A81" s="4" t="s">
        <v>56</v>
      </c>
      <c r="B81" s="5" t="n">
        <v>0</v>
      </c>
      <c r="C81" s="5" t="n">
        <v>0</v>
      </c>
    </row>
    <row r="82" spans="1:5">
      <c r="A82" s="4" t="s">
        <v>277</v>
      </c>
      <c r="B82" s="5" t="n">
        <v>14316</v>
      </c>
      <c r="C82" s="5" t="n">
        <v>9690</v>
      </c>
    </row>
    <row r="83" spans="1:5">
      <c r="A83" s="3" t="s">
        <v>1147</v>
      </c>
    </row>
    <row r="84" spans="1:5">
      <c r="A84" s="4" t="s">
        <v>277</v>
      </c>
      <c r="B84" s="5" t="n">
        <v>11637</v>
      </c>
      <c r="C84" s="5" t="n">
        <v>1699</v>
      </c>
    </row>
    <row r="85" spans="1:5">
      <c r="A85" s="4" t="s">
        <v>1176</v>
      </c>
    </row>
    <row r="86" spans="1:5">
      <c r="A86" s="3" t="s">
        <v>1146</v>
      </c>
    </row>
    <row r="87" spans="1:5">
      <c r="A87" s="4" t="s">
        <v>46</v>
      </c>
      <c r="B87" s="5" t="n">
        <v>989</v>
      </c>
      <c r="C87" s="5" t="n">
        <v>986</v>
      </c>
    </row>
    <row r="88" spans="1:5">
      <c r="A88" s="4" t="s">
        <v>1177</v>
      </c>
    </row>
    <row r="89" spans="1:5">
      <c r="A89" s="3" t="s">
        <v>1146</v>
      </c>
    </row>
    <row r="90" spans="1:5">
      <c r="A90" s="4" t="s">
        <v>46</v>
      </c>
      <c r="B90" s="5" t="n">
        <v>508580</v>
      </c>
      <c r="C90" s="5" t="n">
        <v>418781</v>
      </c>
    </row>
    <row r="91" spans="1:5">
      <c r="A91" s="4" t="s">
        <v>1178</v>
      </c>
    </row>
    <row r="92" spans="1:5">
      <c r="A92" s="3" t="s">
        <v>1146</v>
      </c>
    </row>
    <row r="93" spans="1:5">
      <c r="A93" s="4" t="s">
        <v>46</v>
      </c>
      <c r="B93" s="5" t="n">
        <v>138887</v>
      </c>
      <c r="C93" s="5" t="n">
        <v>109251</v>
      </c>
    </row>
    <row r="94" spans="1:5">
      <c r="A94" s="4" t="s">
        <v>1179</v>
      </c>
    </row>
    <row r="95" spans="1:5">
      <c r="A95" s="3" t="s">
        <v>1146</v>
      </c>
    </row>
    <row r="96" spans="1:5">
      <c r="A96" s="4" t="s">
        <v>46</v>
      </c>
      <c r="B96" s="5" t="n">
        <v>7242</v>
      </c>
      <c r="C96" s="5" t="n">
        <v>7252</v>
      </c>
    </row>
    <row r="97" spans="1:5">
      <c r="A97" s="4" t="s">
        <v>1180</v>
      </c>
    </row>
    <row r="98" spans="1:5">
      <c r="A98" s="3" t="s">
        <v>1146</v>
      </c>
    </row>
    <row r="99" spans="1:5">
      <c r="A99" s="4" t="s">
        <v>47</v>
      </c>
      <c r="B99" s="5" t="n">
        <v>0</v>
      </c>
      <c r="C99" s="5" t="n">
        <v>3604</v>
      </c>
    </row>
    <row r="100" spans="1:5">
      <c r="A100" s="4" t="s">
        <v>242</v>
      </c>
      <c r="B100" s="5" t="n">
        <v>0</v>
      </c>
      <c r="C100" s="5" t="n">
        <v>3604</v>
      </c>
    </row>
    <row r="101" spans="1:5">
      <c r="A101" s="4" t="s">
        <v>310</v>
      </c>
      <c r="B101" s="5" t="n">
        <v>0</v>
      </c>
      <c r="C101" s="5" t="n">
        <v>0</v>
      </c>
    </row>
    <row r="102" spans="1:5">
      <c r="A102" s="4" t="s">
        <v>56</v>
      </c>
      <c r="B102" s="5" t="n">
        <v>88829</v>
      </c>
      <c r="C102" s="5" t="n">
        <v>76107</v>
      </c>
    </row>
    <row r="103" spans="1:5">
      <c r="A103" s="4" t="s">
        <v>277</v>
      </c>
      <c r="B103" s="5" t="n">
        <v>0</v>
      </c>
      <c r="C103" s="5" t="n">
        <v>0</v>
      </c>
    </row>
    <row r="104" spans="1:5">
      <c r="A104" s="3" t="s">
        <v>1147</v>
      </c>
    </row>
    <row r="105" spans="1:5">
      <c r="A105" s="4" t="s">
        <v>277</v>
      </c>
      <c r="B105" s="5" t="n">
        <v>0</v>
      </c>
      <c r="C105" s="5" t="n">
        <v>0</v>
      </c>
    </row>
    <row r="106" spans="1:5">
      <c r="A106" s="4" t="s">
        <v>1181</v>
      </c>
    </row>
    <row r="107" spans="1:5">
      <c r="A107" s="3" t="s">
        <v>1146</v>
      </c>
    </row>
    <row r="108" spans="1:5">
      <c r="A108" s="4" t="s">
        <v>46</v>
      </c>
      <c r="B108" s="5" t="n">
        <v>0</v>
      </c>
      <c r="C108" s="5" t="n">
        <v>0</v>
      </c>
    </row>
    <row r="109" spans="1:5">
      <c r="A109" s="4" t="s">
        <v>1182</v>
      </c>
    </row>
    <row r="110" spans="1:5">
      <c r="A110" s="3" t="s">
        <v>1146</v>
      </c>
    </row>
    <row r="111" spans="1:5">
      <c r="A111" s="4" t="s">
        <v>46</v>
      </c>
      <c r="B111" s="5" t="n">
        <v>0</v>
      </c>
      <c r="C111" s="5" t="n">
        <v>0</v>
      </c>
    </row>
    <row r="112" spans="1:5">
      <c r="A112" s="4" t="s">
        <v>1183</v>
      </c>
    </row>
    <row r="113" spans="1:5">
      <c r="A113" s="3" t="s">
        <v>1146</v>
      </c>
    </row>
    <row r="114" spans="1:5">
      <c r="A114" s="4" t="s">
        <v>46</v>
      </c>
      <c r="B114" s="5" t="n">
        <v>0</v>
      </c>
      <c r="C114" s="5" t="n">
        <v>0</v>
      </c>
    </row>
    <row r="115" spans="1:5">
      <c r="A115" s="4" t="s">
        <v>1184</v>
      </c>
    </row>
    <row r="116" spans="1:5">
      <c r="A116" s="3" t="s">
        <v>1146</v>
      </c>
    </row>
    <row r="117" spans="1:5">
      <c r="A117" s="4" t="s">
        <v>46</v>
      </c>
      <c r="B117" s="5" t="n">
        <v>0</v>
      </c>
      <c r="C117" s="5" t="n">
        <v>0</v>
      </c>
    </row>
    <row r="118" spans="1:5">
      <c r="A118" s="4" t="s">
        <v>1185</v>
      </c>
    </row>
    <row r="119" spans="1:5">
      <c r="A119" s="3" t="s">
        <v>1146</v>
      </c>
    </row>
    <row r="120" spans="1:5">
      <c r="A120" s="4" t="s">
        <v>254</v>
      </c>
      <c r="B120" s="5" t="n">
        <v>2266</v>
      </c>
      <c r="C120" s="5" t="n">
        <v>13174</v>
      </c>
    </row>
    <row r="121" spans="1:5">
      <c r="A121" s="4" t="s">
        <v>1161</v>
      </c>
      <c r="B121" s="5" t="n">
        <v>8718</v>
      </c>
      <c r="C121" s="5" t="n">
        <v>77027</v>
      </c>
    </row>
    <row r="122" spans="1:5">
      <c r="A122" s="4" t="s">
        <v>1186</v>
      </c>
    </row>
    <row r="123" spans="1:5">
      <c r="A123" s="3" t="s">
        <v>1146</v>
      </c>
    </row>
    <row r="124" spans="1:5">
      <c r="A124" s="4" t="s">
        <v>1161</v>
      </c>
      <c r="B124" s="5" t="n">
        <v>732</v>
      </c>
      <c r="C124" s="5" t="n">
        <v>1971</v>
      </c>
    </row>
    <row r="125" spans="1:5">
      <c r="A125" s="4" t="s">
        <v>1187</v>
      </c>
    </row>
    <row r="126" spans="1:5">
      <c r="A126" s="3" t="s">
        <v>1146</v>
      </c>
    </row>
    <row r="127" spans="1:5">
      <c r="A127" s="4" t="s">
        <v>1161</v>
      </c>
      <c r="C127" s="5" t="n">
        <v>25320</v>
      </c>
    </row>
    <row r="128" spans="1:5">
      <c r="A128" s="4" t="s">
        <v>1188</v>
      </c>
    </row>
    <row r="129" spans="1:5">
      <c r="A129" s="3" t="s">
        <v>1146</v>
      </c>
    </row>
    <row r="130" spans="1:5">
      <c r="A130" s="4" t="s">
        <v>1161</v>
      </c>
      <c r="B130" s="5" t="n">
        <v>832</v>
      </c>
      <c r="C130" s="5" t="n">
        <v>4211</v>
      </c>
    </row>
    <row r="131" spans="1:5">
      <c r="A131" s="4" t="s">
        <v>1189</v>
      </c>
    </row>
    <row r="132" spans="1:5">
      <c r="A132" s="3" t="s">
        <v>1146</v>
      </c>
    </row>
    <row r="133" spans="1:5">
      <c r="A133" s="4" t="s">
        <v>1161</v>
      </c>
      <c r="B133" s="5" t="n">
        <v>146</v>
      </c>
      <c r="C133" s="5" t="n">
        <v>21902</v>
      </c>
    </row>
    <row r="134" spans="1:5">
      <c r="A134" s="4" t="s">
        <v>1190</v>
      </c>
    </row>
    <row r="135" spans="1:5">
      <c r="A135" s="3" t="s">
        <v>1146</v>
      </c>
    </row>
    <row r="136" spans="1:5">
      <c r="A136" s="4" t="s">
        <v>1161</v>
      </c>
      <c r="B136" s="5" t="n">
        <v>87</v>
      </c>
      <c r="C136" s="5" t="n">
        <v>10030</v>
      </c>
    </row>
    <row r="137" spans="1:5">
      <c r="A137" s="4" t="s">
        <v>1191</v>
      </c>
    </row>
    <row r="138" spans="1:5">
      <c r="A138" s="3" t="s">
        <v>1146</v>
      </c>
    </row>
    <row r="139" spans="1:5">
      <c r="A139" s="4" t="s">
        <v>1161</v>
      </c>
      <c r="B139" s="5" t="n">
        <v>6921</v>
      </c>
      <c r="C139" s="5" t="n">
        <v>13593</v>
      </c>
    </row>
    <row r="140" spans="1:5">
      <c r="A140" s="4" t="s">
        <v>1192</v>
      </c>
    </row>
    <row r="141" spans="1:5">
      <c r="A141" s="3" t="s">
        <v>1146</v>
      </c>
    </row>
    <row r="142" spans="1:5">
      <c r="A142" s="4" t="s">
        <v>254</v>
      </c>
      <c r="B142" s="5" t="n">
        <v>0</v>
      </c>
      <c r="C142" s="5" t="n">
        <v>0</v>
      </c>
    </row>
    <row r="143" spans="1:5">
      <c r="A143" s="4" t="s">
        <v>1161</v>
      </c>
      <c r="B143" s="5" t="n">
        <v>0</v>
      </c>
      <c r="C143" s="5" t="n">
        <v>0</v>
      </c>
    </row>
    <row r="144" spans="1:5">
      <c r="A144" s="4" t="s">
        <v>1193</v>
      </c>
    </row>
    <row r="145" spans="1:5">
      <c r="A145" s="3" t="s">
        <v>1146</v>
      </c>
    </row>
    <row r="146" spans="1:5">
      <c r="A146" s="4" t="s">
        <v>1161</v>
      </c>
      <c r="B146" s="5" t="n">
        <v>0</v>
      </c>
      <c r="C146" s="5" t="n">
        <v>0</v>
      </c>
    </row>
    <row r="147" spans="1:5">
      <c r="A147" s="4" t="s">
        <v>1194</v>
      </c>
    </row>
    <row r="148" spans="1:5">
      <c r="A148" s="3" t="s">
        <v>1146</v>
      </c>
    </row>
    <row r="149" spans="1:5">
      <c r="A149" s="4" t="s">
        <v>1161</v>
      </c>
      <c r="C149" s="5" t="n">
        <v>0</v>
      </c>
    </row>
    <row r="150" spans="1:5">
      <c r="A150" s="4" t="s">
        <v>1195</v>
      </c>
    </row>
    <row r="151" spans="1:5">
      <c r="A151" s="3" t="s">
        <v>1146</v>
      </c>
    </row>
    <row r="152" spans="1:5">
      <c r="A152" s="4" t="s">
        <v>1161</v>
      </c>
      <c r="B152" s="5" t="n">
        <v>0</v>
      </c>
      <c r="C152" s="5" t="n">
        <v>0</v>
      </c>
    </row>
    <row r="153" spans="1:5">
      <c r="A153" s="4" t="s">
        <v>1196</v>
      </c>
    </row>
    <row r="154" spans="1:5">
      <c r="A154" s="3" t="s">
        <v>1146</v>
      </c>
    </row>
    <row r="155" spans="1:5">
      <c r="A155" s="4" t="s">
        <v>1161</v>
      </c>
      <c r="B155" s="5" t="n">
        <v>0</v>
      </c>
      <c r="C155" s="5" t="n">
        <v>0</v>
      </c>
    </row>
    <row r="156" spans="1:5">
      <c r="A156" s="4" t="s">
        <v>1197</v>
      </c>
    </row>
    <row r="157" spans="1:5">
      <c r="A157" s="3" t="s">
        <v>1146</v>
      </c>
    </row>
    <row r="158" spans="1:5">
      <c r="A158" s="4" t="s">
        <v>1161</v>
      </c>
      <c r="B158" s="5" t="n">
        <v>0</v>
      </c>
      <c r="C158" s="5" t="n">
        <v>0</v>
      </c>
    </row>
    <row r="159" spans="1:5">
      <c r="A159" s="4" t="s">
        <v>1198</v>
      </c>
    </row>
    <row r="160" spans="1:5">
      <c r="A160" s="3" t="s">
        <v>1146</v>
      </c>
    </row>
    <row r="161" spans="1:5">
      <c r="A161" s="4" t="s">
        <v>1161</v>
      </c>
      <c r="B161" s="5" t="n">
        <v>0</v>
      </c>
      <c r="C161" s="5" t="n">
        <v>0</v>
      </c>
    </row>
    <row r="162" spans="1:5">
      <c r="A162" s="4" t="s">
        <v>1199</v>
      </c>
    </row>
    <row r="163" spans="1:5">
      <c r="A163" s="3" t="s">
        <v>1146</v>
      </c>
    </row>
    <row r="164" spans="1:5">
      <c r="A164" s="4" t="s">
        <v>254</v>
      </c>
      <c r="B164" s="5" t="n">
        <v>0</v>
      </c>
      <c r="C164" s="5" t="n">
        <v>0</v>
      </c>
    </row>
    <row r="165" spans="1:5">
      <c r="A165" s="4" t="s">
        <v>1161</v>
      </c>
      <c r="B165" s="5" t="n">
        <v>0</v>
      </c>
      <c r="C165" s="5" t="n">
        <v>0</v>
      </c>
    </row>
    <row r="166" spans="1:5">
      <c r="A166" s="4" t="s">
        <v>1200</v>
      </c>
    </row>
    <row r="167" spans="1:5">
      <c r="A167" s="3" t="s">
        <v>1146</v>
      </c>
    </row>
    <row r="168" spans="1:5">
      <c r="A168" s="4" t="s">
        <v>1161</v>
      </c>
      <c r="B168" s="5" t="n">
        <v>0</v>
      </c>
      <c r="C168" s="5" t="n">
        <v>0</v>
      </c>
    </row>
    <row r="169" spans="1:5">
      <c r="A169" s="4" t="s">
        <v>1201</v>
      </c>
    </row>
    <row r="170" spans="1:5">
      <c r="A170" s="3" t="s">
        <v>1146</v>
      </c>
    </row>
    <row r="171" spans="1:5">
      <c r="A171" s="4" t="s">
        <v>1161</v>
      </c>
      <c r="C171" s="5" t="n">
        <v>0</v>
      </c>
    </row>
    <row r="172" spans="1:5">
      <c r="A172" s="4" t="s">
        <v>1202</v>
      </c>
    </row>
    <row r="173" spans="1:5">
      <c r="A173" s="3" t="s">
        <v>1146</v>
      </c>
    </row>
    <row r="174" spans="1:5">
      <c r="A174" s="4" t="s">
        <v>1161</v>
      </c>
      <c r="B174" s="5" t="n">
        <v>0</v>
      </c>
      <c r="C174" s="5" t="n">
        <v>0</v>
      </c>
    </row>
    <row r="175" spans="1:5">
      <c r="A175" s="4" t="s">
        <v>1203</v>
      </c>
    </row>
    <row r="176" spans="1:5">
      <c r="A176" s="3" t="s">
        <v>1146</v>
      </c>
    </row>
    <row r="177" spans="1:5">
      <c r="A177" s="4" t="s">
        <v>1161</v>
      </c>
      <c r="B177" s="5" t="n">
        <v>0</v>
      </c>
      <c r="C177" s="5" t="n">
        <v>0</v>
      </c>
    </row>
    <row r="178" spans="1:5">
      <c r="A178" s="4" t="s">
        <v>1204</v>
      </c>
    </row>
    <row r="179" spans="1:5">
      <c r="A179" s="3" t="s">
        <v>1146</v>
      </c>
    </row>
    <row r="180" spans="1:5">
      <c r="A180" s="4" t="s">
        <v>1161</v>
      </c>
      <c r="B180" s="5" t="n">
        <v>0</v>
      </c>
      <c r="C180" s="5" t="n">
        <v>0</v>
      </c>
    </row>
    <row r="181" spans="1:5">
      <c r="A181" s="4" t="s">
        <v>1205</v>
      </c>
    </row>
    <row r="182" spans="1:5">
      <c r="A182" s="3" t="s">
        <v>1146</v>
      </c>
    </row>
    <row r="183" spans="1:5">
      <c r="A183" s="4" t="s">
        <v>1161</v>
      </c>
      <c r="B183" s="5" t="n">
        <v>0</v>
      </c>
      <c r="C183" s="5" t="n">
        <v>0</v>
      </c>
    </row>
    <row r="184" spans="1:5">
      <c r="A184" s="4" t="s">
        <v>1206</v>
      </c>
    </row>
    <row r="185" spans="1:5">
      <c r="A185" s="3" t="s">
        <v>1146</v>
      </c>
    </row>
    <row r="186" spans="1:5">
      <c r="A186" s="4" t="s">
        <v>254</v>
      </c>
      <c r="B186" s="5" t="n">
        <v>2266</v>
      </c>
      <c r="C186" s="5" t="n">
        <v>13174</v>
      </c>
    </row>
    <row r="187" spans="1:5">
      <c r="A187" s="4" t="s">
        <v>1161</v>
      </c>
      <c r="B187" s="5" t="n">
        <v>8718</v>
      </c>
      <c r="C187" s="5" t="n">
        <v>77027</v>
      </c>
    </row>
    <row r="188" spans="1:5">
      <c r="A188" s="4" t="s">
        <v>1207</v>
      </c>
    </row>
    <row r="189" spans="1:5">
      <c r="A189" s="3" t="s">
        <v>1146</v>
      </c>
    </row>
    <row r="190" spans="1:5">
      <c r="A190" s="4" t="s">
        <v>1161</v>
      </c>
      <c r="B190" s="5" t="n">
        <v>732</v>
      </c>
      <c r="C190" s="5" t="n">
        <v>1971</v>
      </c>
    </row>
    <row r="191" spans="1:5">
      <c r="A191" s="4" t="s">
        <v>1208</v>
      </c>
    </row>
    <row r="192" spans="1:5">
      <c r="A192" s="3" t="s">
        <v>1146</v>
      </c>
    </row>
    <row r="193" spans="1:5">
      <c r="A193" s="4" t="s">
        <v>1161</v>
      </c>
      <c r="C193" s="5" t="n">
        <v>25320</v>
      </c>
    </row>
    <row r="194" spans="1:5">
      <c r="A194" s="4" t="s">
        <v>1209</v>
      </c>
    </row>
    <row r="195" spans="1:5">
      <c r="A195" s="3" t="s">
        <v>1146</v>
      </c>
    </row>
    <row r="196" spans="1:5">
      <c r="A196" s="4" t="s">
        <v>1161</v>
      </c>
      <c r="B196" s="5" t="n">
        <v>832</v>
      </c>
      <c r="C196" s="5" t="n">
        <v>4211</v>
      </c>
    </row>
    <row r="197" spans="1:5">
      <c r="A197" s="4" t="s">
        <v>1210</v>
      </c>
    </row>
    <row r="198" spans="1:5">
      <c r="A198" s="3" t="s">
        <v>1146</v>
      </c>
    </row>
    <row r="199" spans="1:5">
      <c r="A199" s="4" t="s">
        <v>1161</v>
      </c>
      <c r="B199" s="5" t="n">
        <v>146</v>
      </c>
      <c r="C199" s="5" t="n">
        <v>21902</v>
      </c>
    </row>
    <row r="200" spans="1:5">
      <c r="A200" s="4" t="s">
        <v>1211</v>
      </c>
    </row>
    <row r="201" spans="1:5">
      <c r="A201" s="3" t="s">
        <v>1146</v>
      </c>
    </row>
    <row r="202" spans="1:5">
      <c r="A202" s="4" t="s">
        <v>1161</v>
      </c>
      <c r="B202" s="5" t="n">
        <v>87</v>
      </c>
      <c r="C202" s="5" t="n">
        <v>10030</v>
      </c>
    </row>
    <row r="203" spans="1:5">
      <c r="A203" s="4" t="s">
        <v>1212</v>
      </c>
    </row>
    <row r="204" spans="1:5">
      <c r="A204" s="3" t="s">
        <v>1146</v>
      </c>
    </row>
    <row r="205" spans="1:5">
      <c r="A205" s="4" t="s">
        <v>1161</v>
      </c>
      <c r="B205" s="7" t="n">
        <v>6921</v>
      </c>
      <c r="C205" s="7" t="n">
        <v>135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9</v>
      </c>
    </row>
    <row r="3" spans="1:3">
      <c r="A3" s="3" t="s">
        <v>1214</v>
      </c>
    </row>
    <row r="4" spans="1:3">
      <c r="A4" s="4" t="s">
        <v>842</v>
      </c>
      <c r="B4" s="7" t="n">
        <v>3604</v>
      </c>
      <c r="C4" s="7" t="n">
        <v>4549</v>
      </c>
    </row>
    <row r="5" spans="1:3">
      <c r="A5" s="4" t="s">
        <v>1215</v>
      </c>
      <c r="B5" s="5" t="n">
        <v>-3604</v>
      </c>
      <c r="C5" s="5" t="n">
        <v>0</v>
      </c>
    </row>
    <row r="6" spans="1:3">
      <c r="A6" s="4" t="s">
        <v>1216</v>
      </c>
      <c r="B6" s="5" t="n">
        <v>0</v>
      </c>
      <c r="C6" s="5" t="n">
        <v>-945</v>
      </c>
    </row>
    <row r="7" spans="1:3">
      <c r="A7" s="4" t="s">
        <v>715</v>
      </c>
      <c r="B7" s="7" t="n">
        <v>0</v>
      </c>
      <c r="C7" s="7" t="n">
        <v>360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7</v>
      </c>
      <c r="B1" s="2" t="s">
        <v>1</v>
      </c>
    </row>
    <row r="2" spans="1:5">
      <c r="B2" s="2" t="s">
        <v>2</v>
      </c>
      <c r="C2" s="2" t="s">
        <v>39</v>
      </c>
      <c r="D2" s="2" t="s">
        <v>85</v>
      </c>
      <c r="E2" s="2" t="s">
        <v>1218</v>
      </c>
    </row>
    <row r="3" spans="1:5">
      <c r="A3" s="3" t="s">
        <v>1219</v>
      </c>
    </row>
    <row r="4" spans="1:5">
      <c r="A4" s="4" t="s">
        <v>635</v>
      </c>
      <c r="E4" s="7" t="n">
        <v>3604</v>
      </c>
    </row>
    <row r="5" spans="1:5">
      <c r="A5" s="4" t="s">
        <v>1216</v>
      </c>
      <c r="B5" s="7" t="n">
        <v>0</v>
      </c>
      <c r="C5" s="7" t="n">
        <v>945</v>
      </c>
    </row>
    <row r="6" spans="1:5">
      <c r="A6" s="4" t="s">
        <v>515</v>
      </c>
    </row>
    <row r="7" spans="1:5">
      <c r="A7" s="3" t="s">
        <v>1219</v>
      </c>
    </row>
    <row r="8" spans="1:5">
      <c r="A8" s="4" t="s">
        <v>516</v>
      </c>
      <c r="B8" s="5" t="n">
        <v>-4539</v>
      </c>
      <c r="C8" s="5" t="n">
        <v>9111</v>
      </c>
      <c r="D8" s="7" t="n">
        <v>-2289</v>
      </c>
    </row>
    <row r="9" spans="1:5">
      <c r="A9" s="4" t="s">
        <v>231</v>
      </c>
    </row>
    <row r="10" spans="1:5">
      <c r="A10" s="3" t="s">
        <v>1219</v>
      </c>
    </row>
    <row r="11" spans="1:5">
      <c r="A11" s="4" t="s">
        <v>517</v>
      </c>
      <c r="B11" s="5" t="n">
        <v>67362</v>
      </c>
    </row>
    <row r="12" spans="1:5">
      <c r="A12" s="4" t="s">
        <v>1220</v>
      </c>
      <c r="B12" s="7" t="n">
        <v>0</v>
      </c>
      <c r="C12" s="7" t="n">
        <v>430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9</v>
      </c>
    </row>
    <row r="2" spans="1:3">
      <c r="A2" s="3" t="s">
        <v>1219</v>
      </c>
    </row>
    <row r="3" spans="1:3">
      <c r="A3" s="4" t="s">
        <v>1161</v>
      </c>
      <c r="B3" s="7" t="n">
        <v>13716</v>
      </c>
      <c r="C3" s="7" t="n">
        <v>9373</v>
      </c>
    </row>
    <row r="4" spans="1:3">
      <c r="A4" s="4" t="s">
        <v>1185</v>
      </c>
    </row>
    <row r="5" spans="1:3">
      <c r="A5" s="3" t="s">
        <v>1219</v>
      </c>
    </row>
    <row r="6" spans="1:3">
      <c r="A6" s="4" t="s">
        <v>1161</v>
      </c>
      <c r="B6" s="5" t="n">
        <v>8718</v>
      </c>
      <c r="C6" s="5" t="n">
        <v>77027</v>
      </c>
    </row>
    <row r="7" spans="1:3">
      <c r="A7" s="4" t="s">
        <v>254</v>
      </c>
      <c r="B7" s="5" t="n">
        <v>2266</v>
      </c>
      <c r="C7" s="5" t="n">
        <v>13174</v>
      </c>
    </row>
    <row r="8" spans="1:3">
      <c r="A8" s="4" t="s">
        <v>1206</v>
      </c>
    </row>
    <row r="9" spans="1:3">
      <c r="A9" s="3" t="s">
        <v>1219</v>
      </c>
    </row>
    <row r="10" spans="1:3">
      <c r="A10" s="4" t="s">
        <v>1161</v>
      </c>
      <c r="B10" s="5" t="n">
        <v>8718</v>
      </c>
      <c r="C10" s="5" t="n">
        <v>77027</v>
      </c>
    </row>
    <row r="11" spans="1:3">
      <c r="A11" s="4" t="s">
        <v>254</v>
      </c>
      <c r="B11" s="7" t="n">
        <v>2266</v>
      </c>
      <c r="C11" s="7" t="n">
        <v>13174</v>
      </c>
    </row>
    <row r="12" spans="1:3">
      <c r="A12" s="4" t="s">
        <v>1222</v>
      </c>
    </row>
    <row r="13" spans="1:3">
      <c r="A13" s="3" t="s">
        <v>1219</v>
      </c>
    </row>
    <row r="14" spans="1:3">
      <c r="A14" s="4" t="s">
        <v>1223</v>
      </c>
      <c r="B14" s="4" t="s">
        <v>1052</v>
      </c>
      <c r="C14" s="4" t="s">
        <v>1052</v>
      </c>
    </row>
    <row r="15" spans="1:3">
      <c r="A15" s="4" t="s">
        <v>1224</v>
      </c>
      <c r="B15" s="5" t="n">
        <v>0</v>
      </c>
      <c r="C15" s="5" t="n">
        <v>0</v>
      </c>
    </row>
    <row r="16" spans="1:3">
      <c r="A16" s="4" t="s">
        <v>1225</v>
      </c>
    </row>
    <row r="17" spans="1:3">
      <c r="A17" s="3" t="s">
        <v>1219</v>
      </c>
    </row>
    <row r="18" spans="1:3">
      <c r="A18" s="4" t="s">
        <v>1223</v>
      </c>
      <c r="B18" s="4" t="s">
        <v>1226</v>
      </c>
      <c r="C18" s="4" t="s">
        <v>1226</v>
      </c>
    </row>
    <row r="19" spans="1:3">
      <c r="A19" s="4" t="s">
        <v>1224</v>
      </c>
      <c r="B19" s="9" t="n">
        <v>0.15</v>
      </c>
      <c r="C19" s="9" t="n">
        <v>0.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9</v>
      </c>
    </row>
    <row r="2" spans="1:3">
      <c r="A2" s="4" t="s">
        <v>623</v>
      </c>
    </row>
    <row r="3" spans="1:3">
      <c r="A3" s="3" t="s">
        <v>1228</v>
      </c>
    </row>
    <row r="4" spans="1:3">
      <c r="A4" s="4" t="s">
        <v>1220</v>
      </c>
      <c r="B4" s="7" t="n">
        <v>278418</v>
      </c>
      <c r="C4" s="7" t="n">
        <v>482089</v>
      </c>
    </row>
    <row r="5" spans="1:3">
      <c r="A5" s="4" t="s">
        <v>1229</v>
      </c>
      <c r="B5" s="5" t="n">
        <v>0</v>
      </c>
      <c r="C5" s="5" t="n">
        <v>320</v>
      </c>
    </row>
    <row r="6" spans="1:3">
      <c r="A6" s="4" t="s">
        <v>1230</v>
      </c>
      <c r="B6" s="5" t="n">
        <v>397</v>
      </c>
      <c r="C6" s="5" t="n">
        <v>741</v>
      </c>
    </row>
    <row r="7" spans="1:3">
      <c r="A7" s="4" t="s">
        <v>1231</v>
      </c>
    </row>
    <row r="8" spans="1:3">
      <c r="A8" s="3" t="s">
        <v>1228</v>
      </c>
    </row>
    <row r="9" spans="1:3">
      <c r="A9" s="4" t="s">
        <v>1220</v>
      </c>
      <c r="B9" s="5" t="n">
        <v>267907</v>
      </c>
      <c r="C9" s="5" t="n">
        <v>467039</v>
      </c>
    </row>
    <row r="10" spans="1:3">
      <c r="A10" s="4" t="s">
        <v>1229</v>
      </c>
      <c r="B10" s="5" t="n">
        <v>0</v>
      </c>
      <c r="C10" s="5" t="n">
        <v>320</v>
      </c>
    </row>
    <row r="11" spans="1:3">
      <c r="A11" s="4" t="s">
        <v>1230</v>
      </c>
      <c r="B11" s="5" t="n">
        <v>397</v>
      </c>
      <c r="C11" s="5" t="n">
        <v>741</v>
      </c>
    </row>
    <row r="12" spans="1:3">
      <c r="A12" s="4" t="s">
        <v>1232</v>
      </c>
    </row>
    <row r="13" spans="1:3">
      <c r="A13" s="3" t="s">
        <v>1228</v>
      </c>
    </row>
    <row r="14" spans="1:3">
      <c r="A14" s="4" t="s">
        <v>1220</v>
      </c>
      <c r="B14" s="5" t="n">
        <v>10511</v>
      </c>
      <c r="C14" s="5" t="n">
        <v>15050</v>
      </c>
    </row>
    <row r="15" spans="1:3">
      <c r="A15" s="4" t="s">
        <v>1229</v>
      </c>
      <c r="B15" s="5" t="n">
        <v>0</v>
      </c>
      <c r="C15" s="5" t="n">
        <v>0</v>
      </c>
    </row>
    <row r="16" spans="1:3">
      <c r="A16" s="4" t="s">
        <v>1230</v>
      </c>
      <c r="B16" s="7" t="n">
        <v>0</v>
      </c>
      <c r="C16"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9</v>
      </c>
      <c r="D1" s="2" t="s">
        <v>85</v>
      </c>
      <c r="E1" s="2" t="s">
        <v>677</v>
      </c>
    </row>
    <row r="2" spans="1:5">
      <c r="A2" s="3" t="s">
        <v>40</v>
      </c>
    </row>
    <row r="3" spans="1:5">
      <c r="A3" s="4" t="s">
        <v>44</v>
      </c>
      <c r="B3" s="7" t="n">
        <v>125356</v>
      </c>
      <c r="C3" s="7" t="n">
        <v>119751</v>
      </c>
      <c r="D3" s="7" t="n">
        <v>136327</v>
      </c>
      <c r="E3" s="7" t="n">
        <v>97723</v>
      </c>
    </row>
    <row r="4" spans="1:5">
      <c r="A4" s="4" t="s">
        <v>59</v>
      </c>
      <c r="B4" s="5" t="n">
        <v>70102</v>
      </c>
      <c r="C4" s="5" t="n">
        <v>44216</v>
      </c>
    </row>
    <row r="5" spans="1:5">
      <c r="A5" s="4" t="s">
        <v>57</v>
      </c>
      <c r="B5" s="5" t="n">
        <v>137190</v>
      </c>
      <c r="C5" s="5" t="n">
        <v>137190</v>
      </c>
      <c r="D5" s="5" t="n">
        <v>46867</v>
      </c>
    </row>
    <row r="6" spans="1:5">
      <c r="A6" s="4" t="s">
        <v>60</v>
      </c>
      <c r="B6" s="5" t="n">
        <v>5136764</v>
      </c>
      <c r="C6" s="5" t="n">
        <v>4727713</v>
      </c>
      <c r="D6" s="5" t="n">
        <v>3276881</v>
      </c>
    </row>
    <row r="7" spans="1:5">
      <c r="A7" s="3" t="s">
        <v>1234</v>
      </c>
    </row>
    <row r="8" spans="1:5">
      <c r="A8" s="4" t="s">
        <v>69</v>
      </c>
      <c r="B8" s="5" t="n">
        <v>65414</v>
      </c>
      <c r="C8" s="5" t="n">
        <v>118994</v>
      </c>
    </row>
    <row r="9" spans="1:5">
      <c r="A9" s="4" t="s">
        <v>70</v>
      </c>
      <c r="B9" s="5" t="n">
        <v>4464907</v>
      </c>
      <c r="C9" s="5" t="n">
        <v>4130984</v>
      </c>
    </row>
    <row r="10" spans="1:5">
      <c r="A10" s="3" t="s">
        <v>71</v>
      </c>
    </row>
    <row r="11" spans="1:5">
      <c r="A11" s="4" t="s">
        <v>149</v>
      </c>
      <c r="B11" s="5" t="n">
        <v>30725</v>
      </c>
      <c r="C11" s="5" t="n">
        <v>30536</v>
      </c>
    </row>
    <row r="12" spans="1:5">
      <c r="A12" s="4" t="s">
        <v>73</v>
      </c>
      <c r="B12" s="5" t="n">
        <v>424146</v>
      </c>
      <c r="C12" s="5" t="n">
        <v>418596</v>
      </c>
    </row>
    <row r="13" spans="1:5">
      <c r="A13" s="4" t="s">
        <v>74</v>
      </c>
      <c r="B13" s="5" t="n">
        <v>221213</v>
      </c>
      <c r="C13" s="5" t="n">
        <v>147449</v>
      </c>
    </row>
    <row r="14" spans="1:5">
      <c r="A14" s="4" t="s">
        <v>1235</v>
      </c>
      <c r="B14" s="5" t="n">
        <v>-4227</v>
      </c>
      <c r="C14" s="5" t="n">
        <v>148</v>
      </c>
    </row>
    <row r="15" spans="1:5">
      <c r="A15" s="4" t="s">
        <v>76</v>
      </c>
      <c r="B15" s="5" t="n">
        <v>671857</v>
      </c>
      <c r="C15" s="5" t="n">
        <v>596729</v>
      </c>
      <c r="D15" s="5" t="n">
        <v>330498</v>
      </c>
      <c r="E15" s="5" t="n">
        <v>236674</v>
      </c>
    </row>
    <row r="16" spans="1:5">
      <c r="A16" s="4" t="s">
        <v>77</v>
      </c>
      <c r="B16" s="5" t="n">
        <v>5136764</v>
      </c>
      <c r="C16" s="5" t="n">
        <v>4727713</v>
      </c>
    </row>
    <row r="17" spans="1:5">
      <c r="A17" s="4" t="s">
        <v>1236</v>
      </c>
    </row>
    <row r="18" spans="1:5">
      <c r="A18" s="3" t="s">
        <v>40</v>
      </c>
    </row>
    <row r="19" spans="1:5">
      <c r="A19" s="4" t="s">
        <v>44</v>
      </c>
      <c r="B19" s="5" t="n">
        <v>17400</v>
      </c>
      <c r="C19" s="5" t="n">
        <v>25789</v>
      </c>
      <c r="D19" s="7" t="n">
        <v>30993</v>
      </c>
      <c r="E19" s="7" t="n">
        <v>1253</v>
      </c>
    </row>
    <row r="20" spans="1:5">
      <c r="A20" s="4" t="s">
        <v>1237</v>
      </c>
      <c r="B20" s="5" t="n">
        <v>0</v>
      </c>
      <c r="C20" s="5" t="n">
        <v>1129</v>
      </c>
    </row>
    <row r="21" spans="1:5">
      <c r="A21" s="4" t="s">
        <v>1238</v>
      </c>
      <c r="B21" s="5" t="n">
        <v>679097</v>
      </c>
      <c r="C21" s="5" t="n">
        <v>595625</v>
      </c>
    </row>
    <row r="22" spans="1:5">
      <c r="A22" s="4" t="s">
        <v>59</v>
      </c>
      <c r="B22" s="5" t="n">
        <v>7364</v>
      </c>
      <c r="C22" s="5" t="n">
        <v>5411</v>
      </c>
    </row>
    <row r="23" spans="1:5">
      <c r="A23" s="4" t="s">
        <v>57</v>
      </c>
      <c r="B23" s="5" t="n">
        <v>29</v>
      </c>
      <c r="C23" s="5" t="n">
        <v>29</v>
      </c>
    </row>
    <row r="24" spans="1:5">
      <c r="A24" s="4" t="s">
        <v>60</v>
      </c>
      <c r="B24" s="5" t="n">
        <v>703890</v>
      </c>
      <c r="C24" s="5" t="n">
        <v>627983</v>
      </c>
    </row>
    <row r="25" spans="1:5">
      <c r="A25" s="3" t="s">
        <v>1234</v>
      </c>
    </row>
    <row r="26" spans="1:5">
      <c r="A26" s="4" t="s">
        <v>68</v>
      </c>
      <c r="B26" s="5" t="n">
        <v>30930</v>
      </c>
      <c r="C26" s="5" t="n">
        <v>30930</v>
      </c>
    </row>
    <row r="27" spans="1:5">
      <c r="A27" s="4" t="s">
        <v>69</v>
      </c>
      <c r="B27" s="5" t="n">
        <v>1103</v>
      </c>
      <c r="C27" s="5" t="n">
        <v>324</v>
      </c>
    </row>
    <row r="28" spans="1:5">
      <c r="A28" s="4" t="s">
        <v>70</v>
      </c>
      <c r="B28" s="5" t="n">
        <v>32033</v>
      </c>
      <c r="C28" s="5" t="n">
        <v>31254</v>
      </c>
    </row>
    <row r="29" spans="1:5">
      <c r="A29" s="3" t="s">
        <v>71</v>
      </c>
    </row>
    <row r="30" spans="1:5">
      <c r="A30" s="4" t="s">
        <v>149</v>
      </c>
      <c r="B30" s="5" t="n">
        <v>30725</v>
      </c>
      <c r="C30" s="5" t="n">
        <v>30536</v>
      </c>
    </row>
    <row r="31" spans="1:5">
      <c r="A31" s="4" t="s">
        <v>73</v>
      </c>
      <c r="B31" s="5" t="n">
        <v>424146</v>
      </c>
      <c r="C31" s="5" t="n">
        <v>418596</v>
      </c>
    </row>
    <row r="32" spans="1:5">
      <c r="A32" s="4" t="s">
        <v>74</v>
      </c>
      <c r="B32" s="5" t="n">
        <v>221213</v>
      </c>
      <c r="C32" s="5" t="n">
        <v>147449</v>
      </c>
    </row>
    <row r="33" spans="1:5">
      <c r="A33" s="4" t="s">
        <v>1235</v>
      </c>
      <c r="B33" s="5" t="n">
        <v>-4227</v>
      </c>
      <c r="C33" s="5" t="n">
        <v>148</v>
      </c>
    </row>
    <row r="34" spans="1:5">
      <c r="A34" s="4" t="s">
        <v>76</v>
      </c>
      <c r="B34" s="5" t="n">
        <v>671857</v>
      </c>
      <c r="C34" s="5" t="n">
        <v>596729</v>
      </c>
    </row>
    <row r="35" spans="1:5">
      <c r="A35" s="4" t="s">
        <v>77</v>
      </c>
      <c r="B35" s="7" t="n">
        <v>703890</v>
      </c>
      <c r="C35" s="7" t="n">
        <v>62798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9</v>
      </c>
      <c r="D2" s="2" t="s">
        <v>85</v>
      </c>
    </row>
    <row r="3" spans="1:4">
      <c r="A3" s="3" t="s">
        <v>1240</v>
      </c>
    </row>
    <row r="4" spans="1:4">
      <c r="A4" s="4" t="s">
        <v>1241</v>
      </c>
      <c r="B4" s="7" t="n">
        <v>2126</v>
      </c>
      <c r="C4" s="7" t="n">
        <v>1554</v>
      </c>
      <c r="D4" s="7" t="n">
        <v>611</v>
      </c>
    </row>
    <row r="5" spans="1:4">
      <c r="A5" s="4" t="s">
        <v>101</v>
      </c>
      <c r="B5" s="5" t="n">
        <v>328</v>
      </c>
      <c r="C5" s="5" t="n">
        <v>-664</v>
      </c>
      <c r="D5" s="5" t="n">
        <v>-103</v>
      </c>
    </row>
    <row r="6" spans="1:4">
      <c r="A6" s="4" t="s">
        <v>95</v>
      </c>
      <c r="B6" s="5" t="n">
        <v>204068</v>
      </c>
      <c r="C6" s="5" t="n">
        <v>153271</v>
      </c>
      <c r="D6" s="5" t="n">
        <v>110950</v>
      </c>
    </row>
    <row r="7" spans="1:4">
      <c r="A7" s="3" t="s">
        <v>1242</v>
      </c>
    </row>
    <row r="8" spans="1:4">
      <c r="A8" s="4" t="s">
        <v>1243</v>
      </c>
      <c r="B8" s="5" t="n">
        <v>35503</v>
      </c>
      <c r="C8" s="5" t="n">
        <v>16342</v>
      </c>
      <c r="D8" s="5" t="n">
        <v>9544</v>
      </c>
    </row>
    <row r="9" spans="1:4">
      <c r="A9" s="4" t="s">
        <v>1244</v>
      </c>
      <c r="B9" s="5" t="n">
        <v>32584</v>
      </c>
      <c r="C9" s="5" t="n">
        <v>28035</v>
      </c>
      <c r="D9" s="5" t="n">
        <v>22551</v>
      </c>
    </row>
    <row r="10" spans="1:4">
      <c r="A10" s="4" t="s">
        <v>120</v>
      </c>
      <c r="B10" s="5" t="n">
        <v>80236</v>
      </c>
      <c r="C10" s="5" t="n">
        <v>52398</v>
      </c>
      <c r="D10" s="5" t="n">
        <v>40591</v>
      </c>
    </row>
    <row r="11" spans="1:4">
      <c r="A11" s="4" t="s">
        <v>1236</v>
      </c>
    </row>
    <row r="12" spans="1:4">
      <c r="A12" s="3" t="s">
        <v>1240</v>
      </c>
    </row>
    <row r="13" spans="1:4">
      <c r="A13" s="4" t="s">
        <v>1241</v>
      </c>
      <c r="B13" s="5" t="n">
        <v>0</v>
      </c>
      <c r="C13" s="5" t="n">
        <v>41</v>
      </c>
      <c r="D13" s="5" t="n">
        <v>33</v>
      </c>
    </row>
    <row r="14" spans="1:4">
      <c r="A14" s="4" t="s">
        <v>1245</v>
      </c>
      <c r="B14" s="5" t="n">
        <v>0</v>
      </c>
      <c r="C14" s="5" t="n">
        <v>0</v>
      </c>
      <c r="D14" s="5" t="n">
        <v>95</v>
      </c>
    </row>
    <row r="15" spans="1:4">
      <c r="A15" s="4" t="s">
        <v>1246</v>
      </c>
      <c r="B15" s="5" t="n">
        <v>0</v>
      </c>
      <c r="C15" s="5" t="n">
        <v>-945</v>
      </c>
      <c r="D15" s="5" t="n">
        <v>417</v>
      </c>
    </row>
    <row r="16" spans="1:4">
      <c r="A16" s="4" t="s">
        <v>101</v>
      </c>
      <c r="B16" s="5" t="n">
        <v>297</v>
      </c>
      <c r="C16" s="5" t="n">
        <v>0</v>
      </c>
      <c r="D16" s="5" t="n">
        <v>0</v>
      </c>
    </row>
    <row r="17" spans="1:4">
      <c r="A17" s="4" t="s">
        <v>1247</v>
      </c>
      <c r="B17" s="5" t="n">
        <v>0</v>
      </c>
      <c r="C17" s="5" t="n">
        <v>0</v>
      </c>
      <c r="D17" s="5" t="n">
        <v>14875</v>
      </c>
    </row>
    <row r="18" spans="1:4">
      <c r="A18" s="4" t="s">
        <v>1248</v>
      </c>
      <c r="B18" s="5" t="n">
        <v>83285</v>
      </c>
      <c r="C18" s="5" t="n">
        <v>54713</v>
      </c>
      <c r="D18" s="5" t="n">
        <v>26859</v>
      </c>
    </row>
    <row r="19" spans="1:4">
      <c r="A19" s="4" t="s">
        <v>95</v>
      </c>
      <c r="B19" s="5" t="n">
        <v>83582</v>
      </c>
      <c r="C19" s="5" t="n">
        <v>53809</v>
      </c>
      <c r="D19" s="5" t="n">
        <v>42279</v>
      </c>
    </row>
    <row r="20" spans="1:4">
      <c r="A20" s="3" t="s">
        <v>1242</v>
      </c>
    </row>
    <row r="21" spans="1:4">
      <c r="A21" s="4" t="s">
        <v>1243</v>
      </c>
      <c r="B21" s="5" t="n">
        <v>1651</v>
      </c>
      <c r="C21" s="5" t="n">
        <v>1491</v>
      </c>
      <c r="D21" s="5" t="n">
        <v>1393</v>
      </c>
    </row>
    <row r="22" spans="1:4">
      <c r="A22" s="4" t="s">
        <v>1249</v>
      </c>
      <c r="B22" s="5" t="n">
        <v>1481</v>
      </c>
      <c r="C22" s="5" t="n">
        <v>893</v>
      </c>
      <c r="D22" s="5" t="n">
        <v>315</v>
      </c>
    </row>
    <row r="23" spans="1:4">
      <c r="A23" s="4" t="s">
        <v>1244</v>
      </c>
      <c r="B23" s="5" t="n">
        <v>960</v>
      </c>
      <c r="C23" s="5" t="n">
        <v>296</v>
      </c>
      <c r="D23" s="5" t="n">
        <v>168</v>
      </c>
    </row>
    <row r="24" spans="1:4">
      <c r="A24" s="4" t="s">
        <v>1250</v>
      </c>
      <c r="B24" s="5" t="n">
        <v>-746</v>
      </c>
      <c r="C24" s="5" t="n">
        <v>-1269</v>
      </c>
      <c r="D24" s="5" t="n">
        <v>-188</v>
      </c>
    </row>
    <row r="25" spans="1:4">
      <c r="A25" s="4" t="s">
        <v>1251</v>
      </c>
      <c r="B25" s="5" t="n">
        <v>3346</v>
      </c>
      <c r="C25" s="5" t="n">
        <v>1411</v>
      </c>
      <c r="D25" s="5" t="n">
        <v>1688</v>
      </c>
    </row>
    <row r="26" spans="1:4">
      <c r="A26" s="4" t="s">
        <v>120</v>
      </c>
      <c r="B26" s="7" t="n">
        <v>80236</v>
      </c>
      <c r="C26" s="7" t="n">
        <v>52398</v>
      </c>
      <c r="D26" s="7" t="n">
        <v>4059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9</v>
      </c>
      <c r="D2" s="2" t="s">
        <v>85</v>
      </c>
    </row>
    <row r="3" spans="1:4">
      <c r="A3" s="3" t="s">
        <v>1253</v>
      </c>
    </row>
    <row r="4" spans="1:4">
      <c r="A4" s="4" t="s">
        <v>120</v>
      </c>
      <c r="B4" s="7" t="n">
        <v>80236</v>
      </c>
      <c r="C4" s="7" t="n">
        <v>52398</v>
      </c>
      <c r="D4" s="7" t="n">
        <v>40591</v>
      </c>
    </row>
    <row r="5" spans="1:4">
      <c r="A5" s="3" t="s">
        <v>1254</v>
      </c>
    </row>
    <row r="6" spans="1:4">
      <c r="A6" s="4" t="s">
        <v>1255</v>
      </c>
      <c r="B6" s="5" t="n">
        <v>-328</v>
      </c>
      <c r="C6" s="5" t="n">
        <v>664</v>
      </c>
      <c r="D6" s="5" t="n">
        <v>103</v>
      </c>
    </row>
    <row r="7" spans="1:4">
      <c r="A7" s="4" t="s">
        <v>177</v>
      </c>
      <c r="B7" s="5" t="n">
        <v>7207</v>
      </c>
      <c r="C7" s="5" t="n">
        <v>6760</v>
      </c>
      <c r="D7" s="5" t="n">
        <v>4693</v>
      </c>
    </row>
    <row r="8" spans="1:4">
      <c r="A8" s="4" t="s">
        <v>192</v>
      </c>
      <c r="B8" s="5" t="n">
        <v>212208</v>
      </c>
      <c r="C8" s="5" t="n">
        <v>37610</v>
      </c>
      <c r="D8" s="5" t="n">
        <v>-245201</v>
      </c>
    </row>
    <row r="9" spans="1:4">
      <c r="A9" s="3" t="s">
        <v>1256</v>
      </c>
    </row>
    <row r="10" spans="1:4">
      <c r="A10" s="4" t="s">
        <v>205</v>
      </c>
      <c r="B10" s="5" t="n">
        <v>-586501</v>
      </c>
      <c r="C10" s="5" t="n">
        <v>-267168</v>
      </c>
      <c r="D10" s="5" t="n">
        <v>-32741</v>
      </c>
    </row>
    <row r="11" spans="1:4">
      <c r="A11" s="3" t="s">
        <v>1257</v>
      </c>
    </row>
    <row r="12" spans="1:4">
      <c r="A12" s="4" t="s">
        <v>1258</v>
      </c>
      <c r="B12" s="5" t="n">
        <v>-6137</v>
      </c>
      <c r="C12" s="5" t="n">
        <v>0</v>
      </c>
      <c r="D12" s="5" t="n">
        <v>-69300</v>
      </c>
    </row>
    <row r="13" spans="1:4">
      <c r="A13" s="4" t="s">
        <v>211</v>
      </c>
      <c r="B13" s="5" t="n">
        <v>1196</v>
      </c>
      <c r="C13" s="5" t="n">
        <v>153356</v>
      </c>
      <c r="D13" s="5" t="n">
        <v>116054</v>
      </c>
    </row>
    <row r="14" spans="1:4">
      <c r="A14" s="4" t="s">
        <v>213</v>
      </c>
      <c r="B14" s="5" t="n">
        <v>379898</v>
      </c>
      <c r="C14" s="5" t="n">
        <v>212982</v>
      </c>
      <c r="D14" s="5" t="n">
        <v>316546</v>
      </c>
    </row>
    <row r="15" spans="1:4">
      <c r="A15" s="4" t="s">
        <v>214</v>
      </c>
      <c r="B15" s="5" t="n">
        <v>5605</v>
      </c>
      <c r="C15" s="5" t="n">
        <v>-16576</v>
      </c>
      <c r="D15" s="5" t="n">
        <v>38604</v>
      </c>
    </row>
    <row r="16" spans="1:4">
      <c r="A16" s="4" t="s">
        <v>215</v>
      </c>
      <c r="B16" s="5" t="n">
        <v>119751</v>
      </c>
      <c r="C16" s="5" t="n">
        <v>136327</v>
      </c>
      <c r="D16" s="5" t="n">
        <v>97723</v>
      </c>
    </row>
    <row r="17" spans="1:4">
      <c r="A17" s="4" t="s">
        <v>216</v>
      </c>
      <c r="B17" s="5" t="n">
        <v>125356</v>
      </c>
      <c r="C17" s="5" t="n">
        <v>119751</v>
      </c>
      <c r="D17" s="5" t="n">
        <v>136327</v>
      </c>
    </row>
    <row r="18" spans="1:4">
      <c r="A18" s="3" t="s">
        <v>217</v>
      </c>
    </row>
    <row r="19" spans="1:4">
      <c r="A19" s="4" t="s">
        <v>228</v>
      </c>
      <c r="B19" s="5" t="n">
        <v>-226</v>
      </c>
      <c r="C19" s="5" t="n">
        <v>0</v>
      </c>
      <c r="D19" s="5" t="n">
        <v>0</v>
      </c>
    </row>
    <row r="20" spans="1:4">
      <c r="A20" s="4" t="s">
        <v>1259</v>
      </c>
      <c r="B20" s="5" t="n">
        <v>572</v>
      </c>
      <c r="C20" s="5" t="n">
        <v>0</v>
      </c>
      <c r="D20" s="5" t="n">
        <v>0</v>
      </c>
    </row>
    <row r="21" spans="1:4">
      <c r="A21" s="4" t="s">
        <v>226</v>
      </c>
      <c r="B21" s="5" t="n">
        <v>0</v>
      </c>
      <c r="C21" s="5" t="n">
        <v>0</v>
      </c>
      <c r="D21" s="5" t="n">
        <v>5388</v>
      </c>
    </row>
    <row r="22" spans="1:4">
      <c r="A22" s="4" t="s">
        <v>1236</v>
      </c>
    </row>
    <row r="23" spans="1:4">
      <c r="A23" s="3" t="s">
        <v>1253</v>
      </c>
    </row>
    <row r="24" spans="1:4">
      <c r="A24" s="4" t="s">
        <v>120</v>
      </c>
      <c r="B24" s="5" t="n">
        <v>80236</v>
      </c>
      <c r="C24" s="5" t="n">
        <v>52398</v>
      </c>
      <c r="D24" s="5" t="n">
        <v>40591</v>
      </c>
    </row>
    <row r="25" spans="1:4">
      <c r="A25" s="3" t="s">
        <v>1254</v>
      </c>
    </row>
    <row r="26" spans="1:4">
      <c r="A26" s="4" t="s">
        <v>1260</v>
      </c>
      <c r="B26" s="5" t="n">
        <v>-83285</v>
      </c>
      <c r="C26" s="5" t="n">
        <v>-54713</v>
      </c>
      <c r="D26" s="5" t="n">
        <v>-26859</v>
      </c>
    </row>
    <row r="27" spans="1:4">
      <c r="A27" s="4" t="s">
        <v>1261</v>
      </c>
      <c r="B27" s="5" t="n">
        <v>0</v>
      </c>
      <c r="C27" s="5" t="n">
        <v>945</v>
      </c>
      <c r="D27" s="5" t="n">
        <v>-417</v>
      </c>
    </row>
    <row r="28" spans="1:4">
      <c r="A28" s="4" t="s">
        <v>1255</v>
      </c>
      <c r="B28" s="5" t="n">
        <v>-297</v>
      </c>
      <c r="C28" s="5" t="n">
        <v>0</v>
      </c>
      <c r="D28" s="5" t="n">
        <v>0</v>
      </c>
    </row>
    <row r="29" spans="1:4">
      <c r="A29" s="4" t="s">
        <v>177</v>
      </c>
      <c r="B29" s="5" t="n">
        <v>7207</v>
      </c>
      <c r="C29" s="5" t="n">
        <v>0</v>
      </c>
      <c r="D29" s="5" t="n">
        <v>4693</v>
      </c>
    </row>
    <row r="30" spans="1:4">
      <c r="A30" s="4" t="s">
        <v>1262</v>
      </c>
      <c r="B30" s="5" t="n">
        <v>-441</v>
      </c>
      <c r="C30" s="5" t="n">
        <v>-2439</v>
      </c>
      <c r="D30" s="5" t="n">
        <v>-427</v>
      </c>
    </row>
    <row r="31" spans="1:4">
      <c r="A31" s="4" t="s">
        <v>1263</v>
      </c>
      <c r="B31" s="5" t="n">
        <v>-7737</v>
      </c>
      <c r="C31" s="5" t="n">
        <v>-551</v>
      </c>
      <c r="D31" s="5" t="n">
        <v>-5251</v>
      </c>
    </row>
    <row r="32" spans="1:4">
      <c r="A32" s="4" t="s">
        <v>1264</v>
      </c>
      <c r="B32" s="5" t="n">
        <v>0</v>
      </c>
      <c r="C32" s="5" t="n">
        <v>0</v>
      </c>
      <c r="D32" s="5" t="n">
        <v>7</v>
      </c>
    </row>
    <row r="33" spans="1:4">
      <c r="A33" s="4" t="s">
        <v>192</v>
      </c>
      <c r="B33" s="5" t="n">
        <v>-4317</v>
      </c>
      <c r="C33" s="5" t="n">
        <v>-4360</v>
      </c>
      <c r="D33" s="5" t="n">
        <v>12337</v>
      </c>
    </row>
    <row r="34" spans="1:4">
      <c r="A34" s="3" t="s">
        <v>1256</v>
      </c>
    </row>
    <row r="35" spans="1:4">
      <c r="A35" s="4" t="s">
        <v>1265</v>
      </c>
      <c r="B35" s="5" t="n">
        <v>869</v>
      </c>
      <c r="C35" s="5" t="n">
        <v>0</v>
      </c>
      <c r="D35" s="5" t="n">
        <v>0</v>
      </c>
    </row>
    <row r="36" spans="1:4">
      <c r="A36" s="4" t="s">
        <v>1266</v>
      </c>
      <c r="B36" s="5" t="n">
        <v>0</v>
      </c>
      <c r="C36" s="5" t="n">
        <v>0</v>
      </c>
      <c r="D36" s="5" t="n">
        <v>724</v>
      </c>
    </row>
    <row r="37" spans="1:4">
      <c r="A37" s="4" t="s">
        <v>205</v>
      </c>
      <c r="B37" s="5" t="n">
        <v>869</v>
      </c>
      <c r="C37" s="5" t="n">
        <v>0</v>
      </c>
      <c r="D37" s="5" t="n">
        <v>724</v>
      </c>
    </row>
    <row r="38" spans="1:4">
      <c r="A38" s="3" t="s">
        <v>1257</v>
      </c>
    </row>
    <row r="39" spans="1:4">
      <c r="A39" s="4" t="s">
        <v>1267</v>
      </c>
      <c r="B39" s="5" t="n">
        <v>0</v>
      </c>
      <c r="C39" s="5" t="n">
        <v>-154200</v>
      </c>
      <c r="D39" s="5" t="n">
        <v>-20000</v>
      </c>
    </row>
    <row r="40" spans="1:4">
      <c r="A40" s="4" t="s">
        <v>1258</v>
      </c>
      <c r="B40" s="5" t="n">
        <v>-6137</v>
      </c>
      <c r="C40" s="5" t="n">
        <v>0</v>
      </c>
      <c r="D40" s="5" t="n">
        <v>-69300</v>
      </c>
    </row>
    <row r="41" spans="1:4">
      <c r="A41" s="4" t="s">
        <v>1268</v>
      </c>
      <c r="B41" s="5" t="n">
        <v>0</v>
      </c>
      <c r="C41" s="5" t="n">
        <v>0</v>
      </c>
      <c r="D41" s="5" t="n">
        <v>-10075</v>
      </c>
    </row>
    <row r="42" spans="1:4">
      <c r="A42" s="4" t="s">
        <v>211</v>
      </c>
      <c r="B42" s="5" t="n">
        <v>1196</v>
      </c>
      <c r="C42" s="5" t="n">
        <v>153356</v>
      </c>
      <c r="D42" s="5" t="n">
        <v>116054</v>
      </c>
    </row>
    <row r="43" spans="1:4">
      <c r="A43" s="4" t="s">
        <v>213</v>
      </c>
      <c r="B43" s="5" t="n">
        <v>-4941</v>
      </c>
      <c r="C43" s="5" t="n">
        <v>-844</v>
      </c>
      <c r="D43" s="5" t="n">
        <v>16679</v>
      </c>
    </row>
    <row r="44" spans="1:4">
      <c r="A44" s="4" t="s">
        <v>214</v>
      </c>
      <c r="B44" s="5" t="n">
        <v>-8389</v>
      </c>
      <c r="C44" s="5" t="n">
        <v>-5204</v>
      </c>
      <c r="D44" s="5" t="n">
        <v>29740</v>
      </c>
    </row>
    <row r="45" spans="1:4">
      <c r="A45" s="4" t="s">
        <v>215</v>
      </c>
      <c r="B45" s="5" t="n">
        <v>25789</v>
      </c>
      <c r="C45" s="5" t="n">
        <v>30993</v>
      </c>
      <c r="D45" s="5" t="n">
        <v>1253</v>
      </c>
    </row>
    <row r="46" spans="1:4">
      <c r="A46" s="4" t="s">
        <v>216</v>
      </c>
      <c r="B46" s="5" t="n">
        <v>17400</v>
      </c>
      <c r="C46" s="5" t="n">
        <v>25789</v>
      </c>
      <c r="D46" s="5" t="n">
        <v>30993</v>
      </c>
    </row>
    <row r="47" spans="1:4">
      <c r="A47" s="3" t="s">
        <v>217</v>
      </c>
    </row>
    <row r="48" spans="1:4">
      <c r="A48" s="4" t="s">
        <v>226</v>
      </c>
      <c r="B48" s="5" t="n">
        <v>0</v>
      </c>
      <c r="C48" s="5" t="n">
        <v>0</v>
      </c>
      <c r="D48" s="5" t="n">
        <v>5388</v>
      </c>
    </row>
    <row r="49" spans="1:4">
      <c r="A49" s="4" t="s">
        <v>1269</v>
      </c>
      <c r="B49" s="7" t="n">
        <v>0</v>
      </c>
      <c r="C49" s="7" t="n">
        <v>0</v>
      </c>
      <c r="D49" s="7" t="n">
        <v>60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270</v>
      </c>
      <c r="B1" s="2" t="s">
        <v>1</v>
      </c>
    </row>
    <row r="2" spans="1:4">
      <c r="B2" s="2" t="s">
        <v>1271</v>
      </c>
      <c r="C2" s="2" t="s">
        <v>572</v>
      </c>
      <c r="D2" s="2" t="s">
        <v>477</v>
      </c>
    </row>
    <row r="3" spans="1:4">
      <c r="A3" s="3" t="s">
        <v>1272</v>
      </c>
    </row>
    <row r="4" spans="1:4">
      <c r="A4" s="4" t="s">
        <v>1273</v>
      </c>
      <c r="B4" s="5" t="n">
        <v>2</v>
      </c>
    </row>
    <row r="5" spans="1:4">
      <c r="A5" s="4" t="s">
        <v>1274</v>
      </c>
      <c r="B5" s="7" t="n">
        <v>221001</v>
      </c>
      <c r="C5" s="7" t="n">
        <v>153969</v>
      </c>
      <c r="D5" s="7" t="n">
        <v>105865</v>
      </c>
    </row>
    <row r="6" spans="1:4">
      <c r="A6" s="4" t="s">
        <v>1275</v>
      </c>
    </row>
    <row r="7" spans="1:4">
      <c r="A7" s="3" t="s">
        <v>1272</v>
      </c>
    </row>
    <row r="8" spans="1:4">
      <c r="A8" s="4" t="s">
        <v>218</v>
      </c>
      <c r="B8" s="7" t="n">
        <v>16057</v>
      </c>
      <c r="C8" s="7" t="n">
        <v>16932</v>
      </c>
      <c r="D8" s="7" t="n">
        <v>12636</v>
      </c>
    </row>
    <row r="9" spans="1:4">
      <c r="A9" s="4" t="s">
        <v>1276</v>
      </c>
    </row>
    <row r="10" spans="1:4">
      <c r="A10" s="3" t="s">
        <v>1272</v>
      </c>
    </row>
    <row r="11" spans="1:4">
      <c r="A11" s="4" t="s">
        <v>1277</v>
      </c>
      <c r="B11" s="4" t="s">
        <v>1278</v>
      </c>
      <c r="C11" s="4" t="s">
        <v>1279</v>
      </c>
      <c r="D11" s="4" t="s">
        <v>1280</v>
      </c>
    </row>
    <row r="12" spans="1:4">
      <c r="A12" s="4" t="s">
        <v>1281</v>
      </c>
    </row>
    <row r="13" spans="1:4">
      <c r="A13" s="3" t="s">
        <v>1272</v>
      </c>
    </row>
    <row r="14" spans="1:4">
      <c r="A14" s="4" t="s">
        <v>1274</v>
      </c>
      <c r="B14" s="7" t="n">
        <v>16057</v>
      </c>
      <c r="C14" s="7" t="n">
        <v>16932</v>
      </c>
      <c r="D14" s="7" t="n">
        <v>126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9</v>
      </c>
      <c r="D2" s="2" t="s">
        <v>85</v>
      </c>
    </row>
    <row r="3" spans="1:4">
      <c r="A3" s="3" t="s">
        <v>1272</v>
      </c>
    </row>
    <row r="4" spans="1:4">
      <c r="A4" s="4" t="s">
        <v>95</v>
      </c>
      <c r="B4" s="7" t="n">
        <v>204068</v>
      </c>
      <c r="C4" s="7" t="n">
        <v>153271</v>
      </c>
      <c r="D4" s="7" t="n">
        <v>110950</v>
      </c>
    </row>
    <row r="5" spans="1:4">
      <c r="A5" s="4" t="s">
        <v>96</v>
      </c>
      <c r="B5" s="5" t="n">
        <v>5398</v>
      </c>
      <c r="C5" s="5" t="n">
        <v>-950</v>
      </c>
      <c r="D5" s="5" t="n">
        <v>-1479</v>
      </c>
    </row>
    <row r="6" spans="1:4">
      <c r="A6" s="4" t="s">
        <v>127</v>
      </c>
      <c r="B6" s="5" t="n">
        <v>109334</v>
      </c>
      <c r="C6" s="5" t="n">
        <v>120357</v>
      </c>
      <c r="D6" s="5" t="n">
        <v>117751</v>
      </c>
    </row>
    <row r="7" spans="1:4">
      <c r="A7" s="4" t="s">
        <v>902</v>
      </c>
      <c r="B7" s="5" t="n">
        <v>-8673</v>
      </c>
      <c r="C7" s="5" t="n">
        <v>-3424</v>
      </c>
    </row>
    <row r="8" spans="1:4">
      <c r="A8" s="4" t="s">
        <v>1283</v>
      </c>
      <c r="B8" s="5" t="n">
        <v>29981</v>
      </c>
      <c r="C8" s="5" t="n">
        <v>24648</v>
      </c>
      <c r="D8" s="5" t="n">
        <v>26934</v>
      </c>
    </row>
    <row r="9" spans="1:4">
      <c r="A9" s="4" t="s">
        <v>1284</v>
      </c>
      <c r="B9" s="5" t="n">
        <v>4334</v>
      </c>
      <c r="C9" s="5" t="n">
        <v>4316</v>
      </c>
      <c r="D9" s="5" t="n">
        <v>3995</v>
      </c>
    </row>
    <row r="10" spans="1:4">
      <c r="A10" s="4" t="s">
        <v>110</v>
      </c>
      <c r="B10" s="5" t="n">
        <v>3185</v>
      </c>
      <c r="C10" s="5" t="n">
        <v>1995</v>
      </c>
      <c r="D10" s="5" t="n">
        <v>2132</v>
      </c>
    </row>
    <row r="11" spans="1:4">
      <c r="A11" s="4" t="s">
        <v>1285</v>
      </c>
      <c r="D11" s="5" t="n">
        <v>12999</v>
      </c>
    </row>
    <row r="12" spans="1:4">
      <c r="A12" s="4" t="s">
        <v>113</v>
      </c>
      <c r="B12" s="5" t="n">
        <v>0</v>
      </c>
      <c r="C12" s="5" t="n">
        <v>249</v>
      </c>
      <c r="D12" s="5" t="n">
        <v>4447</v>
      </c>
    </row>
    <row r="13" spans="1:4">
      <c r="A13" s="4" t="s">
        <v>1286</v>
      </c>
      <c r="B13" s="5" t="n">
        <v>94739</v>
      </c>
      <c r="C13" s="5" t="n">
        <v>98296</v>
      </c>
      <c r="D13" s="5" t="n">
        <v>82351</v>
      </c>
    </row>
    <row r="14" spans="1:4">
      <c r="A14" s="4" t="s">
        <v>1244</v>
      </c>
      <c r="B14" s="5" t="n">
        <v>121200</v>
      </c>
      <c r="C14" s="5" t="n">
        <v>117461</v>
      </c>
      <c r="D14" s="5" t="n">
        <v>88866</v>
      </c>
    </row>
    <row r="15" spans="1:4">
      <c r="A15" s="4" t="s">
        <v>118</v>
      </c>
      <c r="B15" s="5" t="n">
        <v>105854</v>
      </c>
      <c r="C15" s="5" t="n">
        <v>73485</v>
      </c>
      <c r="D15" s="5" t="n">
        <v>62324</v>
      </c>
    </row>
    <row r="16" spans="1:4">
      <c r="A16" s="4" t="s">
        <v>125</v>
      </c>
      <c r="B16" s="5" t="n">
        <v>25618</v>
      </c>
      <c r="C16" s="5" t="n">
        <v>21087</v>
      </c>
      <c r="D16" s="5" t="n">
        <v>21733</v>
      </c>
    </row>
    <row r="17" spans="1:4">
      <c r="A17" s="4" t="s">
        <v>120</v>
      </c>
      <c r="B17" s="5" t="n">
        <v>80236</v>
      </c>
      <c r="C17" s="5" t="n">
        <v>52398</v>
      </c>
      <c r="D17" s="5" t="n">
        <v>40591</v>
      </c>
    </row>
    <row r="18" spans="1:4">
      <c r="A18" s="4" t="s">
        <v>60</v>
      </c>
      <c r="B18" s="5" t="n">
        <v>5136764</v>
      </c>
      <c r="C18" s="5" t="n">
        <v>4727713</v>
      </c>
      <c r="D18" s="5" t="n">
        <v>3276881</v>
      </c>
    </row>
    <row r="19" spans="1:4">
      <c r="A19" s="4" t="s">
        <v>57</v>
      </c>
      <c r="B19" s="5" t="n">
        <v>137190</v>
      </c>
      <c r="C19" s="5" t="n">
        <v>137190</v>
      </c>
      <c r="D19" s="5" t="n">
        <v>46867</v>
      </c>
    </row>
    <row r="20" spans="1:4">
      <c r="A20" s="4" t="s">
        <v>109</v>
      </c>
      <c r="B20" s="5" t="n">
        <v>1594</v>
      </c>
      <c r="C20" s="5" t="n">
        <v>19034</v>
      </c>
      <c r="D20" s="5" t="n">
        <v>3268</v>
      </c>
    </row>
    <row r="21" spans="1:4">
      <c r="A21" s="4" t="s">
        <v>1281</v>
      </c>
    </row>
    <row r="22" spans="1:4">
      <c r="A22" s="3" t="s">
        <v>1272</v>
      </c>
    </row>
    <row r="23" spans="1:4">
      <c r="A23" s="4" t="s">
        <v>95</v>
      </c>
      <c r="B23" s="5" t="n">
        <v>204517</v>
      </c>
      <c r="C23" s="5" t="n">
        <v>153018</v>
      </c>
      <c r="D23" s="5" t="n">
        <v>112365</v>
      </c>
    </row>
    <row r="24" spans="1:4">
      <c r="A24" s="4" t="s">
        <v>96</v>
      </c>
      <c r="B24" s="5" t="n">
        <v>5398</v>
      </c>
      <c r="C24" s="5" t="n">
        <v>-950</v>
      </c>
      <c r="D24" s="5" t="n">
        <v>-1479</v>
      </c>
    </row>
    <row r="25" spans="1:4">
      <c r="A25" s="4" t="s">
        <v>127</v>
      </c>
      <c r="B25" s="5" t="n">
        <v>25460</v>
      </c>
      <c r="C25" s="5" t="n">
        <v>26737</v>
      </c>
      <c r="D25" s="5" t="n">
        <v>25542</v>
      </c>
    </row>
    <row r="26" spans="1:4">
      <c r="A26" s="4" t="s">
        <v>902</v>
      </c>
      <c r="B26" s="5" t="n">
        <v>0</v>
      </c>
      <c r="C26" s="5" t="n">
        <v>0</v>
      </c>
    </row>
    <row r="27" spans="1:4">
      <c r="A27" s="4" t="s">
        <v>1283</v>
      </c>
      <c r="B27" s="5" t="n">
        <v>29981</v>
      </c>
      <c r="C27" s="5" t="n">
        <v>24648</v>
      </c>
      <c r="D27" s="5" t="n">
        <v>26934</v>
      </c>
    </row>
    <row r="28" spans="1:4">
      <c r="A28" s="4" t="s">
        <v>1284</v>
      </c>
      <c r="B28" s="5" t="n">
        <v>3827</v>
      </c>
      <c r="C28" s="5" t="n">
        <v>3801</v>
      </c>
      <c r="D28" s="5" t="n">
        <v>3506</v>
      </c>
    </row>
    <row r="29" spans="1:4">
      <c r="A29" s="4" t="s">
        <v>110</v>
      </c>
      <c r="B29" s="5" t="n">
        <v>3185</v>
      </c>
      <c r="C29" s="5" t="n">
        <v>1995</v>
      </c>
      <c r="D29" s="5" t="n">
        <v>2132</v>
      </c>
    </row>
    <row r="30" spans="1:4">
      <c r="A30" s="4" t="s">
        <v>1285</v>
      </c>
      <c r="D30" s="5" t="n">
        <v>0</v>
      </c>
    </row>
    <row r="31" spans="1:4">
      <c r="A31" s="4" t="s">
        <v>113</v>
      </c>
      <c r="C31" s="5" t="n">
        <v>0</v>
      </c>
      <c r="D31" s="5" t="n">
        <v>0</v>
      </c>
    </row>
    <row r="32" spans="1:4">
      <c r="A32" s="4" t="s">
        <v>1286</v>
      </c>
      <c r="B32" s="5" t="n">
        <v>21671</v>
      </c>
      <c r="C32" s="5" t="n">
        <v>21714</v>
      </c>
      <c r="D32" s="5" t="n">
        <v>16095</v>
      </c>
    </row>
    <row r="33" spans="1:4">
      <c r="A33" s="4" t="s">
        <v>1244</v>
      </c>
      <c r="B33" s="5" t="n">
        <v>121200</v>
      </c>
      <c r="C33" s="5" t="n">
        <v>117461</v>
      </c>
      <c r="D33" s="5" t="n">
        <v>88866</v>
      </c>
    </row>
    <row r="34" spans="1:4">
      <c r="A34" s="4" t="s">
        <v>118</v>
      </c>
      <c r="B34" s="5" t="n">
        <v>104677</v>
      </c>
      <c r="C34" s="5" t="n">
        <v>60382</v>
      </c>
      <c r="D34" s="5" t="n">
        <v>55721</v>
      </c>
    </row>
    <row r="35" spans="1:4">
      <c r="A35" s="4" t="s">
        <v>60</v>
      </c>
      <c r="B35" s="5" t="n">
        <v>4752111</v>
      </c>
      <c r="C35" s="5" t="n">
        <v>4130349</v>
      </c>
      <c r="D35" s="5" t="n">
        <v>2752773</v>
      </c>
    </row>
    <row r="36" spans="1:4">
      <c r="A36" s="4" t="s">
        <v>57</v>
      </c>
      <c r="B36" s="5" t="n">
        <v>137090</v>
      </c>
      <c r="C36" s="5" t="n">
        <v>137090</v>
      </c>
      <c r="D36" s="5" t="n">
        <v>46767</v>
      </c>
    </row>
    <row r="37" spans="1:4">
      <c r="A37" s="4" t="s">
        <v>1275</v>
      </c>
    </row>
    <row r="38" spans="1:4">
      <c r="A38" s="3" t="s">
        <v>1272</v>
      </c>
    </row>
    <row r="39" spans="1:4">
      <c r="A39" s="4" t="s">
        <v>95</v>
      </c>
      <c r="B39" s="5" t="n">
        <v>-449</v>
      </c>
      <c r="C39" s="5" t="n">
        <v>253</v>
      </c>
      <c r="D39" s="5" t="n">
        <v>-1415</v>
      </c>
    </row>
    <row r="40" spans="1:4">
      <c r="A40" s="4" t="s">
        <v>96</v>
      </c>
      <c r="B40" s="5" t="n">
        <v>0</v>
      </c>
      <c r="C40" s="5" t="n">
        <v>0</v>
      </c>
      <c r="D40" s="5" t="n">
        <v>0</v>
      </c>
    </row>
    <row r="41" spans="1:4">
      <c r="A41" s="4" t="s">
        <v>127</v>
      </c>
      <c r="B41" s="5" t="n">
        <v>83874</v>
      </c>
      <c r="C41" s="5" t="n">
        <v>93620</v>
      </c>
      <c r="D41" s="5" t="n">
        <v>92209</v>
      </c>
    </row>
    <row r="42" spans="1:4">
      <c r="A42" s="4" t="s">
        <v>902</v>
      </c>
      <c r="B42" s="5" t="n">
        <v>-8673</v>
      </c>
      <c r="C42" s="5" t="n">
        <v>-3424</v>
      </c>
    </row>
    <row r="43" spans="1:4">
      <c r="A43" s="4" t="s">
        <v>1283</v>
      </c>
      <c r="B43" s="5" t="n">
        <v>0</v>
      </c>
      <c r="C43" s="5" t="n">
        <v>0</v>
      </c>
      <c r="D43" s="5" t="n">
        <v>0</v>
      </c>
    </row>
    <row r="44" spans="1:4">
      <c r="A44" s="4" t="s">
        <v>1284</v>
      </c>
      <c r="B44" s="5" t="n">
        <v>507</v>
      </c>
      <c r="C44" s="5" t="n">
        <v>515</v>
      </c>
      <c r="D44" s="5" t="n">
        <v>489</v>
      </c>
    </row>
    <row r="45" spans="1:4">
      <c r="A45" s="4" t="s">
        <v>110</v>
      </c>
      <c r="B45" s="5" t="n">
        <v>0</v>
      </c>
      <c r="C45" s="5" t="n">
        <v>0</v>
      </c>
      <c r="D45" s="5" t="n">
        <v>0</v>
      </c>
    </row>
    <row r="46" spans="1:4">
      <c r="A46" s="4" t="s">
        <v>1285</v>
      </c>
      <c r="D46" s="5" t="n">
        <v>12999</v>
      </c>
    </row>
    <row r="47" spans="1:4">
      <c r="A47" s="4" t="s">
        <v>113</v>
      </c>
      <c r="C47" s="5" t="n">
        <v>249</v>
      </c>
      <c r="D47" s="5" t="n">
        <v>4447</v>
      </c>
    </row>
    <row r="48" spans="1:4">
      <c r="A48" s="4" t="s">
        <v>1286</v>
      </c>
      <c r="B48" s="5" t="n">
        <v>73068</v>
      </c>
      <c r="C48" s="5" t="n">
        <v>76582</v>
      </c>
      <c r="D48" s="5" t="n">
        <v>66256</v>
      </c>
    </row>
    <row r="49" spans="1:4">
      <c r="A49" s="4" t="s">
        <v>1244</v>
      </c>
      <c r="B49" s="5" t="n">
        <v>0</v>
      </c>
      <c r="C49" s="5" t="n">
        <v>0</v>
      </c>
      <c r="D49" s="5" t="n">
        <v>0</v>
      </c>
    </row>
    <row r="50" spans="1:4">
      <c r="A50" s="4" t="s">
        <v>118</v>
      </c>
      <c r="B50" s="5" t="n">
        <v>1177</v>
      </c>
      <c r="C50" s="5" t="n">
        <v>13103</v>
      </c>
      <c r="D50" s="5" t="n">
        <v>6603</v>
      </c>
    </row>
    <row r="51" spans="1:4">
      <c r="A51" s="4" t="s">
        <v>60</v>
      </c>
      <c r="B51" s="5" t="n">
        <v>384653</v>
      </c>
      <c r="C51" s="5" t="n">
        <v>597364</v>
      </c>
      <c r="D51" s="5" t="n">
        <v>524108</v>
      </c>
    </row>
    <row r="52" spans="1:4">
      <c r="A52" s="4" t="s">
        <v>57</v>
      </c>
      <c r="B52" s="7" t="n">
        <v>100</v>
      </c>
      <c r="C52" s="7" t="n">
        <v>100</v>
      </c>
      <c r="D52" s="7" t="n">
        <v>1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87</v>
      </c>
      <c r="B1" s="2" t="s">
        <v>1</v>
      </c>
    </row>
    <row r="2" spans="1:3">
      <c r="B2" s="2" t="s">
        <v>2</v>
      </c>
      <c r="C2" s="2" t="s">
        <v>39</v>
      </c>
    </row>
    <row r="3" spans="1:3">
      <c r="A3" s="3" t="s">
        <v>264</v>
      </c>
    </row>
    <row r="4" spans="1:3">
      <c r="A4" s="4" t="s">
        <v>1288</v>
      </c>
      <c r="B4" s="4" t="s">
        <v>1289</v>
      </c>
      <c r="C4" s="4" t="s">
        <v>129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9</v>
      </c>
    </row>
    <row r="2" spans="1:3">
      <c r="A2" s="4" t="s">
        <v>1292</v>
      </c>
    </row>
    <row r="3" spans="1:3">
      <c r="A3" s="3" t="s">
        <v>1293</v>
      </c>
    </row>
    <row r="4" spans="1:3">
      <c r="A4" s="4" t="s">
        <v>1294</v>
      </c>
      <c r="B4" s="7" t="n">
        <v>582945</v>
      </c>
      <c r="C4" s="7" t="n">
        <v>496422</v>
      </c>
    </row>
    <row r="5" spans="1:3">
      <c r="A5" s="4" t="s">
        <v>1295</v>
      </c>
      <c r="B5" s="4" t="s">
        <v>1296</v>
      </c>
      <c r="C5" s="4" t="s">
        <v>1297</v>
      </c>
    </row>
    <row r="6" spans="1:3">
      <c r="A6" s="4" t="s">
        <v>1298</v>
      </c>
      <c r="B6" s="7" t="n">
        <v>358735</v>
      </c>
      <c r="C6" s="7" t="n">
        <v>330672</v>
      </c>
    </row>
    <row r="7" spans="1:3">
      <c r="A7" s="4" t="s">
        <v>1299</v>
      </c>
      <c r="B7" s="4" t="s">
        <v>1300</v>
      </c>
      <c r="C7" s="4" t="s">
        <v>1300</v>
      </c>
    </row>
    <row r="8" spans="1:3">
      <c r="A8" s="4" t="s">
        <v>1301</v>
      </c>
      <c r="B8" s="7" t="n">
        <v>442814</v>
      </c>
      <c r="C8" s="7" t="n">
        <v>382340</v>
      </c>
    </row>
    <row r="9" spans="1:3">
      <c r="A9" s="4" t="s">
        <v>1302</v>
      </c>
      <c r="B9" s="4" t="s">
        <v>1303</v>
      </c>
      <c r="C9" s="4" t="s">
        <v>1304</v>
      </c>
    </row>
    <row r="10" spans="1:3">
      <c r="A10" s="4" t="s">
        <v>1305</v>
      </c>
      <c r="B10" s="7" t="n">
        <v>554013</v>
      </c>
      <c r="C10" s="7" t="n">
        <v>472381</v>
      </c>
    </row>
    <row r="11" spans="1:3">
      <c r="A11" s="4" t="s">
        <v>1306</v>
      </c>
      <c r="B11" s="4" t="s">
        <v>1307</v>
      </c>
      <c r="C11" s="4" t="s">
        <v>1308</v>
      </c>
    </row>
    <row r="12" spans="1:3">
      <c r="A12" s="4" t="s">
        <v>1309</v>
      </c>
      <c r="B12" s="7" t="n">
        <v>268071</v>
      </c>
      <c r="C12" s="7" t="n">
        <v>247969</v>
      </c>
    </row>
    <row r="13" spans="1:3">
      <c r="A13" s="4" t="s">
        <v>1310</v>
      </c>
      <c r="B13" s="4" t="s">
        <v>1311</v>
      </c>
      <c r="C13" s="4" t="s">
        <v>1311</v>
      </c>
    </row>
    <row r="14" spans="1:3">
      <c r="A14" s="4" t="s">
        <v>1312</v>
      </c>
      <c r="B14" s="7" t="n">
        <v>351843</v>
      </c>
      <c r="C14" s="7" t="n">
        <v>299629</v>
      </c>
    </row>
    <row r="15" spans="1:3">
      <c r="A15" s="4" t="s">
        <v>1313</v>
      </c>
      <c r="B15" s="4" t="s">
        <v>1314</v>
      </c>
      <c r="C15" s="4" t="s">
        <v>1315</v>
      </c>
    </row>
    <row r="16" spans="1:3">
      <c r="A16" s="4" t="s">
        <v>1316</v>
      </c>
      <c r="B16" s="7" t="n">
        <v>554013</v>
      </c>
      <c r="C16" s="7" t="n">
        <v>472381</v>
      </c>
    </row>
    <row r="17" spans="1:3">
      <c r="A17" s="4" t="s">
        <v>1317</v>
      </c>
      <c r="B17" s="4" t="s">
        <v>1308</v>
      </c>
      <c r="C17" s="4" t="s">
        <v>1318</v>
      </c>
    </row>
    <row r="18" spans="1:3">
      <c r="A18" s="4" t="s">
        <v>1319</v>
      </c>
      <c r="B18" s="7" t="n">
        <v>194391</v>
      </c>
      <c r="C18" s="7" t="n">
        <v>180643</v>
      </c>
    </row>
    <row r="19" spans="1:3">
      <c r="A19" s="4" t="s">
        <v>1320</v>
      </c>
      <c r="B19" s="4" t="s">
        <v>1321</v>
      </c>
      <c r="C19" s="4" t="s">
        <v>1321</v>
      </c>
    </row>
    <row r="20" spans="1:3">
      <c r="A20" s="4" t="s">
        <v>1322</v>
      </c>
      <c r="B20" s="7" t="n">
        <v>524013</v>
      </c>
      <c r="C20" s="7" t="n">
        <v>442381</v>
      </c>
    </row>
    <row r="21" spans="1:3">
      <c r="A21" s="4" t="s">
        <v>1323</v>
      </c>
      <c r="B21" s="4" t="s">
        <v>1324</v>
      </c>
      <c r="C21" s="4" t="s">
        <v>1325</v>
      </c>
    </row>
    <row r="22" spans="1:3">
      <c r="A22" s="4" t="s">
        <v>1326</v>
      </c>
      <c r="B22" s="7" t="n">
        <v>201543</v>
      </c>
      <c r="C22" s="7" t="n">
        <v>185874</v>
      </c>
    </row>
    <row r="23" spans="1:3">
      <c r="A23" s="4" t="s">
        <v>1327</v>
      </c>
      <c r="B23" s="4" t="s">
        <v>1279</v>
      </c>
      <c r="C23" s="4" t="s">
        <v>1279</v>
      </c>
    </row>
    <row r="24" spans="1:3">
      <c r="A24" s="4" t="s">
        <v>1328</v>
      </c>
      <c r="B24" s="7" t="n">
        <v>285520</v>
      </c>
      <c r="C24" s="7" t="n">
        <v>237506</v>
      </c>
    </row>
    <row r="25" spans="1:3">
      <c r="A25" s="4" t="s">
        <v>1329</v>
      </c>
      <c r="B25" s="4" t="s">
        <v>1330</v>
      </c>
      <c r="C25" s="4" t="s">
        <v>1331</v>
      </c>
    </row>
    <row r="26" spans="1:3">
      <c r="A26" s="4" t="s">
        <v>1332</v>
      </c>
    </row>
    <row r="27" spans="1:3">
      <c r="A27" s="3" t="s">
        <v>1293</v>
      </c>
    </row>
    <row r="28" spans="1:3">
      <c r="A28" s="4" t="s">
        <v>1294</v>
      </c>
      <c r="B28" s="7" t="n">
        <v>561327</v>
      </c>
      <c r="C28" s="7" t="n">
        <v>466102</v>
      </c>
    </row>
    <row r="29" spans="1:3">
      <c r="A29" s="4" t="s">
        <v>1295</v>
      </c>
      <c r="B29" s="4" t="s">
        <v>1333</v>
      </c>
      <c r="C29" s="4" t="s">
        <v>1334</v>
      </c>
    </row>
    <row r="30" spans="1:3">
      <c r="A30" s="4" t="s">
        <v>1298</v>
      </c>
      <c r="B30" s="7" t="n">
        <v>359249</v>
      </c>
      <c r="C30" s="7" t="n">
        <v>329984</v>
      </c>
    </row>
    <row r="31" spans="1:3">
      <c r="A31" s="4" t="s">
        <v>1299</v>
      </c>
      <c r="B31" s="4" t="s">
        <v>1300</v>
      </c>
      <c r="C31" s="4" t="s">
        <v>1300</v>
      </c>
    </row>
    <row r="32" spans="1:3">
      <c r="A32" s="4" t="s">
        <v>1301</v>
      </c>
      <c r="B32" s="7" t="n">
        <v>443448</v>
      </c>
      <c r="C32" s="7" t="n">
        <v>381544</v>
      </c>
    </row>
    <row r="33" spans="1:3">
      <c r="A33" s="4" t="s">
        <v>1302</v>
      </c>
      <c r="B33" s="4" t="s">
        <v>1303</v>
      </c>
      <c r="C33" s="4" t="s">
        <v>1304</v>
      </c>
    </row>
    <row r="34" spans="1:3">
      <c r="A34" s="4" t="s">
        <v>1335</v>
      </c>
      <c r="B34" s="7" t="n">
        <v>449062</v>
      </c>
      <c r="C34" s="7" t="n">
        <v>412480</v>
      </c>
    </row>
    <row r="35" spans="1:3">
      <c r="A35" s="4" t="s">
        <v>1336</v>
      </c>
      <c r="B35" s="4" t="s">
        <v>1337</v>
      </c>
      <c r="C35" s="4" t="s">
        <v>1337</v>
      </c>
    </row>
    <row r="36" spans="1:3">
      <c r="A36" s="4" t="s">
        <v>1305</v>
      </c>
      <c r="B36" s="7" t="n">
        <v>532395</v>
      </c>
      <c r="C36" s="7" t="n">
        <v>442061</v>
      </c>
    </row>
    <row r="37" spans="1:3">
      <c r="A37" s="4" t="s">
        <v>1306</v>
      </c>
      <c r="B37" s="4" t="s">
        <v>1338</v>
      </c>
      <c r="C37" s="4" t="s">
        <v>1325</v>
      </c>
    </row>
    <row r="38" spans="1:3">
      <c r="A38" s="4" t="s">
        <v>1309</v>
      </c>
      <c r="B38" s="7" t="n">
        <v>268434</v>
      </c>
      <c r="C38" s="7" t="n">
        <v>247422</v>
      </c>
    </row>
    <row r="39" spans="1:3">
      <c r="A39" s="4" t="s">
        <v>1310</v>
      </c>
      <c r="B39" s="4" t="s">
        <v>1311</v>
      </c>
      <c r="C39" s="4" t="s">
        <v>1311</v>
      </c>
    </row>
    <row r="40" spans="1:3">
      <c r="A40" s="4" t="s">
        <v>1312</v>
      </c>
      <c r="B40" s="7" t="n">
        <v>352320</v>
      </c>
      <c r="C40" s="7" t="n">
        <v>298968</v>
      </c>
    </row>
    <row r="41" spans="1:3">
      <c r="A41" s="4" t="s">
        <v>1313</v>
      </c>
      <c r="B41" s="4" t="s">
        <v>1314</v>
      </c>
      <c r="C41" s="4" t="s">
        <v>1315</v>
      </c>
    </row>
    <row r="42" spans="1:3">
      <c r="A42" s="4" t="s">
        <v>1339</v>
      </c>
      <c r="B42" s="7" t="n">
        <v>357913</v>
      </c>
      <c r="C42" s="7" t="n">
        <v>329896</v>
      </c>
    </row>
    <row r="43" spans="1:3">
      <c r="A43" s="4" t="s">
        <v>1340</v>
      </c>
      <c r="B43" s="4" t="s">
        <v>1300</v>
      </c>
      <c r="C43" s="4" t="s">
        <v>1300</v>
      </c>
    </row>
    <row r="44" spans="1:3">
      <c r="A44" s="4" t="s">
        <v>1316</v>
      </c>
      <c r="B44" s="7" t="n">
        <v>532395</v>
      </c>
      <c r="C44" s="7" t="n">
        <v>442061</v>
      </c>
    </row>
    <row r="45" spans="1:3">
      <c r="A45" s="4" t="s">
        <v>1317</v>
      </c>
      <c r="B45" s="4" t="s">
        <v>1341</v>
      </c>
      <c r="C45" s="4" t="s">
        <v>1342</v>
      </c>
    </row>
    <row r="46" spans="1:3">
      <c r="A46" s="4" t="s">
        <v>1319</v>
      </c>
      <c r="B46" s="7" t="n">
        <v>195374</v>
      </c>
      <c r="C46" s="7" t="n">
        <v>180987</v>
      </c>
    </row>
    <row r="47" spans="1:3">
      <c r="A47" s="4" t="s">
        <v>1320</v>
      </c>
      <c r="B47" s="4" t="s">
        <v>1321</v>
      </c>
      <c r="C47" s="4" t="s">
        <v>1321</v>
      </c>
    </row>
    <row r="48" spans="1:3">
      <c r="A48" s="4" t="s">
        <v>1343</v>
      </c>
      <c r="B48" s="7" t="n">
        <v>244218</v>
      </c>
      <c r="C48" s="7" t="n">
        <v>226234</v>
      </c>
    </row>
    <row r="49" spans="1:3">
      <c r="A49" s="4" t="s">
        <v>1344</v>
      </c>
      <c r="B49" s="4" t="s">
        <v>1345</v>
      </c>
      <c r="C49" s="4" t="s">
        <v>1345</v>
      </c>
    </row>
    <row r="50" spans="1:3">
      <c r="A50" s="4" t="s">
        <v>1322</v>
      </c>
      <c r="B50" s="7" t="n">
        <v>532395</v>
      </c>
      <c r="C50" s="7" t="n">
        <v>442061</v>
      </c>
    </row>
    <row r="51" spans="1:3">
      <c r="A51" s="4" t="s">
        <v>1323</v>
      </c>
      <c r="B51" s="4" t="s">
        <v>1338</v>
      </c>
      <c r="C51" s="4" t="s">
        <v>1325</v>
      </c>
    </row>
    <row r="52" spans="1:3">
      <c r="A52" s="4" t="s">
        <v>1326</v>
      </c>
      <c r="B52" s="7" t="n">
        <v>201326</v>
      </c>
      <c r="C52" s="7" t="n">
        <v>185567</v>
      </c>
    </row>
    <row r="53" spans="1:3">
      <c r="A53" s="4" t="s">
        <v>1327</v>
      </c>
      <c r="B53" s="4" t="s">
        <v>1279</v>
      </c>
      <c r="C53" s="4" t="s">
        <v>1279</v>
      </c>
    </row>
    <row r="54" spans="1:3">
      <c r="A54" s="4" t="s">
        <v>1328</v>
      </c>
      <c r="B54" s="7" t="n">
        <v>285212</v>
      </c>
      <c r="C54" s="7" t="n">
        <v>237113</v>
      </c>
    </row>
    <row r="55" spans="1:3">
      <c r="A55" s="4" t="s">
        <v>1329</v>
      </c>
      <c r="B55" s="4" t="s">
        <v>1330</v>
      </c>
      <c r="C55" s="4" t="s">
        <v>1331</v>
      </c>
    </row>
    <row r="56" spans="1:3">
      <c r="A56" s="4" t="s">
        <v>1346</v>
      </c>
      <c r="B56" s="7" t="n">
        <v>290804</v>
      </c>
      <c r="C56" s="7" t="n">
        <v>268041</v>
      </c>
    </row>
    <row r="57" spans="1:3">
      <c r="A57" s="4" t="s">
        <v>1347</v>
      </c>
      <c r="B57" s="4" t="s">
        <v>1348</v>
      </c>
      <c r="C57" s="4" t="s">
        <v>134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21"/>
    <col customWidth="1" max="7" min="7" width="21"/>
  </cols>
  <sheetData>
    <row r="1" spans="1:7">
      <c r="A1" s="1" t="s">
        <v>1349</v>
      </c>
      <c r="B1" s="2" t="s">
        <v>1350</v>
      </c>
      <c r="C1" s="2" t="s">
        <v>1351</v>
      </c>
      <c r="D1" s="2" t="s">
        <v>1352</v>
      </c>
      <c r="E1" s="2" t="s">
        <v>476</v>
      </c>
      <c r="F1" s="2" t="s">
        <v>477</v>
      </c>
      <c r="G1" s="2" t="s">
        <v>1353</v>
      </c>
    </row>
    <row r="2" spans="1:7">
      <c r="A2" s="3" t="s">
        <v>1354</v>
      </c>
    </row>
    <row r="3" spans="1:7">
      <c r="A3" s="4" t="s">
        <v>1355</v>
      </c>
      <c r="D3" s="4" t="s">
        <v>1356</v>
      </c>
      <c r="E3" s="4" t="s">
        <v>1356</v>
      </c>
    </row>
    <row r="4" spans="1:7">
      <c r="A4" s="4" t="s">
        <v>1357</v>
      </c>
      <c r="D4" s="4" t="s">
        <v>1311</v>
      </c>
    </row>
    <row r="5" spans="1:7">
      <c r="A5" s="4" t="s">
        <v>1358</v>
      </c>
      <c r="D5" s="4" t="s">
        <v>870</v>
      </c>
    </row>
    <row r="6" spans="1:7">
      <c r="A6" s="4" t="s">
        <v>1359</v>
      </c>
      <c r="D6" s="7" t="n">
        <v>2211000</v>
      </c>
      <c r="E6" s="7" t="n">
        <v>2344000</v>
      </c>
      <c r="F6" s="7" t="n">
        <v>1379000</v>
      </c>
    </row>
    <row r="7" spans="1:7">
      <c r="A7" s="4" t="s">
        <v>1360</v>
      </c>
      <c r="D7" s="5" t="n">
        <v>1260000</v>
      </c>
      <c r="E7" s="5" t="n">
        <v>1510000</v>
      </c>
    </row>
    <row r="8" spans="1:7">
      <c r="A8" s="4" t="s">
        <v>1361</v>
      </c>
      <c r="D8" s="5" t="n">
        <v>4000</v>
      </c>
      <c r="E8" s="5" t="n">
        <v>4000</v>
      </c>
      <c r="F8" s="5" t="n">
        <v>30000</v>
      </c>
    </row>
    <row r="9" spans="1:7">
      <c r="A9" s="4" t="s">
        <v>1362</v>
      </c>
      <c r="D9" s="5" t="n">
        <v>191000</v>
      </c>
      <c r="E9" s="5" t="n">
        <v>191000</v>
      </c>
      <c r="F9" s="5" t="n">
        <v>205000</v>
      </c>
    </row>
    <row r="10" spans="1:7">
      <c r="A10" s="4" t="s">
        <v>942</v>
      </c>
      <c r="D10" s="5" t="n">
        <v>11115000</v>
      </c>
      <c r="E10" s="5" t="n">
        <v>10873000</v>
      </c>
    </row>
    <row r="11" spans="1:7">
      <c r="A11" s="4" t="s">
        <v>1363</v>
      </c>
      <c r="D11" s="5" t="n">
        <v>158000</v>
      </c>
      <c r="E11" s="5" t="n">
        <v>164000</v>
      </c>
      <c r="F11" s="5" t="n">
        <v>181000</v>
      </c>
    </row>
    <row r="12" spans="1:7">
      <c r="A12" s="4" t="s">
        <v>483</v>
      </c>
      <c r="C12" s="5" t="n">
        <v>100</v>
      </c>
    </row>
    <row r="13" spans="1:7">
      <c r="A13" s="4" t="s">
        <v>950</v>
      </c>
      <c r="D13" s="7" t="n">
        <v>3836000</v>
      </c>
      <c r="E13" s="7" t="n">
        <v>5301000</v>
      </c>
    </row>
    <row r="14" spans="1:7">
      <c r="A14" s="4" t="s">
        <v>1364</v>
      </c>
      <c r="D14" s="5" t="n">
        <v>29172000</v>
      </c>
      <c r="E14" s="5" t="n">
        <v>67470000</v>
      </c>
    </row>
    <row r="15" spans="1:7">
      <c r="A15" s="4" t="s">
        <v>105</v>
      </c>
      <c r="D15" s="7" t="n">
        <v>136892000</v>
      </c>
      <c r="E15" s="7" t="n">
        <v>130005000</v>
      </c>
      <c r="F15" s="7" t="n">
        <v>113486000</v>
      </c>
    </row>
    <row r="16" spans="1:7">
      <c r="A16" s="4" t="s">
        <v>1365</v>
      </c>
    </row>
    <row r="17" spans="1:7">
      <c r="A17" s="3" t="s">
        <v>1354</v>
      </c>
    </row>
    <row r="18" spans="1:7">
      <c r="A18" s="4" t="s">
        <v>1362</v>
      </c>
      <c r="D18" s="5" t="n">
        <v>1818000</v>
      </c>
      <c r="E18" s="5" t="n">
        <v>5163000</v>
      </c>
    </row>
    <row r="19" spans="1:7">
      <c r="A19" s="4" t="s">
        <v>958</v>
      </c>
      <c r="D19" s="5" t="n">
        <v>993000</v>
      </c>
      <c r="E19" s="5" t="n">
        <v>2346000</v>
      </c>
    </row>
    <row r="20" spans="1:7">
      <c r="A20" s="4" t="s">
        <v>105</v>
      </c>
      <c r="D20" s="7" t="n">
        <v>3787000</v>
      </c>
      <c r="E20" s="7" t="n">
        <v>3685000</v>
      </c>
    </row>
    <row r="21" spans="1:7">
      <c r="A21" s="4" t="s">
        <v>1366</v>
      </c>
    </row>
    <row r="22" spans="1:7">
      <c r="A22" s="3" t="s">
        <v>1354</v>
      </c>
    </row>
    <row r="23" spans="1:7">
      <c r="A23" s="4" t="s">
        <v>1367</v>
      </c>
      <c r="D23" s="4" t="s">
        <v>870</v>
      </c>
    </row>
    <row r="24" spans="1:7">
      <c r="A24" s="4" t="s">
        <v>1368</v>
      </c>
      <c r="D24" s="4" t="s">
        <v>1369</v>
      </c>
    </row>
    <row r="25" spans="1:7">
      <c r="A25" s="4" t="s">
        <v>1370</v>
      </c>
      <c r="D25" s="4" t="s">
        <v>1371</v>
      </c>
    </row>
    <row r="26" spans="1:7">
      <c r="A26" s="4" t="s">
        <v>1372</v>
      </c>
    </row>
    <row r="27" spans="1:7">
      <c r="A27" s="3" t="s">
        <v>1354</v>
      </c>
    </row>
    <row r="28" spans="1:7">
      <c r="A28" s="4" t="s">
        <v>1368</v>
      </c>
      <c r="D28" s="4" t="s">
        <v>1369</v>
      </c>
    </row>
    <row r="29" spans="1:7">
      <c r="A29" s="4" t="s">
        <v>1373</v>
      </c>
      <c r="D29" s="10" t="n">
        <v>21.4085</v>
      </c>
    </row>
    <row r="30" spans="1:7">
      <c r="A30" s="4" t="s">
        <v>1374</v>
      </c>
      <c r="D30" s="5" t="n">
        <v>19</v>
      </c>
    </row>
    <row r="31" spans="1:7">
      <c r="A31" s="4" t="s">
        <v>1375</v>
      </c>
    </row>
    <row r="32" spans="1:7">
      <c r="A32" s="3" t="s">
        <v>1354</v>
      </c>
    </row>
    <row r="33" spans="1:7">
      <c r="A33" s="4" t="s">
        <v>1374</v>
      </c>
      <c r="D33" s="7" t="n">
        <v>19</v>
      </c>
    </row>
    <row r="34" spans="1:7">
      <c r="A34" s="4" t="s">
        <v>950</v>
      </c>
      <c r="G34" s="7" t="n">
        <v>3000000</v>
      </c>
    </row>
    <row r="35" spans="1:7">
      <c r="A35" s="4" t="s">
        <v>1376</v>
      </c>
      <c r="D35" s="5" t="n">
        <v>157895</v>
      </c>
    </row>
    <row r="36" spans="1:7">
      <c r="A36" s="4" t="s">
        <v>1377</v>
      </c>
    </row>
    <row r="37" spans="1:7">
      <c r="A37" s="3" t="s">
        <v>1354</v>
      </c>
    </row>
    <row r="38" spans="1:7">
      <c r="A38" s="4" t="s">
        <v>1378</v>
      </c>
      <c r="B38" s="4" t="s">
        <v>13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380</v>
      </c>
      <c r="B1" s="2" t="s">
        <v>1</v>
      </c>
    </row>
    <row r="2" spans="1:2">
      <c r="B2" s="2" t="s">
        <v>1381</v>
      </c>
    </row>
    <row r="3" spans="1:2">
      <c r="A3" s="3" t="s">
        <v>1354</v>
      </c>
    </row>
    <row r="4" spans="1:2">
      <c r="A4" s="4" t="s">
        <v>1382</v>
      </c>
      <c r="B4" s="5" t="n">
        <v>1214109000</v>
      </c>
    </row>
    <row r="5" spans="1:2">
      <c r="A5" s="4" t="s">
        <v>1383</v>
      </c>
      <c r="B5" s="5" t="n">
        <v>0</v>
      </c>
    </row>
    <row r="6" spans="1:2">
      <c r="A6" s="4" t="s">
        <v>1384</v>
      </c>
      <c r="B6" s="5" t="n">
        <v>0</v>
      </c>
    </row>
    <row r="7" spans="1:2">
      <c r="A7" s="4" t="s">
        <v>1385</v>
      </c>
      <c r="B7" s="5" t="n">
        <v>149734000</v>
      </c>
    </row>
    <row r="8" spans="1:2">
      <c r="A8" s="4" t="s">
        <v>1386</v>
      </c>
      <c r="B8" s="5" t="n">
        <v>-207478000</v>
      </c>
    </row>
    <row r="9" spans="1:2">
      <c r="A9" s="4" t="s">
        <v>1387</v>
      </c>
      <c r="B9" s="5" t="n">
        <v>-16150000</v>
      </c>
    </row>
    <row r="10" spans="1:2">
      <c r="A10" s="4" t="s">
        <v>1388</v>
      </c>
      <c r="B10" s="5" t="n">
        <v>1140215000</v>
      </c>
    </row>
    <row r="11" spans="1:2">
      <c r="A11" s="4" t="s">
        <v>1389</v>
      </c>
      <c r="B11" s="8" t="n">
        <v>19.97</v>
      </c>
    </row>
    <row r="12" spans="1:2">
      <c r="A12" s="4" t="s">
        <v>1390</v>
      </c>
      <c r="B12" s="5" t="n">
        <v>0</v>
      </c>
    </row>
    <row r="13" spans="1:2">
      <c r="A13" s="4" t="s">
        <v>1391</v>
      </c>
      <c r="B13" s="5" t="n">
        <v>0</v>
      </c>
    </row>
    <row r="14" spans="1:2">
      <c r="A14" s="4" t="s">
        <v>1392</v>
      </c>
      <c r="B14" s="9" t="n">
        <v>39.55</v>
      </c>
    </row>
    <row r="15" spans="1:2">
      <c r="A15" s="4" t="s">
        <v>1393</v>
      </c>
      <c r="B15" s="9" t="n">
        <v>21.99</v>
      </c>
    </row>
    <row r="16" spans="1:2">
      <c r="A16" s="4" t="s">
        <v>1394</v>
      </c>
      <c r="B16" s="9" t="n">
        <v>25.45</v>
      </c>
    </row>
    <row r="17" spans="1:2">
      <c r="A17" s="4" t="s">
        <v>1395</v>
      </c>
      <c r="B17" s="7" t="n">
        <v>2196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96</v>
      </c>
      <c r="B1" s="2" t="s">
        <v>1</v>
      </c>
    </row>
    <row r="2" spans="1:4">
      <c r="B2" s="2" t="s">
        <v>2</v>
      </c>
      <c r="C2" s="2" t="s">
        <v>39</v>
      </c>
      <c r="D2" s="2" t="s">
        <v>85</v>
      </c>
    </row>
    <row r="3" spans="1:4">
      <c r="A3" s="3" t="s">
        <v>1354</v>
      </c>
    </row>
    <row r="4" spans="1:4">
      <c r="A4" s="4" t="s">
        <v>1397</v>
      </c>
      <c r="B4" s="7" t="n">
        <v>7207000</v>
      </c>
      <c r="C4" s="7" t="n">
        <v>6760000</v>
      </c>
      <c r="D4" s="7" t="n">
        <v>4693000</v>
      </c>
    </row>
    <row r="5" spans="1:4">
      <c r="A5" s="4" t="s">
        <v>228</v>
      </c>
      <c r="B5" s="5" t="n">
        <v>226000</v>
      </c>
      <c r="C5" s="5" t="n">
        <v>0</v>
      </c>
      <c r="D5" s="5" t="n">
        <v>0</v>
      </c>
    </row>
    <row r="6" spans="1:4">
      <c r="A6" s="4" t="s">
        <v>1398</v>
      </c>
    </row>
    <row r="7" spans="1:4">
      <c r="A7" s="3" t="s">
        <v>1354</v>
      </c>
    </row>
    <row r="8" spans="1:4">
      <c r="A8" s="4" t="s">
        <v>1399</v>
      </c>
      <c r="B8" s="5" t="n">
        <v>-4562000</v>
      </c>
      <c r="C8" s="5" t="n">
        <v>-2202000</v>
      </c>
      <c r="D8" s="5" t="n">
        <v>-2997000</v>
      </c>
    </row>
    <row r="9" spans="1:4">
      <c r="A9" s="4" t="s">
        <v>1397</v>
      </c>
      <c r="B9" s="5" t="n">
        <v>7436000</v>
      </c>
      <c r="C9" s="5" t="n">
        <v>8184000</v>
      </c>
      <c r="D9" s="5" t="n">
        <v>4693000</v>
      </c>
    </row>
    <row r="10" spans="1:4">
      <c r="A10" s="4" t="s">
        <v>1400</v>
      </c>
      <c r="B10" s="5" t="n">
        <v>249000</v>
      </c>
    </row>
    <row r="11" spans="1:4">
      <c r="A11" s="4" t="s">
        <v>1401</v>
      </c>
    </row>
    <row r="12" spans="1:4">
      <c r="A12" s="3" t="s">
        <v>1354</v>
      </c>
    </row>
    <row r="13" spans="1:4">
      <c r="A13" s="4" t="s">
        <v>1397</v>
      </c>
      <c r="B13" s="5" t="n">
        <v>645000</v>
      </c>
      <c r="C13" s="5" t="n">
        <v>551000</v>
      </c>
      <c r="D13" s="7" t="n">
        <v>0</v>
      </c>
    </row>
    <row r="14" spans="1:4">
      <c r="A14" s="4" t="s">
        <v>1402</v>
      </c>
    </row>
    <row r="15" spans="1:4">
      <c r="A15" s="3" t="s">
        <v>1354</v>
      </c>
    </row>
    <row r="16" spans="1:4">
      <c r="A16" s="4" t="s">
        <v>1403</v>
      </c>
      <c r="B16" s="7" t="n">
        <v>12371000</v>
      </c>
      <c r="C16" s="7" t="n">
        <v>12950000</v>
      </c>
    </row>
    <row r="17" spans="1:4">
      <c r="A17" s="4" t="s">
        <v>1404</v>
      </c>
      <c r="B17" s="4" t="s">
        <v>1405</v>
      </c>
      <c r="C17" s="4" t="s">
        <v>1406</v>
      </c>
    </row>
    <row r="18" spans="1:4">
      <c r="A18" s="4" t="s">
        <v>228</v>
      </c>
      <c r="B18" s="7" t="n">
        <v>226000</v>
      </c>
    </row>
    <row r="19" spans="1:4">
      <c r="A19" s="4" t="s">
        <v>1407</v>
      </c>
    </row>
    <row r="20" spans="1:4">
      <c r="A20" s="3" t="s">
        <v>1354</v>
      </c>
    </row>
    <row r="21" spans="1:4">
      <c r="A21" s="4" t="s">
        <v>1408</v>
      </c>
      <c r="D21" s="4" t="s">
        <v>1409</v>
      </c>
    </row>
    <row r="22" spans="1:4">
      <c r="A22" s="4" t="s">
        <v>1410</v>
      </c>
      <c r="D22" s="5" t="n">
        <v>200000</v>
      </c>
    </row>
    <row r="23" spans="1:4">
      <c r="A23" s="4" t="s">
        <v>1411</v>
      </c>
      <c r="D23" s="5" t="n">
        <v>725</v>
      </c>
    </row>
    <row r="24" spans="1:4">
      <c r="A24" s="4" t="s">
        <v>1412</v>
      </c>
      <c r="D24" s="7" t="n">
        <v>25000000</v>
      </c>
    </row>
    <row r="25" spans="1:4">
      <c r="A25" s="4" t="s">
        <v>1413</v>
      </c>
      <c r="B25" s="5" t="n">
        <v>28609</v>
      </c>
      <c r="C25" s="5" t="n">
        <v>18658</v>
      </c>
    </row>
    <row r="26" spans="1:4">
      <c r="A26" s="4" t="s">
        <v>1414</v>
      </c>
      <c r="B26" s="5" t="n">
        <v>2432356</v>
      </c>
      <c r="C26" s="5" t="n">
        <v>246096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v>
      </c>
    </row>
    <row r="2" spans="1:2">
      <c r="B2" s="2" t="s">
        <v>571</v>
      </c>
    </row>
    <row r="3" spans="1:2">
      <c r="A3" s="3" t="s">
        <v>298</v>
      </c>
    </row>
    <row r="4" spans="1:2">
      <c r="A4" s="4" t="s">
        <v>1416</v>
      </c>
      <c r="B4" s="7" t="n">
        <v>21012</v>
      </c>
    </row>
    <row r="5" spans="1:2">
      <c r="A5" s="4" t="s">
        <v>1417</v>
      </c>
      <c r="B5" s="5" t="n">
        <v>21828</v>
      </c>
    </row>
    <row r="6" spans="1:2">
      <c r="A6" s="4" t="s">
        <v>1418</v>
      </c>
      <c r="B6" s="5" t="n">
        <v>-10576</v>
      </c>
    </row>
    <row r="7" spans="1:2">
      <c r="A7" s="4" t="s">
        <v>1419</v>
      </c>
      <c r="B7" s="7" t="n">
        <v>3226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9</v>
      </c>
      <c r="D2" s="2" t="s">
        <v>85</v>
      </c>
    </row>
    <row r="3" spans="1:4">
      <c r="A3" s="3" t="s">
        <v>1421</v>
      </c>
    </row>
    <row r="4" spans="1:4">
      <c r="A4" s="4" t="s">
        <v>1422</v>
      </c>
      <c r="B4" s="7" t="n">
        <v>0</v>
      </c>
      <c r="C4" s="7" t="n">
        <v>2</v>
      </c>
    </row>
    <row r="5" spans="1:4">
      <c r="A5" s="4" t="s">
        <v>1423</v>
      </c>
      <c r="B5" s="5" t="n">
        <v>287156</v>
      </c>
      <c r="C5" s="5" t="n">
        <v>110465</v>
      </c>
    </row>
    <row r="6" spans="1:4">
      <c r="A6" s="4" t="s">
        <v>1424</v>
      </c>
    </row>
    <row r="7" spans="1:4">
      <c r="A7" s="3" t="s">
        <v>1421</v>
      </c>
    </row>
    <row r="8" spans="1:4">
      <c r="A8" s="4" t="s">
        <v>1425</v>
      </c>
      <c r="B8" s="5" t="n">
        <v>208</v>
      </c>
      <c r="C8" s="5" t="n">
        <v>176</v>
      </c>
    </row>
    <row r="9" spans="1:4">
      <c r="A9" s="4" t="s">
        <v>520</v>
      </c>
    </row>
    <row r="10" spans="1:4">
      <c r="A10" s="3" t="s">
        <v>1421</v>
      </c>
    </row>
    <row r="11" spans="1:4">
      <c r="A11" s="4" t="s">
        <v>525</v>
      </c>
      <c r="B11" s="5" t="n">
        <v>671</v>
      </c>
    </row>
    <row r="12" spans="1:4">
      <c r="A12" s="4" t="s">
        <v>1426</v>
      </c>
    </row>
    <row r="13" spans="1:4">
      <c r="A13" s="3" t="s">
        <v>1421</v>
      </c>
    </row>
    <row r="14" spans="1:4">
      <c r="A14" s="4" t="s">
        <v>1422</v>
      </c>
      <c r="B14" s="5" t="n">
        <v>15000</v>
      </c>
      <c r="C14" s="5" t="n">
        <v>4672</v>
      </c>
    </row>
    <row r="15" spans="1:4">
      <c r="A15" s="4" t="s">
        <v>1427</v>
      </c>
    </row>
    <row r="16" spans="1:4">
      <c r="A16" s="3" t="s">
        <v>1421</v>
      </c>
    </row>
    <row r="17" spans="1:4">
      <c r="A17" s="4" t="s">
        <v>1428</v>
      </c>
      <c r="B17" s="5" t="n">
        <v>116</v>
      </c>
      <c r="D17" s="7" t="n">
        <v>137</v>
      </c>
    </row>
    <row r="18" spans="1:4">
      <c r="A18" s="4" t="s">
        <v>1429</v>
      </c>
      <c r="B18" s="5" t="n">
        <v>516</v>
      </c>
      <c r="C18" s="5" t="n">
        <v>504</v>
      </c>
      <c r="D18" s="7" t="n">
        <v>522</v>
      </c>
    </row>
    <row r="19" spans="1:4">
      <c r="A19" s="4" t="s">
        <v>1430</v>
      </c>
      <c r="B19" s="7" t="n">
        <v>29</v>
      </c>
      <c r="C19" s="7" t="n">
        <v>2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431</v>
      </c>
      <c r="B1" s="2" t="s">
        <v>851</v>
      </c>
      <c r="C1" s="2" t="s">
        <v>1</v>
      </c>
    </row>
    <row r="2" spans="1:5">
      <c r="B2" s="2" t="s">
        <v>473</v>
      </c>
      <c r="C2" s="2" t="s">
        <v>2</v>
      </c>
      <c r="D2" s="2" t="s">
        <v>39</v>
      </c>
      <c r="E2" s="2" t="s">
        <v>85</v>
      </c>
    </row>
    <row r="3" spans="1:5">
      <c r="A3" s="3" t="s">
        <v>1432</v>
      </c>
    </row>
    <row r="4" spans="1:5">
      <c r="A4" s="4" t="s">
        <v>936</v>
      </c>
      <c r="C4" s="7" t="n">
        <v>39428</v>
      </c>
      <c r="D4" s="7" t="n">
        <v>11686</v>
      </c>
      <c r="E4" s="7" t="n">
        <v>34118</v>
      </c>
    </row>
    <row r="5" spans="1:5">
      <c r="A5" s="4" t="s">
        <v>300</v>
      </c>
    </row>
    <row r="6" spans="1:5">
      <c r="A6" s="3" t="s">
        <v>1432</v>
      </c>
    </row>
    <row r="7" spans="1:5">
      <c r="A7" s="4" t="s">
        <v>936</v>
      </c>
      <c r="B7" s="7" t="n">
        <v>29416</v>
      </c>
    </row>
    <row r="8" spans="1:5">
      <c r="A8" s="4" t="s">
        <v>940</v>
      </c>
      <c r="B8" s="7" t="n">
        <v>2034374</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33</v>
      </c>
      <c r="B1" s="1" t="s">
        <v>1434</v>
      </c>
      <c r="C1" s="2" t="s">
        <v>1435</v>
      </c>
    </row>
    <row r="2" spans="1:3">
      <c r="A2" s="4" t="s">
        <v>1436</v>
      </c>
    </row>
    <row r="3" spans="1:3">
      <c r="A3" s="4" t="s">
        <v>1437</v>
      </c>
      <c r="B3" s="4" t="s">
        <v>1438</v>
      </c>
      <c r="C3" s="7" t="n">
        <v>10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v>
      </c>
      <c r="B1" s="2" t="s">
        <v>1</v>
      </c>
    </row>
    <row r="2" spans="1:2">
      <c r="B2" s="2" t="s">
        <v>2</v>
      </c>
    </row>
    <row r="3" spans="1:2">
      <c r="A3" s="3" t="s">
        <v>259</v>
      </c>
    </row>
    <row r="4" spans="1:2">
      <c r="A4" s="4" t="s">
        <v>56</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8381</v>
      </c>
      <c r="C3" s="7" t="n">
        <v>29831</v>
      </c>
    </row>
    <row r="4" spans="1:3">
      <c r="A4" s="4" t="s">
        <v>42</v>
      </c>
      <c r="B4" s="5" t="n">
        <v>31364</v>
      </c>
      <c r="C4" s="5" t="n">
        <v>66127</v>
      </c>
    </row>
    <row r="5" spans="1:3">
      <c r="A5" s="4" t="s">
        <v>43</v>
      </c>
      <c r="B5" s="5" t="n">
        <v>55611</v>
      </c>
      <c r="C5" s="5" t="n">
        <v>23793</v>
      </c>
    </row>
    <row r="6" spans="1:3">
      <c r="A6" s="4" t="s">
        <v>44</v>
      </c>
      <c r="B6" s="5" t="n">
        <v>125356</v>
      </c>
      <c r="C6" s="5" t="n">
        <v>119751</v>
      </c>
    </row>
    <row r="7" spans="1:3">
      <c r="A7" s="3" t="s">
        <v>45</v>
      </c>
    </row>
    <row r="8" spans="1:3">
      <c r="A8" s="4" t="s">
        <v>46</v>
      </c>
      <c r="B8" s="5" t="n">
        <v>655698</v>
      </c>
      <c r="C8" s="5" t="n">
        <v>536270</v>
      </c>
    </row>
    <row r="9" spans="1:3">
      <c r="A9" s="4" t="s">
        <v>47</v>
      </c>
      <c r="B9" s="5" t="n">
        <v>3107</v>
      </c>
      <c r="C9" s="5" t="n">
        <v>7722</v>
      </c>
    </row>
    <row r="10" spans="1:3">
      <c r="A10" s="4" t="s">
        <v>48</v>
      </c>
      <c r="B10" s="5" t="n">
        <v>13432</v>
      </c>
      <c r="C10" s="5" t="n">
        <v>11412</v>
      </c>
    </row>
    <row r="11" spans="1:3">
      <c r="A11" s="4" t="s">
        <v>49</v>
      </c>
      <c r="B11" s="5" t="n">
        <v>278815</v>
      </c>
      <c r="C11" s="5" t="n">
        <v>526185</v>
      </c>
    </row>
    <row r="12" spans="1:3">
      <c r="A12" s="4" t="s">
        <v>50</v>
      </c>
      <c r="B12" s="5" t="n">
        <v>3667511</v>
      </c>
      <c r="C12" s="5" t="n">
        <v>3166911</v>
      </c>
    </row>
    <row r="13" spans="1:3">
      <c r="A13" s="4" t="s">
        <v>51</v>
      </c>
      <c r="B13" s="5" t="n">
        <v>28932</v>
      </c>
      <c r="C13" s="5" t="n">
        <v>24041</v>
      </c>
    </row>
    <row r="14" spans="1:3">
      <c r="A14" s="4" t="s">
        <v>52</v>
      </c>
      <c r="B14" s="5" t="n">
        <v>3638579</v>
      </c>
      <c r="C14" s="5" t="n">
        <v>3142870</v>
      </c>
    </row>
    <row r="15" spans="1:3">
      <c r="A15" s="4" t="s">
        <v>53</v>
      </c>
      <c r="B15" s="5" t="n">
        <v>86882</v>
      </c>
      <c r="C15" s="5" t="n">
        <v>81577</v>
      </c>
    </row>
    <row r="16" spans="1:3">
      <c r="A16" s="4" t="s">
        <v>54</v>
      </c>
      <c r="B16" s="5" t="n">
        <v>12643</v>
      </c>
      <c r="C16" s="5" t="n">
        <v>16442</v>
      </c>
    </row>
    <row r="17" spans="1:3">
      <c r="A17" s="4" t="s">
        <v>55</v>
      </c>
      <c r="B17" s="5" t="n">
        <v>14503</v>
      </c>
      <c r="C17" s="5" t="n">
        <v>13069</v>
      </c>
    </row>
    <row r="18" spans="1:3">
      <c r="A18" s="4" t="s">
        <v>56</v>
      </c>
      <c r="B18" s="5" t="n">
        <v>88829</v>
      </c>
      <c r="C18" s="5" t="n">
        <v>76107</v>
      </c>
    </row>
    <row r="19" spans="1:3">
      <c r="A19" s="4" t="s">
        <v>57</v>
      </c>
      <c r="B19" s="5" t="n">
        <v>137190</v>
      </c>
      <c r="C19" s="5" t="n">
        <v>137190</v>
      </c>
    </row>
    <row r="20" spans="1:3">
      <c r="A20" s="4" t="s">
        <v>58</v>
      </c>
      <c r="B20" s="5" t="n">
        <v>11628</v>
      </c>
      <c r="C20" s="5" t="n">
        <v>14902</v>
      </c>
    </row>
    <row r="21" spans="1:3">
      <c r="A21" s="4" t="s">
        <v>59</v>
      </c>
      <c r="B21" s="5" t="n">
        <v>70102</v>
      </c>
      <c r="C21" s="5" t="n">
        <v>44216</v>
      </c>
    </row>
    <row r="22" spans="1:3">
      <c r="A22" s="4" t="s">
        <v>60</v>
      </c>
      <c r="B22" s="5" t="n">
        <v>5136764</v>
      </c>
      <c r="C22" s="5" t="n">
        <v>4727713</v>
      </c>
    </row>
    <row r="23" spans="1:3">
      <c r="A23" s="3" t="s">
        <v>61</v>
      </c>
    </row>
    <row r="24" spans="1:3">
      <c r="A24" s="4" t="s">
        <v>62</v>
      </c>
      <c r="B24" s="5" t="n">
        <v>949135</v>
      </c>
      <c r="C24" s="5" t="n">
        <v>888200</v>
      </c>
    </row>
    <row r="25" spans="1:3">
      <c r="A25" s="4" t="s">
        <v>63</v>
      </c>
      <c r="B25" s="5" t="n">
        <v>863706</v>
      </c>
      <c r="C25" s="5" t="n">
        <v>895140</v>
      </c>
    </row>
    <row r="26" spans="1:3">
      <c r="A26" s="4" t="s">
        <v>64</v>
      </c>
      <c r="B26" s="5" t="n">
        <v>1239131</v>
      </c>
      <c r="C26" s="5" t="n">
        <v>1192726</v>
      </c>
    </row>
    <row r="27" spans="1:3">
      <c r="A27" s="4" t="s">
        <v>65</v>
      </c>
      <c r="B27" s="5" t="n">
        <v>1016638</v>
      </c>
      <c r="C27" s="5" t="n">
        <v>602628</v>
      </c>
    </row>
    <row r="28" spans="1:3">
      <c r="A28" s="4" t="s">
        <v>66</v>
      </c>
      <c r="B28" s="5" t="n">
        <v>103107</v>
      </c>
      <c r="C28" s="5" t="n">
        <v>85701</v>
      </c>
    </row>
    <row r="29" spans="1:3">
      <c r="A29" s="4" t="s">
        <v>67</v>
      </c>
      <c r="B29" s="5" t="n">
        <v>4171717</v>
      </c>
      <c r="C29" s="5" t="n">
        <v>3664395</v>
      </c>
    </row>
    <row r="30" spans="1:3">
      <c r="A30" s="4" t="s">
        <v>68</v>
      </c>
      <c r="B30" s="5" t="n">
        <v>227776</v>
      </c>
      <c r="C30" s="5" t="n">
        <v>347595</v>
      </c>
    </row>
    <row r="31" spans="1:3">
      <c r="A31" s="4" t="s">
        <v>69</v>
      </c>
      <c r="B31" s="5" t="n">
        <v>65414</v>
      </c>
      <c r="C31" s="5" t="n">
        <v>118994</v>
      </c>
    </row>
    <row r="32" spans="1:3">
      <c r="A32" s="4" t="s">
        <v>70</v>
      </c>
      <c r="B32" s="5" t="n">
        <v>4464907</v>
      </c>
      <c r="C32" s="5" t="n">
        <v>4130984</v>
      </c>
    </row>
    <row r="33" spans="1:3">
      <c r="A33" s="3" t="s">
        <v>71</v>
      </c>
    </row>
    <row r="34" spans="1:3">
      <c r="A34" s="4" t="s">
        <v>72</v>
      </c>
      <c r="B34" s="5" t="n">
        <v>30725</v>
      </c>
      <c r="C34" s="5" t="n">
        <v>30536</v>
      </c>
    </row>
    <row r="35" spans="1:3">
      <c r="A35" s="4" t="s">
        <v>73</v>
      </c>
      <c r="B35" s="5" t="n">
        <v>424146</v>
      </c>
      <c r="C35" s="5" t="n">
        <v>418596</v>
      </c>
    </row>
    <row r="36" spans="1:3">
      <c r="A36" s="4" t="s">
        <v>74</v>
      </c>
      <c r="B36" s="5" t="n">
        <v>221213</v>
      </c>
      <c r="C36" s="5" t="n">
        <v>147449</v>
      </c>
    </row>
    <row r="37" spans="1:3">
      <c r="A37" s="4" t="s">
        <v>75</v>
      </c>
      <c r="B37" s="5" t="n">
        <v>-4227</v>
      </c>
      <c r="C37" s="5" t="n">
        <v>148</v>
      </c>
    </row>
    <row r="38" spans="1:3">
      <c r="A38" s="4" t="s">
        <v>76</v>
      </c>
      <c r="B38" s="5" t="n">
        <v>671857</v>
      </c>
      <c r="C38" s="5" t="n">
        <v>596729</v>
      </c>
    </row>
    <row r="39" spans="1:3">
      <c r="A39" s="4" t="s">
        <v>77</v>
      </c>
      <c r="B39" s="7" t="n">
        <v>5136764</v>
      </c>
      <c r="C39" s="7" t="n">
        <v>472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264</v>
      </c>
    </row>
    <row r="4" spans="1:2">
      <c r="A4" s="4" t="s">
        <v>61</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266</v>
      </c>
    </row>
    <row r="4" spans="1:2">
      <c r="A4" s="4" t="s">
        <v>68</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6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3" t="s">
        <v>79</v>
      </c>
    </row>
    <row r="3" spans="1:3">
      <c r="A3" s="4" t="s">
        <v>80</v>
      </c>
      <c r="B3" s="7" t="n">
        <v>1</v>
      </c>
      <c r="C3" s="7" t="n">
        <v>1</v>
      </c>
    </row>
    <row r="4" spans="1:3">
      <c r="A4" s="4" t="s">
        <v>81</v>
      </c>
      <c r="B4" s="5" t="n">
        <v>75000000</v>
      </c>
      <c r="C4" s="5" t="n">
        <v>75000000</v>
      </c>
    </row>
    <row r="5" spans="1:3">
      <c r="A5" s="4" t="s">
        <v>82</v>
      </c>
      <c r="B5" s="5" t="n">
        <v>30724532</v>
      </c>
      <c r="C5" s="5" t="n">
        <v>30535517</v>
      </c>
    </row>
    <row r="6" spans="1:3">
      <c r="A6" s="4" t="s">
        <v>83</v>
      </c>
      <c r="B6" s="5" t="n">
        <v>30724532</v>
      </c>
      <c r="C6" s="5" t="n">
        <v>30535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4</v>
      </c>
    </row>
    <row r="4" spans="1:2">
      <c r="A4" s="4" t="s">
        <v>233</v>
      </c>
      <c r="B4" s="4" t="s">
        <v>305</v>
      </c>
    </row>
    <row r="5" spans="1:2">
      <c r="A5" s="4" t="s">
        <v>306</v>
      </c>
      <c r="B5" s="4" t="s">
        <v>307</v>
      </c>
    </row>
    <row r="6" spans="1:2">
      <c r="A6" s="4" t="s">
        <v>44</v>
      </c>
      <c r="B6" s="4" t="s">
        <v>308</v>
      </c>
    </row>
    <row r="7" spans="1:2">
      <c r="A7" s="4" t="s">
        <v>242</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249</v>
      </c>
      <c r="B12" s="4" t="s">
        <v>318</v>
      </c>
    </row>
    <row r="13" spans="1:2">
      <c r="A13" s="4" t="s">
        <v>254</v>
      </c>
      <c r="B13" s="4" t="s">
        <v>319</v>
      </c>
    </row>
    <row r="14" spans="1:2">
      <c r="A14" s="4" t="s">
        <v>56</v>
      </c>
      <c r="B14" s="4" t="s">
        <v>320</v>
      </c>
    </row>
    <row r="15" spans="1:2">
      <c r="A15" s="4" t="s">
        <v>321</v>
      </c>
      <c r="B15" s="4" t="s">
        <v>322</v>
      </c>
    </row>
    <row r="16" spans="1:2">
      <c r="A16" s="4" t="s">
        <v>323</v>
      </c>
      <c r="B16" s="4" t="s">
        <v>324</v>
      </c>
    </row>
    <row r="17" spans="1:2">
      <c r="A17" s="4" t="s">
        <v>268</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141</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286</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7" t="n">
        <v>221001</v>
      </c>
      <c r="C4" s="7" t="n">
        <v>153969</v>
      </c>
      <c r="D4" s="7" t="n">
        <v>105865</v>
      </c>
    </row>
    <row r="5" spans="1:4">
      <c r="A5" s="3" t="s">
        <v>88</v>
      </c>
    </row>
    <row r="6" spans="1:4">
      <c r="A6" s="4" t="s">
        <v>89</v>
      </c>
      <c r="B6" s="5" t="n">
        <v>12397</v>
      </c>
      <c r="C6" s="5" t="n">
        <v>10084</v>
      </c>
      <c r="D6" s="5" t="n">
        <v>10646</v>
      </c>
    </row>
    <row r="7" spans="1:4">
      <c r="A7" s="4" t="s">
        <v>90</v>
      </c>
      <c r="B7" s="5" t="n">
        <v>4047</v>
      </c>
      <c r="C7" s="5" t="n">
        <v>4006</v>
      </c>
      <c r="D7" s="5" t="n">
        <v>3372</v>
      </c>
    </row>
    <row r="8" spans="1:4">
      <c r="A8" s="4" t="s">
        <v>91</v>
      </c>
      <c r="B8" s="5" t="n">
        <v>2126</v>
      </c>
      <c r="C8" s="5" t="n">
        <v>1554</v>
      </c>
      <c r="D8" s="5" t="n">
        <v>611</v>
      </c>
    </row>
    <row r="9" spans="1:4">
      <c r="A9" s="4" t="s">
        <v>92</v>
      </c>
      <c r="B9" s="5" t="n">
        <v>239571</v>
      </c>
      <c r="C9" s="5" t="n">
        <v>169613</v>
      </c>
      <c r="D9" s="5" t="n">
        <v>120494</v>
      </c>
    </row>
    <row r="10" spans="1:4">
      <c r="A10" s="3" t="s">
        <v>93</v>
      </c>
    </row>
    <row r="11" spans="1:4">
      <c r="A11" s="4" t="s">
        <v>61</v>
      </c>
      <c r="B11" s="5" t="n">
        <v>29536</v>
      </c>
      <c r="C11" s="5" t="n">
        <v>13031</v>
      </c>
      <c r="D11" s="5" t="n">
        <v>7342</v>
      </c>
    </row>
    <row r="12" spans="1:4">
      <c r="A12" s="4" t="s">
        <v>68</v>
      </c>
      <c r="B12" s="5" t="n">
        <v>5967</v>
      </c>
      <c r="C12" s="5" t="n">
        <v>3311</v>
      </c>
      <c r="D12" s="5" t="n">
        <v>2202</v>
      </c>
    </row>
    <row r="13" spans="1:4">
      <c r="A13" s="4" t="s">
        <v>94</v>
      </c>
      <c r="B13" s="5" t="n">
        <v>35503</v>
      </c>
      <c r="C13" s="5" t="n">
        <v>16342</v>
      </c>
      <c r="D13" s="5" t="n">
        <v>9544</v>
      </c>
    </row>
    <row r="14" spans="1:4">
      <c r="A14" s="4" t="s">
        <v>95</v>
      </c>
      <c r="B14" s="5" t="n">
        <v>204068</v>
      </c>
      <c r="C14" s="5" t="n">
        <v>153271</v>
      </c>
      <c r="D14" s="5" t="n">
        <v>110950</v>
      </c>
    </row>
    <row r="15" spans="1:4">
      <c r="A15" s="4" t="s">
        <v>96</v>
      </c>
      <c r="B15" s="5" t="n">
        <v>5398</v>
      </c>
      <c r="C15" s="5" t="n">
        <v>-950</v>
      </c>
      <c r="D15" s="5" t="n">
        <v>-1479</v>
      </c>
    </row>
    <row r="16" spans="1:4">
      <c r="A16" s="4" t="s">
        <v>97</v>
      </c>
      <c r="B16" s="5" t="n">
        <v>198670</v>
      </c>
      <c r="C16" s="5" t="n">
        <v>154221</v>
      </c>
      <c r="D16" s="5" t="n">
        <v>112429</v>
      </c>
    </row>
    <row r="17" spans="1:4">
      <c r="A17" s="3" t="s">
        <v>98</v>
      </c>
    </row>
    <row r="18" spans="1:4">
      <c r="A18" s="4" t="s">
        <v>99</v>
      </c>
      <c r="B18" s="5" t="n">
        <v>-116</v>
      </c>
      <c r="C18" s="5" t="n">
        <v>285</v>
      </c>
      <c r="D18" s="5" t="n">
        <v>4407</v>
      </c>
    </row>
    <row r="19" spans="1:4">
      <c r="A19" s="4" t="s">
        <v>100</v>
      </c>
      <c r="B19" s="5" t="n">
        <v>-99</v>
      </c>
      <c r="C19" s="5" t="n">
        <v>774</v>
      </c>
      <c r="D19" s="5" t="n">
        <v>1282</v>
      </c>
    </row>
    <row r="20" spans="1:4">
      <c r="A20" s="4" t="s">
        <v>101</v>
      </c>
      <c r="B20" s="5" t="n">
        <v>328</v>
      </c>
      <c r="C20" s="5" t="n">
        <v>-664</v>
      </c>
      <c r="D20" s="5" t="n">
        <v>-103</v>
      </c>
    </row>
    <row r="21" spans="1:4">
      <c r="A21" s="4" t="s">
        <v>102</v>
      </c>
      <c r="B21" s="5" t="n">
        <v>6172</v>
      </c>
      <c r="C21" s="5" t="n">
        <v>4094</v>
      </c>
      <c r="D21" s="5" t="n">
        <v>2498</v>
      </c>
    </row>
    <row r="22" spans="1:4">
      <c r="A22" s="4" t="s">
        <v>103</v>
      </c>
      <c r="B22" s="5" t="n">
        <v>130642</v>
      </c>
      <c r="C22" s="5" t="n">
        <v>141581</v>
      </c>
      <c r="D22" s="5" t="n">
        <v>144685</v>
      </c>
    </row>
    <row r="23" spans="1:4">
      <c r="A23" s="3" t="s">
        <v>104</v>
      </c>
    </row>
    <row r="24" spans="1:4">
      <c r="A24" s="4" t="s">
        <v>105</v>
      </c>
      <c r="B24" s="5" t="n">
        <v>136892</v>
      </c>
      <c r="C24" s="5" t="n">
        <v>130005</v>
      </c>
      <c r="D24" s="5" t="n">
        <v>113486</v>
      </c>
    </row>
    <row r="25" spans="1:4">
      <c r="A25" s="4" t="s">
        <v>106</v>
      </c>
      <c r="B25" s="5" t="n">
        <v>13976</v>
      </c>
      <c r="C25" s="5" t="n">
        <v>13010</v>
      </c>
      <c r="D25" s="5" t="n">
        <v>12272</v>
      </c>
    </row>
    <row r="26" spans="1:4">
      <c r="A26" s="4" t="s">
        <v>107</v>
      </c>
      <c r="B26" s="5" t="n">
        <v>7903</v>
      </c>
      <c r="C26" s="5" t="n">
        <v>5737</v>
      </c>
      <c r="D26" s="5" t="n">
        <v>3514</v>
      </c>
    </row>
    <row r="27" spans="1:4">
      <c r="A27" s="4" t="s">
        <v>108</v>
      </c>
      <c r="B27" s="5" t="n">
        <v>9100</v>
      </c>
      <c r="C27" s="5" t="n">
        <v>6488</v>
      </c>
      <c r="D27" s="5" t="n">
        <v>4181</v>
      </c>
    </row>
    <row r="28" spans="1:4">
      <c r="A28" s="4" t="s">
        <v>109</v>
      </c>
      <c r="B28" s="5" t="n">
        <v>1594</v>
      </c>
      <c r="C28" s="5" t="n">
        <v>19034</v>
      </c>
      <c r="D28" s="5" t="n">
        <v>3268</v>
      </c>
    </row>
    <row r="29" spans="1:4">
      <c r="A29" s="4" t="s">
        <v>110</v>
      </c>
      <c r="B29" s="5" t="n">
        <v>3185</v>
      </c>
      <c r="C29" s="5" t="n">
        <v>1995</v>
      </c>
      <c r="D29" s="5" t="n">
        <v>2132</v>
      </c>
    </row>
    <row r="30" spans="1:4">
      <c r="A30" s="4" t="s">
        <v>111</v>
      </c>
      <c r="B30" s="5" t="n">
        <v>0</v>
      </c>
      <c r="C30" s="5" t="n">
        <v>0</v>
      </c>
      <c r="D30" s="5" t="n">
        <v>8321</v>
      </c>
    </row>
    <row r="31" spans="1:4">
      <c r="A31" s="4" t="s">
        <v>112</v>
      </c>
      <c r="B31" s="5" t="n">
        <v>0</v>
      </c>
      <c r="C31" s="5" t="n">
        <v>0</v>
      </c>
      <c r="D31" s="5" t="n">
        <v>4678</v>
      </c>
    </row>
    <row r="32" spans="1:4">
      <c r="A32" s="4" t="s">
        <v>113</v>
      </c>
      <c r="B32" s="5" t="n">
        <v>0</v>
      </c>
      <c r="C32" s="5" t="n">
        <v>249</v>
      </c>
      <c r="D32" s="5" t="n">
        <v>4447</v>
      </c>
    </row>
    <row r="33" spans="1:4">
      <c r="A33" s="4" t="s">
        <v>114</v>
      </c>
      <c r="B33" s="5" t="n">
        <v>2714</v>
      </c>
      <c r="C33" s="5" t="n">
        <v>2049</v>
      </c>
      <c r="D33" s="5" t="n">
        <v>1952</v>
      </c>
    </row>
    <row r="34" spans="1:4">
      <c r="A34" s="4" t="s">
        <v>115</v>
      </c>
      <c r="B34" s="5" t="n">
        <v>13139</v>
      </c>
      <c r="C34" s="5" t="n">
        <v>12957</v>
      </c>
      <c r="D34" s="5" t="n">
        <v>10608</v>
      </c>
    </row>
    <row r="35" spans="1:4">
      <c r="A35" s="4" t="s">
        <v>116</v>
      </c>
      <c r="B35" s="5" t="n">
        <v>32584</v>
      </c>
      <c r="C35" s="5" t="n">
        <v>28035</v>
      </c>
      <c r="D35" s="5" t="n">
        <v>22551</v>
      </c>
    </row>
    <row r="36" spans="1:4">
      <c r="A36" s="4" t="s">
        <v>117</v>
      </c>
      <c r="B36" s="5" t="n">
        <v>223458</v>
      </c>
      <c r="C36" s="5" t="n">
        <v>222317</v>
      </c>
      <c r="D36" s="5" t="n">
        <v>194790</v>
      </c>
    </row>
    <row r="37" spans="1:4">
      <c r="A37" s="4" t="s">
        <v>118</v>
      </c>
      <c r="B37" s="5" t="n">
        <v>105854</v>
      </c>
      <c r="C37" s="5" t="n">
        <v>73485</v>
      </c>
      <c r="D37" s="5" t="n">
        <v>62324</v>
      </c>
    </row>
    <row r="38" spans="1:4">
      <c r="A38" s="4" t="s">
        <v>119</v>
      </c>
      <c r="B38" s="5" t="n">
        <v>25618</v>
      </c>
      <c r="C38" s="5" t="n">
        <v>21087</v>
      </c>
      <c r="D38" s="5" t="n">
        <v>21733</v>
      </c>
    </row>
    <row r="39" spans="1:4">
      <c r="A39" s="4" t="s">
        <v>120</v>
      </c>
      <c r="B39" s="7" t="n">
        <v>80236</v>
      </c>
      <c r="C39" s="7" t="n">
        <v>52398</v>
      </c>
      <c r="D39" s="7" t="n">
        <v>40591</v>
      </c>
    </row>
    <row r="40" spans="1:4">
      <c r="A40" s="3" t="s">
        <v>121</v>
      </c>
    </row>
    <row r="41" spans="1:4">
      <c r="A41" s="4" t="s">
        <v>122</v>
      </c>
      <c r="B41" s="8" t="n">
        <v>2.6</v>
      </c>
      <c r="C41" s="8" t="n">
        <v>1.9</v>
      </c>
      <c r="D41" s="8" t="n">
        <v>2.12</v>
      </c>
    </row>
    <row r="42" spans="1:4">
      <c r="A42" s="4" t="s">
        <v>123</v>
      </c>
      <c r="B42" s="8" t="n">
        <v>2.55</v>
      </c>
      <c r="C42" s="8" t="n">
        <v>1.86</v>
      </c>
      <c r="D42" s="8" t="n">
        <v>2.1</v>
      </c>
    </row>
    <row r="43" spans="1:4">
      <c r="A43" s="3" t="s">
        <v>124</v>
      </c>
    </row>
    <row r="44" spans="1:4">
      <c r="A44" s="4" t="s">
        <v>125</v>
      </c>
      <c r="B44" s="7" t="n">
        <v>25618</v>
      </c>
      <c r="C44" s="7" t="n">
        <v>21087</v>
      </c>
      <c r="D44" s="7" t="n">
        <v>22902</v>
      </c>
    </row>
    <row r="45" spans="1:4">
      <c r="A45" s="4" t="s">
        <v>120</v>
      </c>
      <c r="B45" s="7" t="n">
        <v>80236</v>
      </c>
      <c r="C45" s="7" t="n">
        <v>52398</v>
      </c>
      <c r="D45" s="7" t="n">
        <v>39422</v>
      </c>
    </row>
    <row r="46" spans="1:4">
      <c r="A46" s="3" t="s">
        <v>126</v>
      </c>
    </row>
    <row r="47" spans="1:4">
      <c r="A47" s="4" t="s">
        <v>122</v>
      </c>
      <c r="B47" s="8" t="n">
        <v>2.6</v>
      </c>
      <c r="C47" s="8" t="n">
        <v>1.9</v>
      </c>
      <c r="D47" s="8" t="n">
        <v>2.06</v>
      </c>
    </row>
    <row r="48" spans="1:4">
      <c r="A48" s="4" t="s">
        <v>123</v>
      </c>
      <c r="B48" s="8" t="n">
        <v>2.55</v>
      </c>
      <c r="C48" s="8" t="n">
        <v>1.86</v>
      </c>
      <c r="D48" s="8" t="n">
        <v>2.04</v>
      </c>
    </row>
    <row r="49" spans="1:4">
      <c r="A49" s="4" t="s">
        <v>127</v>
      </c>
    </row>
    <row r="50" spans="1:4">
      <c r="A50" s="3" t="s">
        <v>98</v>
      </c>
    </row>
    <row r="51" spans="1:4">
      <c r="A51" s="4" t="s">
        <v>128</v>
      </c>
      <c r="B51" s="7" t="n">
        <v>100661</v>
      </c>
      <c r="C51" s="7" t="n">
        <v>116933</v>
      </c>
      <c r="D51" s="7" t="n">
        <v>117751</v>
      </c>
    </row>
    <row r="52" spans="1:4">
      <c r="A52" s="4" t="s">
        <v>129</v>
      </c>
    </row>
    <row r="53" spans="1:4">
      <c r="A53" s="3" t="s">
        <v>98</v>
      </c>
    </row>
    <row r="54" spans="1:4">
      <c r="A54" s="4" t="s">
        <v>128</v>
      </c>
      <c r="B54" s="5" t="n">
        <v>8502</v>
      </c>
      <c r="C54" s="5" t="n">
        <v>7426</v>
      </c>
      <c r="D54" s="5" t="n">
        <v>7722</v>
      </c>
    </row>
    <row r="55" spans="1:4">
      <c r="A55" s="4" t="s">
        <v>130</v>
      </c>
    </row>
    <row r="56" spans="1:4">
      <c r="A56" s="3" t="s">
        <v>98</v>
      </c>
    </row>
    <row r="57" spans="1:4">
      <c r="A57" s="4" t="s">
        <v>128</v>
      </c>
      <c r="B57" s="5" t="n">
        <v>10013</v>
      </c>
      <c r="C57" s="5" t="n">
        <v>8784</v>
      </c>
      <c r="D57" s="5" t="n">
        <v>7791</v>
      </c>
    </row>
    <row r="58" spans="1:4">
      <c r="A58" s="4" t="s">
        <v>131</v>
      </c>
    </row>
    <row r="59" spans="1:4">
      <c r="A59" s="3" t="s">
        <v>98</v>
      </c>
    </row>
    <row r="60" spans="1:4">
      <c r="A60" s="4" t="s">
        <v>128</v>
      </c>
      <c r="B60" s="5" t="n">
        <v>5181</v>
      </c>
      <c r="C60" s="5" t="n">
        <v>3949</v>
      </c>
      <c r="D60" s="5" t="n">
        <v>3337</v>
      </c>
    </row>
    <row r="61" spans="1:4">
      <c r="A61" s="4" t="s">
        <v>132</v>
      </c>
    </row>
    <row r="62" spans="1:4">
      <c r="A62" s="3" t="s">
        <v>104</v>
      </c>
    </row>
    <row r="63" spans="1:4">
      <c r="A63" s="4" t="s">
        <v>132</v>
      </c>
      <c r="B63" s="7" t="n">
        <v>2371</v>
      </c>
      <c r="C63" s="7" t="n">
        <v>2758</v>
      </c>
      <c r="D63" s="7" t="n">
        <v>3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1</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9</v>
      </c>
      <c r="D2" s="2" t="s">
        <v>85</v>
      </c>
    </row>
    <row r="3" spans="1:4">
      <c r="A3" s="3" t="s">
        <v>134</v>
      </c>
    </row>
    <row r="4" spans="1:4">
      <c r="A4" s="4" t="s">
        <v>120</v>
      </c>
      <c r="B4" s="7" t="n">
        <v>80236</v>
      </c>
      <c r="C4" s="7" t="n">
        <v>52398</v>
      </c>
      <c r="D4" s="7" t="n">
        <v>40591</v>
      </c>
    </row>
    <row r="5" spans="1:4">
      <c r="A5" s="3" t="s">
        <v>135</v>
      </c>
    </row>
    <row r="6" spans="1:4">
      <c r="A6" s="4" t="s">
        <v>136</v>
      </c>
      <c r="B6" s="5" t="n">
        <v>-5439</v>
      </c>
      <c r="C6" s="5" t="n">
        <v>1162</v>
      </c>
      <c r="D6" s="5" t="n">
        <v>778</v>
      </c>
    </row>
    <row r="7" spans="1:4">
      <c r="A7" s="4" t="s">
        <v>137</v>
      </c>
      <c r="B7" s="5" t="n">
        <v>44</v>
      </c>
      <c r="C7" s="5" t="n">
        <v>-173</v>
      </c>
      <c r="D7" s="5" t="n">
        <v>-4109</v>
      </c>
    </row>
    <row r="8" spans="1:4">
      <c r="A8" s="4" t="s">
        <v>138</v>
      </c>
      <c r="B8" s="5" t="n">
        <v>1039</v>
      </c>
      <c r="C8" s="5" t="n">
        <v>685</v>
      </c>
      <c r="D8" s="5" t="n">
        <v>0</v>
      </c>
    </row>
    <row r="9" spans="1:4">
      <c r="A9" s="4" t="s">
        <v>139</v>
      </c>
      <c r="B9" s="5" t="n">
        <v>-128</v>
      </c>
      <c r="C9" s="5" t="n">
        <v>0</v>
      </c>
      <c r="D9" s="5" t="n">
        <v>0</v>
      </c>
    </row>
    <row r="10" spans="1:4">
      <c r="A10" s="4" t="s">
        <v>140</v>
      </c>
      <c r="B10" s="5" t="n">
        <v>-4484</v>
      </c>
      <c r="C10" s="5" t="n">
        <v>1674</v>
      </c>
      <c r="D10" s="5" t="n">
        <v>-3331</v>
      </c>
    </row>
    <row r="11" spans="1:4">
      <c r="A11" s="4" t="s">
        <v>141</v>
      </c>
      <c r="B11" s="7" t="n">
        <v>75752</v>
      </c>
      <c r="C11" s="7" t="n">
        <v>54072</v>
      </c>
      <c r="D11" s="7" t="n">
        <v>37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84</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6</v>
      </c>
      <c r="B1" s="2" t="s">
        <v>1</v>
      </c>
    </row>
    <row r="2" spans="1:2">
      <c r="B2" s="2" t="s">
        <v>2</v>
      </c>
    </row>
    <row r="3" spans="1:2">
      <c r="A3" s="3" t="s">
        <v>287</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64</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v>
      </c>
    </row>
    <row r="3" spans="1:2">
      <c r="A3" s="3" t="s">
        <v>295</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8</v>
      </c>
    </row>
    <row r="4" spans="1:2">
      <c r="A4" s="4" t="s">
        <v>466</v>
      </c>
      <c r="B4"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7"/>
    <col customWidth="1" max="5" min="5" width="20"/>
    <col customWidth="1" max="6" min="6" width="14"/>
    <col customWidth="1" max="7" min="7" width="20"/>
    <col customWidth="1" max="8" min="8" width="39"/>
    <col customWidth="1" max="9" min="9" width="27"/>
    <col customWidth="1" max="10" min="10" width="21"/>
    <col customWidth="1" max="11" min="11" width="21"/>
    <col customWidth="1" max="12" min="12" width="20"/>
    <col customWidth="1" max="13" min="13" width="20"/>
  </cols>
  <sheetData>
    <row r="1" spans="1:13">
      <c r="A1" s="1" t="s">
        <v>468</v>
      </c>
      <c r="B1" s="2" t="s">
        <v>469</v>
      </c>
      <c r="C1" s="2" t="s">
        <v>470</v>
      </c>
      <c r="D1" s="2" t="s">
        <v>471</v>
      </c>
      <c r="E1" s="2" t="s">
        <v>472</v>
      </c>
      <c r="F1" s="2" t="s">
        <v>473</v>
      </c>
      <c r="G1" s="2" t="s">
        <v>474</v>
      </c>
      <c r="H1" s="2" t="s">
        <v>475</v>
      </c>
      <c r="I1" s="2" t="s">
        <v>476</v>
      </c>
      <c r="J1" s="2" t="s">
        <v>477</v>
      </c>
      <c r="K1" s="2" t="s">
        <v>478</v>
      </c>
      <c r="L1" s="2" t="s">
        <v>479</v>
      </c>
      <c r="M1" s="2" t="s">
        <v>480</v>
      </c>
    </row>
    <row r="2" spans="1:13">
      <c r="A2" s="3" t="s">
        <v>481</v>
      </c>
    </row>
    <row r="3" spans="1:13">
      <c r="A3" s="4" t="s">
        <v>482</v>
      </c>
      <c r="H3" s="5" t="n">
        <v>56</v>
      </c>
    </row>
    <row r="4" spans="1:13">
      <c r="A4" s="4" t="s">
        <v>483</v>
      </c>
      <c r="E4" s="5" t="n">
        <v>100</v>
      </c>
    </row>
    <row r="5" spans="1:13">
      <c r="A5" s="4" t="s">
        <v>484</v>
      </c>
      <c r="H5" s="5" t="n">
        <v>30724532</v>
      </c>
      <c r="I5" s="5" t="n">
        <v>30535517</v>
      </c>
    </row>
    <row r="6" spans="1:13">
      <c r="A6" s="4" t="s">
        <v>485</v>
      </c>
      <c r="H6" s="5" t="n">
        <v>75000000</v>
      </c>
      <c r="I6" s="5" t="n">
        <v>75000000</v>
      </c>
      <c r="L6" s="5" t="n">
        <v>75000000</v>
      </c>
      <c r="M6" s="5" t="n">
        <v>25000000</v>
      </c>
    </row>
    <row r="7" spans="1:13">
      <c r="A7" s="4" t="s">
        <v>486</v>
      </c>
      <c r="H7" s="7" t="n">
        <v>1196000</v>
      </c>
      <c r="I7" s="7" t="n">
        <v>153356000</v>
      </c>
      <c r="J7" s="7" t="n">
        <v>116054000</v>
      </c>
    </row>
    <row r="8" spans="1:13">
      <c r="A8" s="4" t="s">
        <v>487</v>
      </c>
      <c r="H8" s="4" t="s">
        <v>488</v>
      </c>
      <c r="I8" s="4" t="s">
        <v>489</v>
      </c>
      <c r="J8" s="4" t="s">
        <v>490</v>
      </c>
    </row>
    <row r="9" spans="1:13">
      <c r="A9" s="4" t="s">
        <v>491</v>
      </c>
      <c r="H9" s="7" t="n">
        <v>0</v>
      </c>
      <c r="I9" s="7" t="n">
        <v>0</v>
      </c>
      <c r="J9" s="7" t="n">
        <v>0</v>
      </c>
    </row>
    <row r="10" spans="1:13">
      <c r="A10" s="4" t="s">
        <v>492</v>
      </c>
      <c r="H10" s="5" t="n">
        <v>0</v>
      </c>
      <c r="I10" s="5" t="n">
        <v>945000</v>
      </c>
      <c r="J10" s="5" t="n">
        <v>0</v>
      </c>
    </row>
    <row r="11" spans="1:13">
      <c r="A11" s="4" t="s">
        <v>224</v>
      </c>
      <c r="H11" s="5" t="n">
        <v>11888000</v>
      </c>
      <c r="I11" s="5" t="n">
        <v>0</v>
      </c>
      <c r="J11" s="5" t="n">
        <v>0</v>
      </c>
    </row>
    <row r="12" spans="1:13">
      <c r="A12" s="4" t="s">
        <v>493</v>
      </c>
      <c r="H12" s="7" t="n">
        <v>349000</v>
      </c>
    </row>
    <row r="13" spans="1:13">
      <c r="A13" s="4" t="s">
        <v>494</v>
      </c>
      <c r="H13" s="4" t="s">
        <v>495</v>
      </c>
    </row>
    <row r="14" spans="1:13">
      <c r="A14" s="4" t="s">
        <v>496</v>
      </c>
      <c r="H14" s="7" t="n">
        <v>5225000</v>
      </c>
      <c r="I14" s="5" t="n">
        <v>0</v>
      </c>
    </row>
    <row r="15" spans="1:13">
      <c r="A15" s="4" t="s">
        <v>497</v>
      </c>
      <c r="H15" s="5" t="n">
        <v>13716000</v>
      </c>
      <c r="I15" s="5" t="n">
        <v>9373000</v>
      </c>
      <c r="J15" s="5" t="n">
        <v>12951000</v>
      </c>
    </row>
    <row r="16" spans="1:13">
      <c r="A16" s="4" t="s">
        <v>498</v>
      </c>
      <c r="H16" s="5" t="n">
        <v>3584796000</v>
      </c>
      <c r="I16" s="5" t="n">
        <v>3068703000</v>
      </c>
      <c r="J16" s="5" t="n">
        <v>1819775000</v>
      </c>
    </row>
    <row r="17" spans="1:13">
      <c r="A17" s="4" t="s">
        <v>499</v>
      </c>
      <c r="H17" s="5" t="n">
        <v>0</v>
      </c>
      <c r="I17" s="5" t="n">
        <v>0</v>
      </c>
      <c r="J17" s="5" t="n">
        <v>4678000</v>
      </c>
    </row>
    <row r="18" spans="1:13">
      <c r="A18" s="4" t="s">
        <v>500</v>
      </c>
      <c r="H18" s="5" t="n">
        <v>0</v>
      </c>
      <c r="I18" s="5" t="n">
        <v>0</v>
      </c>
      <c r="J18" s="5" t="n">
        <v>0</v>
      </c>
    </row>
    <row r="19" spans="1:13">
      <c r="A19" s="4" t="s">
        <v>501</v>
      </c>
      <c r="H19" s="5" t="n">
        <v>0</v>
      </c>
      <c r="I19" s="5" t="n">
        <v>0</v>
      </c>
      <c r="J19" s="5" t="n">
        <v>13181000</v>
      </c>
    </row>
    <row r="20" spans="1:13">
      <c r="A20" s="4" t="s">
        <v>502</v>
      </c>
      <c r="H20" s="5" t="n">
        <v>0</v>
      </c>
      <c r="I20" s="5" t="n">
        <v>0</v>
      </c>
      <c r="J20" s="5" t="n">
        <v>0</v>
      </c>
    </row>
    <row r="21" spans="1:13">
      <c r="A21" s="4" t="s">
        <v>503</v>
      </c>
      <c r="H21" s="7" t="n">
        <v>0</v>
      </c>
      <c r="I21" s="5" t="n">
        <v>0</v>
      </c>
    </row>
    <row r="22" spans="1:13">
      <c r="A22" s="4" t="s">
        <v>504</v>
      </c>
      <c r="H22" s="5" t="n">
        <v>2</v>
      </c>
    </row>
    <row r="23" spans="1:13">
      <c r="A23" s="4" t="s">
        <v>505</v>
      </c>
      <c r="H23" s="7" t="n">
        <v>13139000</v>
      </c>
      <c r="I23" s="5" t="n">
        <v>12957000</v>
      </c>
      <c r="J23" s="5" t="n">
        <v>10608000</v>
      </c>
    </row>
    <row r="24" spans="1:13">
      <c r="A24" s="4" t="s">
        <v>229</v>
      </c>
      <c r="K24" s="7" t="n">
        <v>0</v>
      </c>
    </row>
    <row r="25" spans="1:13">
      <c r="A25" s="4" t="s">
        <v>506</v>
      </c>
    </row>
    <row r="26" spans="1:13">
      <c r="A26" s="3" t="s">
        <v>481</v>
      </c>
    </row>
    <row r="27" spans="1:13">
      <c r="A27" s="4" t="s">
        <v>507</v>
      </c>
      <c r="I27" s="5" t="n">
        <v>615000</v>
      </c>
    </row>
    <row r="28" spans="1:13">
      <c r="A28" s="4" t="s">
        <v>508</v>
      </c>
    </row>
    <row r="29" spans="1:13">
      <c r="A29" s="3" t="s">
        <v>481</v>
      </c>
    </row>
    <row r="30" spans="1:13">
      <c r="A30" s="4" t="s">
        <v>509</v>
      </c>
      <c r="K30" s="5" t="n">
        <v>652000</v>
      </c>
    </row>
    <row r="31" spans="1:13">
      <c r="A31" s="4" t="s">
        <v>510</v>
      </c>
    </row>
    <row r="32" spans="1:13">
      <c r="A32" s="3" t="s">
        <v>481</v>
      </c>
    </row>
    <row r="33" spans="1:13">
      <c r="A33" s="4" t="s">
        <v>511</v>
      </c>
      <c r="H33" s="4" t="s">
        <v>512</v>
      </c>
    </row>
    <row r="34" spans="1:13">
      <c r="A34" s="4" t="s">
        <v>513</v>
      </c>
    </row>
    <row r="35" spans="1:13">
      <c r="A35" s="3" t="s">
        <v>481</v>
      </c>
    </row>
    <row r="36" spans="1:13">
      <c r="A36" s="4" t="s">
        <v>514</v>
      </c>
      <c r="H36" s="7" t="n">
        <v>14732000</v>
      </c>
      <c r="I36" s="5" t="n">
        <v>11706000</v>
      </c>
      <c r="J36" s="5" t="n">
        <v>17963000</v>
      </c>
    </row>
    <row r="37" spans="1:13">
      <c r="A37" s="4" t="s">
        <v>515</v>
      </c>
    </row>
    <row r="38" spans="1:13">
      <c r="A38" s="3" t="s">
        <v>481</v>
      </c>
    </row>
    <row r="39" spans="1:13">
      <c r="A39" s="4" t="s">
        <v>516</v>
      </c>
      <c r="H39" s="5" t="n">
        <v>-4539000</v>
      </c>
      <c r="I39" s="5" t="n">
        <v>9111000</v>
      </c>
      <c r="J39" s="5" t="n">
        <v>-2289000</v>
      </c>
    </row>
    <row r="40" spans="1:13">
      <c r="A40" s="4" t="s">
        <v>231</v>
      </c>
    </row>
    <row r="41" spans="1:13">
      <c r="A41" s="3" t="s">
        <v>481</v>
      </c>
    </row>
    <row r="42" spans="1:13">
      <c r="A42" s="4" t="s">
        <v>514</v>
      </c>
      <c r="H42" s="5" t="n">
        <v>0</v>
      </c>
      <c r="I42" s="5" t="n">
        <v>43035000</v>
      </c>
    </row>
    <row r="43" spans="1:13">
      <c r="A43" s="4" t="s">
        <v>224</v>
      </c>
      <c r="H43" s="5" t="n">
        <v>0</v>
      </c>
      <c r="I43" s="7" t="n">
        <v>43035000</v>
      </c>
      <c r="J43" s="7" t="n">
        <v>0</v>
      </c>
    </row>
    <row r="44" spans="1:13">
      <c r="A44" s="4" t="s">
        <v>517</v>
      </c>
      <c r="H44" s="5" t="n">
        <v>67362000</v>
      </c>
    </row>
    <row r="45" spans="1:13">
      <c r="A45" s="4" t="s">
        <v>518</v>
      </c>
    </row>
    <row r="46" spans="1:13">
      <c r="A46" s="3" t="s">
        <v>481</v>
      </c>
    </row>
    <row r="47" spans="1:13">
      <c r="A47" s="4" t="s">
        <v>487</v>
      </c>
      <c r="J47" s="4" t="s">
        <v>519</v>
      </c>
    </row>
    <row r="48" spans="1:13">
      <c r="A48" s="4" t="s">
        <v>520</v>
      </c>
    </row>
    <row r="49" spans="1:13">
      <c r="A49" s="3" t="s">
        <v>481</v>
      </c>
    </row>
    <row r="50" spans="1:13">
      <c r="A50" s="4" t="s">
        <v>521</v>
      </c>
      <c r="D50" s="5" t="n">
        <v>6764704</v>
      </c>
    </row>
    <row r="51" spans="1:13">
      <c r="A51" s="4" t="s">
        <v>522</v>
      </c>
      <c r="D51" s="7" t="n">
        <v>19</v>
      </c>
    </row>
    <row r="52" spans="1:13">
      <c r="A52" s="4" t="s">
        <v>486</v>
      </c>
      <c r="D52" s="7" t="n">
        <v>115525000</v>
      </c>
    </row>
    <row r="53" spans="1:13">
      <c r="A53" s="4" t="s">
        <v>523</v>
      </c>
      <c r="D53" s="5" t="n">
        <v>55000000</v>
      </c>
    </row>
    <row r="54" spans="1:13">
      <c r="A54" s="4" t="s">
        <v>524</v>
      </c>
      <c r="D54" s="7" t="n">
        <v>10075000</v>
      </c>
    </row>
    <row r="55" spans="1:13">
      <c r="A55" s="4" t="s">
        <v>525</v>
      </c>
      <c r="H55" s="7" t="n">
        <v>671000</v>
      </c>
    </row>
    <row r="56" spans="1:13">
      <c r="A56" s="4" t="s">
        <v>526</v>
      </c>
    </row>
    <row r="57" spans="1:13">
      <c r="A57" s="3" t="s">
        <v>481</v>
      </c>
    </row>
    <row r="58" spans="1:13">
      <c r="A58" s="4" t="s">
        <v>521</v>
      </c>
      <c r="C58" s="5" t="n">
        <v>4806710</v>
      </c>
    </row>
    <row r="59" spans="1:13">
      <c r="A59" s="4" t="s">
        <v>522</v>
      </c>
      <c r="C59" s="7" t="n">
        <v>33</v>
      </c>
    </row>
    <row r="60" spans="1:13">
      <c r="A60" s="4" t="s">
        <v>486</v>
      </c>
      <c r="C60" s="7" t="n">
        <v>152721000</v>
      </c>
    </row>
    <row r="61" spans="1:13">
      <c r="A61" s="4" t="s">
        <v>525</v>
      </c>
      <c r="C61" s="7" t="n">
        <v>5901000</v>
      </c>
    </row>
    <row r="62" spans="1:13">
      <c r="A62" s="4" t="s">
        <v>527</v>
      </c>
    </row>
    <row r="63" spans="1:13">
      <c r="A63" s="3" t="s">
        <v>481</v>
      </c>
    </row>
    <row r="64" spans="1:13">
      <c r="A64" s="4" t="s">
        <v>521</v>
      </c>
      <c r="G64" s="5" t="n">
        <v>3680000</v>
      </c>
    </row>
    <row r="65" spans="1:13">
      <c r="A65" s="4" t="s">
        <v>528</v>
      </c>
    </row>
    <row r="66" spans="1:13">
      <c r="A66" s="3" t="s">
        <v>481</v>
      </c>
    </row>
    <row r="67" spans="1:13">
      <c r="A67" s="4" t="s">
        <v>484</v>
      </c>
      <c r="E67" s="5" t="n">
        <v>171800</v>
      </c>
    </row>
    <row r="68" spans="1:13">
      <c r="A68" s="4" t="s">
        <v>485</v>
      </c>
      <c r="E68" s="5" t="n">
        <v>250000</v>
      </c>
    </row>
    <row r="69" spans="1:13">
      <c r="A69" s="4" t="s">
        <v>529</v>
      </c>
    </row>
    <row r="70" spans="1:13">
      <c r="A70" s="3" t="s">
        <v>481</v>
      </c>
    </row>
    <row r="71" spans="1:13">
      <c r="A71" s="4" t="s">
        <v>511</v>
      </c>
      <c r="H71" s="4" t="s">
        <v>530</v>
      </c>
    </row>
    <row r="72" spans="1:13">
      <c r="A72" s="4" t="s">
        <v>531</v>
      </c>
    </row>
    <row r="73" spans="1:13">
      <c r="A73" s="3" t="s">
        <v>481</v>
      </c>
    </row>
    <row r="74" spans="1:13">
      <c r="A74" s="4" t="s">
        <v>511</v>
      </c>
      <c r="H74" s="4" t="s">
        <v>532</v>
      </c>
    </row>
    <row r="75" spans="1:13">
      <c r="A75" s="4" t="s">
        <v>533</v>
      </c>
    </row>
    <row r="76" spans="1:13">
      <c r="A76" s="3" t="s">
        <v>481</v>
      </c>
    </row>
    <row r="77" spans="1:13">
      <c r="A77" s="4" t="s">
        <v>497</v>
      </c>
      <c r="H77" s="7" t="n">
        <v>250000</v>
      </c>
    </row>
    <row r="78" spans="1:13">
      <c r="A78" s="4" t="s">
        <v>534</v>
      </c>
    </row>
    <row r="79" spans="1:13">
      <c r="A79" s="3" t="s">
        <v>481</v>
      </c>
    </row>
    <row r="80" spans="1:13">
      <c r="A80" s="4" t="s">
        <v>535</v>
      </c>
      <c r="F80" s="4" t="s">
        <v>536</v>
      </c>
    </row>
    <row r="81" spans="1:13">
      <c r="A81" s="4" t="s">
        <v>537</v>
      </c>
    </row>
    <row r="82" spans="1:13">
      <c r="A82" s="3" t="s">
        <v>481</v>
      </c>
    </row>
    <row r="83" spans="1:13">
      <c r="A83" s="4" t="s">
        <v>484</v>
      </c>
      <c r="E83" s="5" t="n">
        <v>17180000</v>
      </c>
    </row>
    <row r="84" spans="1:13">
      <c r="A84" s="4" t="s">
        <v>485</v>
      </c>
      <c r="E84" s="5" t="n">
        <v>25000000</v>
      </c>
    </row>
    <row r="85" spans="1:13">
      <c r="A85" s="4" t="s">
        <v>538</v>
      </c>
    </row>
    <row r="86" spans="1:13">
      <c r="A86" s="3" t="s">
        <v>481</v>
      </c>
    </row>
    <row r="87" spans="1:13">
      <c r="A87" s="4" t="s">
        <v>511</v>
      </c>
      <c r="H87" s="4" t="s">
        <v>539</v>
      </c>
    </row>
    <row r="88" spans="1:13">
      <c r="A88" s="4" t="s">
        <v>540</v>
      </c>
    </row>
    <row r="89" spans="1:13">
      <c r="A89" s="3" t="s">
        <v>481</v>
      </c>
    </row>
    <row r="90" spans="1:13">
      <c r="A90" s="4" t="s">
        <v>511</v>
      </c>
      <c r="H90" s="4" t="s">
        <v>541</v>
      </c>
    </row>
    <row r="91" spans="1:13">
      <c r="A91" s="4" t="s">
        <v>542</v>
      </c>
    </row>
    <row r="92" spans="1:13">
      <c r="A92" s="3" t="s">
        <v>481</v>
      </c>
    </row>
    <row r="93" spans="1:13">
      <c r="A93" s="4" t="s">
        <v>511</v>
      </c>
      <c r="H93" s="4" t="s">
        <v>530</v>
      </c>
    </row>
    <row r="94" spans="1:13">
      <c r="A94" s="4" t="s">
        <v>543</v>
      </c>
    </row>
    <row r="95" spans="1:13">
      <c r="A95" s="3" t="s">
        <v>481</v>
      </c>
    </row>
    <row r="96" spans="1:13">
      <c r="A96" s="4" t="s">
        <v>498</v>
      </c>
      <c r="H96" s="7" t="n">
        <v>250000</v>
      </c>
    </row>
    <row r="97" spans="1:13">
      <c r="A97" s="4" t="s">
        <v>544</v>
      </c>
    </row>
    <row r="98" spans="1:13">
      <c r="A98" s="3" t="s">
        <v>481</v>
      </c>
    </row>
    <row r="99" spans="1:13">
      <c r="A99" s="4" t="s">
        <v>535</v>
      </c>
      <c r="F99" s="4" t="s">
        <v>545</v>
      </c>
    </row>
    <row r="100" spans="1:13">
      <c r="A100" s="4" t="s">
        <v>74</v>
      </c>
    </row>
    <row r="101" spans="1:13">
      <c r="A101" s="3" t="s">
        <v>481</v>
      </c>
    </row>
    <row r="102" spans="1:13">
      <c r="A102" s="4" t="s">
        <v>229</v>
      </c>
      <c r="K102" s="5" t="n">
        <v>-109000</v>
      </c>
    </row>
    <row r="103" spans="1:13">
      <c r="A103" s="4" t="s">
        <v>546</v>
      </c>
    </row>
    <row r="104" spans="1:13">
      <c r="A104" s="3" t="s">
        <v>481</v>
      </c>
    </row>
    <row r="105" spans="1:13">
      <c r="A105" s="4" t="s">
        <v>229</v>
      </c>
      <c r="K105" s="7" t="n">
        <v>109000</v>
      </c>
    </row>
    <row r="106" spans="1:13">
      <c r="A106" s="4" t="s">
        <v>547</v>
      </c>
    </row>
    <row r="107" spans="1:13">
      <c r="A107" s="3" t="s">
        <v>481</v>
      </c>
    </row>
    <row r="108" spans="1:13">
      <c r="A108" s="4" t="s">
        <v>496</v>
      </c>
      <c r="H108" s="7" t="n">
        <v>5225000</v>
      </c>
    </row>
    <row r="109" spans="1:13">
      <c r="A109" s="4" t="s">
        <v>548</v>
      </c>
    </row>
    <row r="110" spans="1:13">
      <c r="A110" s="3" t="s">
        <v>481</v>
      </c>
    </row>
    <row r="111" spans="1:13">
      <c r="A111" s="4" t="s">
        <v>549</v>
      </c>
      <c r="B111" s="5" t="n">
        <v>11</v>
      </c>
    </row>
    <row r="112" spans="1:13">
      <c r="A112" s="4" t="s">
        <v>550</v>
      </c>
    </row>
    <row r="113" spans="1:13">
      <c r="A113" s="3" t="s">
        <v>481</v>
      </c>
    </row>
    <row r="114" spans="1:13">
      <c r="A114" s="4" t="s">
        <v>549</v>
      </c>
      <c r="B114"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9</v>
      </c>
      <c r="D2" s="2" t="s">
        <v>85</v>
      </c>
    </row>
    <row r="3" spans="1:4">
      <c r="A3" s="3" t="s">
        <v>552</v>
      </c>
    </row>
    <row r="4" spans="1:4">
      <c r="A4" s="4" t="s">
        <v>120</v>
      </c>
      <c r="B4" s="7" t="n">
        <v>80236</v>
      </c>
      <c r="C4" s="7" t="n">
        <v>52398</v>
      </c>
      <c r="D4" s="7" t="n">
        <v>40591</v>
      </c>
    </row>
    <row r="5" spans="1:4">
      <c r="A5" s="4" t="s">
        <v>553</v>
      </c>
      <c r="B5" s="5" t="n">
        <v>-428</v>
      </c>
      <c r="C5" s="5" t="n">
        <v>0</v>
      </c>
      <c r="D5" s="5" t="n">
        <v>0</v>
      </c>
    </row>
    <row r="6" spans="1:4">
      <c r="A6" s="4" t="s">
        <v>554</v>
      </c>
      <c r="B6" s="7" t="n">
        <v>79808</v>
      </c>
      <c r="C6" s="7" t="n">
        <v>52398</v>
      </c>
      <c r="D6" s="7" t="n">
        <v>40591</v>
      </c>
    </row>
    <row r="7" spans="1:4">
      <c r="A7" s="4" t="s">
        <v>555</v>
      </c>
      <c r="B7" s="5" t="n">
        <v>30675755</v>
      </c>
      <c r="C7" s="5" t="n">
        <v>27627228</v>
      </c>
      <c r="D7" s="5" t="n">
        <v>19165182</v>
      </c>
    </row>
    <row r="8" spans="1:4">
      <c r="A8" s="4" t="s">
        <v>556</v>
      </c>
      <c r="B8" s="8" t="n">
        <v>2.6</v>
      </c>
      <c r="C8" s="8" t="n">
        <v>1.9</v>
      </c>
      <c r="D8" s="8" t="n">
        <v>2.12</v>
      </c>
    </row>
    <row r="9" spans="1:4">
      <c r="A9" s="3" t="s">
        <v>557</v>
      </c>
    </row>
    <row r="10" spans="1:4">
      <c r="A10" s="4" t="s">
        <v>554</v>
      </c>
      <c r="B10" s="7" t="n">
        <v>79808</v>
      </c>
      <c r="C10" s="7" t="n">
        <v>52398</v>
      </c>
      <c r="D10" s="7" t="n">
        <v>40591</v>
      </c>
    </row>
    <row r="11" spans="1:4">
      <c r="A11" s="4" t="s">
        <v>555</v>
      </c>
      <c r="B11" s="5" t="n">
        <v>30675755</v>
      </c>
      <c r="C11" s="5" t="n">
        <v>27627228</v>
      </c>
      <c r="D11" s="5" t="n">
        <v>19165182</v>
      </c>
    </row>
    <row r="12" spans="1:4">
      <c r="A12" s="4" t="s">
        <v>558</v>
      </c>
      <c r="B12" s="5" t="n">
        <v>639226</v>
      </c>
      <c r="C12" s="5" t="n">
        <v>580374</v>
      </c>
      <c r="D12" s="5" t="n">
        <v>146992</v>
      </c>
    </row>
    <row r="13" spans="1:4">
      <c r="A13" s="4" t="s">
        <v>559</v>
      </c>
      <c r="B13" s="5" t="n">
        <v>31314981</v>
      </c>
      <c r="C13" s="5" t="n">
        <v>28207602</v>
      </c>
      <c r="D13" s="5" t="n">
        <v>19312174</v>
      </c>
    </row>
    <row r="14" spans="1:4">
      <c r="A14" s="4" t="s">
        <v>560</v>
      </c>
      <c r="B14" s="8" t="n">
        <v>2.55</v>
      </c>
      <c r="C14" s="8" t="n">
        <v>1.86</v>
      </c>
      <c r="D14" s="8" t="n">
        <v>2.1</v>
      </c>
    </row>
    <row r="15" spans="1:4">
      <c r="A15" s="4" t="s">
        <v>561</v>
      </c>
      <c r="B15" s="7" t="n">
        <v>79808</v>
      </c>
      <c r="C15" s="7" t="n">
        <v>52398</v>
      </c>
      <c r="D15" s="7" t="n">
        <v>39422</v>
      </c>
    </row>
    <row r="16" spans="1:4">
      <c r="A16" s="3" t="s">
        <v>562</v>
      </c>
    </row>
    <row r="17" spans="1:4">
      <c r="A17" s="4" t="s">
        <v>563</v>
      </c>
      <c r="B17" s="5" t="n">
        <v>30675755</v>
      </c>
      <c r="C17" s="5" t="n">
        <v>27627228</v>
      </c>
      <c r="D17" s="5" t="n">
        <v>19165182</v>
      </c>
    </row>
    <row r="18" spans="1:4">
      <c r="A18" s="4" t="s">
        <v>564</v>
      </c>
      <c r="B18" s="8" t="n">
        <v>2.6</v>
      </c>
      <c r="C18" s="8" t="n">
        <v>1.9</v>
      </c>
      <c r="D18" s="8" t="n">
        <v>2.06</v>
      </c>
    </row>
    <row r="19" spans="1:4">
      <c r="A19" s="3" t="s">
        <v>565</v>
      </c>
    </row>
    <row r="20" spans="1:4">
      <c r="A20" s="4" t="s">
        <v>566</v>
      </c>
      <c r="B20" s="7" t="n">
        <v>80236</v>
      </c>
      <c r="C20" s="7" t="n">
        <v>52398</v>
      </c>
      <c r="D20" s="7" t="n">
        <v>39422</v>
      </c>
    </row>
    <row r="21" spans="1:4">
      <c r="A21" s="4" t="s">
        <v>567</v>
      </c>
      <c r="B21" s="5" t="n">
        <v>31314981</v>
      </c>
      <c r="C21" s="5" t="n">
        <v>28207602</v>
      </c>
      <c r="D21" s="5" t="n">
        <v>19312174</v>
      </c>
    </row>
    <row r="22" spans="1:4">
      <c r="A22" s="4" t="s">
        <v>568</v>
      </c>
      <c r="B22" s="8" t="n">
        <v>2.55</v>
      </c>
      <c r="C22" s="8" t="n">
        <v>1.86</v>
      </c>
      <c r="D22" s="8" t="n">
        <v>2.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69</v>
      </c>
      <c r="B1" s="2" t="s">
        <v>570</v>
      </c>
      <c r="C1" s="2" t="s">
        <v>571</v>
      </c>
      <c r="D1" s="2" t="s">
        <v>572</v>
      </c>
      <c r="E1" s="2" t="s">
        <v>477</v>
      </c>
    </row>
    <row r="2" spans="1:5">
      <c r="A2" s="3" t="s">
        <v>573</v>
      </c>
    </row>
    <row r="3" spans="1:5">
      <c r="A3" s="4" t="s">
        <v>574</v>
      </c>
      <c r="C3" s="7" t="n">
        <v>1594</v>
      </c>
      <c r="D3" s="7" t="n">
        <v>19034</v>
      </c>
      <c r="E3" s="7" t="n">
        <v>3268</v>
      </c>
    </row>
    <row r="4" spans="1:5">
      <c r="A4" s="4" t="s">
        <v>575</v>
      </c>
    </row>
    <row r="5" spans="1:5">
      <c r="A5" s="3" t="s">
        <v>573</v>
      </c>
    </row>
    <row r="6" spans="1:5">
      <c r="A6" s="4" t="s">
        <v>576</v>
      </c>
      <c r="B6" s="7" t="n">
        <v>602000</v>
      </c>
    </row>
    <row r="7" spans="1:5">
      <c r="A7" s="4" t="s">
        <v>50</v>
      </c>
      <c r="B7" s="7" t="n">
        <v>381000</v>
      </c>
    </row>
    <row r="8" spans="1:5">
      <c r="A8" s="4" t="s">
        <v>577</v>
      </c>
      <c r="B8" s="4" t="s">
        <v>578</v>
      </c>
    </row>
    <row r="9" spans="1:5">
      <c r="A9" s="4" t="s">
        <v>579</v>
      </c>
      <c r="B9" s="4" t="s">
        <v>580</v>
      </c>
    </row>
    <row r="10" spans="1:5">
      <c r="A10" s="4" t="s">
        <v>574</v>
      </c>
      <c r="C10" s="7" t="n">
        <v>401</v>
      </c>
    </row>
    <row r="11" spans="1:5">
      <c r="A11" s="4" t="s">
        <v>581</v>
      </c>
    </row>
    <row r="12" spans="1:5">
      <c r="A12" s="3" t="s">
        <v>573</v>
      </c>
    </row>
    <row r="13" spans="1:5">
      <c r="A13" s="4" t="s">
        <v>549</v>
      </c>
      <c r="B13" s="5" t="n">
        <v>11</v>
      </c>
    </row>
    <row r="14" spans="1:5">
      <c r="A14" s="4" t="s">
        <v>582</v>
      </c>
    </row>
    <row r="15" spans="1:5">
      <c r="A15" s="3" t="s">
        <v>573</v>
      </c>
    </row>
    <row r="16" spans="1:5">
      <c r="A16" s="4" t="s">
        <v>549</v>
      </c>
      <c r="B16"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21"/>
    <col customWidth="1" max="6" min="6" width="21"/>
  </cols>
  <sheetData>
    <row r="1" spans="1:6">
      <c r="A1" s="1" t="s">
        <v>583</v>
      </c>
      <c r="B1" s="2" t="s">
        <v>584</v>
      </c>
      <c r="C1" s="2" t="s">
        <v>585</v>
      </c>
      <c r="D1" s="2" t="s">
        <v>571</v>
      </c>
      <c r="E1" s="2" t="s">
        <v>572</v>
      </c>
      <c r="F1" s="2" t="s">
        <v>477</v>
      </c>
    </row>
    <row r="2" spans="1:6">
      <c r="A2" s="3" t="s">
        <v>573</v>
      </c>
    </row>
    <row r="3" spans="1:6">
      <c r="A3" s="4" t="s">
        <v>57</v>
      </c>
      <c r="D3" s="7" t="n">
        <v>137190000</v>
      </c>
      <c r="E3" s="7" t="n">
        <v>137190000</v>
      </c>
      <c r="F3" s="7" t="n">
        <v>46867000</v>
      </c>
    </row>
    <row r="4" spans="1:6">
      <c r="A4" s="4" t="s">
        <v>109</v>
      </c>
      <c r="D4" s="5" t="n">
        <v>1594000</v>
      </c>
      <c r="E4" s="5" t="n">
        <v>19034000</v>
      </c>
      <c r="F4" s="7" t="n">
        <v>3268000</v>
      </c>
    </row>
    <row r="5" spans="1:6">
      <c r="A5" s="4" t="s">
        <v>586</v>
      </c>
      <c r="D5" s="5" t="n">
        <v>19726000</v>
      </c>
      <c r="E5" s="5" t="n">
        <v>17768000</v>
      </c>
    </row>
    <row r="6" spans="1:6">
      <c r="A6" s="4" t="s">
        <v>587</v>
      </c>
    </row>
    <row r="7" spans="1:6">
      <c r="A7" s="3" t="s">
        <v>573</v>
      </c>
    </row>
    <row r="8" spans="1:6">
      <c r="A8" s="4" t="s">
        <v>588</v>
      </c>
      <c r="B8" s="7" t="n">
        <v>236484000</v>
      </c>
      <c r="C8" s="7" t="n">
        <v>236484000</v>
      </c>
    </row>
    <row r="9" spans="1:6">
      <c r="A9" s="4" t="s">
        <v>589</v>
      </c>
      <c r="B9" s="5" t="n">
        <v>1521200</v>
      </c>
    </row>
    <row r="10" spans="1:6">
      <c r="A10" s="4" t="s">
        <v>590</v>
      </c>
      <c r="B10" s="7" t="n">
        <v>184200000</v>
      </c>
      <c r="C10" s="7" t="n">
        <v>184200000</v>
      </c>
    </row>
    <row r="11" spans="1:6">
      <c r="A11" s="4" t="s">
        <v>591</v>
      </c>
      <c r="C11" s="5" t="n">
        <v>18</v>
      </c>
    </row>
    <row r="12" spans="1:6">
      <c r="A12" s="4" t="s">
        <v>57</v>
      </c>
      <c r="C12" s="7" t="n">
        <v>90323000</v>
      </c>
    </row>
    <row r="13" spans="1:6">
      <c r="A13" s="4" t="s">
        <v>109</v>
      </c>
      <c r="D13" s="7" t="n">
        <v>1193000</v>
      </c>
      <c r="E13" s="7" t="n">
        <v>19034000</v>
      </c>
    </row>
    <row r="14" spans="1:6">
      <c r="A14" s="4" t="s">
        <v>586</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44</v>
      </c>
      <c r="B3" s="7" t="n">
        <v>49059</v>
      </c>
    </row>
    <row r="4" spans="1:2">
      <c r="A4" s="4" t="s">
        <v>242</v>
      </c>
      <c r="B4" s="5" t="n">
        <v>59493</v>
      </c>
    </row>
    <row r="5" spans="1:2">
      <c r="A5" s="4" t="s">
        <v>595</v>
      </c>
      <c r="B5" s="5" t="n">
        <v>3409</v>
      </c>
    </row>
    <row r="6" spans="1:2">
      <c r="A6" s="4" t="s">
        <v>50</v>
      </c>
      <c r="B6" s="5" t="n">
        <v>1059728</v>
      </c>
    </row>
    <row r="7" spans="1:2">
      <c r="A7" s="4" t="s">
        <v>314</v>
      </c>
      <c r="B7" s="5" t="n">
        <v>0</v>
      </c>
    </row>
    <row r="8" spans="1:2">
      <c r="A8" s="4" t="s">
        <v>249</v>
      </c>
      <c r="B8" s="5" t="n">
        <v>18866</v>
      </c>
    </row>
    <row r="9" spans="1:2">
      <c r="A9" s="4" t="s">
        <v>254</v>
      </c>
      <c r="B9" s="5" t="n">
        <v>6888</v>
      </c>
    </row>
    <row r="10" spans="1:2">
      <c r="A10" s="4" t="s">
        <v>596</v>
      </c>
      <c r="B10" s="5" t="n">
        <v>12334</v>
      </c>
    </row>
    <row r="11" spans="1:2">
      <c r="A11" s="4" t="s">
        <v>59</v>
      </c>
      <c r="B11" s="5" t="n">
        <v>5978</v>
      </c>
    </row>
    <row r="12" spans="1:2">
      <c r="A12" s="4" t="s">
        <v>60</v>
      </c>
      <c r="B12" s="5" t="n">
        <v>1215755</v>
      </c>
    </row>
    <row r="13" spans="1:2">
      <c r="A13" s="3" t="s">
        <v>597</v>
      </c>
    </row>
    <row r="14" spans="1:2">
      <c r="A14" s="4" t="s">
        <v>598</v>
      </c>
      <c r="B14" s="5" t="n">
        <v>670054</v>
      </c>
    </row>
    <row r="15" spans="1:2">
      <c r="A15" s="4" t="s">
        <v>599</v>
      </c>
      <c r="B15" s="5" t="n">
        <v>309464</v>
      </c>
    </row>
    <row r="16" spans="1:2">
      <c r="A16" s="4" t="s">
        <v>68</v>
      </c>
      <c r="B16" s="5" t="n">
        <v>84831</v>
      </c>
    </row>
    <row r="17" spans="1:2">
      <c r="A17" s="4" t="s">
        <v>69</v>
      </c>
      <c r="B17" s="5" t="n">
        <v>5245</v>
      </c>
    </row>
    <row r="18" spans="1:2">
      <c r="A18" s="4" t="s">
        <v>70</v>
      </c>
      <c r="B18" s="5" t="n">
        <v>1069594</v>
      </c>
    </row>
    <row r="19" spans="1:2">
      <c r="A19" s="4" t="s">
        <v>600</v>
      </c>
      <c r="B19" s="7" t="n">
        <v>146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9</v>
      </c>
      <c r="D2" s="2" t="s">
        <v>85</v>
      </c>
    </row>
    <row r="3" spans="1:4">
      <c r="A3" s="3" t="s">
        <v>134</v>
      </c>
    </row>
    <row r="4" spans="1:4">
      <c r="A4" s="4" t="s">
        <v>143</v>
      </c>
      <c r="B4" s="7" t="n">
        <v>2025</v>
      </c>
      <c r="C4" s="7" t="n">
        <v>493</v>
      </c>
      <c r="D4" s="7" t="n">
        <v>144</v>
      </c>
    </row>
    <row r="5" spans="1:4">
      <c r="A5" s="4" t="s">
        <v>144</v>
      </c>
      <c r="B5" s="5" t="n">
        <v>9</v>
      </c>
      <c r="C5" s="5" t="n">
        <v>112</v>
      </c>
      <c r="D5" s="5" t="n">
        <v>298</v>
      </c>
    </row>
    <row r="6" spans="1:4">
      <c r="A6" s="4" t="s">
        <v>145</v>
      </c>
      <c r="B6" s="5" t="n">
        <v>366</v>
      </c>
      <c r="C6" s="5" t="n">
        <v>442</v>
      </c>
      <c r="D6" s="5" t="n">
        <v>0</v>
      </c>
    </row>
    <row r="7" spans="1:4">
      <c r="A7" s="4" t="s">
        <v>146</v>
      </c>
      <c r="B7" s="7" t="n">
        <v>45</v>
      </c>
      <c r="C7" s="7" t="n">
        <v>0</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603</v>
      </c>
      <c r="D1" s="2" t="s">
        <v>2</v>
      </c>
      <c r="E1" s="2" t="s">
        <v>39</v>
      </c>
      <c r="F1" s="2" t="s">
        <v>85</v>
      </c>
    </row>
    <row r="2" spans="1:6">
      <c r="A2" s="3" t="s">
        <v>604</v>
      </c>
    </row>
    <row r="3" spans="1:6">
      <c r="A3" s="4" t="s">
        <v>605</v>
      </c>
      <c r="D3" s="7" t="n">
        <v>0</v>
      </c>
      <c r="E3" s="7" t="n">
        <v>52284</v>
      </c>
      <c r="F3" s="7" t="n">
        <v>0</v>
      </c>
    </row>
    <row r="4" spans="1:6">
      <c r="A4" s="3" t="s">
        <v>606</v>
      </c>
    </row>
    <row r="5" spans="1:6">
      <c r="A5" s="4" t="s">
        <v>57</v>
      </c>
      <c r="D5" s="7" t="n">
        <v>137190</v>
      </c>
      <c r="E5" s="7" t="n">
        <v>137190</v>
      </c>
      <c r="F5" s="7" t="n">
        <v>46867</v>
      </c>
    </row>
    <row r="6" spans="1:6">
      <c r="A6" s="4" t="s">
        <v>587</v>
      </c>
    </row>
    <row r="7" spans="1:6">
      <c r="A7" s="3" t="s">
        <v>604</v>
      </c>
    </row>
    <row r="8" spans="1:6">
      <c r="A8" s="4" t="s">
        <v>607</v>
      </c>
      <c r="B8" s="5" t="n">
        <v>1521200</v>
      </c>
    </row>
    <row r="9" spans="1:6">
      <c r="A9" s="4" t="s">
        <v>608</v>
      </c>
      <c r="C9" s="8" t="n">
        <v>34.37</v>
      </c>
    </row>
    <row r="10" spans="1:6">
      <c r="A10" s="4" t="s">
        <v>605</v>
      </c>
      <c r="C10" s="7" t="n">
        <v>52284</v>
      </c>
    </row>
    <row r="11" spans="1:6">
      <c r="A11" s="4" t="s">
        <v>609</v>
      </c>
      <c r="B11" s="7" t="n">
        <v>184200</v>
      </c>
      <c r="C11" s="5" t="n">
        <v>184200</v>
      </c>
    </row>
    <row r="12" spans="1:6">
      <c r="A12" s="4" t="s">
        <v>610</v>
      </c>
      <c r="B12" s="7" t="n">
        <v>236484</v>
      </c>
      <c r="C12" s="5" t="n">
        <v>236484</v>
      </c>
    </row>
    <row r="13" spans="1:6">
      <c r="A13" s="3" t="s">
        <v>606</v>
      </c>
    </row>
    <row r="14" spans="1:6">
      <c r="A14" s="4" t="s">
        <v>611</v>
      </c>
      <c r="C14" s="5" t="n">
        <v>146161</v>
      </c>
    </row>
    <row r="15" spans="1:6">
      <c r="A15" s="4" t="s">
        <v>57</v>
      </c>
      <c r="C15" s="5" t="n">
        <v>90323</v>
      </c>
    </row>
    <row r="16" spans="1:6">
      <c r="A16" s="4" t="s">
        <v>610</v>
      </c>
      <c r="C16" s="7" t="n">
        <v>236484</v>
      </c>
    </row>
    <row r="17" spans="1:6">
      <c r="A17" s="4" t="s">
        <v>612</v>
      </c>
    </row>
    <row r="18" spans="1:6">
      <c r="A18" s="3" t="s">
        <v>604</v>
      </c>
    </row>
    <row r="19" spans="1:6">
      <c r="A19" s="4" t="s">
        <v>607</v>
      </c>
      <c r="C19" s="5" t="n">
        <v>152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39</v>
      </c>
      <c r="C2" s="2" t="s">
        <v>85</v>
      </c>
    </row>
    <row r="3" spans="1:3">
      <c r="A3" s="3" t="s">
        <v>573</v>
      </c>
    </row>
    <row r="4" spans="1:3">
      <c r="A4" s="4" t="s">
        <v>95</v>
      </c>
      <c r="B4" s="7" t="n">
        <v>192633</v>
      </c>
      <c r="C4" s="7" t="n">
        <v>171383</v>
      </c>
    </row>
    <row r="5" spans="1:3">
      <c r="A5" s="4" t="s">
        <v>614</v>
      </c>
      <c r="B5" s="5" t="n">
        <v>336404</v>
      </c>
      <c r="C5" s="5" t="n">
        <v>322045</v>
      </c>
    </row>
    <row r="6" spans="1:3">
      <c r="A6" s="4" t="s">
        <v>120</v>
      </c>
      <c r="B6" s="7" t="n">
        <v>75659</v>
      </c>
      <c r="C6" s="7" t="n">
        <v>646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616</v>
      </c>
    </row>
    <row r="3" spans="1:3">
      <c r="A3" s="4" t="s">
        <v>617</v>
      </c>
      <c r="B3" s="7" t="n">
        <v>10184</v>
      </c>
    </row>
    <row r="4" spans="1:3">
      <c r="A4" s="4" t="s">
        <v>42</v>
      </c>
      <c r="B4" s="7" t="n">
        <v>31364</v>
      </c>
      <c r="C4" s="7" t="n">
        <v>66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9</v>
      </c>
    </row>
    <row r="2" spans="1:3">
      <c r="A2" s="3" t="s">
        <v>619</v>
      </c>
    </row>
    <row r="3" spans="1:3">
      <c r="A3" s="4" t="s">
        <v>620</v>
      </c>
      <c r="B3" s="7" t="n">
        <v>668033</v>
      </c>
      <c r="C3" s="7" t="n">
        <v>541028</v>
      </c>
    </row>
    <row r="4" spans="1:3">
      <c r="A4" s="4" t="s">
        <v>621</v>
      </c>
      <c r="B4" s="5" t="n">
        <v>2756</v>
      </c>
    </row>
    <row r="5" spans="1:3">
      <c r="A5" s="4" t="s">
        <v>622</v>
      </c>
      <c r="B5" s="5" t="n">
        <v>-15091</v>
      </c>
    </row>
    <row r="6" spans="1:3">
      <c r="A6" s="4" t="s">
        <v>46</v>
      </c>
      <c r="B6" s="5" t="n">
        <v>655698</v>
      </c>
      <c r="C6" s="5" t="n">
        <v>536270</v>
      </c>
    </row>
    <row r="7" spans="1:3">
      <c r="A7" s="4" t="s">
        <v>620</v>
      </c>
      <c r="C7" s="5" t="n">
        <v>548898</v>
      </c>
    </row>
    <row r="8" spans="1:3">
      <c r="A8" s="4" t="s">
        <v>621</v>
      </c>
      <c r="C8" s="5" t="n">
        <v>3067</v>
      </c>
    </row>
    <row r="9" spans="1:3">
      <c r="A9" s="4" t="s">
        <v>622</v>
      </c>
      <c r="C9" s="5" t="n">
        <v>-7973</v>
      </c>
    </row>
    <row r="10" spans="1:3">
      <c r="A10" s="4" t="s">
        <v>623</v>
      </c>
      <c r="C10" s="5" t="n">
        <v>543992</v>
      </c>
    </row>
    <row r="11" spans="1:3">
      <c r="A11" s="4" t="s">
        <v>624</v>
      </c>
    </row>
    <row r="12" spans="1:3">
      <c r="A12" s="3" t="s">
        <v>619</v>
      </c>
    </row>
    <row r="13" spans="1:3">
      <c r="A13" s="4" t="s">
        <v>620</v>
      </c>
      <c r="B13" s="5" t="n">
        <v>1000</v>
      </c>
    </row>
    <row r="14" spans="1:3">
      <c r="A14" s="4" t="s">
        <v>621</v>
      </c>
      <c r="B14" s="5" t="n">
        <v>0</v>
      </c>
    </row>
    <row r="15" spans="1:3">
      <c r="A15" s="4" t="s">
        <v>622</v>
      </c>
      <c r="B15" s="5" t="n">
        <v>-11</v>
      </c>
    </row>
    <row r="16" spans="1:3">
      <c r="A16" s="4" t="s">
        <v>46</v>
      </c>
      <c r="B16" s="5" t="n">
        <v>989</v>
      </c>
    </row>
    <row r="17" spans="1:3">
      <c r="A17" s="4" t="s">
        <v>620</v>
      </c>
      <c r="C17" s="5" t="n">
        <v>999</v>
      </c>
    </row>
    <row r="18" spans="1:3">
      <c r="A18" s="4" t="s">
        <v>621</v>
      </c>
      <c r="C18" s="5" t="n">
        <v>0</v>
      </c>
    </row>
    <row r="19" spans="1:3">
      <c r="A19" s="4" t="s">
        <v>622</v>
      </c>
      <c r="C19" s="5" t="n">
        <v>-13</v>
      </c>
    </row>
    <row r="20" spans="1:3">
      <c r="A20" s="4" t="s">
        <v>623</v>
      </c>
      <c r="C20" s="5" t="n">
        <v>986</v>
      </c>
    </row>
    <row r="21" spans="1:3">
      <c r="A21" s="4" t="s">
        <v>625</v>
      </c>
    </row>
    <row r="22" spans="1:3">
      <c r="A22" s="3" t="s">
        <v>619</v>
      </c>
    </row>
    <row r="23" spans="1:3">
      <c r="A23" s="4" t="s">
        <v>620</v>
      </c>
      <c r="B23" s="5" t="n">
        <v>520654</v>
      </c>
    </row>
    <row r="24" spans="1:3">
      <c r="A24" s="4" t="s">
        <v>621</v>
      </c>
      <c r="B24" s="5" t="n">
        <v>1191</v>
      </c>
    </row>
    <row r="25" spans="1:3">
      <c r="A25" s="4" t="s">
        <v>622</v>
      </c>
      <c r="B25" s="5" t="n">
        <v>-13265</v>
      </c>
    </row>
    <row r="26" spans="1:3">
      <c r="A26" s="4" t="s">
        <v>46</v>
      </c>
      <c r="B26" s="5" t="n">
        <v>508580</v>
      </c>
    </row>
    <row r="27" spans="1:3">
      <c r="A27" s="4" t="s">
        <v>620</v>
      </c>
      <c r="C27" s="5" t="n">
        <v>425557</v>
      </c>
    </row>
    <row r="28" spans="1:3">
      <c r="A28" s="4" t="s">
        <v>621</v>
      </c>
      <c r="C28" s="5" t="n">
        <v>374</v>
      </c>
    </row>
    <row r="29" spans="1:3">
      <c r="A29" s="4" t="s">
        <v>622</v>
      </c>
      <c r="C29" s="5" t="n">
        <v>-7150</v>
      </c>
    </row>
    <row r="30" spans="1:3">
      <c r="A30" s="4" t="s">
        <v>623</v>
      </c>
      <c r="C30" s="5" t="n">
        <v>418781</v>
      </c>
    </row>
    <row r="31" spans="1:3">
      <c r="A31" s="4" t="s">
        <v>626</v>
      </c>
    </row>
    <row r="32" spans="1:3">
      <c r="A32" s="3" t="s">
        <v>619</v>
      </c>
    </row>
    <row r="33" spans="1:3">
      <c r="A33" s="4" t="s">
        <v>620</v>
      </c>
      <c r="B33" s="5" t="n">
        <v>138994</v>
      </c>
    </row>
    <row r="34" spans="1:3">
      <c r="A34" s="4" t="s">
        <v>621</v>
      </c>
      <c r="B34" s="5" t="n">
        <v>1565</v>
      </c>
    </row>
    <row r="35" spans="1:3">
      <c r="A35" s="4" t="s">
        <v>622</v>
      </c>
      <c r="B35" s="5" t="n">
        <v>-1672</v>
      </c>
    </row>
    <row r="36" spans="1:3">
      <c r="A36" s="4" t="s">
        <v>46</v>
      </c>
      <c r="B36" s="5" t="n">
        <v>138887</v>
      </c>
    </row>
    <row r="37" spans="1:3">
      <c r="A37" s="4" t="s">
        <v>620</v>
      </c>
      <c r="C37" s="5" t="n">
        <v>107127</v>
      </c>
    </row>
    <row r="38" spans="1:3">
      <c r="A38" s="4" t="s">
        <v>621</v>
      </c>
      <c r="C38" s="5" t="n">
        <v>2692</v>
      </c>
    </row>
    <row r="39" spans="1:3">
      <c r="A39" s="4" t="s">
        <v>622</v>
      </c>
      <c r="C39" s="5" t="n">
        <v>-568</v>
      </c>
    </row>
    <row r="40" spans="1:3">
      <c r="A40" s="4" t="s">
        <v>623</v>
      </c>
      <c r="C40" s="5" t="n">
        <v>109251</v>
      </c>
    </row>
    <row r="41" spans="1:3">
      <c r="A41" s="4" t="s">
        <v>627</v>
      </c>
    </row>
    <row r="42" spans="1:3">
      <c r="A42" s="3" t="s">
        <v>619</v>
      </c>
    </row>
    <row r="43" spans="1:3">
      <c r="A43" s="4" t="s">
        <v>620</v>
      </c>
      <c r="B43" s="5" t="n">
        <v>7385</v>
      </c>
    </row>
    <row r="44" spans="1:3">
      <c r="A44" s="4" t="s">
        <v>621</v>
      </c>
      <c r="B44" s="5" t="n">
        <v>0</v>
      </c>
    </row>
    <row r="45" spans="1:3">
      <c r="A45" s="4" t="s">
        <v>622</v>
      </c>
      <c r="B45" s="5" t="n">
        <v>-143</v>
      </c>
    </row>
    <row r="46" spans="1:3">
      <c r="A46" s="4" t="s">
        <v>46</v>
      </c>
      <c r="B46" s="7" t="n">
        <v>7242</v>
      </c>
    </row>
    <row r="47" spans="1:3">
      <c r="A47" s="4" t="s">
        <v>620</v>
      </c>
      <c r="C47" s="5" t="n">
        <v>7345</v>
      </c>
    </row>
    <row r="48" spans="1:3">
      <c r="A48" s="4" t="s">
        <v>621</v>
      </c>
      <c r="C48" s="5" t="n">
        <v>0</v>
      </c>
    </row>
    <row r="49" spans="1:3">
      <c r="A49" s="4" t="s">
        <v>622</v>
      </c>
      <c r="C49" s="5" t="n">
        <v>-93</v>
      </c>
    </row>
    <row r="50" spans="1:3">
      <c r="A50" s="4" t="s">
        <v>623</v>
      </c>
      <c r="C50" s="5" t="n">
        <v>7252</v>
      </c>
    </row>
    <row r="51" spans="1:3">
      <c r="A51" s="4" t="s">
        <v>628</v>
      </c>
    </row>
    <row r="52" spans="1:3">
      <c r="A52" s="3" t="s">
        <v>619</v>
      </c>
    </row>
    <row r="53" spans="1:3">
      <c r="A53" s="4" t="s">
        <v>620</v>
      </c>
      <c r="C53" s="5" t="n">
        <v>541028</v>
      </c>
    </row>
    <row r="54" spans="1:3">
      <c r="A54" s="4" t="s">
        <v>621</v>
      </c>
      <c r="C54" s="5" t="n">
        <v>3066</v>
      </c>
    </row>
    <row r="55" spans="1:3">
      <c r="A55" s="4" t="s">
        <v>622</v>
      </c>
      <c r="C55" s="5" t="n">
        <v>-7824</v>
      </c>
    </row>
    <row r="56" spans="1:3">
      <c r="A56" s="4" t="s">
        <v>623</v>
      </c>
      <c r="C56" s="5" t="n">
        <v>536270</v>
      </c>
    </row>
    <row r="57" spans="1:3">
      <c r="A57" s="4" t="s">
        <v>629</v>
      </c>
    </row>
    <row r="58" spans="1:3">
      <c r="A58" s="3" t="s">
        <v>619</v>
      </c>
    </row>
    <row r="59" spans="1:3">
      <c r="A59" s="4" t="s">
        <v>620</v>
      </c>
      <c r="C59" s="5" t="n">
        <v>7870</v>
      </c>
    </row>
    <row r="60" spans="1:3">
      <c r="A60" s="4" t="s">
        <v>621</v>
      </c>
      <c r="C60" s="5" t="n">
        <v>1</v>
      </c>
    </row>
    <row r="61" spans="1:3">
      <c r="A61" s="4" t="s">
        <v>622</v>
      </c>
      <c r="C61" s="5" t="n">
        <v>-149</v>
      </c>
    </row>
    <row r="62" spans="1:3">
      <c r="A62" s="4" t="s">
        <v>623</v>
      </c>
      <c r="C62" s="7" t="n">
        <v>77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30</v>
      </c>
      <c r="B1" s="2" t="s">
        <v>1</v>
      </c>
    </row>
    <row r="2" spans="1:5">
      <c r="B2" s="2" t="s">
        <v>631</v>
      </c>
      <c r="C2" s="2" t="s">
        <v>632</v>
      </c>
      <c r="D2" s="2" t="s">
        <v>477</v>
      </c>
      <c r="E2" s="2" t="s">
        <v>478</v>
      </c>
    </row>
    <row r="3" spans="1:5">
      <c r="A3" s="3" t="s">
        <v>633</v>
      </c>
    </row>
    <row r="4" spans="1:5">
      <c r="A4" s="4" t="s">
        <v>47</v>
      </c>
      <c r="B4" s="7" t="n">
        <v>3107000</v>
      </c>
      <c r="C4" s="7" t="n">
        <v>7722000</v>
      </c>
    </row>
    <row r="5" spans="1:5">
      <c r="A5" s="4" t="s">
        <v>634</v>
      </c>
      <c r="B5" s="5" t="n">
        <v>81000</v>
      </c>
    </row>
    <row r="6" spans="1:5">
      <c r="A6" s="4" t="s">
        <v>635</v>
      </c>
      <c r="E6" s="7" t="n">
        <v>3604000</v>
      </c>
    </row>
    <row r="7" spans="1:5">
      <c r="A7" s="4" t="s">
        <v>636</v>
      </c>
      <c r="C7" s="5" t="n">
        <v>548898000</v>
      </c>
    </row>
    <row r="8" spans="1:5">
      <c r="A8" s="4" t="s">
        <v>637</v>
      </c>
      <c r="B8" s="7" t="n">
        <v>1000</v>
      </c>
      <c r="C8" s="7" t="n">
        <v>1000</v>
      </c>
    </row>
    <row r="9" spans="1:5">
      <c r="A9" s="4" t="s">
        <v>638</v>
      </c>
      <c r="B9" s="5" t="n">
        <v>360</v>
      </c>
      <c r="C9" s="5" t="n">
        <v>294</v>
      </c>
    </row>
    <row r="10" spans="1:5">
      <c r="A10" s="4" t="s">
        <v>639</v>
      </c>
      <c r="B10" s="5" t="n">
        <v>174</v>
      </c>
      <c r="C10" s="5" t="n">
        <v>124</v>
      </c>
    </row>
    <row r="11" spans="1:5">
      <c r="A11" s="4" t="s">
        <v>492</v>
      </c>
      <c r="B11" s="7" t="n">
        <v>0</v>
      </c>
      <c r="C11" s="7" t="n">
        <v>945000</v>
      </c>
      <c r="D11" s="7" t="n">
        <v>0</v>
      </c>
    </row>
    <row r="12" spans="1:5">
      <c r="A12" s="4" t="s">
        <v>640</v>
      </c>
    </row>
    <row r="13" spans="1:5">
      <c r="A13" s="3" t="s">
        <v>633</v>
      </c>
    </row>
    <row r="14" spans="1:5">
      <c r="A14" s="4" t="s">
        <v>635</v>
      </c>
      <c r="E14" s="7" t="n">
        <v>3604000</v>
      </c>
    </row>
    <row r="15" spans="1:5">
      <c r="A15" s="4" t="s">
        <v>641</v>
      </c>
    </row>
    <row r="16" spans="1:5">
      <c r="A16" s="3" t="s">
        <v>633</v>
      </c>
    </row>
    <row r="17" spans="1:5">
      <c r="A17" s="4" t="s">
        <v>642</v>
      </c>
      <c r="B17" s="5" t="n">
        <v>326215000</v>
      </c>
      <c r="C17" s="5" t="n">
        <v>337604000</v>
      </c>
    </row>
    <row r="18" spans="1:5">
      <c r="A18" s="4" t="s">
        <v>643</v>
      </c>
    </row>
    <row r="19" spans="1:5">
      <c r="A19" s="3" t="s">
        <v>633</v>
      </c>
    </row>
    <row r="20" spans="1:5">
      <c r="A20" s="4" t="s">
        <v>636</v>
      </c>
      <c r="B20" s="7" t="n">
        <v>2120000</v>
      </c>
      <c r="C20" s="7" t="n">
        <v>34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9</v>
      </c>
    </row>
    <row r="2" spans="1:3">
      <c r="A2" s="3" t="s">
        <v>645</v>
      </c>
    </row>
    <row r="3" spans="1:3">
      <c r="A3" s="4" t="s">
        <v>646</v>
      </c>
      <c r="B3" s="7" t="n">
        <v>15883</v>
      </c>
      <c r="C3" s="7" t="n">
        <v>905</v>
      </c>
    </row>
    <row r="4" spans="1:3">
      <c r="A4" s="4" t="s">
        <v>647</v>
      </c>
      <c r="B4" s="5" t="n">
        <v>13806</v>
      </c>
      <c r="C4" s="5" t="n">
        <v>28332</v>
      </c>
    </row>
    <row r="5" spans="1:3">
      <c r="A5" s="4" t="s">
        <v>648</v>
      </c>
      <c r="B5" s="5" t="n">
        <v>18539</v>
      </c>
      <c r="C5" s="5" t="n">
        <v>19218</v>
      </c>
    </row>
    <row r="6" spans="1:3">
      <c r="A6" s="4" t="s">
        <v>649</v>
      </c>
      <c r="B6" s="5" t="n">
        <v>99151</v>
      </c>
      <c r="C6" s="5" t="n">
        <v>67016</v>
      </c>
    </row>
    <row r="7" spans="1:3">
      <c r="A7" s="4" t="s">
        <v>650</v>
      </c>
      <c r="B7" s="5" t="n">
        <v>147379</v>
      </c>
      <c r="C7" s="5" t="n">
        <v>115471</v>
      </c>
    </row>
    <row r="8" spans="1:3">
      <c r="A8" s="4" t="s">
        <v>651</v>
      </c>
      <c r="B8" s="5" t="n">
        <v>520654</v>
      </c>
      <c r="C8" s="5" t="n">
        <v>425557</v>
      </c>
    </row>
    <row r="9" spans="1:3">
      <c r="A9" s="4" t="s">
        <v>620</v>
      </c>
      <c r="B9" s="5" t="n">
        <v>668033</v>
      </c>
      <c r="C9" s="5" t="n">
        <v>541028</v>
      </c>
    </row>
    <row r="10" spans="1:3">
      <c r="A10" s="4" t="s">
        <v>652</v>
      </c>
      <c r="B10" s="5" t="n">
        <v>16028</v>
      </c>
      <c r="C10" s="5" t="n">
        <v>925</v>
      </c>
    </row>
    <row r="11" spans="1:3">
      <c r="A11" s="4" t="s">
        <v>653</v>
      </c>
      <c r="B11" s="5" t="n">
        <v>13740</v>
      </c>
      <c r="C11" s="5" t="n">
        <v>28878</v>
      </c>
    </row>
    <row r="12" spans="1:3">
      <c r="A12" s="4" t="s">
        <v>654</v>
      </c>
      <c r="B12" s="5" t="n">
        <v>18387</v>
      </c>
      <c r="C12" s="5" t="n">
        <v>19588</v>
      </c>
    </row>
    <row r="13" spans="1:3">
      <c r="A13" s="4" t="s">
        <v>655</v>
      </c>
      <c r="B13" s="5" t="n">
        <v>98963</v>
      </c>
      <c r="C13" s="5" t="n">
        <v>68098</v>
      </c>
    </row>
    <row r="14" spans="1:3">
      <c r="A14" s="4" t="s">
        <v>656</v>
      </c>
      <c r="B14" s="5" t="n">
        <v>147118</v>
      </c>
      <c r="C14" s="5" t="n">
        <v>117489</v>
      </c>
    </row>
    <row r="15" spans="1:3">
      <c r="A15" s="4" t="s">
        <v>657</v>
      </c>
      <c r="B15" s="5" t="n">
        <v>508580</v>
      </c>
      <c r="C15" s="5" t="n">
        <v>418781</v>
      </c>
    </row>
    <row r="16" spans="1:3">
      <c r="A16" s="4" t="s">
        <v>658</v>
      </c>
      <c r="B16" s="5" t="n">
        <v>655698</v>
      </c>
      <c r="C16" s="7" t="n">
        <v>536270</v>
      </c>
    </row>
    <row r="17" spans="1:3">
      <c r="A17" s="4" t="s">
        <v>625</v>
      </c>
    </row>
    <row r="18" spans="1:3">
      <c r="A18" s="3" t="s">
        <v>645</v>
      </c>
    </row>
    <row r="19" spans="1:3">
      <c r="A19" s="4" t="s">
        <v>620</v>
      </c>
      <c r="B19" s="5" t="n">
        <v>520654</v>
      </c>
    </row>
    <row r="20" spans="1:3">
      <c r="A20" s="4" t="s">
        <v>658</v>
      </c>
      <c r="B20" s="7" t="n">
        <v>5085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9</v>
      </c>
      <c r="D2" s="2" t="s">
        <v>85</v>
      </c>
    </row>
    <row r="3" spans="1:4">
      <c r="A3" s="3" t="s">
        <v>660</v>
      </c>
    </row>
    <row r="4" spans="1:4">
      <c r="A4" s="4" t="s">
        <v>194</v>
      </c>
      <c r="B4" s="7" t="n">
        <v>2742</v>
      </c>
      <c r="C4" s="7" t="n">
        <v>94743</v>
      </c>
      <c r="D4" s="7" t="n">
        <v>271148</v>
      </c>
    </row>
    <row r="5" spans="1:4">
      <c r="A5" s="4" t="s">
        <v>661</v>
      </c>
      <c r="B5" s="5" t="n">
        <v>8</v>
      </c>
      <c r="C5" s="5" t="n">
        <v>1277</v>
      </c>
      <c r="D5" s="5" t="n">
        <v>4755</v>
      </c>
    </row>
    <row r="6" spans="1:4">
      <c r="A6" s="4" t="s">
        <v>662</v>
      </c>
      <c r="B6" s="7" t="n">
        <v>44</v>
      </c>
      <c r="C6" s="7" t="n">
        <v>48</v>
      </c>
      <c r="D6" s="7" t="n">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9</v>
      </c>
    </row>
    <row r="2" spans="1:3">
      <c r="A2" s="3" t="s">
        <v>619</v>
      </c>
    </row>
    <row r="3" spans="1:3">
      <c r="A3" s="4" t="s">
        <v>664</v>
      </c>
      <c r="B3" s="7" t="n">
        <v>87858</v>
      </c>
    </row>
    <row r="4" spans="1:3">
      <c r="A4" s="4" t="s">
        <v>665</v>
      </c>
      <c r="B4" s="5" t="n">
        <v>-844</v>
      </c>
    </row>
    <row r="5" spans="1:3">
      <c r="A5" s="4" t="s">
        <v>666</v>
      </c>
      <c r="B5" s="5" t="n">
        <v>369343</v>
      </c>
    </row>
    <row r="6" spans="1:3">
      <c r="A6" s="4" t="s">
        <v>667</v>
      </c>
      <c r="B6" s="5" t="n">
        <v>-14247</v>
      </c>
    </row>
    <row r="7" spans="1:3">
      <c r="A7" s="4" t="s">
        <v>668</v>
      </c>
      <c r="B7" s="5" t="n">
        <v>457201</v>
      </c>
    </row>
    <row r="8" spans="1:3">
      <c r="A8" s="4" t="s">
        <v>669</v>
      </c>
      <c r="B8" s="5" t="n">
        <v>-15091</v>
      </c>
    </row>
    <row r="9" spans="1:3">
      <c r="A9" s="4" t="s">
        <v>670</v>
      </c>
      <c r="C9" s="7" t="n">
        <v>122217</v>
      </c>
    </row>
    <row r="10" spans="1:3">
      <c r="A10" s="4" t="s">
        <v>671</v>
      </c>
      <c r="C10" s="5" t="n">
        <v>-1174</v>
      </c>
    </row>
    <row r="11" spans="1:3">
      <c r="A11" s="4" t="s">
        <v>672</v>
      </c>
      <c r="C11" s="5" t="n">
        <v>314406</v>
      </c>
    </row>
    <row r="12" spans="1:3">
      <c r="A12" s="4" t="s">
        <v>673</v>
      </c>
      <c r="C12" s="5" t="n">
        <v>-6799</v>
      </c>
    </row>
    <row r="13" spans="1:3">
      <c r="A13" s="4" t="s">
        <v>674</v>
      </c>
      <c r="C13" s="5" t="n">
        <v>436623</v>
      </c>
    </row>
    <row r="14" spans="1:3">
      <c r="A14" s="4" t="s">
        <v>675</v>
      </c>
      <c r="C14" s="5" t="n">
        <v>-7973</v>
      </c>
    </row>
    <row r="15" spans="1:3">
      <c r="A15" s="4" t="s">
        <v>624</v>
      </c>
    </row>
    <row r="16" spans="1:3">
      <c r="A16" s="3" t="s">
        <v>619</v>
      </c>
    </row>
    <row r="17" spans="1:3">
      <c r="A17" s="4" t="s">
        <v>664</v>
      </c>
      <c r="B17" s="5" t="n">
        <v>0</v>
      </c>
    </row>
    <row r="18" spans="1:3">
      <c r="A18" s="4" t="s">
        <v>665</v>
      </c>
      <c r="B18" s="5" t="n">
        <v>0</v>
      </c>
    </row>
    <row r="19" spans="1:3">
      <c r="A19" s="4" t="s">
        <v>666</v>
      </c>
      <c r="B19" s="5" t="n">
        <v>989</v>
      </c>
    </row>
    <row r="20" spans="1:3">
      <c r="A20" s="4" t="s">
        <v>667</v>
      </c>
      <c r="B20" s="5" t="n">
        <v>-11</v>
      </c>
    </row>
    <row r="21" spans="1:3">
      <c r="A21" s="4" t="s">
        <v>668</v>
      </c>
      <c r="B21" s="5" t="n">
        <v>989</v>
      </c>
    </row>
    <row r="22" spans="1:3">
      <c r="A22" s="4" t="s">
        <v>669</v>
      </c>
      <c r="B22" s="5" t="n">
        <v>-11</v>
      </c>
    </row>
    <row r="23" spans="1:3">
      <c r="A23" s="4" t="s">
        <v>670</v>
      </c>
      <c r="C23" s="5" t="n">
        <v>0</v>
      </c>
    </row>
    <row r="24" spans="1:3">
      <c r="A24" s="4" t="s">
        <v>671</v>
      </c>
      <c r="C24" s="5" t="n">
        <v>0</v>
      </c>
    </row>
    <row r="25" spans="1:3">
      <c r="A25" s="4" t="s">
        <v>672</v>
      </c>
      <c r="C25" s="5" t="n">
        <v>986</v>
      </c>
    </row>
    <row r="26" spans="1:3">
      <c r="A26" s="4" t="s">
        <v>673</v>
      </c>
      <c r="C26" s="5" t="n">
        <v>-13</v>
      </c>
    </row>
    <row r="27" spans="1:3">
      <c r="A27" s="4" t="s">
        <v>674</v>
      </c>
      <c r="C27" s="5" t="n">
        <v>986</v>
      </c>
    </row>
    <row r="28" spans="1:3">
      <c r="A28" s="4" t="s">
        <v>675</v>
      </c>
      <c r="C28" s="5" t="n">
        <v>-13</v>
      </c>
    </row>
    <row r="29" spans="1:3">
      <c r="A29" s="4" t="s">
        <v>625</v>
      </c>
    </row>
    <row r="30" spans="1:3">
      <c r="A30" s="3" t="s">
        <v>619</v>
      </c>
    </row>
    <row r="31" spans="1:3">
      <c r="A31" s="4" t="s">
        <v>664</v>
      </c>
      <c r="B31" s="5" t="n">
        <v>60347</v>
      </c>
    </row>
    <row r="32" spans="1:3">
      <c r="A32" s="4" t="s">
        <v>665</v>
      </c>
      <c r="B32" s="5" t="n">
        <v>-478</v>
      </c>
    </row>
    <row r="33" spans="1:3">
      <c r="A33" s="4" t="s">
        <v>666</v>
      </c>
      <c r="B33" s="5" t="n">
        <v>335769</v>
      </c>
    </row>
    <row r="34" spans="1:3">
      <c r="A34" s="4" t="s">
        <v>667</v>
      </c>
      <c r="B34" s="5" t="n">
        <v>-12787</v>
      </c>
    </row>
    <row r="35" spans="1:3">
      <c r="A35" s="4" t="s">
        <v>668</v>
      </c>
      <c r="B35" s="5" t="n">
        <v>396116</v>
      </c>
    </row>
    <row r="36" spans="1:3">
      <c r="A36" s="4" t="s">
        <v>669</v>
      </c>
      <c r="B36" s="5" t="n">
        <v>-13265</v>
      </c>
    </row>
    <row r="37" spans="1:3">
      <c r="A37" s="4" t="s">
        <v>670</v>
      </c>
      <c r="C37" s="5" t="n">
        <v>107611</v>
      </c>
    </row>
    <row r="38" spans="1:3">
      <c r="A38" s="4" t="s">
        <v>671</v>
      </c>
      <c r="C38" s="5" t="n">
        <v>-980</v>
      </c>
    </row>
    <row r="39" spans="1:3">
      <c r="A39" s="4" t="s">
        <v>672</v>
      </c>
      <c r="C39" s="5" t="n">
        <v>290258</v>
      </c>
    </row>
    <row r="40" spans="1:3">
      <c r="A40" s="4" t="s">
        <v>673</v>
      </c>
      <c r="C40" s="5" t="n">
        <v>-6170</v>
      </c>
    </row>
    <row r="41" spans="1:3">
      <c r="A41" s="4" t="s">
        <v>674</v>
      </c>
      <c r="C41" s="5" t="n">
        <v>397869</v>
      </c>
    </row>
    <row r="42" spans="1:3">
      <c r="A42" s="4" t="s">
        <v>675</v>
      </c>
      <c r="C42" s="5" t="n">
        <v>-7150</v>
      </c>
    </row>
    <row r="43" spans="1:3">
      <c r="A43" s="4" t="s">
        <v>626</v>
      </c>
    </row>
    <row r="44" spans="1:3">
      <c r="A44" s="3" t="s">
        <v>619</v>
      </c>
    </row>
    <row r="45" spans="1:3">
      <c r="A45" s="4" t="s">
        <v>664</v>
      </c>
      <c r="B45" s="5" t="n">
        <v>27511</v>
      </c>
    </row>
    <row r="46" spans="1:3">
      <c r="A46" s="4" t="s">
        <v>665</v>
      </c>
      <c r="B46" s="5" t="n">
        <v>-366</v>
      </c>
    </row>
    <row r="47" spans="1:3">
      <c r="A47" s="4" t="s">
        <v>666</v>
      </c>
      <c r="B47" s="5" t="n">
        <v>25343</v>
      </c>
    </row>
    <row r="48" spans="1:3">
      <c r="A48" s="4" t="s">
        <v>667</v>
      </c>
      <c r="B48" s="5" t="n">
        <v>-1306</v>
      </c>
    </row>
    <row r="49" spans="1:3">
      <c r="A49" s="4" t="s">
        <v>668</v>
      </c>
      <c r="B49" s="5" t="n">
        <v>52854</v>
      </c>
    </row>
    <row r="50" spans="1:3">
      <c r="A50" s="4" t="s">
        <v>669</v>
      </c>
      <c r="B50" s="5" t="n">
        <v>-1672</v>
      </c>
    </row>
    <row r="51" spans="1:3">
      <c r="A51" s="4" t="s">
        <v>670</v>
      </c>
      <c r="C51" s="5" t="n">
        <v>7354</v>
      </c>
    </row>
    <row r="52" spans="1:3">
      <c r="A52" s="4" t="s">
        <v>671</v>
      </c>
      <c r="C52" s="5" t="n">
        <v>-101</v>
      </c>
    </row>
    <row r="53" spans="1:3">
      <c r="A53" s="4" t="s">
        <v>672</v>
      </c>
      <c r="C53" s="5" t="n">
        <v>20112</v>
      </c>
    </row>
    <row r="54" spans="1:3">
      <c r="A54" s="4" t="s">
        <v>673</v>
      </c>
      <c r="C54" s="5" t="n">
        <v>-467</v>
      </c>
    </row>
    <row r="55" spans="1:3">
      <c r="A55" s="4" t="s">
        <v>674</v>
      </c>
      <c r="C55" s="5" t="n">
        <v>27466</v>
      </c>
    </row>
    <row r="56" spans="1:3">
      <c r="A56" s="4" t="s">
        <v>675</v>
      </c>
      <c r="C56" s="5" t="n">
        <v>-568</v>
      </c>
    </row>
    <row r="57" spans="1:3">
      <c r="A57" s="4" t="s">
        <v>627</v>
      </c>
    </row>
    <row r="58" spans="1:3">
      <c r="A58" s="3" t="s">
        <v>619</v>
      </c>
    </row>
    <row r="59" spans="1:3">
      <c r="A59" s="4" t="s">
        <v>664</v>
      </c>
      <c r="B59" s="5" t="n">
        <v>0</v>
      </c>
    </row>
    <row r="60" spans="1:3">
      <c r="A60" s="4" t="s">
        <v>665</v>
      </c>
      <c r="B60" s="5" t="n">
        <v>0</v>
      </c>
    </row>
    <row r="61" spans="1:3">
      <c r="A61" s="4" t="s">
        <v>666</v>
      </c>
      <c r="B61" s="5" t="n">
        <v>7242</v>
      </c>
    </row>
    <row r="62" spans="1:3">
      <c r="A62" s="4" t="s">
        <v>667</v>
      </c>
      <c r="B62" s="5" t="n">
        <v>-143</v>
      </c>
    </row>
    <row r="63" spans="1:3">
      <c r="A63" s="4" t="s">
        <v>668</v>
      </c>
      <c r="B63" s="5" t="n">
        <v>7242</v>
      </c>
    </row>
    <row r="64" spans="1:3">
      <c r="A64" s="4" t="s">
        <v>669</v>
      </c>
      <c r="B64" s="7" t="n">
        <v>-143</v>
      </c>
    </row>
    <row r="65" spans="1:3">
      <c r="A65" s="4" t="s">
        <v>670</v>
      </c>
      <c r="C65" s="5" t="n">
        <v>7252</v>
      </c>
    </row>
    <row r="66" spans="1:3">
      <c r="A66" s="4" t="s">
        <v>671</v>
      </c>
      <c r="C66" s="5" t="n">
        <v>-93</v>
      </c>
    </row>
    <row r="67" spans="1:3">
      <c r="A67" s="4" t="s">
        <v>672</v>
      </c>
      <c r="C67" s="5" t="n">
        <v>0</v>
      </c>
    </row>
    <row r="68" spans="1:3">
      <c r="A68" s="4" t="s">
        <v>673</v>
      </c>
      <c r="C68" s="5" t="n">
        <v>0</v>
      </c>
    </row>
    <row r="69" spans="1:3">
      <c r="A69" s="4" t="s">
        <v>674</v>
      </c>
      <c r="C69" s="5" t="n">
        <v>7252</v>
      </c>
    </row>
    <row r="70" spans="1:3">
      <c r="A70" s="4" t="s">
        <v>675</v>
      </c>
      <c r="C70" s="5" t="n">
        <v>-93</v>
      </c>
    </row>
    <row r="71" spans="1:3">
      <c r="A71" s="4" t="s">
        <v>628</v>
      </c>
    </row>
    <row r="72" spans="1:3">
      <c r="A72" s="3" t="s">
        <v>619</v>
      </c>
    </row>
    <row r="73" spans="1:3">
      <c r="A73" s="4" t="s">
        <v>670</v>
      </c>
      <c r="C73" s="5" t="n">
        <v>122217</v>
      </c>
    </row>
    <row r="74" spans="1:3">
      <c r="A74" s="4" t="s">
        <v>671</v>
      </c>
      <c r="C74" s="5" t="n">
        <v>-1174</v>
      </c>
    </row>
    <row r="75" spans="1:3">
      <c r="A75" s="4" t="s">
        <v>672</v>
      </c>
      <c r="C75" s="5" t="n">
        <v>311356</v>
      </c>
    </row>
    <row r="76" spans="1:3">
      <c r="A76" s="4" t="s">
        <v>673</v>
      </c>
      <c r="C76" s="5" t="n">
        <v>-6650</v>
      </c>
    </row>
    <row r="77" spans="1:3">
      <c r="A77" s="4" t="s">
        <v>674</v>
      </c>
      <c r="C77" s="5" t="n">
        <v>433573</v>
      </c>
    </row>
    <row r="78" spans="1:3">
      <c r="A78" s="4" t="s">
        <v>675</v>
      </c>
      <c r="C78" s="5" t="n">
        <v>-7824</v>
      </c>
    </row>
    <row r="79" spans="1:3">
      <c r="A79" s="4" t="s">
        <v>629</v>
      </c>
    </row>
    <row r="80" spans="1:3">
      <c r="A80" s="3" t="s">
        <v>619</v>
      </c>
    </row>
    <row r="81" spans="1:3">
      <c r="A81" s="4" t="s">
        <v>670</v>
      </c>
      <c r="C81" s="5" t="n">
        <v>0</v>
      </c>
    </row>
    <row r="82" spans="1:3">
      <c r="A82" s="4" t="s">
        <v>671</v>
      </c>
      <c r="C82" s="5" t="n">
        <v>0</v>
      </c>
    </row>
    <row r="83" spans="1:3">
      <c r="A83" s="4" t="s">
        <v>672</v>
      </c>
      <c r="C83" s="5" t="n">
        <v>3050</v>
      </c>
    </row>
    <row r="84" spans="1:3">
      <c r="A84" s="4" t="s">
        <v>673</v>
      </c>
      <c r="C84" s="5" t="n">
        <v>-149</v>
      </c>
    </row>
    <row r="85" spans="1:3">
      <c r="A85" s="4" t="s">
        <v>674</v>
      </c>
      <c r="C85" s="5" t="n">
        <v>3050</v>
      </c>
    </row>
    <row r="86" spans="1:3">
      <c r="A86" s="4" t="s">
        <v>675</v>
      </c>
      <c r="C86" s="7" t="n">
        <v>-1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9</v>
      </c>
      <c r="D1" s="2" t="s">
        <v>85</v>
      </c>
      <c r="E1" s="2" t="s">
        <v>677</v>
      </c>
    </row>
    <row r="2" spans="1:5">
      <c r="A2" s="3" t="s">
        <v>678</v>
      </c>
    </row>
    <row r="3" spans="1:5">
      <c r="A3" s="4" t="s">
        <v>679</v>
      </c>
      <c r="B3" s="7" t="n">
        <v>3667511</v>
      </c>
      <c r="C3" s="7" t="n">
        <v>3166911</v>
      </c>
    </row>
    <row r="4" spans="1:5">
      <c r="A4" s="4" t="s">
        <v>680</v>
      </c>
      <c r="B4" s="5" t="n">
        <v>-28932</v>
      </c>
      <c r="C4" s="5" t="n">
        <v>-24041</v>
      </c>
      <c r="D4" s="7" t="n">
        <v>-21747</v>
      </c>
      <c r="E4" s="7" t="n">
        <v>-24460</v>
      </c>
    </row>
    <row r="5" spans="1:5">
      <c r="A5" s="4" t="s">
        <v>52</v>
      </c>
      <c r="B5" s="5" t="n">
        <v>3638579</v>
      </c>
      <c r="C5" s="5" t="n">
        <v>3142870</v>
      </c>
    </row>
    <row r="6" spans="1:5">
      <c r="A6" s="4" t="s">
        <v>681</v>
      </c>
    </row>
    <row r="7" spans="1:5">
      <c r="A7" s="3" t="s">
        <v>678</v>
      </c>
    </row>
    <row r="8" spans="1:5">
      <c r="A8" s="4" t="s">
        <v>679</v>
      </c>
      <c r="B8" s="5" t="n">
        <v>867083</v>
      </c>
      <c r="C8" s="5" t="n">
        <v>715075</v>
      </c>
    </row>
    <row r="9" spans="1:5">
      <c r="A9" s="4" t="s">
        <v>680</v>
      </c>
      <c r="B9" s="5" t="n">
        <v>-5348</v>
      </c>
      <c r="C9" s="5" t="n">
        <v>-4461</v>
      </c>
      <c r="D9" s="5" t="n">
        <v>-5309</v>
      </c>
      <c r="E9" s="5" t="n">
        <v>-5135</v>
      </c>
    </row>
    <row r="10" spans="1:5">
      <c r="A10" s="4" t="s">
        <v>682</v>
      </c>
    </row>
    <row r="11" spans="1:5">
      <c r="A11" s="3" t="s">
        <v>678</v>
      </c>
    </row>
    <row r="12" spans="1:5">
      <c r="A12" s="4" t="s">
        <v>679</v>
      </c>
      <c r="B12" s="5" t="n">
        <v>556051</v>
      </c>
      <c r="C12" s="5" t="n">
        <v>448326</v>
      </c>
    </row>
    <row r="13" spans="1:5">
      <c r="A13" s="4" t="s">
        <v>680</v>
      </c>
      <c r="B13" s="5" t="n">
        <v>-9729</v>
      </c>
      <c r="C13" s="5" t="n">
        <v>-7135</v>
      </c>
      <c r="D13" s="5" t="n">
        <v>-4940</v>
      </c>
      <c r="E13" s="5" t="n">
        <v>-5143</v>
      </c>
    </row>
    <row r="14" spans="1:5">
      <c r="A14" s="4" t="s">
        <v>683</v>
      </c>
    </row>
    <row r="15" spans="1:5">
      <c r="A15" s="3" t="s">
        <v>678</v>
      </c>
    </row>
    <row r="16" spans="1:5">
      <c r="A16" s="4" t="s">
        <v>679</v>
      </c>
      <c r="B16" s="5" t="n">
        <v>555815</v>
      </c>
      <c r="C16" s="5" t="n">
        <v>480989</v>
      </c>
    </row>
    <row r="17" spans="1:5">
      <c r="A17" s="4" t="s">
        <v>680</v>
      </c>
      <c r="B17" s="5" t="n">
        <v>-3428</v>
      </c>
      <c r="C17" s="5" t="n">
        <v>-3197</v>
      </c>
      <c r="D17" s="5" t="n">
        <v>-3197</v>
      </c>
      <c r="E17" s="5" t="n">
        <v>-4176</v>
      </c>
    </row>
    <row r="18" spans="1:5">
      <c r="A18" s="4" t="s">
        <v>684</v>
      </c>
    </row>
    <row r="19" spans="1:5">
      <c r="A19" s="3" t="s">
        <v>678</v>
      </c>
    </row>
    <row r="20" spans="1:5">
      <c r="A20" s="4" t="s">
        <v>679</v>
      </c>
      <c r="B20" s="5" t="n">
        <v>190480</v>
      </c>
      <c r="C20" s="5" t="n">
        <v>194986</v>
      </c>
    </row>
    <row r="21" spans="1:5">
      <c r="A21" s="4" t="s">
        <v>680</v>
      </c>
      <c r="B21" s="5" t="n">
        <v>-811</v>
      </c>
      <c r="C21" s="5" t="n">
        <v>-944</v>
      </c>
      <c r="D21" s="5" t="n">
        <v>-1613</v>
      </c>
      <c r="E21" s="5" t="n">
        <v>-2201</v>
      </c>
    </row>
    <row r="22" spans="1:5">
      <c r="A22" s="4" t="s">
        <v>685</v>
      </c>
    </row>
    <row r="23" spans="1:5">
      <c r="A23" s="3" t="s">
        <v>678</v>
      </c>
    </row>
    <row r="24" spans="1:5">
      <c r="A24" s="4" t="s">
        <v>679</v>
      </c>
      <c r="B24" s="5" t="n">
        <v>75457</v>
      </c>
      <c r="C24" s="5" t="n">
        <v>62374</v>
      </c>
    </row>
    <row r="25" spans="1:5">
      <c r="A25" s="4" t="s">
        <v>680</v>
      </c>
      <c r="B25" s="5" t="n">
        <v>-566</v>
      </c>
      <c r="C25" s="5" t="n">
        <v>-434</v>
      </c>
      <c r="D25" s="5" t="n">
        <v>-504</v>
      </c>
      <c r="E25" s="5" t="n">
        <v>-311</v>
      </c>
    </row>
    <row r="26" spans="1:5">
      <c r="A26" s="4" t="s">
        <v>686</v>
      </c>
    </row>
    <row r="27" spans="1:5">
      <c r="A27" s="3" t="s">
        <v>678</v>
      </c>
    </row>
    <row r="28" spans="1:5">
      <c r="A28" s="4" t="s">
        <v>679</v>
      </c>
      <c r="B28" s="5" t="n">
        <v>493524</v>
      </c>
      <c r="C28" s="5" t="n">
        <v>495872</v>
      </c>
    </row>
    <row r="29" spans="1:5">
      <c r="A29" s="4" t="s">
        <v>680</v>
      </c>
      <c r="B29" s="5" t="n">
        <v>-3132</v>
      </c>
      <c r="C29" s="5" t="n">
        <v>-3558</v>
      </c>
      <c r="D29" s="5" t="n">
        <v>-3302</v>
      </c>
      <c r="E29" s="5" t="n">
        <v>-3682</v>
      </c>
    </row>
    <row r="30" spans="1:5">
      <c r="A30" s="4" t="s">
        <v>687</v>
      </c>
    </row>
    <row r="31" spans="1:5">
      <c r="A31" s="3" t="s">
        <v>678</v>
      </c>
    </row>
    <row r="32" spans="1:5">
      <c r="A32" s="4" t="s">
        <v>679</v>
      </c>
      <c r="B32" s="5" t="n">
        <v>700248</v>
      </c>
      <c r="C32" s="5" t="n">
        <v>551588</v>
      </c>
    </row>
    <row r="33" spans="1:5">
      <c r="A33" s="4" t="s">
        <v>680</v>
      </c>
      <c r="B33" s="5" t="n">
        <v>-4149</v>
      </c>
      <c r="C33" s="5" t="n">
        <v>-2817</v>
      </c>
      <c r="D33" s="5" t="n">
        <v>-2019</v>
      </c>
      <c r="E33" s="5" t="n">
        <v>-2622</v>
      </c>
    </row>
    <row r="34" spans="1:5">
      <c r="A34" s="4" t="s">
        <v>688</v>
      </c>
    </row>
    <row r="35" spans="1:5">
      <c r="A35" s="3" t="s">
        <v>678</v>
      </c>
    </row>
    <row r="36" spans="1:5">
      <c r="A36" s="4" t="s">
        <v>679</v>
      </c>
      <c r="B36" s="5" t="n">
        <v>228853</v>
      </c>
      <c r="C36" s="5" t="n">
        <v>217701</v>
      </c>
    </row>
    <row r="37" spans="1:5">
      <c r="A37" s="4" t="s">
        <v>680</v>
      </c>
      <c r="B37" s="7" t="n">
        <v>-1769</v>
      </c>
      <c r="C37" s="7" t="n">
        <v>-1495</v>
      </c>
      <c r="D37" s="7" t="n">
        <v>-863</v>
      </c>
      <c r="E37" s="7" t="n">
        <v>-11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9</v>
      </c>
      <c r="D2" s="2" t="s">
        <v>85</v>
      </c>
    </row>
    <row r="3" spans="1:4">
      <c r="A3" s="3" t="s">
        <v>678</v>
      </c>
    </row>
    <row r="4" spans="1:4">
      <c r="A4" s="4" t="s">
        <v>690</v>
      </c>
      <c r="B4" s="7" t="n">
        <v>68999000</v>
      </c>
      <c r="C4" s="7" t="n">
        <v>88835000</v>
      </c>
      <c r="D4" s="7" t="n">
        <v>16058000</v>
      </c>
    </row>
    <row r="5" spans="1:4">
      <c r="A5" s="4" t="s">
        <v>691</v>
      </c>
      <c r="B5" s="5" t="n">
        <v>7608000</v>
      </c>
      <c r="C5" s="5" t="n">
        <v>5419000</v>
      </c>
      <c r="D5" s="5" t="n">
        <v>3538000</v>
      </c>
    </row>
    <row r="6" spans="1:4">
      <c r="A6" s="4" t="s">
        <v>692</v>
      </c>
      <c r="B6" s="5" t="n">
        <v>2703000</v>
      </c>
      <c r="C6" s="5" t="n">
        <v>3205000</v>
      </c>
    </row>
    <row r="7" spans="1:4">
      <c r="A7" s="4" t="s">
        <v>693</v>
      </c>
      <c r="B7" s="5" t="n">
        <v>6794000</v>
      </c>
      <c r="C7" s="5" t="n">
        <v>8604000</v>
      </c>
    </row>
    <row r="8" spans="1:4">
      <c r="A8" s="4" t="s">
        <v>694</v>
      </c>
      <c r="B8" s="5" t="n">
        <v>63000</v>
      </c>
      <c r="C8" s="5" t="n">
        <v>172000</v>
      </c>
    </row>
    <row r="9" spans="1:4">
      <c r="A9" s="4" t="s">
        <v>695</v>
      </c>
      <c r="B9" s="5" t="n">
        <v>0</v>
      </c>
      <c r="C9" s="5" t="n">
        <v>2000</v>
      </c>
    </row>
    <row r="10" spans="1:4">
      <c r="A10" s="4" t="s">
        <v>696</v>
      </c>
      <c r="B10" s="5" t="n">
        <v>0</v>
      </c>
      <c r="C10" s="5" t="n">
        <v>0</v>
      </c>
    </row>
    <row r="11" spans="1:4">
      <c r="A11" s="4" t="s">
        <v>697</v>
      </c>
    </row>
    <row r="12" spans="1:4">
      <c r="A12" s="3" t="s">
        <v>678</v>
      </c>
    </row>
    <row r="13" spans="1:4">
      <c r="A13" s="4" t="s">
        <v>690</v>
      </c>
      <c r="B13" s="5" t="n">
        <v>68999000</v>
      </c>
      <c r="C13" s="5" t="n">
        <v>88835000</v>
      </c>
    </row>
    <row r="14" spans="1:4">
      <c r="A14" s="4" t="s">
        <v>698</v>
      </c>
      <c r="B14" s="5" t="n">
        <v>2436000</v>
      </c>
    </row>
    <row r="15" spans="1:4">
      <c r="A15" s="4" t="s">
        <v>699</v>
      </c>
      <c r="B15" s="5" t="n">
        <v>4355000</v>
      </c>
    </row>
    <row r="16" spans="1:4">
      <c r="A16" s="4" t="s">
        <v>691</v>
      </c>
      <c r="B16" s="5" t="n">
        <v>9010000</v>
      </c>
      <c r="C16" s="5" t="n">
        <v>5299000</v>
      </c>
      <c r="D16" s="5" t="n">
        <v>2631000</v>
      </c>
    </row>
    <row r="17" spans="1:4">
      <c r="A17" s="4" t="s">
        <v>700</v>
      </c>
      <c r="B17" s="5" t="n">
        <v>7608000</v>
      </c>
      <c r="C17" s="5" t="n">
        <v>5419000</v>
      </c>
      <c r="D17" s="7" t="n">
        <v>3538000</v>
      </c>
    </row>
    <row r="18" spans="1:4">
      <c r="A18" s="4" t="s">
        <v>692</v>
      </c>
      <c r="B18" s="5" t="n">
        <v>0</v>
      </c>
      <c r="C18" s="5" t="n">
        <v>0</v>
      </c>
    </row>
    <row r="19" spans="1:4">
      <c r="A19" s="4" t="s">
        <v>701</v>
      </c>
    </row>
    <row r="20" spans="1:4">
      <c r="A20" s="3" t="s">
        <v>678</v>
      </c>
    </row>
    <row r="21" spans="1:4">
      <c r="A21" s="4" t="s">
        <v>698</v>
      </c>
      <c r="B21" s="5" t="n">
        <v>7527000</v>
      </c>
      <c r="C21" s="5" t="n">
        <v>2197000</v>
      </c>
    </row>
    <row r="22" spans="1:4">
      <c r="A22" s="4" t="s">
        <v>702</v>
      </c>
    </row>
    <row r="23" spans="1:4">
      <c r="A23" s="3" t="s">
        <v>678</v>
      </c>
    </row>
    <row r="24" spans="1:4">
      <c r="A24" s="4" t="s">
        <v>703</v>
      </c>
      <c r="B24" s="5" t="n">
        <v>1336092000</v>
      </c>
      <c r="C24" s="5" t="n">
        <v>737856000</v>
      </c>
    </row>
    <row r="25" spans="1:4">
      <c r="A25" s="4" t="s">
        <v>704</v>
      </c>
    </row>
    <row r="26" spans="1:4">
      <c r="A26" s="3" t="s">
        <v>678</v>
      </c>
    </row>
    <row r="27" spans="1:4">
      <c r="A27" s="4" t="s">
        <v>705</v>
      </c>
      <c r="B27" s="5" t="n">
        <v>618976000</v>
      </c>
      <c r="C27" s="5" t="n">
        <v>761197000</v>
      </c>
    </row>
    <row r="28" spans="1:4">
      <c r="A28" s="4" t="s">
        <v>706</v>
      </c>
    </row>
    <row r="29" spans="1:4">
      <c r="A29" s="3" t="s">
        <v>678</v>
      </c>
    </row>
    <row r="30" spans="1:4">
      <c r="A30" s="4" t="s">
        <v>705</v>
      </c>
      <c r="B30" s="7" t="n">
        <v>608735000</v>
      </c>
      <c r="C30" s="7" t="n">
        <v>20737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47</v>
      </c>
      <c r="B1" s="2" t="s">
        <v>148</v>
      </c>
      <c r="C1" s="2" t="s">
        <v>149</v>
      </c>
      <c r="D1" s="2" t="s">
        <v>73</v>
      </c>
      <c r="E1" s="2" t="s">
        <v>74</v>
      </c>
      <c r="F1" s="2" t="s">
        <v>150</v>
      </c>
    </row>
    <row r="2" spans="1:6">
      <c r="A2" s="4" t="s">
        <v>151</v>
      </c>
      <c r="B2" s="7" t="n">
        <v>236674</v>
      </c>
      <c r="C2" s="7" t="n">
        <v>17180</v>
      </c>
      <c r="D2" s="7" t="n">
        <v>94544</v>
      </c>
      <c r="E2" s="7" t="n">
        <v>122493</v>
      </c>
      <c r="F2" s="7" t="n">
        <v>2457</v>
      </c>
    </row>
    <row r="3" spans="1:6">
      <c r="A3" s="3" t="s">
        <v>152</v>
      </c>
    </row>
    <row r="4" spans="1:6">
      <c r="A4" s="4" t="s">
        <v>120</v>
      </c>
      <c r="B4" s="5" t="n">
        <v>40591</v>
      </c>
      <c r="E4" s="5" t="n">
        <v>40591</v>
      </c>
    </row>
    <row r="5" spans="1:6">
      <c r="A5" s="4" t="s">
        <v>153</v>
      </c>
      <c r="B5" s="5" t="n">
        <v>-3331</v>
      </c>
      <c r="F5" s="5" t="n">
        <v>-3331</v>
      </c>
    </row>
    <row r="6" spans="1:6">
      <c r="A6" s="4" t="s">
        <v>154</v>
      </c>
      <c r="B6" s="5" t="n">
        <v>115525</v>
      </c>
      <c r="C6" s="5" t="n">
        <v>6765</v>
      </c>
      <c r="D6" s="5" t="n">
        <v>108760</v>
      </c>
    </row>
    <row r="7" spans="1:6">
      <c r="A7" s="4" t="s">
        <v>155</v>
      </c>
      <c r="B7" s="5" t="n">
        <v>2388</v>
      </c>
      <c r="D7" s="5" t="n">
        <v>2388</v>
      </c>
    </row>
    <row r="8" spans="1:6">
      <c r="A8" s="4" t="s">
        <v>156</v>
      </c>
      <c r="B8" s="5" t="n">
        <v>3000</v>
      </c>
      <c r="D8" s="5" t="n">
        <v>3000</v>
      </c>
    </row>
    <row r="9" spans="1:6">
      <c r="A9" s="4" t="s">
        <v>157</v>
      </c>
      <c r="B9" s="5" t="n">
        <v>4693</v>
      </c>
      <c r="D9" s="5" t="n">
        <v>4693</v>
      </c>
    </row>
    <row r="10" spans="1:6">
      <c r="A10" s="4" t="s">
        <v>158</v>
      </c>
      <c r="B10" s="5" t="n">
        <v>-271</v>
      </c>
      <c r="C10" s="5" t="n">
        <v>142</v>
      </c>
      <c r="D10" s="5" t="n">
        <v>-413</v>
      </c>
    </row>
    <row r="11" spans="1:6">
      <c r="A11" s="4" t="s">
        <v>159</v>
      </c>
      <c r="B11" s="5" t="n">
        <v>529</v>
      </c>
      <c r="C11" s="5" t="n">
        <v>21</v>
      </c>
      <c r="D11" s="5" t="n">
        <v>508</v>
      </c>
    </row>
    <row r="12" spans="1:6">
      <c r="A12" s="4" t="s">
        <v>160</v>
      </c>
      <c r="B12" s="5" t="n">
        <v>-69300</v>
      </c>
      <c r="E12" s="5" t="n">
        <v>-69300</v>
      </c>
    </row>
    <row r="13" spans="1:6">
      <c r="A13" s="4" t="s">
        <v>161</v>
      </c>
      <c r="B13" s="5" t="n">
        <v>330498</v>
      </c>
      <c r="C13" s="5" t="n">
        <v>24108</v>
      </c>
      <c r="D13" s="5" t="n">
        <v>213480</v>
      </c>
      <c r="E13" s="5" t="n">
        <v>93784</v>
      </c>
      <c r="F13" s="5" t="n">
        <v>-874</v>
      </c>
    </row>
    <row r="14" spans="1:6">
      <c r="A14" s="3" t="s">
        <v>152</v>
      </c>
    </row>
    <row r="15" spans="1:6">
      <c r="A15" s="4" t="s">
        <v>162</v>
      </c>
      <c r="B15" s="5" t="n">
        <v>615</v>
      </c>
      <c r="E15" s="5" t="n">
        <v>615</v>
      </c>
    </row>
    <row r="16" spans="1:6">
      <c r="A16" s="4" t="s">
        <v>120</v>
      </c>
      <c r="B16" s="5" t="n">
        <v>52398</v>
      </c>
      <c r="E16" s="5" t="n">
        <v>52398</v>
      </c>
    </row>
    <row r="17" spans="1:6">
      <c r="A17" s="4" t="s">
        <v>153</v>
      </c>
      <c r="B17" s="5" t="n">
        <v>1674</v>
      </c>
      <c r="F17" s="5" t="n">
        <v>1674</v>
      </c>
    </row>
    <row r="18" spans="1:6">
      <c r="A18" s="4" t="s">
        <v>163</v>
      </c>
      <c r="B18" s="5" t="n">
        <v>0</v>
      </c>
      <c r="E18" s="5" t="n">
        <v>652</v>
      </c>
      <c r="F18" s="5" t="n">
        <v>-652</v>
      </c>
    </row>
    <row r="19" spans="1:6">
      <c r="A19" s="4" t="s">
        <v>154</v>
      </c>
      <c r="B19" s="5" t="n">
        <v>152721</v>
      </c>
      <c r="C19" s="5" t="n">
        <v>4807</v>
      </c>
      <c r="D19" s="5" t="n">
        <v>147914</v>
      </c>
    </row>
    <row r="20" spans="1:6">
      <c r="A20" s="4" t="s">
        <v>164</v>
      </c>
      <c r="B20" s="5" t="n">
        <v>52284</v>
      </c>
      <c r="C20" s="5" t="n">
        <v>1521</v>
      </c>
      <c r="D20" s="5" t="n">
        <v>50763</v>
      </c>
    </row>
    <row r="21" spans="1:6">
      <c r="A21" s="4" t="s">
        <v>157</v>
      </c>
      <c r="B21" s="5" t="n">
        <v>6760</v>
      </c>
      <c r="C21" s="5" t="n">
        <v>18</v>
      </c>
      <c r="D21" s="5" t="n">
        <v>6742</v>
      </c>
    </row>
    <row r="22" spans="1:6">
      <c r="A22" s="4" t="s">
        <v>158</v>
      </c>
      <c r="B22" s="5" t="n">
        <v>-856</v>
      </c>
      <c r="C22" s="5" t="n">
        <v>63</v>
      </c>
      <c r="D22" s="5" t="n">
        <v>-919</v>
      </c>
    </row>
    <row r="23" spans="1:6">
      <c r="A23" s="4" t="s">
        <v>159</v>
      </c>
      <c r="B23" s="5" t="n">
        <v>635</v>
      </c>
      <c r="C23" s="5" t="n">
        <v>19</v>
      </c>
      <c r="D23" s="5" t="n">
        <v>616</v>
      </c>
    </row>
    <row r="24" spans="1:6">
      <c r="A24" s="4" t="s">
        <v>165</v>
      </c>
      <c r="B24" s="5" t="n">
        <v>596729</v>
      </c>
      <c r="C24" s="5" t="n">
        <v>30536</v>
      </c>
      <c r="D24" s="5" t="n">
        <v>418596</v>
      </c>
      <c r="E24" s="5" t="n">
        <v>147449</v>
      </c>
      <c r="F24" s="5" t="n">
        <v>148</v>
      </c>
    </row>
    <row r="25" spans="1:6">
      <c r="A25" s="3" t="s">
        <v>152</v>
      </c>
    </row>
    <row r="26" spans="1:6">
      <c r="A26" s="4" t="s">
        <v>120</v>
      </c>
      <c r="B26" s="5" t="n">
        <v>80236</v>
      </c>
      <c r="E26" s="5" t="n">
        <v>80236</v>
      </c>
    </row>
    <row r="27" spans="1:6">
      <c r="A27" s="4" t="s">
        <v>153</v>
      </c>
      <c r="B27" s="5" t="n">
        <v>-4484</v>
      </c>
      <c r="F27" s="5" t="n">
        <v>-4484</v>
      </c>
    </row>
    <row r="28" spans="1:6">
      <c r="A28" s="4" t="s">
        <v>157</v>
      </c>
      <c r="B28" s="5" t="n">
        <v>7207</v>
      </c>
      <c r="C28" s="5" t="n">
        <v>17</v>
      </c>
      <c r="D28" s="5" t="n">
        <v>7190</v>
      </c>
    </row>
    <row r="29" spans="1:6">
      <c r="A29" s="4" t="s">
        <v>158</v>
      </c>
      <c r="B29" s="5" t="n">
        <v>-2664</v>
      </c>
      <c r="C29" s="5" t="n">
        <v>143</v>
      </c>
      <c r="D29" s="5" t="n">
        <v>-2807</v>
      </c>
    </row>
    <row r="30" spans="1:6">
      <c r="A30" s="4" t="s">
        <v>159</v>
      </c>
      <c r="B30" s="5" t="n">
        <v>1196</v>
      </c>
      <c r="C30" s="5" t="n">
        <v>29</v>
      </c>
      <c r="D30" s="5" t="n">
        <v>1167</v>
      </c>
    </row>
    <row r="31" spans="1:6">
      <c r="A31" s="4" t="s">
        <v>160</v>
      </c>
      <c r="B31" s="5" t="n">
        <v>-6363</v>
      </c>
      <c r="E31" s="5" t="n">
        <v>-6363</v>
      </c>
    </row>
    <row r="32" spans="1:6">
      <c r="A32" s="4" t="s">
        <v>166</v>
      </c>
      <c r="B32" s="7" t="n">
        <v>671857</v>
      </c>
      <c r="C32" s="7" t="n">
        <v>30725</v>
      </c>
      <c r="D32" s="7" t="n">
        <v>424146</v>
      </c>
      <c r="E32" s="7" t="n">
        <v>221213</v>
      </c>
      <c r="F32" s="7" t="n">
        <v>-4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9</v>
      </c>
      <c r="D2" s="2" t="s">
        <v>85</v>
      </c>
    </row>
    <row r="3" spans="1:4">
      <c r="A3" s="3" t="s">
        <v>708</v>
      </c>
    </row>
    <row r="4" spans="1:4">
      <c r="A4" s="4" t="s">
        <v>709</v>
      </c>
      <c r="B4" s="7" t="n">
        <v>7608</v>
      </c>
      <c r="C4" s="7" t="n">
        <v>5419</v>
      </c>
      <c r="D4" s="7" t="n">
        <v>3538</v>
      </c>
    </row>
    <row r="5" spans="1:4">
      <c r="A5" s="4" t="s">
        <v>697</v>
      </c>
    </row>
    <row r="6" spans="1:4">
      <c r="A6" s="3" t="s">
        <v>708</v>
      </c>
    </row>
    <row r="7" spans="1:4">
      <c r="A7" s="4" t="s">
        <v>710</v>
      </c>
      <c r="B7" s="5" t="n">
        <v>-17682</v>
      </c>
      <c r="C7" s="5" t="n">
        <v>-2444</v>
      </c>
      <c r="D7" s="5" t="n">
        <v>-1637</v>
      </c>
    </row>
    <row r="8" spans="1:4">
      <c r="A8" s="4" t="s">
        <v>711</v>
      </c>
      <c r="B8" s="5" t="n">
        <v>0</v>
      </c>
      <c r="C8" s="5" t="n">
        <v>-18868</v>
      </c>
      <c r="D8" s="5" t="n">
        <v>0</v>
      </c>
    </row>
    <row r="9" spans="1:4">
      <c r="A9" s="4" t="s">
        <v>712</v>
      </c>
      <c r="B9" s="5" t="n">
        <v>4047</v>
      </c>
      <c r="C9" s="5" t="n">
        <v>1841</v>
      </c>
      <c r="D9" s="5" t="n">
        <v>3438</v>
      </c>
    </row>
    <row r="10" spans="1:4">
      <c r="A10" s="4" t="s">
        <v>713</v>
      </c>
      <c r="B10" s="5" t="n">
        <v>0</v>
      </c>
      <c r="C10" s="5" t="n">
        <v>23</v>
      </c>
      <c r="D10" s="5" t="n">
        <v>0</v>
      </c>
    </row>
    <row r="11" spans="1:4">
      <c r="A11" s="4" t="s">
        <v>709</v>
      </c>
      <c r="B11" s="5" t="n">
        <v>9010</v>
      </c>
      <c r="C11" s="5" t="n">
        <v>5299</v>
      </c>
      <c r="D11" s="5" t="n">
        <v>2631</v>
      </c>
    </row>
    <row r="12" spans="1:4">
      <c r="A12" s="4" t="s">
        <v>714</v>
      </c>
      <c r="B12" s="5" t="n">
        <v>-3868</v>
      </c>
      <c r="C12" s="5" t="n">
        <v>195</v>
      </c>
      <c r="D12" s="5" t="n">
        <v>0</v>
      </c>
    </row>
    <row r="13" spans="1:4">
      <c r="A13" s="4" t="s">
        <v>715</v>
      </c>
      <c r="B13" s="7" t="n">
        <v>-16587</v>
      </c>
      <c r="C13" s="7" t="n">
        <v>-17682</v>
      </c>
      <c r="D13" s="7" t="n">
        <v>-24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9</v>
      </c>
      <c r="D2" s="2" t="s">
        <v>85</v>
      </c>
    </row>
    <row r="3" spans="1:4">
      <c r="A3" s="3" t="s">
        <v>717</v>
      </c>
    </row>
    <row r="4" spans="1:4">
      <c r="A4" s="4" t="s">
        <v>718</v>
      </c>
      <c r="B4" s="7" t="n">
        <v>24041</v>
      </c>
      <c r="C4" s="7" t="n">
        <v>21747</v>
      </c>
      <c r="D4" s="7" t="n">
        <v>24460</v>
      </c>
    </row>
    <row r="5" spans="1:4">
      <c r="A5" s="4" t="s">
        <v>96</v>
      </c>
      <c r="B5" s="5" t="n">
        <v>5398</v>
      </c>
      <c r="C5" s="5" t="n">
        <v>-950</v>
      </c>
      <c r="D5" s="5" t="n">
        <v>-1479</v>
      </c>
    </row>
    <row r="6" spans="1:4">
      <c r="A6" s="4" t="s">
        <v>719</v>
      </c>
      <c r="B6" s="5" t="n">
        <v>2647</v>
      </c>
      <c r="C6" s="5" t="n">
        <v>5771</v>
      </c>
      <c r="D6" s="5" t="n">
        <v>1616</v>
      </c>
    </row>
    <row r="7" spans="1:4">
      <c r="A7" s="4" t="s">
        <v>720</v>
      </c>
      <c r="B7" s="5" t="n">
        <v>-2805</v>
      </c>
      <c r="C7" s="5" t="n">
        <v>-2527</v>
      </c>
      <c r="D7" s="5" t="n">
        <v>-2850</v>
      </c>
    </row>
    <row r="8" spans="1:4">
      <c r="A8" s="4" t="s">
        <v>493</v>
      </c>
      <c r="B8" s="5" t="n">
        <v>-349</v>
      </c>
    </row>
    <row r="9" spans="1:4">
      <c r="A9" s="4" t="s">
        <v>721</v>
      </c>
      <c r="B9" s="5" t="n">
        <v>28932</v>
      </c>
      <c r="C9" s="5" t="n">
        <v>24041</v>
      </c>
      <c r="D9" s="5" t="n">
        <v>21747</v>
      </c>
    </row>
    <row r="10" spans="1:4">
      <c r="A10" s="4" t="s">
        <v>681</v>
      </c>
    </row>
    <row r="11" spans="1:4">
      <c r="A11" s="3" t="s">
        <v>717</v>
      </c>
    </row>
    <row r="12" spans="1:4">
      <c r="A12" s="4" t="s">
        <v>718</v>
      </c>
      <c r="B12" s="5" t="n">
        <v>4461</v>
      </c>
      <c r="C12" s="5" t="n">
        <v>5309</v>
      </c>
      <c r="D12" s="5" t="n">
        <v>5135</v>
      </c>
    </row>
    <row r="13" spans="1:4">
      <c r="A13" s="4" t="s">
        <v>96</v>
      </c>
      <c r="B13" s="5" t="n">
        <v>1395</v>
      </c>
      <c r="C13" s="5" t="n">
        <v>-2158</v>
      </c>
      <c r="D13" s="5" t="n">
        <v>212</v>
      </c>
    </row>
    <row r="14" spans="1:4">
      <c r="A14" s="4" t="s">
        <v>719</v>
      </c>
      <c r="B14" s="5" t="n">
        <v>390</v>
      </c>
      <c r="C14" s="5" t="n">
        <v>1894</v>
      </c>
      <c r="D14" s="5" t="n">
        <v>524</v>
      </c>
    </row>
    <row r="15" spans="1:4">
      <c r="A15" s="4" t="s">
        <v>720</v>
      </c>
      <c r="B15" s="5" t="n">
        <v>-898</v>
      </c>
      <c r="C15" s="5" t="n">
        <v>-584</v>
      </c>
      <c r="D15" s="5" t="n">
        <v>-562</v>
      </c>
    </row>
    <row r="16" spans="1:4">
      <c r="A16" s="4" t="s">
        <v>493</v>
      </c>
      <c r="B16" s="5" t="n">
        <v>0</v>
      </c>
    </row>
    <row r="17" spans="1:4">
      <c r="A17" s="4" t="s">
        <v>721</v>
      </c>
      <c r="B17" s="5" t="n">
        <v>5348</v>
      </c>
      <c r="C17" s="5" t="n">
        <v>4461</v>
      </c>
      <c r="D17" s="5" t="n">
        <v>5309</v>
      </c>
    </row>
    <row r="18" spans="1:4">
      <c r="A18" s="4" t="s">
        <v>682</v>
      </c>
    </row>
    <row r="19" spans="1:4">
      <c r="A19" s="3" t="s">
        <v>717</v>
      </c>
    </row>
    <row r="20" spans="1:4">
      <c r="A20" s="4" t="s">
        <v>718</v>
      </c>
      <c r="B20" s="5" t="n">
        <v>7135</v>
      </c>
      <c r="C20" s="5" t="n">
        <v>4940</v>
      </c>
      <c r="D20" s="5" t="n">
        <v>5143</v>
      </c>
    </row>
    <row r="21" spans="1:4">
      <c r="A21" s="4" t="s">
        <v>96</v>
      </c>
      <c r="B21" s="5" t="n">
        <v>1459</v>
      </c>
      <c r="C21" s="5" t="n">
        <v>1138</v>
      </c>
      <c r="D21" s="5" t="n">
        <v>-417</v>
      </c>
    </row>
    <row r="22" spans="1:4">
      <c r="A22" s="4" t="s">
        <v>719</v>
      </c>
      <c r="B22" s="5" t="n">
        <v>1164</v>
      </c>
      <c r="C22" s="5" t="n">
        <v>1084</v>
      </c>
      <c r="D22" s="5" t="n">
        <v>216</v>
      </c>
    </row>
    <row r="23" spans="1:4">
      <c r="A23" s="4" t="s">
        <v>720</v>
      </c>
      <c r="B23" s="5" t="n">
        <v>-29</v>
      </c>
      <c r="C23" s="5" t="n">
        <v>-27</v>
      </c>
      <c r="D23" s="5" t="n">
        <v>-2</v>
      </c>
    </row>
    <row r="24" spans="1:4">
      <c r="A24" s="4" t="s">
        <v>493</v>
      </c>
      <c r="B24" s="5" t="n">
        <v>0</v>
      </c>
    </row>
    <row r="25" spans="1:4">
      <c r="A25" s="4" t="s">
        <v>721</v>
      </c>
      <c r="B25" s="5" t="n">
        <v>9729</v>
      </c>
      <c r="C25" s="5" t="n">
        <v>7135</v>
      </c>
      <c r="D25" s="5" t="n">
        <v>4940</v>
      </c>
    </row>
    <row r="26" spans="1:4">
      <c r="A26" s="4" t="s">
        <v>683</v>
      </c>
    </row>
    <row r="27" spans="1:4">
      <c r="A27" s="3" t="s">
        <v>717</v>
      </c>
    </row>
    <row r="28" spans="1:4">
      <c r="A28" s="4" t="s">
        <v>718</v>
      </c>
      <c r="B28" s="5" t="n">
        <v>3197</v>
      </c>
      <c r="C28" s="5" t="n">
        <v>3197</v>
      </c>
      <c r="D28" s="5" t="n">
        <v>4176</v>
      </c>
    </row>
    <row r="29" spans="1:4">
      <c r="A29" s="4" t="s">
        <v>96</v>
      </c>
      <c r="B29" s="5" t="n">
        <v>547</v>
      </c>
      <c r="C29" s="5" t="n">
        <v>41</v>
      </c>
      <c r="D29" s="5" t="n">
        <v>-882</v>
      </c>
    </row>
    <row r="30" spans="1:4">
      <c r="A30" s="4" t="s">
        <v>719</v>
      </c>
      <c r="B30" s="5" t="n">
        <v>171</v>
      </c>
      <c r="C30" s="5" t="n">
        <v>159</v>
      </c>
      <c r="D30" s="5" t="n">
        <v>127</v>
      </c>
    </row>
    <row r="31" spans="1:4">
      <c r="A31" s="4" t="s">
        <v>720</v>
      </c>
      <c r="B31" s="5" t="n">
        <v>-138</v>
      </c>
      <c r="C31" s="5" t="n">
        <v>-200</v>
      </c>
      <c r="D31" s="5" t="n">
        <v>-224</v>
      </c>
    </row>
    <row r="32" spans="1:4">
      <c r="A32" s="4" t="s">
        <v>493</v>
      </c>
      <c r="B32" s="5" t="n">
        <v>-349</v>
      </c>
    </row>
    <row r="33" spans="1:4">
      <c r="A33" s="4" t="s">
        <v>721</v>
      </c>
      <c r="B33" s="5" t="n">
        <v>3428</v>
      </c>
      <c r="C33" s="5" t="n">
        <v>3197</v>
      </c>
      <c r="D33" s="5" t="n">
        <v>3197</v>
      </c>
    </row>
    <row r="34" spans="1:4">
      <c r="A34" s="4" t="s">
        <v>684</v>
      </c>
    </row>
    <row r="35" spans="1:4">
      <c r="A35" s="3" t="s">
        <v>717</v>
      </c>
    </row>
    <row r="36" spans="1:4">
      <c r="A36" s="4" t="s">
        <v>718</v>
      </c>
      <c r="B36" s="5" t="n">
        <v>944</v>
      </c>
      <c r="C36" s="5" t="n">
        <v>1613</v>
      </c>
      <c r="D36" s="5" t="n">
        <v>2201</v>
      </c>
    </row>
    <row r="37" spans="1:4">
      <c r="A37" s="4" t="s">
        <v>96</v>
      </c>
      <c r="B37" s="5" t="n">
        <v>-275</v>
      </c>
      <c r="C37" s="5" t="n">
        <v>-788</v>
      </c>
      <c r="D37" s="5" t="n">
        <v>-630</v>
      </c>
    </row>
    <row r="38" spans="1:4">
      <c r="A38" s="4" t="s">
        <v>719</v>
      </c>
      <c r="B38" s="5" t="n">
        <v>178</v>
      </c>
      <c r="C38" s="5" t="n">
        <v>395</v>
      </c>
      <c r="D38" s="5" t="n">
        <v>174</v>
      </c>
    </row>
    <row r="39" spans="1:4">
      <c r="A39" s="4" t="s">
        <v>720</v>
      </c>
      <c r="B39" s="5" t="n">
        <v>-36</v>
      </c>
      <c r="C39" s="5" t="n">
        <v>-276</v>
      </c>
      <c r="D39" s="5" t="n">
        <v>-132</v>
      </c>
    </row>
    <row r="40" spans="1:4">
      <c r="A40" s="4" t="s">
        <v>493</v>
      </c>
      <c r="B40" s="5" t="n">
        <v>0</v>
      </c>
    </row>
    <row r="41" spans="1:4">
      <c r="A41" s="4" t="s">
        <v>721</v>
      </c>
      <c r="B41" s="5" t="n">
        <v>811</v>
      </c>
      <c r="C41" s="5" t="n">
        <v>944</v>
      </c>
      <c r="D41" s="5" t="n">
        <v>1613</v>
      </c>
    </row>
    <row r="42" spans="1:4">
      <c r="A42" s="4" t="s">
        <v>685</v>
      </c>
    </row>
    <row r="43" spans="1:4">
      <c r="A43" s="3" t="s">
        <v>717</v>
      </c>
    </row>
    <row r="44" spans="1:4">
      <c r="A44" s="4" t="s">
        <v>718</v>
      </c>
      <c r="B44" s="5" t="n">
        <v>434</v>
      </c>
      <c r="C44" s="5" t="n">
        <v>504</v>
      </c>
      <c r="D44" s="5" t="n">
        <v>311</v>
      </c>
    </row>
    <row r="45" spans="1:4">
      <c r="A45" s="4" t="s">
        <v>96</v>
      </c>
      <c r="B45" s="5" t="n">
        <v>132</v>
      </c>
      <c r="C45" s="5" t="n">
        <v>-70</v>
      </c>
      <c r="D45" s="5" t="n">
        <v>193</v>
      </c>
    </row>
    <row r="46" spans="1:4">
      <c r="A46" s="4" t="s">
        <v>719</v>
      </c>
      <c r="B46" s="5" t="n">
        <v>0</v>
      </c>
      <c r="C46" s="5" t="n">
        <v>0</v>
      </c>
      <c r="D46" s="5" t="n">
        <v>0</v>
      </c>
    </row>
    <row r="47" spans="1:4">
      <c r="A47" s="4" t="s">
        <v>720</v>
      </c>
      <c r="B47" s="5" t="n">
        <v>0</v>
      </c>
      <c r="C47" s="5" t="n">
        <v>0</v>
      </c>
      <c r="D47" s="5" t="n">
        <v>0</v>
      </c>
    </row>
    <row r="48" spans="1:4">
      <c r="A48" s="4" t="s">
        <v>493</v>
      </c>
      <c r="B48" s="5" t="n">
        <v>0</v>
      </c>
    </row>
    <row r="49" spans="1:4">
      <c r="A49" s="4" t="s">
        <v>721</v>
      </c>
      <c r="B49" s="5" t="n">
        <v>566</v>
      </c>
      <c r="C49" s="5" t="n">
        <v>434</v>
      </c>
      <c r="D49" s="5" t="n">
        <v>504</v>
      </c>
    </row>
    <row r="50" spans="1:4">
      <c r="A50" s="4" t="s">
        <v>686</v>
      </c>
    </row>
    <row r="51" spans="1:4">
      <c r="A51" s="3" t="s">
        <v>717</v>
      </c>
    </row>
    <row r="52" spans="1:4">
      <c r="A52" s="4" t="s">
        <v>718</v>
      </c>
      <c r="B52" s="5" t="n">
        <v>3558</v>
      </c>
      <c r="C52" s="5" t="n">
        <v>3302</v>
      </c>
      <c r="D52" s="5" t="n">
        <v>3682</v>
      </c>
    </row>
    <row r="53" spans="1:4">
      <c r="A53" s="4" t="s">
        <v>96</v>
      </c>
      <c r="B53" s="5" t="n">
        <v>-478</v>
      </c>
      <c r="C53" s="5" t="n">
        <v>483</v>
      </c>
      <c r="D53" s="5" t="n">
        <v>-271</v>
      </c>
    </row>
    <row r="54" spans="1:4">
      <c r="A54" s="4" t="s">
        <v>719</v>
      </c>
      <c r="B54" s="5" t="n">
        <v>143</v>
      </c>
      <c r="C54" s="5" t="n">
        <v>61</v>
      </c>
      <c r="D54" s="5" t="n">
        <v>140</v>
      </c>
    </row>
    <row r="55" spans="1:4">
      <c r="A55" s="4" t="s">
        <v>720</v>
      </c>
      <c r="B55" s="5" t="n">
        <v>-91</v>
      </c>
      <c r="C55" s="5" t="n">
        <v>-288</v>
      </c>
      <c r="D55" s="5" t="n">
        <v>-249</v>
      </c>
    </row>
    <row r="56" spans="1:4">
      <c r="A56" s="4" t="s">
        <v>493</v>
      </c>
      <c r="B56" s="5" t="n">
        <v>0</v>
      </c>
    </row>
    <row r="57" spans="1:4">
      <c r="A57" s="4" t="s">
        <v>721</v>
      </c>
      <c r="B57" s="5" t="n">
        <v>3132</v>
      </c>
      <c r="C57" s="5" t="n">
        <v>3558</v>
      </c>
      <c r="D57" s="5" t="n">
        <v>3302</v>
      </c>
    </row>
    <row r="58" spans="1:4">
      <c r="A58" s="4" t="s">
        <v>687</v>
      </c>
    </row>
    <row r="59" spans="1:4">
      <c r="A59" s="3" t="s">
        <v>717</v>
      </c>
    </row>
    <row r="60" spans="1:4">
      <c r="A60" s="4" t="s">
        <v>718</v>
      </c>
      <c r="B60" s="5" t="n">
        <v>2817</v>
      </c>
      <c r="C60" s="5" t="n">
        <v>2019</v>
      </c>
      <c r="D60" s="5" t="n">
        <v>2622</v>
      </c>
    </row>
    <row r="61" spans="1:4">
      <c r="A61" s="4" t="s">
        <v>96</v>
      </c>
      <c r="B61" s="5" t="n">
        <v>1281</v>
      </c>
      <c r="C61" s="5" t="n">
        <v>-848</v>
      </c>
      <c r="D61" s="5" t="n">
        <v>-271</v>
      </c>
    </row>
    <row r="62" spans="1:4">
      <c r="A62" s="4" t="s">
        <v>719</v>
      </c>
      <c r="B62" s="5" t="n">
        <v>51</v>
      </c>
      <c r="C62" s="5" t="n">
        <v>1646</v>
      </c>
      <c r="D62" s="5" t="n">
        <v>195</v>
      </c>
    </row>
    <row r="63" spans="1:4">
      <c r="A63" s="4" t="s">
        <v>720</v>
      </c>
      <c r="B63" s="5" t="n">
        <v>0</v>
      </c>
      <c r="C63" s="5" t="n">
        <v>0</v>
      </c>
      <c r="D63" s="5" t="n">
        <v>-527</v>
      </c>
    </row>
    <row r="64" spans="1:4">
      <c r="A64" s="4" t="s">
        <v>493</v>
      </c>
      <c r="B64" s="5" t="n">
        <v>0</v>
      </c>
    </row>
    <row r="65" spans="1:4">
      <c r="A65" s="4" t="s">
        <v>721</v>
      </c>
      <c r="B65" s="5" t="n">
        <v>4149</v>
      </c>
      <c r="C65" s="5" t="n">
        <v>2817</v>
      </c>
      <c r="D65" s="5" t="n">
        <v>2019</v>
      </c>
    </row>
    <row r="66" spans="1:4">
      <c r="A66" s="4" t="s">
        <v>688</v>
      </c>
    </row>
    <row r="67" spans="1:4">
      <c r="A67" s="3" t="s">
        <v>717</v>
      </c>
    </row>
    <row r="68" spans="1:4">
      <c r="A68" s="4" t="s">
        <v>718</v>
      </c>
      <c r="B68" s="5" t="n">
        <v>1495</v>
      </c>
      <c r="C68" s="5" t="n">
        <v>863</v>
      </c>
      <c r="D68" s="5" t="n">
        <v>1190</v>
      </c>
    </row>
    <row r="69" spans="1:4">
      <c r="A69" s="4" t="s">
        <v>96</v>
      </c>
      <c r="B69" s="5" t="n">
        <v>1337</v>
      </c>
      <c r="C69" s="5" t="n">
        <v>1252</v>
      </c>
      <c r="D69" s="5" t="n">
        <v>587</v>
      </c>
    </row>
    <row r="70" spans="1:4">
      <c r="A70" s="4" t="s">
        <v>719</v>
      </c>
      <c r="B70" s="5" t="n">
        <v>550</v>
      </c>
      <c r="C70" s="5" t="n">
        <v>532</v>
      </c>
      <c r="D70" s="5" t="n">
        <v>240</v>
      </c>
    </row>
    <row r="71" spans="1:4">
      <c r="A71" s="4" t="s">
        <v>720</v>
      </c>
      <c r="B71" s="5" t="n">
        <v>-1613</v>
      </c>
      <c r="C71" s="5" t="n">
        <v>-1152</v>
      </c>
      <c r="D71" s="5" t="n">
        <v>-1154</v>
      </c>
    </row>
    <row r="72" spans="1:4">
      <c r="A72" s="4" t="s">
        <v>493</v>
      </c>
      <c r="B72" s="5" t="n">
        <v>0</v>
      </c>
    </row>
    <row r="73" spans="1:4">
      <c r="A73" s="4" t="s">
        <v>721</v>
      </c>
      <c r="B73" s="7" t="n">
        <v>1769</v>
      </c>
      <c r="C73" s="7" t="n">
        <v>1495</v>
      </c>
      <c r="D73" s="7" t="n">
        <v>8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39</v>
      </c>
      <c r="D1" s="2" t="s">
        <v>85</v>
      </c>
      <c r="E1" s="2" t="s">
        <v>677</v>
      </c>
    </row>
    <row r="2" spans="1:5">
      <c r="A2" s="3" t="s">
        <v>723</v>
      </c>
    </row>
    <row r="3" spans="1:5">
      <c r="A3" s="4" t="s">
        <v>724</v>
      </c>
      <c r="B3" s="7" t="n">
        <v>268</v>
      </c>
      <c r="C3" s="7" t="n">
        <v>191</v>
      </c>
      <c r="D3" s="7" t="n">
        <v>513</v>
      </c>
    </row>
    <row r="4" spans="1:5">
      <c r="A4" s="4" t="s">
        <v>725</v>
      </c>
      <c r="B4" s="5" t="n">
        <v>27783</v>
      </c>
      <c r="C4" s="5" t="n">
        <v>23850</v>
      </c>
      <c r="D4" s="5" t="n">
        <v>21234</v>
      </c>
    </row>
    <row r="5" spans="1:5">
      <c r="A5" s="4" t="s">
        <v>726</v>
      </c>
      <c r="B5" s="5" t="n">
        <v>881</v>
      </c>
      <c r="C5" s="5" t="n">
        <v>0</v>
      </c>
      <c r="D5" s="5" t="n">
        <v>0</v>
      </c>
    </row>
    <row r="6" spans="1:5">
      <c r="A6" s="4" t="s">
        <v>721</v>
      </c>
      <c r="B6" s="5" t="n">
        <v>28932</v>
      </c>
      <c r="C6" s="5" t="n">
        <v>24041</v>
      </c>
      <c r="D6" s="5" t="n">
        <v>21747</v>
      </c>
      <c r="E6" s="7" t="n">
        <v>24460</v>
      </c>
    </row>
    <row r="7" spans="1:5">
      <c r="A7" s="4" t="s">
        <v>681</v>
      </c>
    </row>
    <row r="8" spans="1:5">
      <c r="A8" s="3" t="s">
        <v>723</v>
      </c>
    </row>
    <row r="9" spans="1:5">
      <c r="A9" s="4" t="s">
        <v>724</v>
      </c>
      <c r="B9" s="5" t="n">
        <v>3</v>
      </c>
      <c r="C9" s="5" t="n">
        <v>20</v>
      </c>
      <c r="D9" s="5" t="n">
        <v>135</v>
      </c>
    </row>
    <row r="10" spans="1:5">
      <c r="A10" s="4" t="s">
        <v>725</v>
      </c>
      <c r="B10" s="5" t="n">
        <v>5247</v>
      </c>
      <c r="C10" s="5" t="n">
        <v>4441</v>
      </c>
      <c r="D10" s="5" t="n">
        <v>5174</v>
      </c>
    </row>
    <row r="11" spans="1:5">
      <c r="A11" s="4" t="s">
        <v>726</v>
      </c>
      <c r="B11" s="5" t="n">
        <v>98</v>
      </c>
      <c r="C11" s="5" t="n">
        <v>0</v>
      </c>
      <c r="D11" s="5" t="n">
        <v>0</v>
      </c>
    </row>
    <row r="12" spans="1:5">
      <c r="A12" s="4" t="s">
        <v>721</v>
      </c>
      <c r="B12" s="5" t="n">
        <v>5348</v>
      </c>
      <c r="C12" s="5" t="n">
        <v>4461</v>
      </c>
      <c r="D12" s="5" t="n">
        <v>5309</v>
      </c>
      <c r="E12" s="5" t="n">
        <v>5135</v>
      </c>
    </row>
    <row r="13" spans="1:5">
      <c r="A13" s="4" t="s">
        <v>682</v>
      </c>
    </row>
    <row r="14" spans="1:5">
      <c r="A14" s="3" t="s">
        <v>723</v>
      </c>
    </row>
    <row r="15" spans="1:5">
      <c r="A15" s="4" t="s">
        <v>724</v>
      </c>
      <c r="B15" s="5" t="n">
        <v>0</v>
      </c>
      <c r="C15" s="5" t="n">
        <v>0</v>
      </c>
      <c r="D15" s="5" t="n">
        <v>0</v>
      </c>
    </row>
    <row r="16" spans="1:5">
      <c r="A16" s="4" t="s">
        <v>725</v>
      </c>
      <c r="B16" s="5" t="n">
        <v>9677</v>
      </c>
      <c r="C16" s="5" t="n">
        <v>7135</v>
      </c>
      <c r="D16" s="5" t="n">
        <v>4940</v>
      </c>
    </row>
    <row r="17" spans="1:5">
      <c r="A17" s="4" t="s">
        <v>726</v>
      </c>
      <c r="B17" s="5" t="n">
        <v>52</v>
      </c>
      <c r="C17" s="5" t="n">
        <v>0</v>
      </c>
      <c r="D17" s="5" t="n">
        <v>0</v>
      </c>
    </row>
    <row r="18" spans="1:5">
      <c r="A18" s="4" t="s">
        <v>721</v>
      </c>
      <c r="B18" s="5" t="n">
        <v>9729</v>
      </c>
      <c r="C18" s="5" t="n">
        <v>7135</v>
      </c>
      <c r="D18" s="5" t="n">
        <v>4940</v>
      </c>
      <c r="E18" s="5" t="n">
        <v>5143</v>
      </c>
    </row>
    <row r="19" spans="1:5">
      <c r="A19" s="4" t="s">
        <v>683</v>
      </c>
    </row>
    <row r="20" spans="1:5">
      <c r="A20" s="3" t="s">
        <v>723</v>
      </c>
    </row>
    <row r="21" spans="1:5">
      <c r="A21" s="4" t="s">
        <v>724</v>
      </c>
      <c r="B21" s="5" t="n">
        <v>7</v>
      </c>
      <c r="C21" s="5" t="n">
        <v>18</v>
      </c>
      <c r="D21" s="5" t="n">
        <v>23</v>
      </c>
    </row>
    <row r="22" spans="1:5">
      <c r="A22" s="4" t="s">
        <v>725</v>
      </c>
      <c r="B22" s="5" t="n">
        <v>3205</v>
      </c>
      <c r="C22" s="5" t="n">
        <v>3179</v>
      </c>
      <c r="D22" s="5" t="n">
        <v>3174</v>
      </c>
    </row>
    <row r="23" spans="1:5">
      <c r="A23" s="4" t="s">
        <v>726</v>
      </c>
      <c r="B23" s="5" t="n">
        <v>216</v>
      </c>
      <c r="C23" s="5" t="n">
        <v>0</v>
      </c>
      <c r="D23" s="5" t="n">
        <v>0</v>
      </c>
    </row>
    <row r="24" spans="1:5">
      <c r="A24" s="4" t="s">
        <v>721</v>
      </c>
      <c r="B24" s="5" t="n">
        <v>3428</v>
      </c>
      <c r="C24" s="5" t="n">
        <v>3197</v>
      </c>
      <c r="D24" s="5" t="n">
        <v>3197</v>
      </c>
      <c r="E24" s="5" t="n">
        <v>4176</v>
      </c>
    </row>
    <row r="25" spans="1:5">
      <c r="A25" s="4" t="s">
        <v>684</v>
      </c>
    </row>
    <row r="26" spans="1:5">
      <c r="A26" s="3" t="s">
        <v>723</v>
      </c>
    </row>
    <row r="27" spans="1:5">
      <c r="A27" s="4" t="s">
        <v>724</v>
      </c>
      <c r="B27" s="5" t="n">
        <v>0</v>
      </c>
      <c r="C27" s="5" t="n">
        <v>0</v>
      </c>
      <c r="D27" s="5" t="n">
        <v>0</v>
      </c>
    </row>
    <row r="28" spans="1:5">
      <c r="A28" s="4" t="s">
        <v>725</v>
      </c>
      <c r="B28" s="5" t="n">
        <v>811</v>
      </c>
      <c r="C28" s="5" t="n">
        <v>944</v>
      </c>
      <c r="D28" s="5" t="n">
        <v>1613</v>
      </c>
    </row>
    <row r="29" spans="1:5">
      <c r="A29" s="4" t="s">
        <v>726</v>
      </c>
      <c r="B29" s="5" t="n">
        <v>0</v>
      </c>
      <c r="C29" s="5" t="n">
        <v>0</v>
      </c>
      <c r="D29" s="5" t="n">
        <v>0</v>
      </c>
    </row>
    <row r="30" spans="1:5">
      <c r="A30" s="4" t="s">
        <v>721</v>
      </c>
      <c r="B30" s="5" t="n">
        <v>811</v>
      </c>
      <c r="C30" s="5" t="n">
        <v>944</v>
      </c>
      <c r="D30" s="5" t="n">
        <v>1613</v>
      </c>
      <c r="E30" s="5" t="n">
        <v>2201</v>
      </c>
    </row>
    <row r="31" spans="1:5">
      <c r="A31" s="4" t="s">
        <v>685</v>
      </c>
    </row>
    <row r="32" spans="1:5">
      <c r="A32" s="3" t="s">
        <v>723</v>
      </c>
    </row>
    <row r="33" spans="1:5">
      <c r="A33" s="4" t="s">
        <v>724</v>
      </c>
      <c r="B33" s="5" t="n">
        <v>0</v>
      </c>
      <c r="C33" s="5" t="n">
        <v>0</v>
      </c>
      <c r="D33" s="5" t="n">
        <v>0</v>
      </c>
    </row>
    <row r="34" spans="1:5">
      <c r="A34" s="4" t="s">
        <v>725</v>
      </c>
      <c r="B34" s="5" t="n">
        <v>566</v>
      </c>
      <c r="C34" s="5" t="n">
        <v>434</v>
      </c>
      <c r="D34" s="5" t="n">
        <v>504</v>
      </c>
    </row>
    <row r="35" spans="1:5">
      <c r="A35" s="4" t="s">
        <v>726</v>
      </c>
      <c r="B35" s="5" t="n">
        <v>0</v>
      </c>
      <c r="C35" s="5" t="n">
        <v>0</v>
      </c>
      <c r="D35" s="5" t="n">
        <v>0</v>
      </c>
    </row>
    <row r="36" spans="1:5">
      <c r="A36" s="4" t="s">
        <v>721</v>
      </c>
      <c r="B36" s="5" t="n">
        <v>566</v>
      </c>
      <c r="C36" s="5" t="n">
        <v>434</v>
      </c>
      <c r="D36" s="5" t="n">
        <v>504</v>
      </c>
      <c r="E36" s="5" t="n">
        <v>311</v>
      </c>
    </row>
    <row r="37" spans="1:5">
      <c r="A37" s="4" t="s">
        <v>686</v>
      </c>
    </row>
    <row r="38" spans="1:5">
      <c r="A38" s="3" t="s">
        <v>723</v>
      </c>
    </row>
    <row r="39" spans="1:5">
      <c r="A39" s="4" t="s">
        <v>724</v>
      </c>
      <c r="B39" s="5" t="n">
        <v>53</v>
      </c>
      <c r="C39" s="5" t="n">
        <v>120</v>
      </c>
      <c r="D39" s="5" t="n">
        <v>113</v>
      </c>
    </row>
    <row r="40" spans="1:5">
      <c r="A40" s="4" t="s">
        <v>725</v>
      </c>
      <c r="B40" s="5" t="n">
        <v>3066</v>
      </c>
      <c r="C40" s="5" t="n">
        <v>3438</v>
      </c>
      <c r="D40" s="5" t="n">
        <v>3189</v>
      </c>
    </row>
    <row r="41" spans="1:5">
      <c r="A41" s="4" t="s">
        <v>726</v>
      </c>
      <c r="B41" s="5" t="n">
        <v>13</v>
      </c>
      <c r="C41" s="5" t="n">
        <v>0</v>
      </c>
      <c r="D41" s="5" t="n">
        <v>0</v>
      </c>
    </row>
    <row r="42" spans="1:5">
      <c r="A42" s="4" t="s">
        <v>721</v>
      </c>
      <c r="B42" s="5" t="n">
        <v>3132</v>
      </c>
      <c r="C42" s="5" t="n">
        <v>3558</v>
      </c>
      <c r="D42" s="5" t="n">
        <v>3302</v>
      </c>
      <c r="E42" s="5" t="n">
        <v>3682</v>
      </c>
    </row>
    <row r="43" spans="1:5">
      <c r="A43" s="4" t="s">
        <v>687</v>
      </c>
    </row>
    <row r="44" spans="1:5">
      <c r="A44" s="3" t="s">
        <v>723</v>
      </c>
    </row>
    <row r="45" spans="1:5">
      <c r="A45" s="4" t="s">
        <v>724</v>
      </c>
      <c r="B45" s="5" t="n">
        <v>205</v>
      </c>
      <c r="C45" s="5" t="n">
        <v>33</v>
      </c>
      <c r="D45" s="5" t="n">
        <v>242</v>
      </c>
    </row>
    <row r="46" spans="1:5">
      <c r="A46" s="4" t="s">
        <v>725</v>
      </c>
      <c r="B46" s="5" t="n">
        <v>3628</v>
      </c>
      <c r="C46" s="5" t="n">
        <v>2784</v>
      </c>
      <c r="D46" s="5" t="n">
        <v>1777</v>
      </c>
    </row>
    <row r="47" spans="1:5">
      <c r="A47" s="4" t="s">
        <v>726</v>
      </c>
      <c r="B47" s="5" t="n">
        <v>316</v>
      </c>
      <c r="C47" s="5" t="n">
        <v>0</v>
      </c>
      <c r="D47" s="5" t="n">
        <v>0</v>
      </c>
    </row>
    <row r="48" spans="1:5">
      <c r="A48" s="4" t="s">
        <v>721</v>
      </c>
      <c r="B48" s="5" t="n">
        <v>4149</v>
      </c>
      <c r="C48" s="5" t="n">
        <v>2817</v>
      </c>
      <c r="D48" s="5" t="n">
        <v>2019</v>
      </c>
      <c r="E48" s="5" t="n">
        <v>2622</v>
      </c>
    </row>
    <row r="49" spans="1:5">
      <c r="A49" s="4" t="s">
        <v>688</v>
      </c>
    </row>
    <row r="50" spans="1:5">
      <c r="A50" s="3" t="s">
        <v>723</v>
      </c>
    </row>
    <row r="51" spans="1:5">
      <c r="A51" s="4" t="s">
        <v>724</v>
      </c>
      <c r="B51" s="5" t="n">
        <v>0</v>
      </c>
      <c r="C51" s="5" t="n">
        <v>0</v>
      </c>
      <c r="D51" s="5" t="n">
        <v>0</v>
      </c>
    </row>
    <row r="52" spans="1:5">
      <c r="A52" s="4" t="s">
        <v>725</v>
      </c>
      <c r="B52" s="5" t="n">
        <v>1583</v>
      </c>
      <c r="C52" s="5" t="n">
        <v>1495</v>
      </c>
      <c r="D52" s="5" t="n">
        <v>863</v>
      </c>
    </row>
    <row r="53" spans="1:5">
      <c r="A53" s="4" t="s">
        <v>726</v>
      </c>
      <c r="B53" s="5" t="n">
        <v>186</v>
      </c>
      <c r="C53" s="5" t="n">
        <v>0</v>
      </c>
      <c r="D53" s="5" t="n">
        <v>0</v>
      </c>
    </row>
    <row r="54" spans="1:5">
      <c r="A54" s="4" t="s">
        <v>721</v>
      </c>
      <c r="B54" s="7" t="n">
        <v>1769</v>
      </c>
      <c r="C54" s="7" t="n">
        <v>1495</v>
      </c>
      <c r="D54" s="7" t="n">
        <v>863</v>
      </c>
      <c r="E54" s="7" t="n">
        <v>1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9</v>
      </c>
      <c r="D1" s="2" t="s">
        <v>85</v>
      </c>
    </row>
    <row r="2" spans="1:4">
      <c r="A2" s="3" t="s">
        <v>723</v>
      </c>
    </row>
    <row r="3" spans="1:4">
      <c r="A3" s="4" t="s">
        <v>724</v>
      </c>
      <c r="B3" s="7" t="n">
        <v>13716</v>
      </c>
      <c r="C3" s="7" t="n">
        <v>9373</v>
      </c>
      <c r="D3" s="7" t="n">
        <v>12951</v>
      </c>
    </row>
    <row r="4" spans="1:4">
      <c r="A4" s="4" t="s">
        <v>725</v>
      </c>
      <c r="B4" s="5" t="n">
        <v>3584796</v>
      </c>
      <c r="C4" s="5" t="n">
        <v>3068703</v>
      </c>
      <c r="D4" s="5" t="n">
        <v>1819775</v>
      </c>
    </row>
    <row r="5" spans="1:4">
      <c r="A5" s="4" t="s">
        <v>726</v>
      </c>
      <c r="B5" s="5" t="n">
        <v>68999</v>
      </c>
      <c r="C5" s="5" t="n">
        <v>88835</v>
      </c>
      <c r="D5" s="5" t="n">
        <v>16058</v>
      </c>
    </row>
    <row r="6" spans="1:4">
      <c r="A6" s="4" t="s">
        <v>679</v>
      </c>
      <c r="B6" s="5" t="n">
        <v>3667511</v>
      </c>
      <c r="C6" s="5" t="n">
        <v>3166911</v>
      </c>
      <c r="D6" s="5" t="n">
        <v>1848784</v>
      </c>
    </row>
    <row r="7" spans="1:4">
      <c r="A7" s="4" t="s">
        <v>681</v>
      </c>
    </row>
    <row r="8" spans="1:4">
      <c r="A8" s="3" t="s">
        <v>723</v>
      </c>
    </row>
    <row r="9" spans="1:4">
      <c r="A9" s="4" t="s">
        <v>724</v>
      </c>
      <c r="B9" s="5" t="n">
        <v>1847</v>
      </c>
      <c r="C9" s="5" t="n">
        <v>1579</v>
      </c>
      <c r="D9" s="5" t="n">
        <v>1476</v>
      </c>
    </row>
    <row r="10" spans="1:4">
      <c r="A10" s="4" t="s">
        <v>725</v>
      </c>
      <c r="B10" s="5" t="n">
        <v>863788</v>
      </c>
      <c r="C10" s="5" t="n">
        <v>711352</v>
      </c>
      <c r="D10" s="5" t="n">
        <v>384279</v>
      </c>
    </row>
    <row r="11" spans="1:4">
      <c r="A11" s="4" t="s">
        <v>726</v>
      </c>
      <c r="B11" s="5" t="n">
        <v>1448</v>
      </c>
      <c r="C11" s="5" t="n">
        <v>2144</v>
      </c>
      <c r="D11" s="5" t="n">
        <v>478</v>
      </c>
    </row>
    <row r="12" spans="1:4">
      <c r="A12" s="4" t="s">
        <v>679</v>
      </c>
      <c r="B12" s="5" t="n">
        <v>867083</v>
      </c>
      <c r="C12" s="5" t="n">
        <v>715075</v>
      </c>
      <c r="D12" s="5" t="n">
        <v>386233</v>
      </c>
    </row>
    <row r="13" spans="1:4">
      <c r="A13" s="4" t="s">
        <v>682</v>
      </c>
    </row>
    <row r="14" spans="1:4">
      <c r="A14" s="3" t="s">
        <v>723</v>
      </c>
    </row>
    <row r="15" spans="1:4">
      <c r="A15" s="4" t="s">
        <v>724</v>
      </c>
      <c r="B15" s="5" t="n">
        <v>1221</v>
      </c>
      <c r="C15" s="5" t="n">
        <v>1289</v>
      </c>
      <c r="D15" s="5" t="n">
        <v>2686</v>
      </c>
    </row>
    <row r="16" spans="1:4">
      <c r="A16" s="4" t="s">
        <v>725</v>
      </c>
      <c r="B16" s="5" t="n">
        <v>549075</v>
      </c>
      <c r="C16" s="5" t="n">
        <v>439309</v>
      </c>
      <c r="D16" s="5" t="n">
        <v>238900</v>
      </c>
    </row>
    <row r="17" spans="1:4">
      <c r="A17" s="4" t="s">
        <v>726</v>
      </c>
      <c r="B17" s="5" t="n">
        <v>5755</v>
      </c>
      <c r="C17" s="5" t="n">
        <v>7728</v>
      </c>
      <c r="D17" s="5" t="n">
        <v>4319</v>
      </c>
    </row>
    <row r="18" spans="1:4">
      <c r="A18" s="4" t="s">
        <v>679</v>
      </c>
      <c r="B18" s="5" t="n">
        <v>556051</v>
      </c>
      <c r="C18" s="5" t="n">
        <v>448326</v>
      </c>
      <c r="D18" s="5" t="n">
        <v>245905</v>
      </c>
    </row>
    <row r="19" spans="1:4">
      <c r="A19" s="4" t="s">
        <v>683</v>
      </c>
    </row>
    <row r="20" spans="1:4">
      <c r="A20" s="3" t="s">
        <v>723</v>
      </c>
    </row>
    <row r="21" spans="1:4">
      <c r="A21" s="4" t="s">
        <v>724</v>
      </c>
      <c r="B21" s="5" t="n">
        <v>987</v>
      </c>
      <c r="C21" s="5" t="n">
        <v>1262</v>
      </c>
      <c r="D21" s="5" t="n">
        <v>2471</v>
      </c>
    </row>
    <row r="22" spans="1:4">
      <c r="A22" s="4" t="s">
        <v>725</v>
      </c>
      <c r="B22" s="5" t="n">
        <v>535451</v>
      </c>
      <c r="C22" s="5" t="n">
        <v>456229</v>
      </c>
      <c r="D22" s="5" t="n">
        <v>290346</v>
      </c>
    </row>
    <row r="23" spans="1:4">
      <c r="A23" s="4" t="s">
        <v>726</v>
      </c>
      <c r="B23" s="5" t="n">
        <v>19377</v>
      </c>
      <c r="C23" s="5" t="n">
        <v>23498</v>
      </c>
      <c r="D23" s="5" t="n">
        <v>2107</v>
      </c>
    </row>
    <row r="24" spans="1:4">
      <c r="A24" s="4" t="s">
        <v>679</v>
      </c>
      <c r="B24" s="5" t="n">
        <v>555815</v>
      </c>
      <c r="C24" s="5" t="n">
        <v>480989</v>
      </c>
      <c r="D24" s="5" t="n">
        <v>294924</v>
      </c>
    </row>
    <row r="25" spans="1:4">
      <c r="A25" s="4" t="s">
        <v>684</v>
      </c>
    </row>
    <row r="26" spans="1:4">
      <c r="A26" s="3" t="s">
        <v>723</v>
      </c>
    </row>
    <row r="27" spans="1:4">
      <c r="A27" s="4" t="s">
        <v>724</v>
      </c>
      <c r="B27" s="5" t="n">
        <v>245</v>
      </c>
      <c r="C27" s="5" t="n">
        <v>0</v>
      </c>
      <c r="D27" s="5" t="n">
        <v>311</v>
      </c>
    </row>
    <row r="28" spans="1:4">
      <c r="A28" s="4" t="s">
        <v>725</v>
      </c>
      <c r="B28" s="5" t="n">
        <v>190235</v>
      </c>
      <c r="C28" s="5" t="n">
        <v>194986</v>
      </c>
      <c r="D28" s="5" t="n">
        <v>176879</v>
      </c>
    </row>
    <row r="29" spans="1:4">
      <c r="A29" s="4" t="s">
        <v>726</v>
      </c>
      <c r="B29" s="5" t="n">
        <v>0</v>
      </c>
      <c r="C29" s="5" t="n">
        <v>0</v>
      </c>
      <c r="D29" s="5" t="n">
        <v>0</v>
      </c>
    </row>
    <row r="30" spans="1:4">
      <c r="A30" s="4" t="s">
        <v>679</v>
      </c>
      <c r="B30" s="5" t="n">
        <v>190480</v>
      </c>
      <c r="C30" s="5" t="n">
        <v>194986</v>
      </c>
      <c r="D30" s="5" t="n">
        <v>177190</v>
      </c>
    </row>
    <row r="31" spans="1:4">
      <c r="A31" s="4" t="s">
        <v>685</v>
      </c>
    </row>
    <row r="32" spans="1:4">
      <c r="A32" s="3" t="s">
        <v>723</v>
      </c>
    </row>
    <row r="33" spans="1:4">
      <c r="A33" s="4" t="s">
        <v>724</v>
      </c>
      <c r="B33" s="5" t="n">
        <v>0</v>
      </c>
      <c r="C33" s="5" t="n">
        <v>978</v>
      </c>
      <c r="D33" s="5" t="n">
        <v>1027</v>
      </c>
    </row>
    <row r="34" spans="1:4">
      <c r="A34" s="4" t="s">
        <v>725</v>
      </c>
      <c r="B34" s="5" t="n">
        <v>75457</v>
      </c>
      <c r="C34" s="5" t="n">
        <v>61376</v>
      </c>
      <c r="D34" s="5" t="n">
        <v>43922</v>
      </c>
    </row>
    <row r="35" spans="1:4">
      <c r="A35" s="4" t="s">
        <v>726</v>
      </c>
      <c r="B35" s="5" t="n">
        <v>0</v>
      </c>
      <c r="C35" s="5" t="n">
        <v>20</v>
      </c>
      <c r="D35" s="5" t="n">
        <v>28</v>
      </c>
    </row>
    <row r="36" spans="1:4">
      <c r="A36" s="4" t="s">
        <v>679</v>
      </c>
      <c r="B36" s="5" t="n">
        <v>75457</v>
      </c>
      <c r="C36" s="5" t="n">
        <v>62374</v>
      </c>
      <c r="D36" s="5" t="n">
        <v>44977</v>
      </c>
    </row>
    <row r="37" spans="1:4">
      <c r="A37" s="4" t="s">
        <v>686</v>
      </c>
    </row>
    <row r="38" spans="1:4">
      <c r="A38" s="3" t="s">
        <v>723</v>
      </c>
    </row>
    <row r="39" spans="1:4">
      <c r="A39" s="4" t="s">
        <v>724</v>
      </c>
      <c r="B39" s="5" t="n">
        <v>2608</v>
      </c>
      <c r="C39" s="5" t="n">
        <v>2520</v>
      </c>
      <c r="D39" s="5" t="n">
        <v>2752</v>
      </c>
    </row>
    <row r="40" spans="1:4">
      <c r="A40" s="4" t="s">
        <v>725</v>
      </c>
      <c r="B40" s="5" t="n">
        <v>484900</v>
      </c>
      <c r="C40" s="5" t="n">
        <v>481390</v>
      </c>
      <c r="D40" s="5" t="n">
        <v>350812</v>
      </c>
    </row>
    <row r="41" spans="1:4">
      <c r="A41" s="4" t="s">
        <v>726</v>
      </c>
      <c r="B41" s="5" t="n">
        <v>6016</v>
      </c>
      <c r="C41" s="5" t="n">
        <v>11962</v>
      </c>
      <c r="D41" s="5" t="n">
        <v>3782</v>
      </c>
    </row>
    <row r="42" spans="1:4">
      <c r="A42" s="4" t="s">
        <v>679</v>
      </c>
      <c r="B42" s="5" t="n">
        <v>493524</v>
      </c>
      <c r="C42" s="5" t="n">
        <v>495872</v>
      </c>
      <c r="D42" s="5" t="n">
        <v>357346</v>
      </c>
    </row>
    <row r="43" spans="1:4">
      <c r="A43" s="4" t="s">
        <v>687</v>
      </c>
    </row>
    <row r="44" spans="1:4">
      <c r="A44" s="3" t="s">
        <v>723</v>
      </c>
    </row>
    <row r="45" spans="1:4">
      <c r="A45" s="4" t="s">
        <v>724</v>
      </c>
      <c r="B45" s="5" t="n">
        <v>6735</v>
      </c>
      <c r="C45" s="5" t="n">
        <v>1720</v>
      </c>
      <c r="D45" s="5" t="n">
        <v>2201</v>
      </c>
    </row>
    <row r="46" spans="1:4">
      <c r="A46" s="4" t="s">
        <v>725</v>
      </c>
      <c r="B46" s="5" t="n">
        <v>677247</v>
      </c>
      <c r="C46" s="5" t="n">
        <v>531704</v>
      </c>
      <c r="D46" s="5" t="n">
        <v>260361</v>
      </c>
    </row>
    <row r="47" spans="1:4">
      <c r="A47" s="4" t="s">
        <v>726</v>
      </c>
      <c r="B47" s="5" t="n">
        <v>16266</v>
      </c>
      <c r="C47" s="5" t="n">
        <v>18164</v>
      </c>
      <c r="D47" s="5" t="n">
        <v>5340</v>
      </c>
    </row>
    <row r="48" spans="1:4">
      <c r="A48" s="4" t="s">
        <v>679</v>
      </c>
      <c r="B48" s="5" t="n">
        <v>700248</v>
      </c>
      <c r="C48" s="5" t="n">
        <v>551588</v>
      </c>
      <c r="D48" s="5" t="n">
        <v>267902</v>
      </c>
    </row>
    <row r="49" spans="1:4">
      <c r="A49" s="4" t="s">
        <v>688</v>
      </c>
    </row>
    <row r="50" spans="1:4">
      <c r="A50" s="3" t="s">
        <v>723</v>
      </c>
    </row>
    <row r="51" spans="1:4">
      <c r="A51" s="4" t="s">
        <v>724</v>
      </c>
      <c r="B51" s="5" t="n">
        <v>73</v>
      </c>
      <c r="C51" s="5" t="n">
        <v>25</v>
      </c>
      <c r="D51" s="5" t="n">
        <v>27</v>
      </c>
    </row>
    <row r="52" spans="1:4">
      <c r="A52" s="4" t="s">
        <v>725</v>
      </c>
      <c r="B52" s="5" t="n">
        <v>208643</v>
      </c>
      <c r="C52" s="5" t="n">
        <v>192357</v>
      </c>
      <c r="D52" s="5" t="n">
        <v>74276</v>
      </c>
    </row>
    <row r="53" spans="1:4">
      <c r="A53" s="4" t="s">
        <v>726</v>
      </c>
      <c r="B53" s="5" t="n">
        <v>20137</v>
      </c>
      <c r="C53" s="5" t="n">
        <v>25319</v>
      </c>
      <c r="D53" s="5" t="n">
        <v>4</v>
      </c>
    </row>
    <row r="54" spans="1:4">
      <c r="A54" s="4" t="s">
        <v>679</v>
      </c>
      <c r="B54" s="7" t="n">
        <v>228853</v>
      </c>
      <c r="C54" s="7" t="n">
        <v>217701</v>
      </c>
      <c r="D54" s="7" t="n">
        <v>743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39</v>
      </c>
      <c r="D1" s="2" t="s">
        <v>85</v>
      </c>
    </row>
    <row r="2" spans="1:4">
      <c r="A2" s="3" t="s">
        <v>729</v>
      </c>
    </row>
    <row r="3" spans="1:4">
      <c r="A3" s="4" t="s">
        <v>730</v>
      </c>
      <c r="B3" s="7" t="n">
        <v>3598512</v>
      </c>
      <c r="C3" s="7" t="n">
        <v>3078076</v>
      </c>
    </row>
    <row r="4" spans="1:4">
      <c r="A4" s="4" t="s">
        <v>731</v>
      </c>
      <c r="B4" s="5" t="n">
        <v>68999</v>
      </c>
      <c r="C4" s="5" t="n">
        <v>88835</v>
      </c>
      <c r="D4" s="7" t="n">
        <v>16058</v>
      </c>
    </row>
    <row r="5" spans="1:4">
      <c r="A5" s="4" t="s">
        <v>732</v>
      </c>
      <c r="B5" s="5" t="n">
        <v>3667511</v>
      </c>
      <c r="C5" s="5" t="n">
        <v>3166911</v>
      </c>
      <c r="D5" s="5" t="n">
        <v>1848784</v>
      </c>
    </row>
    <row r="6" spans="1:4">
      <c r="A6" s="4" t="s">
        <v>733</v>
      </c>
    </row>
    <row r="7" spans="1:4">
      <c r="A7" s="3" t="s">
        <v>729</v>
      </c>
    </row>
    <row r="8" spans="1:4">
      <c r="A8" s="4" t="s">
        <v>730</v>
      </c>
      <c r="B8" s="5" t="n">
        <v>3458495</v>
      </c>
      <c r="C8" s="5" t="n">
        <v>2940174</v>
      </c>
    </row>
    <row r="9" spans="1:4">
      <c r="A9" s="4" t="s">
        <v>731</v>
      </c>
      <c r="B9" s="5" t="n">
        <v>0</v>
      </c>
      <c r="C9" s="5" t="n">
        <v>0</v>
      </c>
    </row>
    <row r="10" spans="1:4">
      <c r="A10" s="4" t="s">
        <v>732</v>
      </c>
      <c r="B10" s="5" t="n">
        <v>3458495</v>
      </c>
      <c r="C10" s="5" t="n">
        <v>2940174</v>
      </c>
    </row>
    <row r="11" spans="1:4">
      <c r="A11" s="4" t="s">
        <v>734</v>
      </c>
    </row>
    <row r="12" spans="1:4">
      <c r="A12" s="3" t="s">
        <v>729</v>
      </c>
    </row>
    <row r="13" spans="1:4">
      <c r="A13" s="4" t="s">
        <v>730</v>
      </c>
      <c r="B13" s="5" t="n">
        <v>95857</v>
      </c>
      <c r="C13" s="5" t="n">
        <v>114401</v>
      </c>
    </row>
    <row r="14" spans="1:4">
      <c r="A14" s="4" t="s">
        <v>731</v>
      </c>
      <c r="B14" s="5" t="n">
        <v>46672</v>
      </c>
      <c r="C14" s="5" t="n">
        <v>56848</v>
      </c>
    </row>
    <row r="15" spans="1:4">
      <c r="A15" s="4" t="s">
        <v>732</v>
      </c>
      <c r="B15" s="5" t="n">
        <v>142529</v>
      </c>
      <c r="C15" s="5" t="n">
        <v>171249</v>
      </c>
    </row>
    <row r="16" spans="1:4">
      <c r="A16" s="4" t="s">
        <v>735</v>
      </c>
    </row>
    <row r="17" spans="1:4">
      <c r="A17" s="3" t="s">
        <v>729</v>
      </c>
    </row>
    <row r="18" spans="1:4">
      <c r="A18" s="4" t="s">
        <v>730</v>
      </c>
      <c r="B18" s="5" t="n">
        <v>44160</v>
      </c>
      <c r="C18" s="5" t="n">
        <v>23501</v>
      </c>
    </row>
    <row r="19" spans="1:4">
      <c r="A19" s="4" t="s">
        <v>731</v>
      </c>
      <c r="B19" s="5" t="n">
        <v>22327</v>
      </c>
      <c r="C19" s="5" t="n">
        <v>31987</v>
      </c>
    </row>
    <row r="20" spans="1:4">
      <c r="A20" s="4" t="s">
        <v>732</v>
      </c>
      <c r="B20" s="5" t="n">
        <v>66487</v>
      </c>
      <c r="C20" s="5" t="n">
        <v>55488</v>
      </c>
    </row>
    <row r="21" spans="1:4">
      <c r="A21" s="4" t="s">
        <v>681</v>
      </c>
    </row>
    <row r="22" spans="1:4">
      <c r="A22" s="3" t="s">
        <v>729</v>
      </c>
    </row>
    <row r="23" spans="1:4">
      <c r="A23" s="4" t="s">
        <v>730</v>
      </c>
      <c r="B23" s="5" t="n">
        <v>865635</v>
      </c>
      <c r="C23" s="5" t="n">
        <v>712931</v>
      </c>
    </row>
    <row r="24" spans="1:4">
      <c r="A24" s="4" t="s">
        <v>731</v>
      </c>
      <c r="B24" s="5" t="n">
        <v>1448</v>
      </c>
      <c r="C24" s="5" t="n">
        <v>2144</v>
      </c>
      <c r="D24" s="5" t="n">
        <v>478</v>
      </c>
    </row>
    <row r="25" spans="1:4">
      <c r="A25" s="4" t="s">
        <v>732</v>
      </c>
      <c r="B25" s="5" t="n">
        <v>867083</v>
      </c>
      <c r="C25" s="5" t="n">
        <v>715075</v>
      </c>
      <c r="D25" s="5" t="n">
        <v>386233</v>
      </c>
    </row>
    <row r="26" spans="1:4">
      <c r="A26" s="4" t="s">
        <v>736</v>
      </c>
    </row>
    <row r="27" spans="1:4">
      <c r="A27" s="3" t="s">
        <v>729</v>
      </c>
    </row>
    <row r="28" spans="1:4">
      <c r="A28" s="4" t="s">
        <v>730</v>
      </c>
      <c r="B28" s="5" t="n">
        <v>804447</v>
      </c>
      <c r="C28" s="5" t="n">
        <v>657595</v>
      </c>
    </row>
    <row r="29" spans="1:4">
      <c r="A29" s="4" t="s">
        <v>731</v>
      </c>
      <c r="B29" s="5" t="n">
        <v>0</v>
      </c>
      <c r="C29" s="5" t="n">
        <v>0</v>
      </c>
    </row>
    <row r="30" spans="1:4">
      <c r="A30" s="4" t="s">
        <v>737</v>
      </c>
    </row>
    <row r="31" spans="1:4">
      <c r="A31" s="3" t="s">
        <v>729</v>
      </c>
    </row>
    <row r="32" spans="1:4">
      <c r="A32" s="4" t="s">
        <v>730</v>
      </c>
      <c r="B32" s="5" t="n">
        <v>52624</v>
      </c>
      <c r="C32" s="5" t="n">
        <v>50946</v>
      </c>
    </row>
    <row r="33" spans="1:4">
      <c r="A33" s="4" t="s">
        <v>731</v>
      </c>
      <c r="B33" s="5" t="n">
        <v>964</v>
      </c>
      <c r="C33" s="5" t="n">
        <v>1499</v>
      </c>
    </row>
    <row r="34" spans="1:4">
      <c r="A34" s="4" t="s">
        <v>738</v>
      </c>
    </row>
    <row r="35" spans="1:4">
      <c r="A35" s="3" t="s">
        <v>729</v>
      </c>
    </row>
    <row r="36" spans="1:4">
      <c r="A36" s="4" t="s">
        <v>730</v>
      </c>
      <c r="B36" s="5" t="n">
        <v>8564</v>
      </c>
      <c r="C36" s="5" t="n">
        <v>4390</v>
      </c>
    </row>
    <row r="37" spans="1:4">
      <c r="A37" s="4" t="s">
        <v>731</v>
      </c>
      <c r="B37" s="5" t="n">
        <v>484</v>
      </c>
      <c r="C37" s="5" t="n">
        <v>645</v>
      </c>
    </row>
    <row r="38" spans="1:4">
      <c r="A38" s="4" t="s">
        <v>682</v>
      </c>
    </row>
    <row r="39" spans="1:4">
      <c r="A39" s="3" t="s">
        <v>729</v>
      </c>
    </row>
    <row r="40" spans="1:4">
      <c r="A40" s="4" t="s">
        <v>730</v>
      </c>
      <c r="B40" s="5" t="n">
        <v>550296</v>
      </c>
      <c r="C40" s="5" t="n">
        <v>440598</v>
      </c>
    </row>
    <row r="41" spans="1:4">
      <c r="A41" s="4" t="s">
        <v>731</v>
      </c>
      <c r="B41" s="5" t="n">
        <v>5755</v>
      </c>
      <c r="C41" s="5" t="n">
        <v>7728</v>
      </c>
      <c r="D41" s="5" t="n">
        <v>4319</v>
      </c>
    </row>
    <row r="42" spans="1:4">
      <c r="A42" s="4" t="s">
        <v>732</v>
      </c>
      <c r="B42" s="5" t="n">
        <v>556051</v>
      </c>
      <c r="C42" s="5" t="n">
        <v>448326</v>
      </c>
      <c r="D42" s="5" t="n">
        <v>245905</v>
      </c>
    </row>
    <row r="43" spans="1:4">
      <c r="A43" s="4" t="s">
        <v>739</v>
      </c>
    </row>
    <row r="44" spans="1:4">
      <c r="A44" s="3" t="s">
        <v>729</v>
      </c>
    </row>
    <row r="45" spans="1:4">
      <c r="A45" s="4" t="s">
        <v>730</v>
      </c>
      <c r="B45" s="5" t="n">
        <v>543953</v>
      </c>
      <c r="C45" s="5" t="n">
        <v>431242</v>
      </c>
    </row>
    <row r="46" spans="1:4">
      <c r="A46" s="4" t="s">
        <v>731</v>
      </c>
      <c r="B46" s="5" t="n">
        <v>0</v>
      </c>
      <c r="C46" s="5" t="n">
        <v>0</v>
      </c>
    </row>
    <row r="47" spans="1:4">
      <c r="A47" s="4" t="s">
        <v>740</v>
      </c>
    </row>
    <row r="48" spans="1:4">
      <c r="A48" s="3" t="s">
        <v>729</v>
      </c>
    </row>
    <row r="49" spans="1:4">
      <c r="A49" s="4" t="s">
        <v>730</v>
      </c>
      <c r="B49" s="5" t="n">
        <v>5012</v>
      </c>
      <c r="C49" s="5" t="n">
        <v>7388</v>
      </c>
    </row>
    <row r="50" spans="1:4">
      <c r="A50" s="4" t="s">
        <v>731</v>
      </c>
      <c r="B50" s="5" t="n">
        <v>3229</v>
      </c>
      <c r="C50" s="5" t="n">
        <v>3324</v>
      </c>
    </row>
    <row r="51" spans="1:4">
      <c r="A51" s="4" t="s">
        <v>741</v>
      </c>
    </row>
    <row r="52" spans="1:4">
      <c r="A52" s="3" t="s">
        <v>729</v>
      </c>
    </row>
    <row r="53" spans="1:4">
      <c r="A53" s="4" t="s">
        <v>730</v>
      </c>
      <c r="B53" s="5" t="n">
        <v>1331</v>
      </c>
      <c r="C53" s="5" t="n">
        <v>1968</v>
      </c>
    </row>
    <row r="54" spans="1:4">
      <c r="A54" s="4" t="s">
        <v>731</v>
      </c>
      <c r="B54" s="5" t="n">
        <v>2526</v>
      </c>
      <c r="C54" s="5" t="n">
        <v>4404</v>
      </c>
    </row>
    <row r="55" spans="1:4">
      <c r="A55" s="4" t="s">
        <v>683</v>
      </c>
    </row>
    <row r="56" spans="1:4">
      <c r="A56" s="3" t="s">
        <v>729</v>
      </c>
    </row>
    <row r="57" spans="1:4">
      <c r="A57" s="4" t="s">
        <v>730</v>
      </c>
      <c r="B57" s="5" t="n">
        <v>536438</v>
      </c>
      <c r="C57" s="5" t="n">
        <v>457491</v>
      </c>
    </row>
    <row r="58" spans="1:4">
      <c r="A58" s="4" t="s">
        <v>731</v>
      </c>
      <c r="B58" s="5" t="n">
        <v>19377</v>
      </c>
      <c r="C58" s="5" t="n">
        <v>23498</v>
      </c>
      <c r="D58" s="5" t="n">
        <v>2107</v>
      </c>
    </row>
    <row r="59" spans="1:4">
      <c r="A59" s="4" t="s">
        <v>732</v>
      </c>
      <c r="B59" s="5" t="n">
        <v>555815</v>
      </c>
      <c r="C59" s="5" t="n">
        <v>480989</v>
      </c>
      <c r="D59" s="5" t="n">
        <v>294924</v>
      </c>
    </row>
    <row r="60" spans="1:4">
      <c r="A60" s="4" t="s">
        <v>684</v>
      </c>
    </row>
    <row r="61" spans="1:4">
      <c r="A61" s="3" t="s">
        <v>729</v>
      </c>
    </row>
    <row r="62" spans="1:4">
      <c r="A62" s="4" t="s">
        <v>730</v>
      </c>
      <c r="B62" s="5" t="n">
        <v>190480</v>
      </c>
      <c r="C62" s="5" t="n">
        <v>194986</v>
      </c>
    </row>
    <row r="63" spans="1:4">
      <c r="A63" s="4" t="s">
        <v>731</v>
      </c>
      <c r="B63" s="5" t="n">
        <v>0</v>
      </c>
      <c r="C63" s="5" t="n">
        <v>0</v>
      </c>
      <c r="D63" s="5" t="n">
        <v>0</v>
      </c>
    </row>
    <row r="64" spans="1:4">
      <c r="A64" s="4" t="s">
        <v>732</v>
      </c>
      <c r="B64" s="5" t="n">
        <v>190480</v>
      </c>
      <c r="C64" s="5" t="n">
        <v>194986</v>
      </c>
      <c r="D64" s="5" t="n">
        <v>177190</v>
      </c>
    </row>
    <row r="65" spans="1:4">
      <c r="A65" s="4" t="s">
        <v>685</v>
      </c>
    </row>
    <row r="66" spans="1:4">
      <c r="A66" s="3" t="s">
        <v>729</v>
      </c>
    </row>
    <row r="67" spans="1:4">
      <c r="A67" s="4" t="s">
        <v>730</v>
      </c>
      <c r="B67" s="5" t="n">
        <v>75457</v>
      </c>
      <c r="C67" s="5" t="n">
        <v>62354</v>
      </c>
    </row>
    <row r="68" spans="1:4">
      <c r="A68" s="4" t="s">
        <v>731</v>
      </c>
      <c r="B68" s="5" t="n">
        <v>0</v>
      </c>
      <c r="C68" s="5" t="n">
        <v>20</v>
      </c>
      <c r="D68" s="5" t="n">
        <v>28</v>
      </c>
    </row>
    <row r="69" spans="1:4">
      <c r="A69" s="4" t="s">
        <v>732</v>
      </c>
      <c r="B69" s="5" t="n">
        <v>75457</v>
      </c>
      <c r="C69" s="5" t="n">
        <v>62374</v>
      </c>
      <c r="D69" s="5" t="n">
        <v>44977</v>
      </c>
    </row>
    <row r="70" spans="1:4">
      <c r="A70" s="4" t="s">
        <v>742</v>
      </c>
    </row>
    <row r="71" spans="1:4">
      <c r="A71" s="3" t="s">
        <v>729</v>
      </c>
    </row>
    <row r="72" spans="1:4">
      <c r="A72" s="4" t="s">
        <v>730</v>
      </c>
      <c r="B72" s="5" t="n">
        <v>519541</v>
      </c>
      <c r="C72" s="5" t="n">
        <v>440202</v>
      </c>
    </row>
    <row r="73" spans="1:4">
      <c r="A73" s="4" t="s">
        <v>731</v>
      </c>
      <c r="B73" s="5" t="n">
        <v>0</v>
      </c>
      <c r="C73" s="5" t="n">
        <v>0</v>
      </c>
    </row>
    <row r="74" spans="1:4">
      <c r="A74" s="4" t="s">
        <v>743</v>
      </c>
    </row>
    <row r="75" spans="1:4">
      <c r="A75" s="3" t="s">
        <v>729</v>
      </c>
    </row>
    <row r="76" spans="1:4">
      <c r="A76" s="4" t="s">
        <v>730</v>
      </c>
      <c r="B76" s="5" t="n">
        <v>186753</v>
      </c>
      <c r="C76" s="5" t="n">
        <v>192427</v>
      </c>
    </row>
    <row r="77" spans="1:4">
      <c r="A77" s="4" t="s">
        <v>731</v>
      </c>
      <c r="B77" s="5" t="n">
        <v>0</v>
      </c>
      <c r="C77" s="5" t="n">
        <v>0</v>
      </c>
    </row>
    <row r="78" spans="1:4">
      <c r="A78" s="4" t="s">
        <v>744</v>
      </c>
    </row>
    <row r="79" spans="1:4">
      <c r="A79" s="3" t="s">
        <v>729</v>
      </c>
    </row>
    <row r="80" spans="1:4">
      <c r="A80" s="4" t="s">
        <v>730</v>
      </c>
      <c r="B80" s="5" t="n">
        <v>75381</v>
      </c>
      <c r="C80" s="5" t="n">
        <v>61234</v>
      </c>
    </row>
    <row r="81" spans="1:4">
      <c r="A81" s="4" t="s">
        <v>731</v>
      </c>
      <c r="B81" s="5" t="n">
        <v>0</v>
      </c>
      <c r="C81" s="5" t="n">
        <v>0</v>
      </c>
    </row>
    <row r="82" spans="1:4">
      <c r="A82" s="4" t="s">
        <v>745</v>
      </c>
    </row>
    <row r="83" spans="1:4">
      <c r="A83" s="3" t="s">
        <v>729</v>
      </c>
    </row>
    <row r="84" spans="1:4">
      <c r="A84" s="4" t="s">
        <v>730</v>
      </c>
      <c r="B84" s="5" t="n">
        <v>8697</v>
      </c>
      <c r="C84" s="5" t="n">
        <v>9522</v>
      </c>
    </row>
    <row r="85" spans="1:4">
      <c r="A85" s="4" t="s">
        <v>731</v>
      </c>
      <c r="B85" s="5" t="n">
        <v>14681</v>
      </c>
      <c r="C85" s="5" t="n">
        <v>20284</v>
      </c>
    </row>
    <row r="86" spans="1:4">
      <c r="A86" s="4" t="s">
        <v>746</v>
      </c>
    </row>
    <row r="87" spans="1:4">
      <c r="A87" s="3" t="s">
        <v>729</v>
      </c>
    </row>
    <row r="88" spans="1:4">
      <c r="A88" s="4" t="s">
        <v>730</v>
      </c>
      <c r="B88" s="5" t="n">
        <v>1039</v>
      </c>
      <c r="C88" s="5" t="n">
        <v>1184</v>
      </c>
    </row>
    <row r="89" spans="1:4">
      <c r="A89" s="4" t="s">
        <v>731</v>
      </c>
      <c r="B89" s="5" t="n">
        <v>0</v>
      </c>
      <c r="C89" s="5" t="n">
        <v>0</v>
      </c>
    </row>
    <row r="90" spans="1:4">
      <c r="A90" s="4" t="s">
        <v>747</v>
      </c>
    </row>
    <row r="91" spans="1:4">
      <c r="A91" s="3" t="s">
        <v>729</v>
      </c>
    </row>
    <row r="92" spans="1:4">
      <c r="A92" s="4" t="s">
        <v>730</v>
      </c>
      <c r="B92" s="5" t="n">
        <v>76</v>
      </c>
      <c r="C92" s="5" t="n">
        <v>142</v>
      </c>
    </row>
    <row r="93" spans="1:4">
      <c r="A93" s="4" t="s">
        <v>731</v>
      </c>
      <c r="B93" s="5" t="n">
        <v>0</v>
      </c>
      <c r="C93" s="5" t="n">
        <v>0</v>
      </c>
    </row>
    <row r="94" spans="1:4">
      <c r="A94" s="4" t="s">
        <v>748</v>
      </c>
    </row>
    <row r="95" spans="1:4">
      <c r="A95" s="3" t="s">
        <v>729</v>
      </c>
    </row>
    <row r="96" spans="1:4">
      <c r="A96" s="4" t="s">
        <v>730</v>
      </c>
      <c r="B96" s="5" t="n">
        <v>8200</v>
      </c>
      <c r="C96" s="5" t="n">
        <v>7767</v>
      </c>
    </row>
    <row r="97" spans="1:4">
      <c r="A97" s="4" t="s">
        <v>731</v>
      </c>
      <c r="B97" s="5" t="n">
        <v>4696</v>
      </c>
      <c r="C97" s="5" t="n">
        <v>3214</v>
      </c>
    </row>
    <row r="98" spans="1:4">
      <c r="A98" s="4" t="s">
        <v>749</v>
      </c>
    </row>
    <row r="99" spans="1:4">
      <c r="A99" s="3" t="s">
        <v>729</v>
      </c>
    </row>
    <row r="100" spans="1:4">
      <c r="A100" s="4" t="s">
        <v>730</v>
      </c>
      <c r="B100" s="5" t="n">
        <v>2688</v>
      </c>
      <c r="C100" s="5" t="n">
        <v>1375</v>
      </c>
    </row>
    <row r="101" spans="1:4">
      <c r="A101" s="4" t="s">
        <v>731</v>
      </c>
      <c r="B101" s="5" t="n">
        <v>0</v>
      </c>
      <c r="C101" s="5" t="n">
        <v>0</v>
      </c>
    </row>
    <row r="102" spans="1:4">
      <c r="A102" s="4" t="s">
        <v>750</v>
      </c>
    </row>
    <row r="103" spans="1:4">
      <c r="A103" s="3" t="s">
        <v>729</v>
      </c>
    </row>
    <row r="104" spans="1:4">
      <c r="A104" s="4" t="s">
        <v>730</v>
      </c>
      <c r="B104" s="5" t="n">
        <v>0</v>
      </c>
      <c r="C104" s="5" t="n">
        <v>978</v>
      </c>
    </row>
    <row r="105" spans="1:4">
      <c r="A105" s="4" t="s">
        <v>731</v>
      </c>
      <c r="B105" s="5" t="n">
        <v>0</v>
      </c>
      <c r="C105" s="5" t="n">
        <v>20</v>
      </c>
    </row>
    <row r="106" spans="1:4">
      <c r="A106" s="4" t="s">
        <v>686</v>
      </c>
    </row>
    <row r="107" spans="1:4">
      <c r="A107" s="3" t="s">
        <v>729</v>
      </c>
    </row>
    <row r="108" spans="1:4">
      <c r="A108" s="4" t="s">
        <v>730</v>
      </c>
      <c r="B108" s="5" t="n">
        <v>487508</v>
      </c>
      <c r="C108" s="5" t="n">
        <v>483910</v>
      </c>
    </row>
    <row r="109" spans="1:4">
      <c r="A109" s="4" t="s">
        <v>731</v>
      </c>
      <c r="B109" s="5" t="n">
        <v>6016</v>
      </c>
      <c r="C109" s="5" t="n">
        <v>11962</v>
      </c>
      <c r="D109" s="5" t="n">
        <v>3782</v>
      </c>
    </row>
    <row r="110" spans="1:4">
      <c r="A110" s="4" t="s">
        <v>732</v>
      </c>
      <c r="B110" s="5" t="n">
        <v>493524</v>
      </c>
      <c r="C110" s="5" t="n">
        <v>495872</v>
      </c>
      <c r="D110" s="5" t="n">
        <v>357346</v>
      </c>
    </row>
    <row r="111" spans="1:4">
      <c r="A111" s="4" t="s">
        <v>687</v>
      </c>
    </row>
    <row r="112" spans="1:4">
      <c r="A112" s="3" t="s">
        <v>729</v>
      </c>
    </row>
    <row r="113" spans="1:4">
      <c r="A113" s="4" t="s">
        <v>730</v>
      </c>
      <c r="B113" s="5" t="n">
        <v>683982</v>
      </c>
      <c r="C113" s="5" t="n">
        <v>533424</v>
      </c>
    </row>
    <row r="114" spans="1:4">
      <c r="A114" s="4" t="s">
        <v>731</v>
      </c>
      <c r="B114" s="5" t="n">
        <v>16266</v>
      </c>
      <c r="C114" s="5" t="n">
        <v>18164</v>
      </c>
      <c r="D114" s="5" t="n">
        <v>5340</v>
      </c>
    </row>
    <row r="115" spans="1:4">
      <c r="A115" s="4" t="s">
        <v>732</v>
      </c>
      <c r="B115" s="5" t="n">
        <v>700248</v>
      </c>
      <c r="C115" s="5" t="n">
        <v>551588</v>
      </c>
      <c r="D115" s="5" t="n">
        <v>267902</v>
      </c>
    </row>
    <row r="116" spans="1:4">
      <c r="A116" s="4" t="s">
        <v>751</v>
      </c>
    </row>
    <row r="117" spans="1:4">
      <c r="A117" s="3" t="s">
        <v>729</v>
      </c>
    </row>
    <row r="118" spans="1:4">
      <c r="A118" s="4" t="s">
        <v>730</v>
      </c>
      <c r="B118" s="5" t="n">
        <v>456694</v>
      </c>
      <c r="C118" s="5" t="n">
        <v>451140</v>
      </c>
    </row>
    <row r="119" spans="1:4">
      <c r="A119" s="4" t="s">
        <v>731</v>
      </c>
      <c r="B119" s="5" t="n">
        <v>0</v>
      </c>
      <c r="C119" s="5" t="n">
        <v>0</v>
      </c>
    </row>
    <row r="120" spans="1:4">
      <c r="A120" s="4" t="s">
        <v>752</v>
      </c>
    </row>
    <row r="121" spans="1:4">
      <c r="A121" s="3" t="s">
        <v>729</v>
      </c>
    </row>
    <row r="122" spans="1:4">
      <c r="A122" s="4" t="s">
        <v>730</v>
      </c>
      <c r="B122" s="5" t="n">
        <v>667447</v>
      </c>
      <c r="C122" s="5" t="n">
        <v>517253</v>
      </c>
    </row>
    <row r="123" spans="1:4">
      <c r="A123" s="4" t="s">
        <v>731</v>
      </c>
      <c r="B123" s="5" t="n">
        <v>0</v>
      </c>
      <c r="C123" s="5" t="n">
        <v>0</v>
      </c>
    </row>
    <row r="124" spans="1:4">
      <c r="A124" s="4" t="s">
        <v>753</v>
      </c>
    </row>
    <row r="125" spans="1:4">
      <c r="A125" s="3" t="s">
        <v>729</v>
      </c>
    </row>
    <row r="126" spans="1:4">
      <c r="A126" s="4" t="s">
        <v>730</v>
      </c>
      <c r="B126" s="5" t="n">
        <v>16765</v>
      </c>
      <c r="C126" s="5" t="n">
        <v>28308</v>
      </c>
    </row>
    <row r="127" spans="1:4">
      <c r="A127" s="4" t="s">
        <v>731</v>
      </c>
      <c r="B127" s="5" t="n">
        <v>4110</v>
      </c>
      <c r="C127" s="5" t="n">
        <v>4631</v>
      </c>
    </row>
    <row r="128" spans="1:4">
      <c r="A128" s="4" t="s">
        <v>754</v>
      </c>
    </row>
    <row r="129" spans="1:4">
      <c r="A129" s="3" t="s">
        <v>729</v>
      </c>
    </row>
    <row r="130" spans="1:4">
      <c r="A130" s="4" t="s">
        <v>730</v>
      </c>
      <c r="B130" s="5" t="n">
        <v>8881</v>
      </c>
      <c r="C130" s="5" t="n">
        <v>14199</v>
      </c>
    </row>
    <row r="131" spans="1:4">
      <c r="A131" s="4" t="s">
        <v>731</v>
      </c>
      <c r="B131" s="5" t="n">
        <v>8266</v>
      </c>
      <c r="C131" s="5" t="n">
        <v>7359</v>
      </c>
    </row>
    <row r="132" spans="1:4">
      <c r="A132" s="4" t="s">
        <v>755</v>
      </c>
    </row>
    <row r="133" spans="1:4">
      <c r="A133" s="3" t="s">
        <v>729</v>
      </c>
    </row>
    <row r="134" spans="1:4">
      <c r="A134" s="4" t="s">
        <v>730</v>
      </c>
      <c r="B134" s="5" t="n">
        <v>14049</v>
      </c>
      <c r="C134" s="5" t="n">
        <v>4462</v>
      </c>
    </row>
    <row r="135" spans="1:4">
      <c r="A135" s="4" t="s">
        <v>731</v>
      </c>
      <c r="B135" s="5" t="n">
        <v>1906</v>
      </c>
      <c r="C135" s="5" t="n">
        <v>7331</v>
      </c>
    </row>
    <row r="136" spans="1:4">
      <c r="A136" s="4" t="s">
        <v>756</v>
      </c>
    </row>
    <row r="137" spans="1:4">
      <c r="A137" s="3" t="s">
        <v>729</v>
      </c>
    </row>
    <row r="138" spans="1:4">
      <c r="A138" s="4" t="s">
        <v>730</v>
      </c>
      <c r="B138" s="5" t="n">
        <v>7654</v>
      </c>
      <c r="C138" s="5" t="n">
        <v>1972</v>
      </c>
    </row>
    <row r="139" spans="1:4">
      <c r="A139" s="4" t="s">
        <v>731</v>
      </c>
      <c r="B139" s="5" t="n">
        <v>8000</v>
      </c>
      <c r="C139" s="5" t="n">
        <v>10805</v>
      </c>
    </row>
    <row r="140" spans="1:4">
      <c r="A140" s="4" t="s">
        <v>688</v>
      </c>
    </row>
    <row r="141" spans="1:4">
      <c r="A141" s="3" t="s">
        <v>729</v>
      </c>
    </row>
    <row r="142" spans="1:4">
      <c r="A142" s="4" t="s">
        <v>730</v>
      </c>
      <c r="B142" s="5" t="n">
        <v>208716</v>
      </c>
      <c r="C142" s="5" t="n">
        <v>192382</v>
      </c>
    </row>
    <row r="143" spans="1:4">
      <c r="A143" s="4" t="s">
        <v>731</v>
      </c>
      <c r="B143" s="5" t="n">
        <v>20137</v>
      </c>
      <c r="C143" s="5" t="n">
        <v>25319</v>
      </c>
      <c r="D143" s="5" t="n">
        <v>4</v>
      </c>
    </row>
    <row r="144" spans="1:4">
      <c r="A144" s="4" t="s">
        <v>732</v>
      </c>
      <c r="B144" s="5" t="n">
        <v>228853</v>
      </c>
      <c r="C144" s="5" t="n">
        <v>217701</v>
      </c>
      <c r="D144" s="7" t="n">
        <v>74307</v>
      </c>
    </row>
    <row r="145" spans="1:4">
      <c r="A145" s="4" t="s">
        <v>757</v>
      </c>
    </row>
    <row r="146" spans="1:4">
      <c r="A146" s="3" t="s">
        <v>729</v>
      </c>
    </row>
    <row r="147" spans="1:4">
      <c r="A147" s="4" t="s">
        <v>730</v>
      </c>
      <c r="B147" s="5" t="n">
        <v>204279</v>
      </c>
      <c r="C147" s="5" t="n">
        <v>189081</v>
      </c>
    </row>
    <row r="148" spans="1:4">
      <c r="A148" s="4" t="s">
        <v>731</v>
      </c>
      <c r="B148" s="5" t="n">
        <v>0</v>
      </c>
      <c r="C148" s="5" t="n">
        <v>0</v>
      </c>
    </row>
    <row r="149" spans="1:4">
      <c r="A149" s="4" t="s">
        <v>758</v>
      </c>
    </row>
    <row r="150" spans="1:4">
      <c r="A150" s="3" t="s">
        <v>729</v>
      </c>
    </row>
    <row r="151" spans="1:4">
      <c r="A151" s="4" t="s">
        <v>730</v>
      </c>
      <c r="B151" s="5" t="n">
        <v>2763</v>
      </c>
      <c r="C151" s="5" t="n">
        <v>2712</v>
      </c>
    </row>
    <row r="152" spans="1:4">
      <c r="A152" s="4" t="s">
        <v>731</v>
      </c>
      <c r="B152" s="5" t="n">
        <v>15422</v>
      </c>
      <c r="C152" s="5" t="n">
        <v>19751</v>
      </c>
    </row>
    <row r="153" spans="1:4">
      <c r="A153" s="4" t="s">
        <v>759</v>
      </c>
    </row>
    <row r="154" spans="1:4">
      <c r="A154" s="3" t="s">
        <v>729</v>
      </c>
    </row>
    <row r="155" spans="1:4">
      <c r="A155" s="4" t="s">
        <v>730</v>
      </c>
      <c r="B155" s="5" t="n">
        <v>1674</v>
      </c>
      <c r="C155" s="5" t="n">
        <v>589</v>
      </c>
    </row>
    <row r="156" spans="1:4">
      <c r="A156" s="4" t="s">
        <v>731</v>
      </c>
      <c r="B156" s="7" t="n">
        <v>4715</v>
      </c>
      <c r="C156" s="7" t="n">
        <v>5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9</v>
      </c>
    </row>
    <row r="2" spans="1:3">
      <c r="A2" s="3" t="s">
        <v>678</v>
      </c>
    </row>
    <row r="3" spans="1:3">
      <c r="A3" s="4" t="s">
        <v>50</v>
      </c>
      <c r="B3" s="7" t="n">
        <v>3667511</v>
      </c>
      <c r="C3" s="7" t="n">
        <v>3166911</v>
      </c>
    </row>
    <row r="4" spans="1:3">
      <c r="A4" s="4" t="s">
        <v>697</v>
      </c>
    </row>
    <row r="5" spans="1:3">
      <c r="A5" s="3" t="s">
        <v>678</v>
      </c>
    </row>
    <row r="6" spans="1:3">
      <c r="A6" s="4" t="s">
        <v>50</v>
      </c>
      <c r="B6" s="5" t="n">
        <v>68999</v>
      </c>
      <c r="C6" s="5" t="n">
        <v>88835</v>
      </c>
    </row>
    <row r="7" spans="1:3">
      <c r="A7" s="4" t="s">
        <v>761</v>
      </c>
    </row>
    <row r="8" spans="1:3">
      <c r="A8" s="3" t="s">
        <v>678</v>
      </c>
    </row>
    <row r="9" spans="1:3">
      <c r="A9" s="4" t="s">
        <v>50</v>
      </c>
      <c r="B9" s="5" t="n">
        <v>13685</v>
      </c>
      <c r="C9" s="5" t="n">
        <v>8101</v>
      </c>
    </row>
    <row r="10" spans="1:3">
      <c r="A10" s="4" t="s">
        <v>762</v>
      </c>
    </row>
    <row r="11" spans="1:3">
      <c r="A11" s="3" t="s">
        <v>678</v>
      </c>
    </row>
    <row r="12" spans="1:3">
      <c r="A12" s="4" t="s">
        <v>50</v>
      </c>
      <c r="B12" s="5" t="n">
        <v>9208</v>
      </c>
      <c r="C12" s="5" t="n">
        <v>15063</v>
      </c>
    </row>
    <row r="13" spans="1:3">
      <c r="A13" s="4" t="s">
        <v>763</v>
      </c>
    </row>
    <row r="14" spans="1:3">
      <c r="A14" s="3" t="s">
        <v>678</v>
      </c>
    </row>
    <row r="15" spans="1:3">
      <c r="A15" s="4" t="s">
        <v>50</v>
      </c>
      <c r="B15" s="5" t="n">
        <v>3041</v>
      </c>
      <c r="C15" s="5" t="n">
        <v>1996</v>
      </c>
    </row>
    <row r="16" spans="1:3">
      <c r="A16" s="4" t="s">
        <v>764</v>
      </c>
    </row>
    <row r="17" spans="1:3">
      <c r="A17" s="3" t="s">
        <v>678</v>
      </c>
    </row>
    <row r="18" spans="1:3">
      <c r="A18" s="4" t="s">
        <v>50</v>
      </c>
      <c r="B18" s="5" t="n">
        <v>3572578</v>
      </c>
      <c r="C18" s="5" t="n">
        <v>3052916</v>
      </c>
    </row>
    <row r="19" spans="1:3">
      <c r="A19" s="4" t="s">
        <v>681</v>
      </c>
    </row>
    <row r="20" spans="1:3">
      <c r="A20" s="3" t="s">
        <v>678</v>
      </c>
    </row>
    <row r="21" spans="1:3">
      <c r="A21" s="4" t="s">
        <v>50</v>
      </c>
      <c r="B21" s="5" t="n">
        <v>867083</v>
      </c>
      <c r="C21" s="5" t="n">
        <v>715075</v>
      </c>
    </row>
    <row r="22" spans="1:3">
      <c r="A22" s="4" t="s">
        <v>765</v>
      </c>
    </row>
    <row r="23" spans="1:3">
      <c r="A23" s="3" t="s">
        <v>678</v>
      </c>
    </row>
    <row r="24" spans="1:3">
      <c r="A24" s="4" t="s">
        <v>50</v>
      </c>
      <c r="B24" s="5" t="n">
        <v>1448</v>
      </c>
      <c r="C24" s="5" t="n">
        <v>2144</v>
      </c>
    </row>
    <row r="25" spans="1:3">
      <c r="A25" s="4" t="s">
        <v>766</v>
      </c>
    </row>
    <row r="26" spans="1:3">
      <c r="A26" s="3" t="s">
        <v>678</v>
      </c>
    </row>
    <row r="27" spans="1:3">
      <c r="A27" s="4" t="s">
        <v>50</v>
      </c>
      <c r="B27" s="5" t="n">
        <v>6124</v>
      </c>
      <c r="C27" s="5" t="n">
        <v>533</v>
      </c>
    </row>
    <row r="28" spans="1:3">
      <c r="A28" s="4" t="s">
        <v>767</v>
      </c>
    </row>
    <row r="29" spans="1:3">
      <c r="A29" s="3" t="s">
        <v>678</v>
      </c>
    </row>
    <row r="30" spans="1:3">
      <c r="A30" s="4" t="s">
        <v>50</v>
      </c>
      <c r="B30" s="5" t="n">
        <v>999</v>
      </c>
      <c r="C30" s="5" t="n">
        <v>5859</v>
      </c>
    </row>
    <row r="31" spans="1:3">
      <c r="A31" s="4" t="s">
        <v>768</v>
      </c>
    </row>
    <row r="32" spans="1:3">
      <c r="A32" s="3" t="s">
        <v>678</v>
      </c>
    </row>
    <row r="33" spans="1:3">
      <c r="A33" s="4" t="s">
        <v>50</v>
      </c>
      <c r="B33" s="5" t="n">
        <v>65</v>
      </c>
      <c r="C33" s="5" t="n">
        <v>90</v>
      </c>
    </row>
    <row r="34" spans="1:3">
      <c r="A34" s="4" t="s">
        <v>769</v>
      </c>
    </row>
    <row r="35" spans="1:3">
      <c r="A35" s="3" t="s">
        <v>678</v>
      </c>
    </row>
    <row r="36" spans="1:3">
      <c r="A36" s="4" t="s">
        <v>50</v>
      </c>
      <c r="B36" s="5" t="n">
        <v>858447</v>
      </c>
      <c r="C36" s="5" t="n">
        <v>706449</v>
      </c>
    </row>
    <row r="37" spans="1:3">
      <c r="A37" s="4" t="s">
        <v>682</v>
      </c>
    </row>
    <row r="38" spans="1:3">
      <c r="A38" s="3" t="s">
        <v>678</v>
      </c>
    </row>
    <row r="39" spans="1:3">
      <c r="A39" s="4" t="s">
        <v>50</v>
      </c>
      <c r="B39" s="5" t="n">
        <v>556051</v>
      </c>
      <c r="C39" s="5" t="n">
        <v>448326</v>
      </c>
    </row>
    <row r="40" spans="1:3">
      <c r="A40" s="4" t="s">
        <v>770</v>
      </c>
    </row>
    <row r="41" spans="1:3">
      <c r="A41" s="3" t="s">
        <v>678</v>
      </c>
    </row>
    <row r="42" spans="1:3">
      <c r="A42" s="4" t="s">
        <v>50</v>
      </c>
      <c r="B42" s="5" t="n">
        <v>5755</v>
      </c>
      <c r="C42" s="5" t="n">
        <v>7728</v>
      </c>
    </row>
    <row r="43" spans="1:3">
      <c r="A43" s="4" t="s">
        <v>771</v>
      </c>
    </row>
    <row r="44" spans="1:3">
      <c r="A44" s="3" t="s">
        <v>678</v>
      </c>
    </row>
    <row r="45" spans="1:3">
      <c r="A45" s="4" t="s">
        <v>50</v>
      </c>
      <c r="B45" s="5" t="n">
        <v>283</v>
      </c>
      <c r="C45" s="5" t="n">
        <v>300</v>
      </c>
    </row>
    <row r="46" spans="1:3">
      <c r="A46" s="4" t="s">
        <v>772</v>
      </c>
    </row>
    <row r="47" spans="1:3">
      <c r="A47" s="3" t="s">
        <v>678</v>
      </c>
    </row>
    <row r="48" spans="1:3">
      <c r="A48" s="4" t="s">
        <v>50</v>
      </c>
      <c r="B48" s="5" t="n">
        <v>109</v>
      </c>
      <c r="C48" s="5" t="n">
        <v>1412</v>
      </c>
    </row>
    <row r="49" spans="1:3">
      <c r="A49" s="4" t="s">
        <v>773</v>
      </c>
    </row>
    <row r="50" spans="1:3">
      <c r="A50" s="3" t="s">
        <v>678</v>
      </c>
    </row>
    <row r="51" spans="1:3">
      <c r="A51" s="4" t="s">
        <v>50</v>
      </c>
      <c r="B51" s="5" t="n">
        <v>0</v>
      </c>
      <c r="C51" s="5" t="n">
        <v>241</v>
      </c>
    </row>
    <row r="52" spans="1:3">
      <c r="A52" s="4" t="s">
        <v>774</v>
      </c>
    </row>
    <row r="53" spans="1:3">
      <c r="A53" s="3" t="s">
        <v>678</v>
      </c>
    </row>
    <row r="54" spans="1:3">
      <c r="A54" s="4" t="s">
        <v>50</v>
      </c>
      <c r="B54" s="5" t="n">
        <v>549904</v>
      </c>
      <c r="C54" s="5" t="n">
        <v>438645</v>
      </c>
    </row>
    <row r="55" spans="1:3">
      <c r="A55" s="4" t="s">
        <v>683</v>
      </c>
    </row>
    <row r="56" spans="1:3">
      <c r="A56" s="3" t="s">
        <v>678</v>
      </c>
    </row>
    <row r="57" spans="1:3">
      <c r="A57" s="4" t="s">
        <v>50</v>
      </c>
      <c r="B57" s="5" t="n">
        <v>555815</v>
      </c>
      <c r="C57" s="5" t="n">
        <v>480989</v>
      </c>
    </row>
    <row r="58" spans="1:3">
      <c r="A58" s="4" t="s">
        <v>775</v>
      </c>
    </row>
    <row r="59" spans="1:3">
      <c r="A59" s="3" t="s">
        <v>678</v>
      </c>
    </row>
    <row r="60" spans="1:3">
      <c r="A60" s="4" t="s">
        <v>50</v>
      </c>
      <c r="B60" s="5" t="n">
        <v>19377</v>
      </c>
      <c r="C60" s="5" t="n">
        <v>23498</v>
      </c>
    </row>
    <row r="61" spans="1:3">
      <c r="A61" s="4" t="s">
        <v>776</v>
      </c>
    </row>
    <row r="62" spans="1:3">
      <c r="A62" s="3" t="s">
        <v>678</v>
      </c>
    </row>
    <row r="63" spans="1:3">
      <c r="A63" s="4" t="s">
        <v>50</v>
      </c>
      <c r="B63" s="5" t="n">
        <v>2704</v>
      </c>
      <c r="C63" s="5" t="n">
        <v>2548</v>
      </c>
    </row>
    <row r="64" spans="1:3">
      <c r="A64" s="4" t="s">
        <v>684</v>
      </c>
    </row>
    <row r="65" spans="1:3">
      <c r="A65" s="3" t="s">
        <v>678</v>
      </c>
    </row>
    <row r="66" spans="1:3">
      <c r="A66" s="4" t="s">
        <v>50</v>
      </c>
      <c r="B66" s="5" t="n">
        <v>190480</v>
      </c>
      <c r="C66" s="5" t="n">
        <v>194986</v>
      </c>
    </row>
    <row r="67" spans="1:3">
      <c r="A67" s="4" t="s">
        <v>777</v>
      </c>
    </row>
    <row r="68" spans="1:3">
      <c r="A68" s="3" t="s">
        <v>678</v>
      </c>
    </row>
    <row r="69" spans="1:3">
      <c r="A69" s="4" t="s">
        <v>50</v>
      </c>
      <c r="B69" s="5" t="n">
        <v>0</v>
      </c>
      <c r="C69" s="5" t="n">
        <v>0</v>
      </c>
    </row>
    <row r="70" spans="1:3">
      <c r="A70" s="4" t="s">
        <v>778</v>
      </c>
    </row>
    <row r="71" spans="1:3">
      <c r="A71" s="3" t="s">
        <v>678</v>
      </c>
    </row>
    <row r="72" spans="1:3">
      <c r="A72" s="4" t="s">
        <v>50</v>
      </c>
      <c r="B72" s="5" t="n">
        <v>804</v>
      </c>
      <c r="C72" s="5" t="n">
        <v>699</v>
      </c>
    </row>
    <row r="73" spans="1:3">
      <c r="A73" s="4" t="s">
        <v>685</v>
      </c>
    </row>
    <row r="74" spans="1:3">
      <c r="A74" s="3" t="s">
        <v>678</v>
      </c>
    </row>
    <row r="75" spans="1:3">
      <c r="A75" s="4" t="s">
        <v>50</v>
      </c>
      <c r="B75" s="5" t="n">
        <v>75457</v>
      </c>
      <c r="C75" s="5" t="n">
        <v>62374</v>
      </c>
    </row>
    <row r="76" spans="1:3">
      <c r="A76" s="4" t="s">
        <v>779</v>
      </c>
    </row>
    <row r="77" spans="1:3">
      <c r="A77" s="3" t="s">
        <v>678</v>
      </c>
    </row>
    <row r="78" spans="1:3">
      <c r="A78" s="4" t="s">
        <v>50</v>
      </c>
      <c r="B78" s="5" t="n">
        <v>0</v>
      </c>
      <c r="C78" s="5" t="n">
        <v>20</v>
      </c>
    </row>
    <row r="79" spans="1:3">
      <c r="A79" s="4" t="s">
        <v>780</v>
      </c>
    </row>
    <row r="80" spans="1:3">
      <c r="A80" s="3" t="s">
        <v>678</v>
      </c>
    </row>
    <row r="81" spans="1:3">
      <c r="A81" s="4" t="s">
        <v>50</v>
      </c>
      <c r="B81" s="5" t="n">
        <v>0</v>
      </c>
      <c r="C81" s="5" t="n">
        <v>0</v>
      </c>
    </row>
    <row r="82" spans="1:3">
      <c r="A82" s="4" t="s">
        <v>781</v>
      </c>
    </row>
    <row r="83" spans="1:3">
      <c r="A83" s="3" t="s">
        <v>678</v>
      </c>
    </row>
    <row r="84" spans="1:3">
      <c r="A84" s="4" t="s">
        <v>50</v>
      </c>
      <c r="B84" s="5" t="n">
        <v>4919</v>
      </c>
      <c r="C84" s="5" t="n">
        <v>4678</v>
      </c>
    </row>
    <row r="85" spans="1:3">
      <c r="A85" s="4" t="s">
        <v>782</v>
      </c>
    </row>
    <row r="86" spans="1:3">
      <c r="A86" s="3" t="s">
        <v>678</v>
      </c>
    </row>
    <row r="87" spans="1:3">
      <c r="A87" s="4" t="s">
        <v>50</v>
      </c>
      <c r="B87" s="5" t="n">
        <v>726</v>
      </c>
      <c r="C87" s="5" t="n">
        <v>527</v>
      </c>
    </row>
    <row r="88" spans="1:3">
      <c r="A88" s="4" t="s">
        <v>783</v>
      </c>
    </row>
    <row r="89" spans="1:3">
      <c r="A89" s="3" t="s">
        <v>678</v>
      </c>
    </row>
    <row r="90" spans="1:3">
      <c r="A90" s="4" t="s">
        <v>50</v>
      </c>
      <c r="B90" s="5" t="n">
        <v>0</v>
      </c>
      <c r="C90" s="5" t="n">
        <v>0</v>
      </c>
    </row>
    <row r="91" spans="1:3">
      <c r="A91" s="4" t="s">
        <v>784</v>
      </c>
    </row>
    <row r="92" spans="1:3">
      <c r="A92" s="3" t="s">
        <v>678</v>
      </c>
    </row>
    <row r="93" spans="1:3">
      <c r="A93" s="4" t="s">
        <v>50</v>
      </c>
      <c r="B93" s="5" t="n">
        <v>737</v>
      </c>
      <c r="C93" s="5" t="n">
        <v>956</v>
      </c>
    </row>
    <row r="94" spans="1:3">
      <c r="A94" s="4" t="s">
        <v>785</v>
      </c>
    </row>
    <row r="95" spans="1:3">
      <c r="A95" s="3" t="s">
        <v>678</v>
      </c>
    </row>
    <row r="96" spans="1:3">
      <c r="A96" s="4" t="s">
        <v>50</v>
      </c>
      <c r="B96" s="5" t="n">
        <v>957</v>
      </c>
      <c r="C96" s="5" t="n">
        <v>134</v>
      </c>
    </row>
    <row r="97" spans="1:3">
      <c r="A97" s="4" t="s">
        <v>786</v>
      </c>
    </row>
    <row r="98" spans="1:3">
      <c r="A98" s="3" t="s">
        <v>678</v>
      </c>
    </row>
    <row r="99" spans="1:3">
      <c r="A99" s="4" t="s">
        <v>50</v>
      </c>
      <c r="B99" s="5" t="n">
        <v>0</v>
      </c>
      <c r="C99" s="5" t="n">
        <v>0</v>
      </c>
    </row>
    <row r="100" spans="1:3">
      <c r="A100" s="4" t="s">
        <v>787</v>
      </c>
    </row>
    <row r="101" spans="1:3">
      <c r="A101" s="3" t="s">
        <v>678</v>
      </c>
    </row>
    <row r="102" spans="1:3">
      <c r="A102" s="4" t="s">
        <v>50</v>
      </c>
      <c r="B102" s="5" t="n">
        <v>528078</v>
      </c>
      <c r="C102" s="5" t="n">
        <v>449309</v>
      </c>
    </row>
    <row r="103" spans="1:3">
      <c r="A103" s="4" t="s">
        <v>788</v>
      </c>
    </row>
    <row r="104" spans="1:3">
      <c r="A104" s="3" t="s">
        <v>678</v>
      </c>
    </row>
    <row r="105" spans="1:3">
      <c r="A105" s="4" t="s">
        <v>50</v>
      </c>
      <c r="B105" s="5" t="n">
        <v>187993</v>
      </c>
      <c r="C105" s="5" t="n">
        <v>193626</v>
      </c>
    </row>
    <row r="106" spans="1:3">
      <c r="A106" s="4" t="s">
        <v>789</v>
      </c>
    </row>
    <row r="107" spans="1:3">
      <c r="A107" s="3" t="s">
        <v>678</v>
      </c>
    </row>
    <row r="108" spans="1:3">
      <c r="A108" s="4" t="s">
        <v>50</v>
      </c>
      <c r="B108" s="5" t="n">
        <v>75457</v>
      </c>
      <c r="C108" s="5" t="n">
        <v>62354</v>
      </c>
    </row>
    <row r="109" spans="1:3">
      <c r="A109" s="4" t="s">
        <v>686</v>
      </c>
    </row>
    <row r="110" spans="1:3">
      <c r="A110" s="3" t="s">
        <v>678</v>
      </c>
    </row>
    <row r="111" spans="1:3">
      <c r="A111" s="4" t="s">
        <v>50</v>
      </c>
      <c r="B111" s="5" t="n">
        <v>493524</v>
      </c>
      <c r="C111" s="5" t="n">
        <v>495872</v>
      </c>
    </row>
    <row r="112" spans="1:3">
      <c r="A112" s="4" t="s">
        <v>790</v>
      </c>
    </row>
    <row r="113" spans="1:3">
      <c r="A113" s="3" t="s">
        <v>678</v>
      </c>
    </row>
    <row r="114" spans="1:3">
      <c r="A114" s="4" t="s">
        <v>50</v>
      </c>
      <c r="B114" s="5" t="n">
        <v>6016</v>
      </c>
      <c r="C114" s="5" t="n">
        <v>11962</v>
      </c>
    </row>
    <row r="115" spans="1:3">
      <c r="A115" s="4" t="s">
        <v>791</v>
      </c>
    </row>
    <row r="116" spans="1:3">
      <c r="A116" s="3" t="s">
        <v>678</v>
      </c>
    </row>
    <row r="117" spans="1:3">
      <c r="A117" s="4" t="s">
        <v>50</v>
      </c>
      <c r="B117" s="5" t="n">
        <v>2423</v>
      </c>
      <c r="C117" s="5" t="n">
        <v>2582</v>
      </c>
    </row>
    <row r="118" spans="1:3">
      <c r="A118" s="4" t="s">
        <v>687</v>
      </c>
    </row>
    <row r="119" spans="1:3">
      <c r="A119" s="3" t="s">
        <v>678</v>
      </c>
    </row>
    <row r="120" spans="1:3">
      <c r="A120" s="4" t="s">
        <v>50</v>
      </c>
      <c r="B120" s="5" t="n">
        <v>700248</v>
      </c>
      <c r="C120" s="5" t="n">
        <v>551588</v>
      </c>
    </row>
    <row r="121" spans="1:3">
      <c r="A121" s="4" t="s">
        <v>792</v>
      </c>
    </row>
    <row r="122" spans="1:3">
      <c r="A122" s="3" t="s">
        <v>678</v>
      </c>
    </row>
    <row r="123" spans="1:3">
      <c r="A123" s="4" t="s">
        <v>50</v>
      </c>
      <c r="B123" s="5" t="n">
        <v>16266</v>
      </c>
      <c r="C123" s="5" t="n">
        <v>18164</v>
      </c>
    </row>
    <row r="124" spans="1:3">
      <c r="A124" s="4" t="s">
        <v>793</v>
      </c>
    </row>
    <row r="125" spans="1:3">
      <c r="A125" s="3" t="s">
        <v>678</v>
      </c>
    </row>
    <row r="126" spans="1:3">
      <c r="A126" s="4" t="s">
        <v>50</v>
      </c>
      <c r="B126" s="5" t="n">
        <v>1199</v>
      </c>
      <c r="C126" s="5" t="n">
        <v>1371</v>
      </c>
    </row>
    <row r="127" spans="1:3">
      <c r="A127" s="4" t="s">
        <v>794</v>
      </c>
    </row>
    <row r="128" spans="1:3">
      <c r="A128" s="3" t="s">
        <v>678</v>
      </c>
    </row>
    <row r="129" spans="1:3">
      <c r="A129" s="4" t="s">
        <v>50</v>
      </c>
      <c r="B129" s="5" t="n">
        <v>407</v>
      </c>
      <c r="C129" s="5" t="n">
        <v>521</v>
      </c>
    </row>
    <row r="130" spans="1:3">
      <c r="A130" s="4" t="s">
        <v>795</v>
      </c>
    </row>
    <row r="131" spans="1:3">
      <c r="A131" s="3" t="s">
        <v>678</v>
      </c>
    </row>
    <row r="132" spans="1:3">
      <c r="A132" s="4" t="s">
        <v>50</v>
      </c>
      <c r="B132" s="5" t="n">
        <v>61</v>
      </c>
      <c r="C132" s="5" t="n">
        <v>121</v>
      </c>
    </row>
    <row r="133" spans="1:3">
      <c r="A133" s="4" t="s">
        <v>796</v>
      </c>
    </row>
    <row r="134" spans="1:3">
      <c r="A134" s="3" t="s">
        <v>678</v>
      </c>
    </row>
    <row r="135" spans="1:3">
      <c r="A135" s="4" t="s">
        <v>50</v>
      </c>
      <c r="B135" s="5" t="n">
        <v>197</v>
      </c>
      <c r="C135" s="5" t="n">
        <v>358</v>
      </c>
    </row>
    <row r="136" spans="1:3">
      <c r="A136" s="4" t="s">
        <v>797</v>
      </c>
    </row>
    <row r="137" spans="1:3">
      <c r="A137" s="3" t="s">
        <v>678</v>
      </c>
    </row>
    <row r="138" spans="1:3">
      <c r="A138" s="4" t="s">
        <v>50</v>
      </c>
      <c r="B138" s="5" t="n">
        <v>77</v>
      </c>
      <c r="C138" s="5" t="n">
        <v>0</v>
      </c>
    </row>
    <row r="139" spans="1:3">
      <c r="A139" s="4" t="s">
        <v>798</v>
      </c>
    </row>
    <row r="140" spans="1:3">
      <c r="A140" s="3" t="s">
        <v>678</v>
      </c>
    </row>
    <row r="141" spans="1:3">
      <c r="A141" s="4" t="s">
        <v>50</v>
      </c>
      <c r="B141" s="5" t="n">
        <v>484481</v>
      </c>
      <c r="C141" s="5" t="n">
        <v>480449</v>
      </c>
    </row>
    <row r="142" spans="1:3">
      <c r="A142" s="4" t="s">
        <v>799</v>
      </c>
    </row>
    <row r="143" spans="1:3">
      <c r="A143" s="3" t="s">
        <v>678</v>
      </c>
    </row>
    <row r="144" spans="1:3">
      <c r="A144" s="4" t="s">
        <v>50</v>
      </c>
      <c r="B144" s="5" t="n">
        <v>682645</v>
      </c>
      <c r="C144" s="5" t="n">
        <v>531932</v>
      </c>
    </row>
    <row r="145" spans="1:3">
      <c r="A145" s="4" t="s">
        <v>688</v>
      </c>
    </row>
    <row r="146" spans="1:3">
      <c r="A146" s="3" t="s">
        <v>678</v>
      </c>
    </row>
    <row r="147" spans="1:3">
      <c r="A147" s="4" t="s">
        <v>50</v>
      </c>
      <c r="B147" s="5" t="n">
        <v>228853</v>
      </c>
      <c r="C147" s="5" t="n">
        <v>217701</v>
      </c>
    </row>
    <row r="148" spans="1:3">
      <c r="A148" s="4" t="s">
        <v>800</v>
      </c>
    </row>
    <row r="149" spans="1:3">
      <c r="A149" s="3" t="s">
        <v>678</v>
      </c>
    </row>
    <row r="150" spans="1:3">
      <c r="A150" s="4" t="s">
        <v>50</v>
      </c>
      <c r="B150" s="5" t="n">
        <v>20137</v>
      </c>
      <c r="C150" s="5" t="n">
        <v>25319</v>
      </c>
    </row>
    <row r="151" spans="1:3">
      <c r="A151" s="4" t="s">
        <v>801</v>
      </c>
    </row>
    <row r="152" spans="1:3">
      <c r="A152" s="3" t="s">
        <v>678</v>
      </c>
    </row>
    <row r="153" spans="1:3">
      <c r="A153" s="4" t="s">
        <v>50</v>
      </c>
      <c r="B153" s="5" t="n">
        <v>148</v>
      </c>
      <c r="C153" s="5" t="n">
        <v>68</v>
      </c>
    </row>
    <row r="154" spans="1:3">
      <c r="A154" s="4" t="s">
        <v>802</v>
      </c>
    </row>
    <row r="155" spans="1:3">
      <c r="A155" s="3" t="s">
        <v>678</v>
      </c>
    </row>
    <row r="156" spans="1:3">
      <c r="A156" s="4" t="s">
        <v>50</v>
      </c>
      <c r="B156" s="5" t="n">
        <v>1987</v>
      </c>
      <c r="C156" s="5" t="n">
        <v>1945</v>
      </c>
    </row>
    <row r="157" spans="1:3">
      <c r="A157" s="4" t="s">
        <v>803</v>
      </c>
    </row>
    <row r="158" spans="1:3">
      <c r="A158" s="3" t="s">
        <v>678</v>
      </c>
    </row>
    <row r="159" spans="1:3">
      <c r="A159" s="4" t="s">
        <v>50</v>
      </c>
      <c r="B159" s="5" t="n">
        <v>1008</v>
      </c>
      <c r="C159" s="5" t="n">
        <v>217</v>
      </c>
    </row>
    <row r="160" spans="1:3">
      <c r="A160" s="4" t="s">
        <v>804</v>
      </c>
    </row>
    <row r="161" spans="1:3">
      <c r="A161" s="3" t="s">
        <v>678</v>
      </c>
    </row>
    <row r="162" spans="1:3">
      <c r="A162" s="4" t="s">
        <v>50</v>
      </c>
      <c r="B162" s="7" t="n">
        <v>205573</v>
      </c>
      <c r="C162" s="7" t="n">
        <v>1901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9</v>
      </c>
      <c r="D2" s="2" t="s">
        <v>85</v>
      </c>
    </row>
    <row r="3" spans="1:4">
      <c r="A3" s="3" t="s">
        <v>806</v>
      </c>
    </row>
    <row r="4" spans="1:4">
      <c r="A4" s="4" t="s">
        <v>807</v>
      </c>
      <c r="B4" s="7" t="n">
        <v>7009</v>
      </c>
      <c r="C4" s="7" t="n">
        <v>1235</v>
      </c>
    </row>
    <row r="5" spans="1:4">
      <c r="A5" s="4" t="s">
        <v>808</v>
      </c>
      <c r="B5" s="5" t="n">
        <v>7204</v>
      </c>
      <c r="C5" s="5" t="n">
        <v>1821</v>
      </c>
    </row>
    <row r="6" spans="1:4">
      <c r="A6" s="4" t="s">
        <v>809</v>
      </c>
      <c r="B6" s="5" t="n">
        <v>268</v>
      </c>
      <c r="C6" s="5" t="n">
        <v>191</v>
      </c>
    </row>
    <row r="7" spans="1:4">
      <c r="A7" s="4" t="s">
        <v>810</v>
      </c>
      <c r="B7" s="5" t="n">
        <v>6707</v>
      </c>
      <c r="C7" s="5" t="n">
        <v>8138</v>
      </c>
    </row>
    <row r="8" spans="1:4">
      <c r="A8" s="4" t="s">
        <v>811</v>
      </c>
      <c r="B8" s="5" t="n">
        <v>8577</v>
      </c>
      <c r="C8" s="5" t="n">
        <v>9451</v>
      </c>
    </row>
    <row r="9" spans="1:4">
      <c r="A9" s="4" t="s">
        <v>812</v>
      </c>
      <c r="B9" s="5" t="n">
        <v>13716</v>
      </c>
      <c r="C9" s="5" t="n">
        <v>9373</v>
      </c>
    </row>
    <row r="10" spans="1:4">
      <c r="A10" s="4" t="s">
        <v>813</v>
      </c>
      <c r="B10" s="5" t="n">
        <v>15781</v>
      </c>
      <c r="C10" s="5" t="n">
        <v>11272</v>
      </c>
    </row>
    <row r="11" spans="1:4">
      <c r="A11" s="4" t="s">
        <v>814</v>
      </c>
      <c r="B11" s="5" t="n">
        <v>4122</v>
      </c>
      <c r="C11" s="5" t="n">
        <v>1992</v>
      </c>
      <c r="D11" s="7" t="n">
        <v>6432</v>
      </c>
    </row>
    <row r="12" spans="1:4">
      <c r="A12" s="4" t="s">
        <v>815</v>
      </c>
      <c r="B12" s="5" t="n">
        <v>175</v>
      </c>
      <c r="C12" s="5" t="n">
        <v>64</v>
      </c>
      <c r="D12" s="5" t="n">
        <v>43</v>
      </c>
    </row>
    <row r="13" spans="1:4">
      <c r="A13" s="4" t="s">
        <v>816</v>
      </c>
      <c r="B13" s="5" t="n">
        <v>7423</v>
      </c>
      <c r="C13" s="5" t="n">
        <v>9175</v>
      </c>
      <c r="D13" s="5" t="n">
        <v>7835</v>
      </c>
    </row>
    <row r="14" spans="1:4">
      <c r="A14" s="4" t="s">
        <v>817</v>
      </c>
      <c r="B14" s="5" t="n">
        <v>418</v>
      </c>
      <c r="C14" s="5" t="n">
        <v>335</v>
      </c>
      <c r="D14" s="5" t="n">
        <v>455</v>
      </c>
    </row>
    <row r="15" spans="1:4">
      <c r="A15" s="4" t="s">
        <v>818</v>
      </c>
      <c r="B15" s="5" t="n">
        <v>11545</v>
      </c>
      <c r="C15" s="5" t="n">
        <v>11167</v>
      </c>
      <c r="D15" s="5" t="n">
        <v>14267</v>
      </c>
    </row>
    <row r="16" spans="1:4">
      <c r="A16" s="4" t="s">
        <v>819</v>
      </c>
      <c r="B16" s="5" t="n">
        <v>593</v>
      </c>
      <c r="C16" s="5" t="n">
        <v>399</v>
      </c>
      <c r="D16" s="5" t="n">
        <v>498</v>
      </c>
    </row>
    <row r="17" spans="1:4">
      <c r="A17" s="4" t="s">
        <v>681</v>
      </c>
    </row>
    <row r="18" spans="1:4">
      <c r="A18" s="3" t="s">
        <v>806</v>
      </c>
    </row>
    <row r="19" spans="1:4">
      <c r="A19" s="4" t="s">
        <v>807</v>
      </c>
      <c r="B19" s="5" t="n">
        <v>618</v>
      </c>
      <c r="C19" s="5" t="n">
        <v>53</v>
      </c>
    </row>
    <row r="20" spans="1:4">
      <c r="A20" s="4" t="s">
        <v>808</v>
      </c>
      <c r="B20" s="5" t="n">
        <v>732</v>
      </c>
      <c r="C20" s="5" t="n">
        <v>53</v>
      </c>
    </row>
    <row r="21" spans="1:4">
      <c r="A21" s="4" t="s">
        <v>809</v>
      </c>
      <c r="B21" s="5" t="n">
        <v>3</v>
      </c>
      <c r="C21" s="5" t="n">
        <v>20</v>
      </c>
    </row>
    <row r="22" spans="1:4">
      <c r="A22" s="4" t="s">
        <v>810</v>
      </c>
      <c r="B22" s="5" t="n">
        <v>1229</v>
      </c>
      <c r="C22" s="5" t="n">
        <v>1526</v>
      </c>
    </row>
    <row r="23" spans="1:4">
      <c r="A23" s="4" t="s">
        <v>811</v>
      </c>
      <c r="B23" s="5" t="n">
        <v>1281</v>
      </c>
      <c r="C23" s="5" t="n">
        <v>1570</v>
      </c>
    </row>
    <row r="24" spans="1:4">
      <c r="A24" s="4" t="s">
        <v>814</v>
      </c>
      <c r="B24" s="5" t="n">
        <v>335</v>
      </c>
      <c r="C24" s="5" t="n">
        <v>454</v>
      </c>
      <c r="D24" s="5" t="n">
        <v>994</v>
      </c>
    </row>
    <row r="25" spans="1:4">
      <c r="A25" s="4" t="s">
        <v>815</v>
      </c>
      <c r="B25" s="5" t="n">
        <v>121</v>
      </c>
      <c r="C25" s="5" t="n">
        <v>2</v>
      </c>
      <c r="D25" s="5" t="n">
        <v>17</v>
      </c>
    </row>
    <row r="26" spans="1:4">
      <c r="A26" s="4" t="s">
        <v>816</v>
      </c>
      <c r="B26" s="5" t="n">
        <v>1377</v>
      </c>
      <c r="C26" s="5" t="n">
        <v>1074</v>
      </c>
      <c r="D26" s="5" t="n">
        <v>494</v>
      </c>
    </row>
    <row r="27" spans="1:4">
      <c r="A27" s="4" t="s">
        <v>817</v>
      </c>
      <c r="B27" s="5" t="n">
        <v>70</v>
      </c>
      <c r="C27" s="5" t="n">
        <v>38</v>
      </c>
      <c r="D27" s="5" t="n">
        <v>20</v>
      </c>
    </row>
    <row r="28" spans="1:4">
      <c r="A28" s="4" t="s">
        <v>682</v>
      </c>
    </row>
    <row r="29" spans="1:4">
      <c r="A29" s="3" t="s">
        <v>806</v>
      </c>
    </row>
    <row r="30" spans="1:4">
      <c r="A30" s="4" t="s">
        <v>807</v>
      </c>
      <c r="B30" s="5" t="n">
        <v>0</v>
      </c>
      <c r="C30" s="5" t="n">
        <v>0</v>
      </c>
    </row>
    <row r="31" spans="1:4">
      <c r="A31" s="4" t="s">
        <v>808</v>
      </c>
      <c r="B31" s="5" t="n">
        <v>0</v>
      </c>
      <c r="C31" s="5" t="n">
        <v>0</v>
      </c>
    </row>
    <row r="32" spans="1:4">
      <c r="A32" s="4" t="s">
        <v>809</v>
      </c>
      <c r="B32" s="5" t="n">
        <v>0</v>
      </c>
      <c r="C32" s="5" t="n">
        <v>0</v>
      </c>
    </row>
    <row r="33" spans="1:4">
      <c r="A33" s="4" t="s">
        <v>810</v>
      </c>
      <c r="B33" s="5" t="n">
        <v>1221</v>
      </c>
      <c r="C33" s="5" t="n">
        <v>1289</v>
      </c>
    </row>
    <row r="34" spans="1:4">
      <c r="A34" s="4" t="s">
        <v>811</v>
      </c>
      <c r="B34" s="5" t="n">
        <v>1262</v>
      </c>
      <c r="C34" s="5" t="n">
        <v>1313</v>
      </c>
    </row>
    <row r="35" spans="1:4">
      <c r="A35" s="4" t="s">
        <v>814</v>
      </c>
      <c r="B35" s="5" t="n">
        <v>0</v>
      </c>
      <c r="C35" s="5" t="n">
        <v>0</v>
      </c>
      <c r="D35" s="5" t="n">
        <v>154</v>
      </c>
    </row>
    <row r="36" spans="1:4">
      <c r="A36" s="4" t="s">
        <v>815</v>
      </c>
      <c r="B36" s="5" t="n">
        <v>0</v>
      </c>
      <c r="C36" s="5" t="n">
        <v>0</v>
      </c>
      <c r="D36" s="5" t="n">
        <v>0</v>
      </c>
    </row>
    <row r="37" spans="1:4">
      <c r="A37" s="4" t="s">
        <v>816</v>
      </c>
      <c r="B37" s="5" t="n">
        <v>1255</v>
      </c>
      <c r="C37" s="5" t="n">
        <v>1988</v>
      </c>
      <c r="D37" s="5" t="n">
        <v>2622</v>
      </c>
    </row>
    <row r="38" spans="1:4">
      <c r="A38" s="4" t="s">
        <v>817</v>
      </c>
      <c r="B38" s="5" t="n">
        <v>74</v>
      </c>
      <c r="C38" s="5" t="n">
        <v>46</v>
      </c>
      <c r="D38" s="5" t="n">
        <v>132</v>
      </c>
    </row>
    <row r="39" spans="1:4">
      <c r="A39" s="4" t="s">
        <v>683</v>
      </c>
    </row>
    <row r="40" spans="1:4">
      <c r="A40" s="3" t="s">
        <v>806</v>
      </c>
    </row>
    <row r="41" spans="1:4">
      <c r="A41" s="4" t="s">
        <v>807</v>
      </c>
      <c r="B41" s="5" t="n">
        <v>145</v>
      </c>
      <c r="C41" s="5" t="n">
        <v>194</v>
      </c>
    </row>
    <row r="42" spans="1:4">
      <c r="A42" s="4" t="s">
        <v>808</v>
      </c>
      <c r="B42" s="5" t="n">
        <v>145</v>
      </c>
      <c r="C42" s="5" t="n">
        <v>495</v>
      </c>
    </row>
    <row r="43" spans="1:4">
      <c r="A43" s="4" t="s">
        <v>809</v>
      </c>
      <c r="B43" s="5" t="n">
        <v>7</v>
      </c>
      <c r="C43" s="5" t="n">
        <v>18</v>
      </c>
    </row>
    <row r="44" spans="1:4">
      <c r="A44" s="4" t="s">
        <v>810</v>
      </c>
      <c r="B44" s="5" t="n">
        <v>842</v>
      </c>
      <c r="C44" s="5" t="n">
        <v>1068</v>
      </c>
    </row>
    <row r="45" spans="1:4">
      <c r="A45" s="4" t="s">
        <v>811</v>
      </c>
      <c r="B45" s="5" t="n">
        <v>1151</v>
      </c>
      <c r="C45" s="5" t="n">
        <v>1072</v>
      </c>
    </row>
    <row r="46" spans="1:4">
      <c r="A46" s="4" t="s">
        <v>814</v>
      </c>
      <c r="B46" s="5" t="n">
        <v>170</v>
      </c>
      <c r="C46" s="5" t="n">
        <v>149</v>
      </c>
      <c r="D46" s="5" t="n">
        <v>1750</v>
      </c>
    </row>
    <row r="47" spans="1:4">
      <c r="A47" s="4" t="s">
        <v>815</v>
      </c>
      <c r="B47" s="5" t="n">
        <v>9</v>
      </c>
      <c r="C47" s="5" t="n">
        <v>9</v>
      </c>
      <c r="D47" s="5" t="n">
        <v>1</v>
      </c>
    </row>
    <row r="48" spans="1:4">
      <c r="A48" s="4" t="s">
        <v>816</v>
      </c>
      <c r="B48" s="5" t="n">
        <v>955</v>
      </c>
      <c r="C48" s="5" t="n">
        <v>1718</v>
      </c>
      <c r="D48" s="5" t="n">
        <v>1329</v>
      </c>
    </row>
    <row r="49" spans="1:4">
      <c r="A49" s="4" t="s">
        <v>817</v>
      </c>
      <c r="B49" s="5" t="n">
        <v>74</v>
      </c>
      <c r="C49" s="5" t="n">
        <v>63</v>
      </c>
      <c r="D49" s="5" t="n">
        <v>137</v>
      </c>
    </row>
    <row r="50" spans="1:4">
      <c r="A50" s="4" t="s">
        <v>684</v>
      </c>
    </row>
    <row r="51" spans="1:4">
      <c r="A51" s="3" t="s">
        <v>806</v>
      </c>
    </row>
    <row r="52" spans="1:4">
      <c r="A52" s="4" t="s">
        <v>807</v>
      </c>
      <c r="B52" s="5" t="n">
        <v>0</v>
      </c>
      <c r="C52" s="5" t="n">
        <v>0</v>
      </c>
    </row>
    <row r="53" spans="1:4">
      <c r="A53" s="4" t="s">
        <v>808</v>
      </c>
      <c r="B53" s="5" t="n">
        <v>0</v>
      </c>
      <c r="C53" s="5" t="n">
        <v>0</v>
      </c>
    </row>
    <row r="54" spans="1:4">
      <c r="A54" s="4" t="s">
        <v>809</v>
      </c>
      <c r="B54" s="5" t="n">
        <v>0</v>
      </c>
      <c r="C54" s="5" t="n">
        <v>0</v>
      </c>
    </row>
    <row r="55" spans="1:4">
      <c r="A55" s="4" t="s">
        <v>810</v>
      </c>
      <c r="B55" s="5" t="n">
        <v>245</v>
      </c>
      <c r="C55" s="5" t="n">
        <v>0</v>
      </c>
    </row>
    <row r="56" spans="1:4">
      <c r="A56" s="4" t="s">
        <v>811</v>
      </c>
      <c r="B56" s="5" t="n">
        <v>249</v>
      </c>
      <c r="C56" s="5" t="n">
        <v>0</v>
      </c>
    </row>
    <row r="57" spans="1:4">
      <c r="A57" s="4" t="s">
        <v>814</v>
      </c>
      <c r="B57" s="5" t="n">
        <v>0</v>
      </c>
      <c r="C57" s="5" t="n">
        <v>0</v>
      </c>
      <c r="D57" s="5" t="n">
        <v>0</v>
      </c>
    </row>
    <row r="58" spans="1:4">
      <c r="A58" s="4" t="s">
        <v>815</v>
      </c>
      <c r="B58" s="5" t="n">
        <v>0</v>
      </c>
      <c r="C58" s="5" t="n">
        <v>0</v>
      </c>
      <c r="D58" s="5" t="n">
        <v>0</v>
      </c>
    </row>
    <row r="59" spans="1:4">
      <c r="A59" s="4" t="s">
        <v>816</v>
      </c>
      <c r="B59" s="5" t="n">
        <v>123</v>
      </c>
      <c r="C59" s="5" t="n">
        <v>156</v>
      </c>
      <c r="D59" s="5" t="n">
        <v>156</v>
      </c>
    </row>
    <row r="60" spans="1:4">
      <c r="A60" s="4" t="s">
        <v>817</v>
      </c>
      <c r="B60" s="5" t="n">
        <v>15</v>
      </c>
      <c r="C60" s="5" t="n">
        <v>0</v>
      </c>
      <c r="D60" s="5" t="n">
        <v>10</v>
      </c>
    </row>
    <row r="61" spans="1:4">
      <c r="A61" s="4" t="s">
        <v>685</v>
      </c>
    </row>
    <row r="62" spans="1:4">
      <c r="A62" s="3" t="s">
        <v>806</v>
      </c>
    </row>
    <row r="63" spans="1:4">
      <c r="A63" s="4" t="s">
        <v>807</v>
      </c>
      <c r="B63" s="5" t="n">
        <v>0</v>
      </c>
      <c r="C63" s="5" t="n">
        <v>0</v>
      </c>
    </row>
    <row r="64" spans="1:4">
      <c r="A64" s="4" t="s">
        <v>808</v>
      </c>
      <c r="B64" s="5" t="n">
        <v>0</v>
      </c>
      <c r="C64" s="5" t="n">
        <v>0</v>
      </c>
    </row>
    <row r="65" spans="1:4">
      <c r="A65" s="4" t="s">
        <v>809</v>
      </c>
      <c r="B65" s="5" t="n">
        <v>0</v>
      </c>
      <c r="C65" s="5" t="n">
        <v>0</v>
      </c>
    </row>
    <row r="66" spans="1:4">
      <c r="A66" s="4" t="s">
        <v>810</v>
      </c>
      <c r="B66" s="5" t="n">
        <v>0</v>
      </c>
      <c r="C66" s="5" t="n">
        <v>978</v>
      </c>
    </row>
    <row r="67" spans="1:4">
      <c r="A67" s="4" t="s">
        <v>811</v>
      </c>
      <c r="B67" s="5" t="n">
        <v>0</v>
      </c>
      <c r="C67" s="5" t="n">
        <v>978</v>
      </c>
    </row>
    <row r="68" spans="1:4">
      <c r="A68" s="4" t="s">
        <v>814</v>
      </c>
      <c r="B68" s="5" t="n">
        <v>0</v>
      </c>
      <c r="C68" s="5" t="n">
        <v>0</v>
      </c>
      <c r="D68" s="5" t="n">
        <v>0</v>
      </c>
    </row>
    <row r="69" spans="1:4">
      <c r="A69" s="4" t="s">
        <v>815</v>
      </c>
      <c r="B69" s="5" t="n">
        <v>0</v>
      </c>
      <c r="C69" s="5" t="n">
        <v>0</v>
      </c>
      <c r="D69" s="5" t="n">
        <v>0</v>
      </c>
    </row>
    <row r="70" spans="1:4">
      <c r="A70" s="4" t="s">
        <v>816</v>
      </c>
      <c r="B70" s="5" t="n">
        <v>489</v>
      </c>
      <c r="C70" s="5" t="n">
        <v>1003</v>
      </c>
      <c r="D70" s="5" t="n">
        <v>1051</v>
      </c>
    </row>
    <row r="71" spans="1:4">
      <c r="A71" s="4" t="s">
        <v>817</v>
      </c>
      <c r="B71" s="5" t="n">
        <v>26</v>
      </c>
      <c r="C71" s="5" t="n">
        <v>46</v>
      </c>
      <c r="D71" s="5" t="n">
        <v>37</v>
      </c>
    </row>
    <row r="72" spans="1:4">
      <c r="A72" s="4" t="s">
        <v>686</v>
      </c>
    </row>
    <row r="73" spans="1:4">
      <c r="A73" s="3" t="s">
        <v>806</v>
      </c>
    </row>
    <row r="74" spans="1:4">
      <c r="A74" s="4" t="s">
        <v>807</v>
      </c>
      <c r="B74" s="5" t="n">
        <v>560</v>
      </c>
      <c r="C74" s="5" t="n">
        <v>844</v>
      </c>
    </row>
    <row r="75" spans="1:4">
      <c r="A75" s="4" t="s">
        <v>808</v>
      </c>
      <c r="B75" s="5" t="n">
        <v>641</v>
      </c>
      <c r="C75" s="5" t="n">
        <v>1123</v>
      </c>
    </row>
    <row r="76" spans="1:4">
      <c r="A76" s="4" t="s">
        <v>809</v>
      </c>
      <c r="B76" s="5" t="n">
        <v>53</v>
      </c>
      <c r="C76" s="5" t="n">
        <v>120</v>
      </c>
    </row>
    <row r="77" spans="1:4">
      <c r="A77" s="4" t="s">
        <v>810</v>
      </c>
      <c r="B77" s="5" t="n">
        <v>2048</v>
      </c>
      <c r="C77" s="5" t="n">
        <v>1676</v>
      </c>
    </row>
    <row r="78" spans="1:4">
      <c r="A78" s="4" t="s">
        <v>811</v>
      </c>
      <c r="B78" s="5" t="n">
        <v>2780</v>
      </c>
      <c r="C78" s="5" t="n">
        <v>2168</v>
      </c>
    </row>
    <row r="79" spans="1:4">
      <c r="A79" s="4" t="s">
        <v>814</v>
      </c>
      <c r="B79" s="5" t="n">
        <v>702</v>
      </c>
      <c r="C79" s="5" t="n">
        <v>740</v>
      </c>
      <c r="D79" s="5" t="n">
        <v>1756</v>
      </c>
    </row>
    <row r="80" spans="1:4">
      <c r="A80" s="4" t="s">
        <v>815</v>
      </c>
      <c r="B80" s="5" t="n">
        <v>43</v>
      </c>
      <c r="C80" s="5" t="n">
        <v>48</v>
      </c>
      <c r="D80" s="5" t="n">
        <v>25</v>
      </c>
    </row>
    <row r="81" spans="1:4">
      <c r="A81" s="4" t="s">
        <v>816</v>
      </c>
      <c r="B81" s="5" t="n">
        <v>1862</v>
      </c>
      <c r="C81" s="5" t="n">
        <v>1897</v>
      </c>
      <c r="D81" s="5" t="n">
        <v>1120</v>
      </c>
    </row>
    <row r="82" spans="1:4">
      <c r="A82" s="4" t="s">
        <v>817</v>
      </c>
      <c r="B82" s="5" t="n">
        <v>148</v>
      </c>
      <c r="C82" s="5" t="n">
        <v>122</v>
      </c>
      <c r="D82" s="5" t="n">
        <v>119</v>
      </c>
    </row>
    <row r="83" spans="1:4">
      <c r="A83" s="4" t="s">
        <v>687</v>
      </c>
    </row>
    <row r="84" spans="1:4">
      <c r="A84" s="3" t="s">
        <v>806</v>
      </c>
    </row>
    <row r="85" spans="1:4">
      <c r="A85" s="4" t="s">
        <v>807</v>
      </c>
      <c r="B85" s="5" t="n">
        <v>5686</v>
      </c>
      <c r="C85" s="5" t="n">
        <v>144</v>
      </c>
    </row>
    <row r="86" spans="1:4">
      <c r="A86" s="4" t="s">
        <v>808</v>
      </c>
      <c r="B86" s="5" t="n">
        <v>5686</v>
      </c>
      <c r="C86" s="5" t="n">
        <v>150</v>
      </c>
    </row>
    <row r="87" spans="1:4">
      <c r="A87" s="4" t="s">
        <v>809</v>
      </c>
      <c r="B87" s="5" t="n">
        <v>205</v>
      </c>
      <c r="C87" s="5" t="n">
        <v>33</v>
      </c>
    </row>
    <row r="88" spans="1:4">
      <c r="A88" s="4" t="s">
        <v>810</v>
      </c>
      <c r="B88" s="5" t="n">
        <v>1049</v>
      </c>
      <c r="C88" s="5" t="n">
        <v>1576</v>
      </c>
    </row>
    <row r="89" spans="1:4">
      <c r="A89" s="4" t="s">
        <v>811</v>
      </c>
      <c r="B89" s="5" t="n">
        <v>1781</v>
      </c>
      <c r="C89" s="5" t="n">
        <v>2325</v>
      </c>
    </row>
    <row r="90" spans="1:4">
      <c r="A90" s="4" t="s">
        <v>814</v>
      </c>
      <c r="B90" s="5" t="n">
        <v>2915</v>
      </c>
      <c r="C90" s="5" t="n">
        <v>648</v>
      </c>
      <c r="D90" s="5" t="n">
        <v>1777</v>
      </c>
    </row>
    <row r="91" spans="1:4">
      <c r="A91" s="4" t="s">
        <v>815</v>
      </c>
      <c r="B91" s="5" t="n">
        <v>2</v>
      </c>
      <c r="C91" s="5" t="n">
        <v>5</v>
      </c>
      <c r="D91" s="5" t="n">
        <v>0</v>
      </c>
    </row>
    <row r="92" spans="1:4">
      <c r="A92" s="4" t="s">
        <v>816</v>
      </c>
      <c r="B92" s="5" t="n">
        <v>1313</v>
      </c>
      <c r="C92" s="5" t="n">
        <v>1313</v>
      </c>
      <c r="D92" s="5" t="n">
        <v>1050</v>
      </c>
    </row>
    <row r="93" spans="1:4">
      <c r="A93" s="4" t="s">
        <v>817</v>
      </c>
      <c r="B93" s="5" t="n">
        <v>7</v>
      </c>
      <c r="C93" s="5" t="n">
        <v>19</v>
      </c>
      <c r="D93" s="5" t="n">
        <v>0</v>
      </c>
    </row>
    <row r="94" spans="1:4">
      <c r="A94" s="4" t="s">
        <v>688</v>
      </c>
    </row>
    <row r="95" spans="1:4">
      <c r="A95" s="3" t="s">
        <v>806</v>
      </c>
    </row>
    <row r="96" spans="1:4">
      <c r="A96" s="4" t="s">
        <v>807</v>
      </c>
      <c r="B96" s="5" t="n">
        <v>0</v>
      </c>
      <c r="C96" s="5" t="n">
        <v>0</v>
      </c>
    </row>
    <row r="97" spans="1:4">
      <c r="A97" s="4" t="s">
        <v>808</v>
      </c>
      <c r="B97" s="5" t="n">
        <v>0</v>
      </c>
      <c r="C97" s="5" t="n">
        <v>0</v>
      </c>
    </row>
    <row r="98" spans="1:4">
      <c r="A98" s="4" t="s">
        <v>809</v>
      </c>
      <c r="B98" s="5" t="n">
        <v>0</v>
      </c>
      <c r="C98" s="5" t="n">
        <v>0</v>
      </c>
    </row>
    <row r="99" spans="1:4">
      <c r="A99" s="4" t="s">
        <v>810</v>
      </c>
      <c r="B99" s="5" t="n">
        <v>73</v>
      </c>
      <c r="C99" s="5" t="n">
        <v>25</v>
      </c>
    </row>
    <row r="100" spans="1:4">
      <c r="A100" s="4" t="s">
        <v>811</v>
      </c>
      <c r="B100" s="5" t="n">
        <v>73</v>
      </c>
      <c r="C100" s="5" t="n">
        <v>25</v>
      </c>
    </row>
    <row r="101" spans="1:4">
      <c r="A101" s="4" t="s">
        <v>814</v>
      </c>
      <c r="B101" s="5" t="n">
        <v>0</v>
      </c>
      <c r="C101" s="5" t="n">
        <v>1</v>
      </c>
      <c r="D101" s="5" t="n">
        <v>1</v>
      </c>
    </row>
    <row r="102" spans="1:4">
      <c r="A102" s="4" t="s">
        <v>815</v>
      </c>
      <c r="B102" s="5" t="n">
        <v>0</v>
      </c>
      <c r="C102" s="5" t="n">
        <v>0</v>
      </c>
      <c r="D102" s="5" t="n">
        <v>0</v>
      </c>
    </row>
    <row r="103" spans="1:4">
      <c r="A103" s="4" t="s">
        <v>816</v>
      </c>
      <c r="B103" s="5" t="n">
        <v>49</v>
      </c>
      <c r="C103" s="5" t="n">
        <v>26</v>
      </c>
      <c r="D103" s="5" t="n">
        <v>13</v>
      </c>
    </row>
    <row r="104" spans="1:4">
      <c r="A104" s="4" t="s">
        <v>817</v>
      </c>
      <c r="B104" s="7" t="n">
        <v>4</v>
      </c>
      <c r="C104" s="7" t="n">
        <v>1</v>
      </c>
      <c r="D10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0</v>
      </c>
      <c r="B1" s="2" t="s">
        <v>1</v>
      </c>
    </row>
    <row r="2" spans="1:4">
      <c r="B2" s="2" t="s">
        <v>821</v>
      </c>
      <c r="C2" s="2" t="s">
        <v>822</v>
      </c>
      <c r="D2" s="2" t="s">
        <v>823</v>
      </c>
    </row>
    <row r="3" spans="1:4">
      <c r="A3" s="3" t="s">
        <v>824</v>
      </c>
    </row>
    <row r="4" spans="1:4">
      <c r="A4" s="4" t="s">
        <v>825</v>
      </c>
      <c r="B4" s="5" t="n">
        <v>9</v>
      </c>
      <c r="C4" s="5" t="n">
        <v>7</v>
      </c>
      <c r="D4" s="5" t="n">
        <v>9</v>
      </c>
    </row>
    <row r="5" spans="1:4">
      <c r="A5" s="4" t="s">
        <v>826</v>
      </c>
      <c r="B5" s="7" t="n">
        <v>1340</v>
      </c>
      <c r="C5" s="7" t="n">
        <v>1883</v>
      </c>
      <c r="D5" s="7" t="n">
        <v>1966</v>
      </c>
    </row>
    <row r="6" spans="1:4">
      <c r="A6" s="4" t="s">
        <v>827</v>
      </c>
      <c r="B6" s="5" t="n">
        <v>1340</v>
      </c>
      <c r="C6" s="5" t="n">
        <v>1883</v>
      </c>
      <c r="D6" s="5" t="n">
        <v>1966</v>
      </c>
    </row>
    <row r="7" spans="1:4">
      <c r="A7" s="4" t="s">
        <v>828</v>
      </c>
      <c r="B7" s="7" t="n">
        <v>0</v>
      </c>
      <c r="C7" s="7" t="n">
        <v>76</v>
      </c>
      <c r="D7" s="7" t="n">
        <v>0</v>
      </c>
    </row>
    <row r="8" spans="1:4">
      <c r="A8" s="4" t="s">
        <v>688</v>
      </c>
    </row>
    <row r="9" spans="1:4">
      <c r="A9" s="3" t="s">
        <v>824</v>
      </c>
    </row>
    <row r="10" spans="1:4">
      <c r="A10" s="4" t="s">
        <v>825</v>
      </c>
      <c r="B10" s="5" t="n">
        <v>5</v>
      </c>
      <c r="C10" s="5" t="n">
        <v>1</v>
      </c>
      <c r="D10" s="5" t="n">
        <v>3</v>
      </c>
    </row>
    <row r="11" spans="1:4">
      <c r="A11" s="4" t="s">
        <v>826</v>
      </c>
      <c r="B11" s="7" t="n">
        <v>61</v>
      </c>
      <c r="C11" s="7" t="n">
        <v>25</v>
      </c>
      <c r="D11" s="7" t="n">
        <v>29</v>
      </c>
    </row>
    <row r="12" spans="1:4">
      <c r="A12" s="4" t="s">
        <v>827</v>
      </c>
      <c r="B12" s="5" t="n">
        <v>61</v>
      </c>
      <c r="C12" s="5" t="n">
        <v>25</v>
      </c>
      <c r="D12" s="5" t="n">
        <v>29</v>
      </c>
    </row>
    <row r="13" spans="1:4">
      <c r="A13" s="4" t="s">
        <v>828</v>
      </c>
      <c r="B13" s="7" t="n">
        <v>0</v>
      </c>
      <c r="C13" s="7" t="n">
        <v>0</v>
      </c>
      <c r="D13" s="7" t="n">
        <v>0</v>
      </c>
    </row>
    <row r="14" spans="1:4">
      <c r="A14" s="4" t="s">
        <v>681</v>
      </c>
    </row>
    <row r="15" spans="1:4">
      <c r="A15" s="3" t="s">
        <v>824</v>
      </c>
    </row>
    <row r="16" spans="1:4">
      <c r="A16" s="4" t="s">
        <v>825</v>
      </c>
      <c r="B16" s="5" t="n">
        <v>2</v>
      </c>
      <c r="C16" s="5" t="n">
        <v>2</v>
      </c>
    </row>
    <row r="17" spans="1:4">
      <c r="A17" s="4" t="s">
        <v>826</v>
      </c>
      <c r="B17" s="7" t="n">
        <v>887</v>
      </c>
      <c r="C17" s="7" t="n">
        <v>627</v>
      </c>
    </row>
    <row r="18" spans="1:4">
      <c r="A18" s="4" t="s">
        <v>827</v>
      </c>
      <c r="B18" s="5" t="n">
        <v>887</v>
      </c>
      <c r="C18" s="5" t="n">
        <v>627</v>
      </c>
    </row>
    <row r="19" spans="1:4">
      <c r="A19" s="4" t="s">
        <v>828</v>
      </c>
      <c r="B19" s="7" t="n">
        <v>0</v>
      </c>
      <c r="C19" s="7" t="n">
        <v>0</v>
      </c>
    </row>
    <row r="20" spans="1:4">
      <c r="A20" s="4" t="s">
        <v>686</v>
      </c>
    </row>
    <row r="21" spans="1:4">
      <c r="A21" s="3" t="s">
        <v>824</v>
      </c>
    </row>
    <row r="22" spans="1:4">
      <c r="A22" s="4" t="s">
        <v>825</v>
      </c>
      <c r="B22" s="5" t="n">
        <v>1</v>
      </c>
      <c r="C22" s="5" t="n">
        <v>1</v>
      </c>
      <c r="D22" s="5" t="n">
        <v>1</v>
      </c>
    </row>
    <row r="23" spans="1:4">
      <c r="A23" s="4" t="s">
        <v>826</v>
      </c>
      <c r="B23" s="7" t="n">
        <v>143</v>
      </c>
      <c r="C23" s="7" t="n">
        <v>377</v>
      </c>
      <c r="D23" s="7" t="n">
        <v>118</v>
      </c>
    </row>
    <row r="24" spans="1:4">
      <c r="A24" s="4" t="s">
        <v>827</v>
      </c>
      <c r="B24" s="5" t="n">
        <v>143</v>
      </c>
      <c r="C24" s="5" t="n">
        <v>377</v>
      </c>
      <c r="D24" s="5" t="n">
        <v>118</v>
      </c>
    </row>
    <row r="25" spans="1:4">
      <c r="A25" s="4" t="s">
        <v>828</v>
      </c>
      <c r="B25" s="7" t="n">
        <v>0</v>
      </c>
      <c r="C25" s="7" t="n">
        <v>0</v>
      </c>
      <c r="D25" s="7" t="n">
        <v>0</v>
      </c>
    </row>
    <row r="26" spans="1:4">
      <c r="A26" s="4" t="s">
        <v>687</v>
      </c>
    </row>
    <row r="27" spans="1:4">
      <c r="A27" s="3" t="s">
        <v>824</v>
      </c>
    </row>
    <row r="28" spans="1:4">
      <c r="A28" s="4" t="s">
        <v>825</v>
      </c>
      <c r="C28" s="5" t="n">
        <v>2</v>
      </c>
    </row>
    <row r="29" spans="1:4">
      <c r="A29" s="4" t="s">
        <v>826</v>
      </c>
      <c r="C29" s="7" t="n">
        <v>711</v>
      </c>
    </row>
    <row r="30" spans="1:4">
      <c r="A30" s="4" t="s">
        <v>827</v>
      </c>
      <c r="C30" s="5" t="n">
        <v>711</v>
      </c>
    </row>
    <row r="31" spans="1:4">
      <c r="A31" s="4" t="s">
        <v>828</v>
      </c>
      <c r="C31" s="7" t="n">
        <v>68</v>
      </c>
    </row>
    <row r="32" spans="1:4">
      <c r="A32" s="4" t="s">
        <v>683</v>
      </c>
    </row>
    <row r="33" spans="1:4">
      <c r="A33" s="3" t="s">
        <v>824</v>
      </c>
    </row>
    <row r="34" spans="1:4">
      <c r="A34" s="4" t="s">
        <v>825</v>
      </c>
      <c r="B34" s="5" t="n">
        <v>1</v>
      </c>
      <c r="C34" s="5" t="n">
        <v>1</v>
      </c>
      <c r="D34" s="5" t="n">
        <v>5</v>
      </c>
    </row>
    <row r="35" spans="1:4">
      <c r="A35" s="4" t="s">
        <v>826</v>
      </c>
      <c r="B35" s="7" t="n">
        <v>249</v>
      </c>
      <c r="C35" s="7" t="n">
        <v>143</v>
      </c>
      <c r="D35" s="7" t="n">
        <v>1819</v>
      </c>
    </row>
    <row r="36" spans="1:4">
      <c r="A36" s="4" t="s">
        <v>827</v>
      </c>
      <c r="B36" s="5" t="n">
        <v>249</v>
      </c>
      <c r="C36" s="5" t="n">
        <v>143</v>
      </c>
      <c r="D36" s="5" t="n">
        <v>1819</v>
      </c>
    </row>
    <row r="37" spans="1:4">
      <c r="A37" s="4" t="s">
        <v>828</v>
      </c>
      <c r="B37" s="7" t="n">
        <v>0</v>
      </c>
      <c r="C37" s="7" t="n">
        <v>8</v>
      </c>
      <c r="D3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9</v>
      </c>
    </row>
    <row r="2" spans="1:3">
      <c r="A2" s="3" t="s">
        <v>830</v>
      </c>
    </row>
    <row r="3" spans="1:3">
      <c r="A3" s="4" t="s">
        <v>831</v>
      </c>
      <c r="B3" s="7" t="n">
        <v>136498</v>
      </c>
      <c r="C3" s="7" t="n">
        <v>126880</v>
      </c>
    </row>
    <row r="4" spans="1:3">
      <c r="A4" s="4" t="s">
        <v>832</v>
      </c>
      <c r="B4" s="5" t="n">
        <v>-49616</v>
      </c>
      <c r="C4" s="5" t="n">
        <v>-45303</v>
      </c>
    </row>
    <row r="5" spans="1:3">
      <c r="A5" s="4" t="s">
        <v>833</v>
      </c>
      <c r="B5" s="5" t="n">
        <v>86882</v>
      </c>
      <c r="C5" s="5" t="n">
        <v>81577</v>
      </c>
    </row>
    <row r="6" spans="1:3">
      <c r="A6" s="4" t="s">
        <v>834</v>
      </c>
    </row>
    <row r="7" spans="1:3">
      <c r="A7" s="3" t="s">
        <v>830</v>
      </c>
    </row>
    <row r="8" spans="1:3">
      <c r="A8" s="4" t="s">
        <v>831</v>
      </c>
      <c r="B8" s="5" t="n">
        <v>25821</v>
      </c>
      <c r="C8" s="5" t="n">
        <v>22108</v>
      </c>
    </row>
    <row r="9" spans="1:3">
      <c r="A9" s="4" t="s">
        <v>510</v>
      </c>
    </row>
    <row r="10" spans="1:3">
      <c r="A10" s="3" t="s">
        <v>830</v>
      </c>
    </row>
    <row r="11" spans="1:3">
      <c r="A11" s="4" t="s">
        <v>831</v>
      </c>
      <c r="B11" s="5" t="n">
        <v>60995</v>
      </c>
      <c r="C11" s="5" t="n">
        <v>57719</v>
      </c>
    </row>
    <row r="12" spans="1:3">
      <c r="A12" s="4" t="s">
        <v>835</v>
      </c>
    </row>
    <row r="13" spans="1:3">
      <c r="A13" s="3" t="s">
        <v>830</v>
      </c>
    </row>
    <row r="14" spans="1:3">
      <c r="A14" s="4" t="s">
        <v>831</v>
      </c>
      <c r="B14" s="5" t="n">
        <v>23220</v>
      </c>
      <c r="C14" s="5" t="n">
        <v>22292</v>
      </c>
    </row>
    <row r="15" spans="1:3">
      <c r="A15" s="4" t="s">
        <v>836</v>
      </c>
    </row>
    <row r="16" spans="1:3">
      <c r="A16" s="3" t="s">
        <v>830</v>
      </c>
    </row>
    <row r="17" spans="1:3">
      <c r="A17" s="4" t="s">
        <v>831</v>
      </c>
      <c r="B17" s="5" t="n">
        <v>11819</v>
      </c>
      <c r="C17" s="5" t="n">
        <v>10740</v>
      </c>
    </row>
    <row r="18" spans="1:3">
      <c r="A18" s="4" t="s">
        <v>837</v>
      </c>
    </row>
    <row r="19" spans="1:3">
      <c r="A19" s="3" t="s">
        <v>830</v>
      </c>
    </row>
    <row r="20" spans="1:3">
      <c r="A20" s="4" t="s">
        <v>831</v>
      </c>
      <c r="B20" s="5" t="n">
        <v>13774</v>
      </c>
      <c r="C20" s="5" t="n">
        <v>12525</v>
      </c>
    </row>
    <row r="21" spans="1:3">
      <c r="A21" s="4" t="s">
        <v>838</v>
      </c>
    </row>
    <row r="22" spans="1:3">
      <c r="A22" s="3" t="s">
        <v>830</v>
      </c>
    </row>
    <row r="23" spans="1:3">
      <c r="A23" s="4" t="s">
        <v>831</v>
      </c>
      <c r="B23" s="7" t="n">
        <v>869</v>
      </c>
      <c r="C23" s="7" t="n">
        <v>14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9</v>
      </c>
      <c r="B1" s="2" t="s">
        <v>1</v>
      </c>
    </row>
    <row r="2" spans="1:4">
      <c r="B2" s="2" t="s">
        <v>2</v>
      </c>
      <c r="C2" s="2" t="s">
        <v>39</v>
      </c>
      <c r="D2" s="2" t="s">
        <v>85</v>
      </c>
    </row>
    <row r="3" spans="1:4">
      <c r="A3" s="3" t="s">
        <v>250</v>
      </c>
    </row>
    <row r="4" spans="1:4">
      <c r="A4" s="4" t="s">
        <v>174</v>
      </c>
      <c r="B4" s="7" t="n">
        <v>4334</v>
      </c>
      <c r="C4" s="7" t="n">
        <v>4316</v>
      </c>
      <c r="D4" s="7" t="n">
        <v>39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9</v>
      </c>
      <c r="D2" s="2" t="s">
        <v>85</v>
      </c>
    </row>
    <row r="3" spans="1:4">
      <c r="A3" s="3" t="s">
        <v>168</v>
      </c>
    </row>
    <row r="4" spans="1:4">
      <c r="A4" s="4" t="s">
        <v>169</v>
      </c>
      <c r="B4" s="8" t="n">
        <v>0.2</v>
      </c>
      <c r="D4" s="8" t="n">
        <v>4.03</v>
      </c>
    </row>
    <row r="5" spans="1:4">
      <c r="A5" s="4" t="s">
        <v>170</v>
      </c>
      <c r="C5" s="7" t="n">
        <v>3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9</v>
      </c>
      <c r="D2" s="2" t="s">
        <v>85</v>
      </c>
    </row>
    <row r="3" spans="1:4">
      <c r="A3" s="3" t="s">
        <v>841</v>
      </c>
    </row>
    <row r="4" spans="1:4">
      <c r="A4" s="4" t="s">
        <v>842</v>
      </c>
      <c r="B4" s="7" t="n">
        <v>16442</v>
      </c>
      <c r="C4" s="7" t="n">
        <v>7403</v>
      </c>
      <c r="D4" s="7" t="n">
        <v>11641</v>
      </c>
    </row>
    <row r="5" spans="1:4">
      <c r="A5" s="4" t="s">
        <v>843</v>
      </c>
      <c r="B5" s="5" t="n">
        <v>2138</v>
      </c>
      <c r="C5" s="5" t="n">
        <v>3605</v>
      </c>
      <c r="D5" s="5" t="n">
        <v>2724</v>
      </c>
    </row>
    <row r="6" spans="1:4">
      <c r="A6" s="4" t="s">
        <v>844</v>
      </c>
      <c r="B6" s="5" t="n">
        <v>0</v>
      </c>
      <c r="C6" s="5" t="n">
        <v>3466</v>
      </c>
      <c r="D6" s="5" t="n">
        <v>0</v>
      </c>
    </row>
    <row r="7" spans="1:4">
      <c r="A7" s="4" t="s">
        <v>845</v>
      </c>
      <c r="B7" s="5" t="n">
        <v>0</v>
      </c>
      <c r="C7" s="5" t="n">
        <v>6888</v>
      </c>
      <c r="D7" s="5" t="n">
        <v>0</v>
      </c>
    </row>
    <row r="8" spans="1:4">
      <c r="A8" s="4" t="s">
        <v>846</v>
      </c>
      <c r="B8" s="5" t="n">
        <v>-4819</v>
      </c>
      <c r="C8" s="5" t="n">
        <v>-5438</v>
      </c>
      <c r="D8" s="5" t="n">
        <v>-6696</v>
      </c>
    </row>
    <row r="9" spans="1:4">
      <c r="A9" s="4" t="s">
        <v>847</v>
      </c>
      <c r="B9" s="5" t="n">
        <v>271</v>
      </c>
      <c r="C9" s="5" t="n">
        <v>1080</v>
      </c>
      <c r="D9" s="5" t="n">
        <v>1670</v>
      </c>
    </row>
    <row r="10" spans="1:4">
      <c r="A10" s="4" t="s">
        <v>848</v>
      </c>
      <c r="B10" s="5" t="n">
        <v>-1019</v>
      </c>
      <c r="C10" s="5" t="n">
        <v>-256</v>
      </c>
      <c r="D10" s="5" t="n">
        <v>-1548</v>
      </c>
    </row>
    <row r="11" spans="1:4">
      <c r="A11" s="4" t="s">
        <v>849</v>
      </c>
      <c r="B11" s="5" t="n">
        <v>-370</v>
      </c>
      <c r="C11" s="5" t="n">
        <v>-306</v>
      </c>
      <c r="D11" s="5" t="n">
        <v>-388</v>
      </c>
    </row>
    <row r="12" spans="1:4">
      <c r="A12" s="4" t="s">
        <v>715</v>
      </c>
      <c r="B12" s="7" t="n">
        <v>12643</v>
      </c>
      <c r="C12" s="7" t="n">
        <v>16442</v>
      </c>
      <c r="D12" s="7" t="n">
        <v>74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850</v>
      </c>
      <c r="B1" s="2" t="s">
        <v>851</v>
      </c>
      <c r="C1" s="2" t="s">
        <v>1</v>
      </c>
    </row>
    <row r="2" spans="1:5">
      <c r="B2" s="2" t="s">
        <v>852</v>
      </c>
      <c r="C2" s="2" t="s">
        <v>571</v>
      </c>
      <c r="D2" s="2" t="s">
        <v>572</v>
      </c>
      <c r="E2" s="2" t="s">
        <v>477</v>
      </c>
    </row>
    <row r="3" spans="1:5">
      <c r="A3" s="3" t="s">
        <v>853</v>
      </c>
    </row>
    <row r="4" spans="1:5">
      <c r="A4" s="4" t="s">
        <v>854</v>
      </c>
      <c r="C4" s="7" t="n">
        <v>0</v>
      </c>
      <c r="D4" s="7" t="n">
        <v>6888</v>
      </c>
      <c r="E4" s="7" t="n">
        <v>0</v>
      </c>
    </row>
    <row r="5" spans="1:5">
      <c r="A5" s="4" t="s">
        <v>855</v>
      </c>
      <c r="C5" s="5" t="n">
        <v>0</v>
      </c>
      <c r="D5" s="5" t="n">
        <v>3466</v>
      </c>
      <c r="E5" s="7" t="n">
        <v>0</v>
      </c>
    </row>
    <row r="6" spans="1:5">
      <c r="A6" s="4" t="s">
        <v>856</v>
      </c>
      <c r="C6" s="5" t="n">
        <v>5381</v>
      </c>
      <c r="D6" s="5" t="n">
        <v>5895</v>
      </c>
    </row>
    <row r="7" spans="1:5">
      <c r="A7" s="4" t="s">
        <v>587</v>
      </c>
    </row>
    <row r="8" spans="1:5">
      <c r="A8" s="3" t="s">
        <v>853</v>
      </c>
    </row>
    <row r="9" spans="1:5">
      <c r="A9" s="4" t="s">
        <v>854</v>
      </c>
      <c r="D9" s="5" t="n">
        <v>7000</v>
      </c>
    </row>
    <row r="10" spans="1:5">
      <c r="A10" s="4" t="s">
        <v>855</v>
      </c>
      <c r="B10" s="7" t="n">
        <v>3466</v>
      </c>
      <c r="D10" s="5" t="n">
        <v>4147</v>
      </c>
    </row>
    <row r="11" spans="1:5">
      <c r="A11" s="4" t="s">
        <v>857</v>
      </c>
      <c r="B11" s="5" t="n">
        <v>5</v>
      </c>
    </row>
    <row r="12" spans="1:5">
      <c r="A12" s="4" t="s">
        <v>858</v>
      </c>
    </row>
    <row r="13" spans="1:5">
      <c r="A13" s="3" t="s">
        <v>853</v>
      </c>
    </row>
    <row r="14" spans="1:5">
      <c r="A14" s="4" t="s">
        <v>859</v>
      </c>
      <c r="B14" s="7" t="n">
        <v>3631</v>
      </c>
      <c r="C14" s="5" t="n">
        <v>2101</v>
      </c>
      <c r="D14" s="5" t="n">
        <v>3631</v>
      </c>
    </row>
    <row r="15" spans="1:5">
      <c r="A15" s="4" t="s">
        <v>860</v>
      </c>
      <c r="B15" s="7" t="n">
        <v>19</v>
      </c>
      <c r="C15" s="7" t="n">
        <v>478</v>
      </c>
      <c r="D15" s="7" t="n">
        <v>1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61</v>
      </c>
      <c r="B1" s="2" t="s">
        <v>603</v>
      </c>
      <c r="C1" s="2" t="s">
        <v>2</v>
      </c>
      <c r="D1" s="2" t="s">
        <v>39</v>
      </c>
      <c r="E1" s="2" t="s">
        <v>85</v>
      </c>
    </row>
    <row r="2" spans="1:5">
      <c r="A2" s="3" t="s">
        <v>862</v>
      </c>
    </row>
    <row r="3" spans="1:5">
      <c r="A3" s="4" t="s">
        <v>57</v>
      </c>
      <c r="C3" s="7" t="n">
        <v>137190</v>
      </c>
      <c r="D3" s="7" t="n">
        <v>137190</v>
      </c>
      <c r="E3" s="7" t="n">
        <v>46867</v>
      </c>
    </row>
    <row r="4" spans="1:5">
      <c r="A4" s="4" t="s">
        <v>110</v>
      </c>
      <c r="C4" s="7" t="n">
        <v>3185</v>
      </c>
      <c r="D4" s="7" t="n">
        <v>1995</v>
      </c>
      <c r="E4" s="7" t="n">
        <v>2132</v>
      </c>
    </row>
    <row r="5" spans="1:5">
      <c r="A5" s="4" t="s">
        <v>587</v>
      </c>
    </row>
    <row r="6" spans="1:5">
      <c r="A6" s="3" t="s">
        <v>862</v>
      </c>
    </row>
    <row r="7" spans="1:5">
      <c r="A7" s="4" t="s">
        <v>57</v>
      </c>
      <c r="B7" s="7" t="n">
        <v>90323</v>
      </c>
    </row>
    <row r="8" spans="1:5">
      <c r="A8" s="4" t="s">
        <v>863</v>
      </c>
    </row>
    <row r="9" spans="1:5">
      <c r="A9" s="3" t="s">
        <v>862</v>
      </c>
    </row>
    <row r="10" spans="1:5">
      <c r="A10" s="4" t="s">
        <v>864</v>
      </c>
      <c r="B10" s="7" t="n">
        <v>9060</v>
      </c>
    </row>
    <row r="11" spans="1:5">
      <c r="A11" s="4" t="s">
        <v>865</v>
      </c>
      <c r="B11" s="4" t="s">
        <v>532</v>
      </c>
    </row>
    <row r="12" spans="1:5">
      <c r="A12" s="4" t="s">
        <v>866</v>
      </c>
    </row>
    <row r="13" spans="1:5">
      <c r="A13" s="3" t="s">
        <v>862</v>
      </c>
    </row>
    <row r="14" spans="1:5">
      <c r="A14" s="4" t="s">
        <v>864</v>
      </c>
      <c r="B14" s="7" t="n">
        <v>587</v>
      </c>
    </row>
    <row r="15" spans="1:5">
      <c r="A15" s="4" t="s">
        <v>865</v>
      </c>
      <c r="B15" s="4" t="s">
        <v>867</v>
      </c>
    </row>
    <row r="16" spans="1:5">
      <c r="A16" s="4" t="s">
        <v>868</v>
      </c>
    </row>
    <row r="17" spans="1:5">
      <c r="A17" s="3" t="s">
        <v>862</v>
      </c>
    </row>
    <row r="18" spans="1:5">
      <c r="A18" s="4" t="s">
        <v>864</v>
      </c>
      <c r="B18" s="7" t="n">
        <v>1600</v>
      </c>
    </row>
    <row r="19" spans="1:5">
      <c r="A19" s="4" t="s">
        <v>865</v>
      </c>
      <c r="B19" s="4" t="s">
        <v>539</v>
      </c>
    </row>
    <row r="20" spans="1:5">
      <c r="A20" s="4" t="s">
        <v>869</v>
      </c>
    </row>
    <row r="21" spans="1:5">
      <c r="A21" s="3" t="s">
        <v>862</v>
      </c>
    </row>
    <row r="22" spans="1:5">
      <c r="A22" s="4" t="s">
        <v>864</v>
      </c>
      <c r="B22" s="7" t="n">
        <v>1088</v>
      </c>
    </row>
    <row r="23" spans="1:5">
      <c r="A23" s="4" t="s">
        <v>865</v>
      </c>
      <c r="B23" s="4" t="s">
        <v>8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9</v>
      </c>
    </row>
    <row r="2" spans="1:3">
      <c r="A2" s="3" t="s">
        <v>862</v>
      </c>
    </row>
    <row r="3" spans="1:3">
      <c r="A3" s="4" t="s">
        <v>872</v>
      </c>
      <c r="B3" s="7" t="n">
        <v>42190</v>
      </c>
      <c r="C3" s="7" t="n">
        <v>42190</v>
      </c>
    </row>
    <row r="4" spans="1:3">
      <c r="A4" s="4" t="s">
        <v>873</v>
      </c>
      <c r="B4" s="5" t="n">
        <v>-30562</v>
      </c>
      <c r="C4" s="5" t="n">
        <v>-27288</v>
      </c>
    </row>
    <row r="5" spans="1:3">
      <c r="A5" s="4" t="s">
        <v>874</v>
      </c>
      <c r="B5" s="5" t="n">
        <v>11628</v>
      </c>
      <c r="C5" s="5" t="n">
        <v>14902</v>
      </c>
    </row>
    <row r="6" spans="1:3">
      <c r="A6" s="4" t="s">
        <v>875</v>
      </c>
    </row>
    <row r="7" spans="1:3">
      <c r="A7" s="3" t="s">
        <v>862</v>
      </c>
    </row>
    <row r="8" spans="1:3">
      <c r="A8" s="4" t="s">
        <v>872</v>
      </c>
      <c r="B8" s="5" t="n">
        <v>38915</v>
      </c>
      <c r="C8" s="5" t="n">
        <v>38915</v>
      </c>
    </row>
    <row r="9" spans="1:3">
      <c r="A9" s="4" t="s">
        <v>873</v>
      </c>
      <c r="B9" s="5" t="n">
        <v>-29901</v>
      </c>
      <c r="C9" s="5" t="n">
        <v>-27121</v>
      </c>
    </row>
    <row r="10" spans="1:3">
      <c r="A10" s="4" t="s">
        <v>874</v>
      </c>
      <c r="B10" s="5" t="n">
        <v>9014</v>
      </c>
      <c r="C10" s="5" t="n">
        <v>11794</v>
      </c>
    </row>
    <row r="11" spans="1:3">
      <c r="A11" s="4" t="s">
        <v>876</v>
      </c>
    </row>
    <row r="12" spans="1:3">
      <c r="A12" s="3" t="s">
        <v>862</v>
      </c>
    </row>
    <row r="13" spans="1:3">
      <c r="A13" s="4" t="s">
        <v>872</v>
      </c>
      <c r="B13" s="5" t="n">
        <v>587</v>
      </c>
      <c r="C13" s="5" t="n">
        <v>587</v>
      </c>
    </row>
    <row r="14" spans="1:3">
      <c r="A14" s="4" t="s">
        <v>873</v>
      </c>
      <c r="B14" s="5" t="n">
        <v>-127</v>
      </c>
      <c r="C14" s="5" t="n">
        <v>-38</v>
      </c>
    </row>
    <row r="15" spans="1:3">
      <c r="A15" s="4" t="s">
        <v>874</v>
      </c>
      <c r="B15" s="5" t="n">
        <v>460</v>
      </c>
      <c r="C15" s="5" t="n">
        <v>549</v>
      </c>
    </row>
    <row r="16" spans="1:3">
      <c r="A16" s="4" t="s">
        <v>877</v>
      </c>
    </row>
    <row r="17" spans="1:3">
      <c r="A17" s="3" t="s">
        <v>862</v>
      </c>
    </row>
    <row r="18" spans="1:3">
      <c r="A18" s="4" t="s">
        <v>872</v>
      </c>
      <c r="B18" s="5" t="n">
        <v>1600</v>
      </c>
      <c r="C18" s="5" t="n">
        <v>1600</v>
      </c>
    </row>
    <row r="19" spans="1:3">
      <c r="A19" s="4" t="s">
        <v>873</v>
      </c>
      <c r="B19" s="5" t="n">
        <v>-227</v>
      </c>
      <c r="C19" s="5" t="n">
        <v>-67</v>
      </c>
    </row>
    <row r="20" spans="1:3">
      <c r="A20" s="4" t="s">
        <v>874</v>
      </c>
      <c r="B20" s="5" t="n">
        <v>1373</v>
      </c>
      <c r="C20" s="5" t="n">
        <v>1533</v>
      </c>
    </row>
    <row r="21" spans="1:3">
      <c r="A21" s="4" t="s">
        <v>878</v>
      </c>
    </row>
    <row r="22" spans="1:3">
      <c r="A22" s="3" t="s">
        <v>862</v>
      </c>
    </row>
    <row r="23" spans="1:3">
      <c r="A23" s="4" t="s">
        <v>872</v>
      </c>
      <c r="B23" s="5" t="n">
        <v>1088</v>
      </c>
      <c r="C23" s="5" t="n">
        <v>1088</v>
      </c>
    </row>
    <row r="24" spans="1:3">
      <c r="A24" s="4" t="s">
        <v>873</v>
      </c>
      <c r="B24" s="5" t="n">
        <v>-307</v>
      </c>
      <c r="C24" s="5" t="n">
        <v>-62</v>
      </c>
    </row>
    <row r="25" spans="1:3">
      <c r="A25" s="4" t="s">
        <v>874</v>
      </c>
      <c r="B25" s="7" t="n">
        <v>781</v>
      </c>
      <c r="C25" s="7" t="n">
        <v>10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9</v>
      </c>
    </row>
    <row r="2" spans="1:3">
      <c r="A2" s="3" t="s">
        <v>257</v>
      </c>
    </row>
    <row r="3" spans="1:3">
      <c r="A3" s="4" t="s">
        <v>880</v>
      </c>
      <c r="B3" s="7" t="n">
        <v>2862</v>
      </c>
    </row>
    <row r="4" spans="1:3">
      <c r="A4" s="4" t="s">
        <v>881</v>
      </c>
      <c r="B4" s="5" t="n">
        <v>2476</v>
      </c>
    </row>
    <row r="5" spans="1:3">
      <c r="A5" s="4" t="s">
        <v>882</v>
      </c>
      <c r="B5" s="5" t="n">
        <v>2090</v>
      </c>
    </row>
    <row r="6" spans="1:3">
      <c r="A6" s="4" t="s">
        <v>883</v>
      </c>
      <c r="B6" s="5" t="n">
        <v>1614</v>
      </c>
    </row>
    <row r="7" spans="1:3">
      <c r="A7" s="4" t="s">
        <v>884</v>
      </c>
      <c r="B7" s="5" t="n">
        <v>1101</v>
      </c>
    </row>
    <row r="8" spans="1:3">
      <c r="A8" s="4" t="s">
        <v>885</v>
      </c>
      <c r="B8" s="5" t="n">
        <v>1485</v>
      </c>
    </row>
    <row r="9" spans="1:3">
      <c r="A9" s="4" t="s">
        <v>874</v>
      </c>
      <c r="B9" s="7" t="n">
        <v>11628</v>
      </c>
      <c r="C9" s="7" t="n">
        <v>149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85</v>
      </c>
    </row>
    <row r="3" spans="1:4">
      <c r="A3" s="3" t="s">
        <v>887</v>
      </c>
    </row>
    <row r="4" spans="1:4">
      <c r="A4" s="4" t="s">
        <v>888</v>
      </c>
      <c r="B4" s="7" t="n">
        <v>76107</v>
      </c>
      <c r="C4" s="7" t="n">
        <v>32070</v>
      </c>
      <c r="D4" s="7" t="n">
        <v>29711</v>
      </c>
    </row>
    <row r="5" spans="1:4">
      <c r="A5" s="4" t="s">
        <v>889</v>
      </c>
      <c r="B5" s="5" t="n">
        <v>0</v>
      </c>
      <c r="C5" s="5" t="n">
        <v>1011</v>
      </c>
      <c r="D5" s="5" t="n">
        <v>0</v>
      </c>
    </row>
    <row r="6" spans="1:4">
      <c r="A6" s="4" t="s">
        <v>890</v>
      </c>
      <c r="B6" s="5" t="n">
        <v>76107</v>
      </c>
      <c r="C6" s="5" t="n">
        <v>33081</v>
      </c>
      <c r="D6" s="5" t="n">
        <v>29711</v>
      </c>
    </row>
    <row r="7" spans="1:4">
      <c r="A7" s="4" t="s">
        <v>891</v>
      </c>
      <c r="B7" s="5" t="n">
        <v>54913</v>
      </c>
      <c r="C7" s="5" t="n">
        <v>58984</v>
      </c>
      <c r="D7" s="5" t="n">
        <v>46070</v>
      </c>
    </row>
    <row r="8" spans="1:4">
      <c r="A8" s="4" t="s">
        <v>892</v>
      </c>
      <c r="B8" s="5" t="n">
        <v>0</v>
      </c>
      <c r="C8" s="5" t="n">
        <v>0</v>
      </c>
      <c r="D8" s="5" t="n">
        <v>-8321</v>
      </c>
    </row>
    <row r="9" spans="1:4">
      <c r="A9" s="4" t="s">
        <v>194</v>
      </c>
      <c r="B9" s="5" t="n">
        <v>-39428</v>
      </c>
      <c r="C9" s="5" t="n">
        <v>-11686</v>
      </c>
      <c r="D9" s="5" t="n">
        <v>-34118</v>
      </c>
    </row>
    <row r="10" spans="1:4">
      <c r="A10" s="4" t="s">
        <v>893</v>
      </c>
      <c r="B10" s="5" t="n">
        <v>0</v>
      </c>
      <c r="C10" s="5" t="n">
        <v>-249</v>
      </c>
      <c r="D10" s="5" t="n">
        <v>3406</v>
      </c>
    </row>
    <row r="11" spans="1:4">
      <c r="A11" s="4" t="s">
        <v>894</v>
      </c>
      <c r="B11" s="5" t="n">
        <v>0</v>
      </c>
      <c r="C11" s="5" t="n">
        <v>0</v>
      </c>
      <c r="D11" s="5" t="n">
        <v>-4678</v>
      </c>
    </row>
    <row r="12" spans="1:4">
      <c r="A12" s="3" t="s">
        <v>895</v>
      </c>
    </row>
    <row r="13" spans="1:4">
      <c r="A13" s="4" t="s">
        <v>896</v>
      </c>
      <c r="B13" s="5" t="n">
        <v>-11062</v>
      </c>
      <c r="C13" s="5" t="n">
        <v>-3104</v>
      </c>
      <c r="D13" s="5" t="n">
        <v>0</v>
      </c>
    </row>
    <row r="14" spans="1:4">
      <c r="A14" s="4" t="s">
        <v>897</v>
      </c>
      <c r="B14" s="5" t="n">
        <v>8299</v>
      </c>
      <c r="C14" s="5" t="n">
        <v>-919</v>
      </c>
      <c r="D14" s="5" t="n">
        <v>0</v>
      </c>
    </row>
    <row r="15" spans="1:4">
      <c r="A15" s="4" t="s">
        <v>898</v>
      </c>
      <c r="B15" s="7" t="n">
        <v>88829</v>
      </c>
      <c r="C15" s="7" t="n">
        <v>76107</v>
      </c>
      <c r="D15" s="7" t="n">
        <v>320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9</v>
      </c>
      <c r="D2" s="2" t="s">
        <v>85</v>
      </c>
    </row>
    <row r="3" spans="1:4">
      <c r="A3" s="3" t="s">
        <v>900</v>
      </c>
    </row>
    <row r="4" spans="1:4">
      <c r="A4" s="4" t="s">
        <v>901</v>
      </c>
      <c r="B4" s="7" t="n">
        <v>20591</v>
      </c>
      <c r="C4" s="7" t="n">
        <v>13168</v>
      </c>
      <c r="D4" s="7" t="n">
        <v>12063</v>
      </c>
    </row>
    <row r="5" spans="1:4">
      <c r="A5" s="4" t="s">
        <v>902</v>
      </c>
      <c r="B5" s="5" t="n">
        <v>-2763</v>
      </c>
      <c r="C5" s="5" t="n">
        <v>-4023</v>
      </c>
      <c r="D5" s="5" t="n">
        <v>0</v>
      </c>
    </row>
    <row r="6" spans="1:4">
      <c r="A6" s="4" t="s">
        <v>903</v>
      </c>
      <c r="B6" s="5" t="n">
        <v>-5910</v>
      </c>
      <c r="C6" s="5" t="n">
        <v>599</v>
      </c>
      <c r="D6" s="5" t="n">
        <v>0</v>
      </c>
    </row>
    <row r="7" spans="1:4">
      <c r="A7" s="4" t="s">
        <v>904</v>
      </c>
      <c r="B7" s="5" t="n">
        <v>11918</v>
      </c>
      <c r="C7" s="5" t="n">
        <v>9744</v>
      </c>
      <c r="D7" s="5" t="n">
        <v>12063</v>
      </c>
    </row>
    <row r="8" spans="1:4">
      <c r="A8" s="3" t="s">
        <v>905</v>
      </c>
    </row>
    <row r="9" spans="1:4">
      <c r="A9" s="4" t="s">
        <v>906</v>
      </c>
      <c r="B9" s="5" t="n">
        <v>0</v>
      </c>
      <c r="C9" s="5" t="n">
        <v>0</v>
      </c>
      <c r="D9" s="5" t="n">
        <v>8321</v>
      </c>
    </row>
    <row r="10" spans="1:4">
      <c r="A10" s="4" t="s">
        <v>907</v>
      </c>
      <c r="B10" s="5" t="n">
        <v>0</v>
      </c>
      <c r="C10" s="5" t="n">
        <v>0</v>
      </c>
      <c r="D10" s="5" t="n">
        <v>4678</v>
      </c>
    </row>
    <row r="11" spans="1:4">
      <c r="A11" s="4" t="s">
        <v>908</v>
      </c>
      <c r="B11" s="5" t="n">
        <v>0</v>
      </c>
      <c r="C11" s="5" t="n">
        <v>249</v>
      </c>
      <c r="D11" s="5" t="n">
        <v>4447</v>
      </c>
    </row>
    <row r="12" spans="1:4">
      <c r="A12" s="4" t="s">
        <v>909</v>
      </c>
      <c r="B12" s="5" t="n">
        <v>7675</v>
      </c>
      <c r="C12" s="5" t="n">
        <v>4896</v>
      </c>
      <c r="D12" s="5" t="n">
        <v>2325</v>
      </c>
    </row>
    <row r="13" spans="1:4">
      <c r="A13" s="4" t="s">
        <v>910</v>
      </c>
      <c r="B13" s="5" t="n">
        <v>7675</v>
      </c>
      <c r="C13" s="5" t="n">
        <v>5145</v>
      </c>
      <c r="D13" s="5" t="n">
        <v>19771</v>
      </c>
    </row>
    <row r="14" spans="1:4">
      <c r="A14" s="4" t="s">
        <v>911</v>
      </c>
      <c r="B14" s="7" t="n">
        <v>4243</v>
      </c>
      <c r="C14" s="7" t="n">
        <v>4599</v>
      </c>
      <c r="D14" s="7" t="n">
        <v>-77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9</v>
      </c>
    </row>
    <row r="3" spans="1:3">
      <c r="A3" s="3" t="s">
        <v>913</v>
      </c>
    </row>
    <row r="4" spans="1:3">
      <c r="A4" s="4" t="s">
        <v>914</v>
      </c>
      <c r="B4" s="7" t="n">
        <v>6755114</v>
      </c>
      <c r="C4" s="7" t="n">
        <v>6529431</v>
      </c>
    </row>
    <row r="5" spans="1:3">
      <c r="A5" s="4" t="s">
        <v>915</v>
      </c>
      <c r="B5" s="4" t="s">
        <v>916</v>
      </c>
      <c r="C5" s="4" t="s">
        <v>917</v>
      </c>
    </row>
    <row r="6" spans="1:3">
      <c r="A6" s="4" t="s">
        <v>918</v>
      </c>
      <c r="B6" s="7" t="n">
        <v>-2072</v>
      </c>
      <c r="C6" s="7" t="n">
        <v>-3026</v>
      </c>
    </row>
    <row r="7" spans="1:3">
      <c r="A7" s="4" t="s">
        <v>919</v>
      </c>
      <c r="B7" s="7" t="n">
        <v>-4006</v>
      </c>
      <c r="C7" s="7" t="n">
        <v>-5855</v>
      </c>
    </row>
    <row r="8" spans="1:3">
      <c r="A8" s="4" t="s">
        <v>920</v>
      </c>
      <c r="B8" s="4" t="s">
        <v>921</v>
      </c>
      <c r="C8" s="4" t="s">
        <v>922</v>
      </c>
    </row>
    <row r="9" spans="1:3">
      <c r="A9" s="4" t="s">
        <v>923</v>
      </c>
      <c r="B9" s="7" t="n">
        <v>2505</v>
      </c>
      <c r="C9" s="7" t="n">
        <v>3052</v>
      </c>
    </row>
    <row r="10" spans="1:3">
      <c r="A10" s="4" t="s">
        <v>924</v>
      </c>
      <c r="B10" s="7" t="n">
        <v>4807</v>
      </c>
      <c r="C10" s="7" t="n">
        <v>5867</v>
      </c>
    </row>
    <row r="11" spans="1:3">
      <c r="A11" s="4" t="s">
        <v>925</v>
      </c>
      <c r="B11" s="4" t="s">
        <v>926</v>
      </c>
      <c r="C11" s="4" t="s">
        <v>927</v>
      </c>
    </row>
    <row r="12" spans="1:3">
      <c r="A12" s="4" t="s">
        <v>928</v>
      </c>
      <c r="B12" s="4" t="s">
        <v>929</v>
      </c>
      <c r="C12" s="4" t="s">
        <v>930</v>
      </c>
    </row>
    <row r="13" spans="1:3">
      <c r="A13" s="4" t="s">
        <v>931</v>
      </c>
      <c r="B13" s="4" t="s">
        <v>932</v>
      </c>
      <c r="C13" s="4" t="s">
        <v>9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934</v>
      </c>
      <c r="B1" s="2" t="s">
        <v>851</v>
      </c>
      <c r="C1" s="2" t="s">
        <v>1</v>
      </c>
    </row>
    <row r="2" spans="1:5">
      <c r="B2" s="2" t="s">
        <v>473</v>
      </c>
      <c r="C2" s="2" t="s">
        <v>2</v>
      </c>
      <c r="D2" s="2" t="s">
        <v>39</v>
      </c>
      <c r="E2" s="2" t="s">
        <v>85</v>
      </c>
    </row>
    <row r="3" spans="1:5">
      <c r="A3" s="3" t="s">
        <v>935</v>
      </c>
    </row>
    <row r="4" spans="1:5">
      <c r="A4" s="4" t="s">
        <v>936</v>
      </c>
      <c r="C4" s="7" t="n">
        <v>39428</v>
      </c>
      <c r="D4" s="7" t="n">
        <v>11686</v>
      </c>
      <c r="E4" s="7" t="n">
        <v>34118</v>
      </c>
    </row>
    <row r="5" spans="1:5">
      <c r="A5" s="4" t="s">
        <v>937</v>
      </c>
      <c r="C5" s="5" t="n">
        <v>3181483</v>
      </c>
      <c r="D5" s="7" t="n">
        <v>1086465</v>
      </c>
      <c r="E5" s="7" t="n">
        <v>3370395</v>
      </c>
    </row>
    <row r="6" spans="1:5">
      <c r="A6" s="4" t="s">
        <v>938</v>
      </c>
      <c r="C6" s="7" t="n">
        <v>53468</v>
      </c>
    </row>
    <row r="7" spans="1:5">
      <c r="A7" s="4" t="s">
        <v>939</v>
      </c>
    </row>
    <row r="8" spans="1:5">
      <c r="A8" s="3" t="s">
        <v>935</v>
      </c>
    </row>
    <row r="9" spans="1:5">
      <c r="A9" s="4" t="s">
        <v>940</v>
      </c>
      <c r="B9" s="7" t="n">
        <v>2061175</v>
      </c>
    </row>
    <row r="10" spans="1:5">
      <c r="A10" s="4" t="s">
        <v>300</v>
      </c>
    </row>
    <row r="11" spans="1:5">
      <c r="A11" s="3" t="s">
        <v>935</v>
      </c>
    </row>
    <row r="12" spans="1:5">
      <c r="A12" s="4" t="s">
        <v>936</v>
      </c>
      <c r="B12" s="5" t="n">
        <v>29416</v>
      </c>
    </row>
    <row r="13" spans="1:5">
      <c r="A13" s="4" t="s">
        <v>940</v>
      </c>
      <c r="B13" s="7" t="n">
        <v>203437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9</v>
      </c>
    </row>
    <row r="2" spans="1:3">
      <c r="A2" s="3" t="s">
        <v>262</v>
      </c>
    </row>
    <row r="3" spans="1:3">
      <c r="A3" s="4" t="s">
        <v>942</v>
      </c>
      <c r="B3" s="7" t="n">
        <v>11115</v>
      </c>
      <c r="C3" s="7" t="n">
        <v>10873</v>
      </c>
    </row>
    <row r="4" spans="1:3">
      <c r="A4" s="4" t="s">
        <v>943</v>
      </c>
      <c r="B4" s="5" t="n">
        <v>3283</v>
      </c>
      <c r="C4" s="5" t="n">
        <v>2477</v>
      </c>
    </row>
    <row r="5" spans="1:3">
      <c r="A5" s="4" t="s">
        <v>944</v>
      </c>
      <c r="B5" s="5" t="n">
        <v>1313</v>
      </c>
      <c r="C5" s="5" t="n">
        <v>1962</v>
      </c>
    </row>
    <row r="6" spans="1:3">
      <c r="A6" s="4" t="s">
        <v>945</v>
      </c>
      <c r="B6" s="5" t="n">
        <v>3876</v>
      </c>
      <c r="C6" s="5" t="n">
        <v>3703</v>
      </c>
    </row>
    <row r="7" spans="1:3">
      <c r="A7" s="4" t="s">
        <v>946</v>
      </c>
      <c r="B7" s="5" t="n">
        <v>14316</v>
      </c>
      <c r="C7" s="5" t="n">
        <v>9690</v>
      </c>
    </row>
    <row r="8" spans="1:3">
      <c r="A8" s="4" t="s">
        <v>947</v>
      </c>
      <c r="B8" s="5" t="n">
        <v>5225</v>
      </c>
      <c r="C8" s="5" t="n">
        <v>0</v>
      </c>
    </row>
    <row r="9" spans="1:3">
      <c r="A9" s="4" t="s">
        <v>59</v>
      </c>
      <c r="B9" s="5" t="n">
        <v>30974</v>
      </c>
      <c r="C9" s="5" t="n">
        <v>15511</v>
      </c>
    </row>
    <row r="10" spans="1:3">
      <c r="A10" s="4" t="s">
        <v>948</v>
      </c>
      <c r="B10" s="7" t="n">
        <v>70102</v>
      </c>
      <c r="C10" s="7" t="n">
        <v>442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9</v>
      </c>
      <c r="D2" s="2" t="s">
        <v>85</v>
      </c>
    </row>
    <row r="3" spans="1:4">
      <c r="A3" s="3" t="s">
        <v>172</v>
      </c>
    </row>
    <row r="4" spans="1:4">
      <c r="A4" s="4" t="s">
        <v>120</v>
      </c>
      <c r="B4" s="7" t="n">
        <v>80236</v>
      </c>
      <c r="C4" s="7" t="n">
        <v>52398</v>
      </c>
      <c r="D4" s="7" t="n">
        <v>40591</v>
      </c>
    </row>
    <row r="5" spans="1:4">
      <c r="A5" s="3" t="s">
        <v>173</v>
      </c>
    </row>
    <row r="6" spans="1:4">
      <c r="A6" s="4" t="s">
        <v>174</v>
      </c>
      <c r="B6" s="5" t="n">
        <v>4334</v>
      </c>
      <c r="C6" s="5" t="n">
        <v>4316</v>
      </c>
      <c r="D6" s="5" t="n">
        <v>3995</v>
      </c>
    </row>
    <row r="7" spans="1:4">
      <c r="A7" s="4" t="s">
        <v>110</v>
      </c>
      <c r="B7" s="5" t="n">
        <v>3185</v>
      </c>
      <c r="C7" s="5" t="n">
        <v>1995</v>
      </c>
      <c r="D7" s="5" t="n">
        <v>2132</v>
      </c>
    </row>
    <row r="8" spans="1:4">
      <c r="A8" s="4" t="s">
        <v>175</v>
      </c>
      <c r="B8" s="5" t="n">
        <v>-54913</v>
      </c>
      <c r="C8" s="5" t="n">
        <v>-58984</v>
      </c>
      <c r="D8" s="5" t="n">
        <v>-46070</v>
      </c>
    </row>
    <row r="9" spans="1:4">
      <c r="A9" s="4" t="s">
        <v>111</v>
      </c>
      <c r="B9" s="5" t="n">
        <v>0</v>
      </c>
      <c r="C9" s="5" t="n">
        <v>0</v>
      </c>
      <c r="D9" s="5" t="n">
        <v>8321</v>
      </c>
    </row>
    <row r="10" spans="1:4">
      <c r="A10" s="4" t="s">
        <v>176</v>
      </c>
      <c r="B10" s="5" t="n">
        <v>2763</v>
      </c>
      <c r="C10" s="5" t="n">
        <v>4023</v>
      </c>
      <c r="D10" s="5" t="n">
        <v>0</v>
      </c>
    </row>
    <row r="11" spans="1:4">
      <c r="A11" s="4" t="s">
        <v>112</v>
      </c>
      <c r="B11" s="5" t="n">
        <v>0</v>
      </c>
      <c r="C11" s="5" t="n">
        <v>0</v>
      </c>
      <c r="D11" s="5" t="n">
        <v>4678</v>
      </c>
    </row>
    <row r="12" spans="1:4">
      <c r="A12" s="4" t="s">
        <v>177</v>
      </c>
      <c r="B12" s="5" t="n">
        <v>7207</v>
      </c>
      <c r="C12" s="5" t="n">
        <v>6760</v>
      </c>
      <c r="D12" s="5" t="n">
        <v>4693</v>
      </c>
    </row>
    <row r="13" spans="1:4">
      <c r="A13" s="4" t="s">
        <v>96</v>
      </c>
      <c r="B13" s="5" t="n">
        <v>5398</v>
      </c>
      <c r="C13" s="5" t="n">
        <v>-950</v>
      </c>
      <c r="D13" s="5" t="n">
        <v>-1479</v>
      </c>
    </row>
    <row r="14" spans="1:4">
      <c r="A14" s="4" t="s">
        <v>178</v>
      </c>
      <c r="B14" s="5" t="n">
        <v>174</v>
      </c>
      <c r="C14" s="5" t="n">
        <v>810</v>
      </c>
      <c r="D14" s="5" t="n">
        <v>512</v>
      </c>
    </row>
    <row r="15" spans="1:4">
      <c r="A15" s="4" t="s">
        <v>179</v>
      </c>
      <c r="B15" s="5" t="n">
        <v>-7608</v>
      </c>
      <c r="C15" s="5" t="n">
        <v>-5419</v>
      </c>
      <c r="D15" s="5" t="n">
        <v>-3538</v>
      </c>
    </row>
    <row r="16" spans="1:4">
      <c r="A16" s="4" t="s">
        <v>180</v>
      </c>
      <c r="B16" s="5" t="n">
        <v>2768</v>
      </c>
      <c r="C16" s="5" t="n">
        <v>2693</v>
      </c>
      <c r="D16" s="5" t="n">
        <v>2326</v>
      </c>
    </row>
    <row r="17" spans="1:4">
      <c r="A17" s="4" t="s">
        <v>181</v>
      </c>
      <c r="B17" s="5" t="n">
        <v>116</v>
      </c>
      <c r="C17" s="5" t="n">
        <v>-285</v>
      </c>
      <c r="D17" s="5" t="n">
        <v>-4407</v>
      </c>
    </row>
    <row r="18" spans="1:4">
      <c r="A18" s="4" t="s">
        <v>182</v>
      </c>
      <c r="B18" s="5" t="n">
        <v>-5958066</v>
      </c>
      <c r="C18" s="5" t="n">
        <v>-6331458</v>
      </c>
      <c r="D18" s="5" t="n">
        <v>-4671561</v>
      </c>
    </row>
    <row r="19" spans="1:4">
      <c r="A19" s="4" t="s">
        <v>183</v>
      </c>
      <c r="B19" s="5" t="n">
        <v>-12232</v>
      </c>
      <c r="C19" s="5" t="n">
        <v>0</v>
      </c>
      <c r="D19" s="5" t="n">
        <v>0</v>
      </c>
    </row>
    <row r="20" spans="1:4">
      <c r="A20" s="4" t="s">
        <v>184</v>
      </c>
      <c r="B20" s="5" t="n">
        <v>6260532</v>
      </c>
      <c r="C20" s="5" t="n">
        <v>6408198</v>
      </c>
      <c r="D20" s="5" t="n">
        <v>4534837</v>
      </c>
    </row>
    <row r="21" spans="1:4">
      <c r="A21" s="4" t="s">
        <v>185</v>
      </c>
      <c r="B21" s="5" t="n">
        <v>-88743</v>
      </c>
      <c r="C21" s="5" t="n">
        <v>-107189</v>
      </c>
      <c r="D21" s="5" t="n">
        <v>-115485</v>
      </c>
    </row>
    <row r="22" spans="1:4">
      <c r="A22" s="4" t="s">
        <v>186</v>
      </c>
      <c r="B22" s="5" t="n">
        <v>0</v>
      </c>
      <c r="C22" s="5" t="n">
        <v>249</v>
      </c>
      <c r="D22" s="5" t="n">
        <v>-3406</v>
      </c>
    </row>
    <row r="23" spans="1:4">
      <c r="A23" s="4" t="s">
        <v>187</v>
      </c>
      <c r="B23" s="5" t="n">
        <v>99</v>
      </c>
      <c r="C23" s="5" t="n">
        <v>-774</v>
      </c>
      <c r="D23" s="5" t="n">
        <v>-1282</v>
      </c>
    </row>
    <row r="24" spans="1:4">
      <c r="A24" s="4" t="s">
        <v>188</v>
      </c>
      <c r="B24" s="5" t="n">
        <v>-328</v>
      </c>
      <c r="C24" s="5" t="n">
        <v>664</v>
      </c>
      <c r="D24" s="5" t="n">
        <v>103</v>
      </c>
    </row>
    <row r="25" spans="1:4">
      <c r="A25" s="4" t="s">
        <v>189</v>
      </c>
      <c r="B25" s="5" t="n">
        <v>6359</v>
      </c>
      <c r="C25" s="5" t="n">
        <v>6458</v>
      </c>
      <c r="D25" s="5" t="n">
        <v>9257</v>
      </c>
    </row>
    <row r="26" spans="1:4">
      <c r="A26" s="3" t="s">
        <v>190</v>
      </c>
    </row>
    <row r="27" spans="1:4">
      <c r="A27" s="4" t="s">
        <v>191</v>
      </c>
      <c r="B27" s="5" t="n">
        <v>-22966</v>
      </c>
      <c r="C27" s="5" t="n">
        <v>6478</v>
      </c>
      <c r="D27" s="5" t="n">
        <v>-24730</v>
      </c>
    </row>
    <row r="28" spans="1:4">
      <c r="A28" s="4" t="s">
        <v>69</v>
      </c>
      <c r="B28" s="5" t="n">
        <v>-16107</v>
      </c>
      <c r="C28" s="5" t="n">
        <v>47627</v>
      </c>
      <c r="D28" s="5" t="n">
        <v>15312</v>
      </c>
    </row>
    <row r="29" spans="1:4">
      <c r="A29" s="4" t="s">
        <v>192</v>
      </c>
      <c r="B29" s="5" t="n">
        <v>212208</v>
      </c>
      <c r="C29" s="5" t="n">
        <v>37610</v>
      </c>
      <c r="D29" s="5" t="n">
        <v>-245201</v>
      </c>
    </row>
    <row r="30" spans="1:4">
      <c r="A30" s="3" t="s">
        <v>193</v>
      </c>
    </row>
    <row r="31" spans="1:4">
      <c r="A31" s="4" t="s">
        <v>194</v>
      </c>
      <c r="B31" s="5" t="n">
        <v>2742</v>
      </c>
      <c r="C31" s="5" t="n">
        <v>94743</v>
      </c>
      <c r="D31" s="5" t="n">
        <v>271148</v>
      </c>
    </row>
    <row r="32" spans="1:4">
      <c r="A32" s="4" t="s">
        <v>195</v>
      </c>
      <c r="B32" s="5" t="n">
        <v>73066</v>
      </c>
      <c r="C32" s="5" t="n">
        <v>83344</v>
      </c>
      <c r="D32" s="5" t="n">
        <v>104368</v>
      </c>
    </row>
    <row r="33" spans="1:4">
      <c r="A33" s="4" t="s">
        <v>196</v>
      </c>
      <c r="B33" s="5" t="n">
        <v>-203844</v>
      </c>
      <c r="C33" s="5" t="n">
        <v>-81353</v>
      </c>
      <c r="D33" s="5" t="n">
        <v>-316384</v>
      </c>
    </row>
    <row r="34" spans="1:4">
      <c r="A34" s="4" t="s">
        <v>197</v>
      </c>
      <c r="B34" s="5" t="n">
        <v>-491774</v>
      </c>
      <c r="C34" s="5" t="n">
        <v>-241379</v>
      </c>
      <c r="D34" s="5" t="n">
        <v>-127949</v>
      </c>
    </row>
    <row r="35" spans="1:4">
      <c r="A35" s="4" t="s">
        <v>198</v>
      </c>
      <c r="B35" s="5" t="n">
        <v>-2020</v>
      </c>
      <c r="C35" s="5" t="n">
        <v>0</v>
      </c>
      <c r="D35" s="5" t="n">
        <v>0</v>
      </c>
    </row>
    <row r="36" spans="1:4">
      <c r="A36" s="4" t="s">
        <v>199</v>
      </c>
      <c r="B36" s="5" t="n">
        <v>39428</v>
      </c>
      <c r="C36" s="5" t="n">
        <v>11686</v>
      </c>
      <c r="D36" s="5" t="n">
        <v>34118</v>
      </c>
    </row>
    <row r="37" spans="1:4">
      <c r="A37" s="4" t="s">
        <v>200</v>
      </c>
      <c r="B37" s="5" t="n">
        <v>-10144</v>
      </c>
      <c r="C37" s="5" t="n">
        <v>-4545</v>
      </c>
      <c r="D37" s="5" t="n">
        <v>-4784</v>
      </c>
    </row>
    <row r="38" spans="1:4">
      <c r="A38" s="4" t="s">
        <v>201</v>
      </c>
      <c r="B38" s="5" t="n">
        <v>357</v>
      </c>
      <c r="C38" s="5" t="n">
        <v>39</v>
      </c>
      <c r="D38" s="5" t="n">
        <v>46</v>
      </c>
    </row>
    <row r="39" spans="1:4">
      <c r="A39" s="4" t="s">
        <v>202</v>
      </c>
      <c r="B39" s="5" t="n">
        <v>4819</v>
      </c>
      <c r="C39" s="5" t="n">
        <v>5438</v>
      </c>
      <c r="D39" s="5" t="n">
        <v>6696</v>
      </c>
    </row>
    <row r="40" spans="1:4">
      <c r="A40" s="4" t="s">
        <v>203</v>
      </c>
      <c r="B40" s="5" t="n">
        <v>869</v>
      </c>
      <c r="C40" s="5" t="n">
        <v>0</v>
      </c>
      <c r="D40" s="5" t="n">
        <v>0</v>
      </c>
    </row>
    <row r="41" spans="1:4">
      <c r="A41" s="4" t="s">
        <v>204</v>
      </c>
      <c r="B41" s="5" t="n">
        <v>0</v>
      </c>
      <c r="C41" s="5" t="n">
        <v>-135141</v>
      </c>
      <c r="D41" s="5" t="n">
        <v>0</v>
      </c>
    </row>
    <row r="42" spans="1:4">
      <c r="A42" s="4" t="s">
        <v>205</v>
      </c>
      <c r="B42" s="5" t="n">
        <v>-586501</v>
      </c>
      <c r="C42" s="5" t="n">
        <v>-267168</v>
      </c>
      <c r="D42" s="5" t="n">
        <v>-32741</v>
      </c>
    </row>
    <row r="43" spans="1:4">
      <c r="A43" s="3" t="s">
        <v>206</v>
      </c>
    </row>
    <row r="44" spans="1:4">
      <c r="A44" s="4" t="s">
        <v>207</v>
      </c>
      <c r="B44" s="5" t="n">
        <v>75906</v>
      </c>
      <c r="C44" s="5" t="n">
        <v>14682</v>
      </c>
      <c r="D44" s="5" t="n">
        <v>167616</v>
      </c>
    </row>
    <row r="45" spans="1:4">
      <c r="A45" s="4" t="s">
        <v>208</v>
      </c>
      <c r="B45" s="5" t="n">
        <v>431416</v>
      </c>
      <c r="C45" s="5" t="n">
        <v>-1367</v>
      </c>
      <c r="D45" s="5" t="n">
        <v>65472</v>
      </c>
    </row>
    <row r="46" spans="1:4">
      <c r="A46" s="4" t="s">
        <v>209</v>
      </c>
      <c r="B46" s="5" t="n">
        <v>-119819</v>
      </c>
      <c r="C46" s="5" t="n">
        <v>46311</v>
      </c>
      <c r="D46" s="5" t="n">
        <v>36704</v>
      </c>
    </row>
    <row r="47" spans="1:4">
      <c r="A47" s="4" t="s">
        <v>210</v>
      </c>
      <c r="B47" s="5" t="n">
        <v>-2664</v>
      </c>
      <c r="C47" s="5" t="n">
        <v>0</v>
      </c>
      <c r="D47" s="5" t="n">
        <v>0</v>
      </c>
    </row>
    <row r="48" spans="1:4">
      <c r="A48" s="4" t="s">
        <v>211</v>
      </c>
      <c r="B48" s="5" t="n">
        <v>1196</v>
      </c>
      <c r="C48" s="5" t="n">
        <v>153356</v>
      </c>
      <c r="D48" s="5" t="n">
        <v>116054</v>
      </c>
    </row>
    <row r="49" spans="1:4">
      <c r="A49" s="4" t="s">
        <v>212</v>
      </c>
      <c r="B49" s="5" t="n">
        <v>-6137</v>
      </c>
      <c r="C49" s="5" t="n">
        <v>0</v>
      </c>
      <c r="D49" s="5" t="n">
        <v>-69300</v>
      </c>
    </row>
    <row r="50" spans="1:4">
      <c r="A50" s="4" t="s">
        <v>213</v>
      </c>
      <c r="B50" s="5" t="n">
        <v>379898</v>
      </c>
      <c r="C50" s="5" t="n">
        <v>212982</v>
      </c>
      <c r="D50" s="5" t="n">
        <v>316546</v>
      </c>
    </row>
    <row r="51" spans="1:4">
      <c r="A51" s="4" t="s">
        <v>214</v>
      </c>
      <c r="B51" s="5" t="n">
        <v>5605</v>
      </c>
      <c r="C51" s="5" t="n">
        <v>-16576</v>
      </c>
      <c r="D51" s="5" t="n">
        <v>38604</v>
      </c>
    </row>
    <row r="52" spans="1:4">
      <c r="A52" s="4" t="s">
        <v>215</v>
      </c>
      <c r="B52" s="5" t="n">
        <v>119751</v>
      </c>
      <c r="C52" s="5" t="n">
        <v>136327</v>
      </c>
      <c r="D52" s="5" t="n">
        <v>97723</v>
      </c>
    </row>
    <row r="53" spans="1:4">
      <c r="A53" s="4" t="s">
        <v>216</v>
      </c>
      <c r="B53" s="5" t="n">
        <v>125356</v>
      </c>
      <c r="C53" s="5" t="n">
        <v>119751</v>
      </c>
      <c r="D53" s="5" t="n">
        <v>136327</v>
      </c>
    </row>
    <row r="54" spans="1:4">
      <c r="A54" s="3" t="s">
        <v>217</v>
      </c>
    </row>
    <row r="55" spans="1:4">
      <c r="A55" s="4" t="s">
        <v>218</v>
      </c>
      <c r="B55" s="5" t="n">
        <v>31992</v>
      </c>
      <c r="C55" s="5" t="n">
        <v>15470</v>
      </c>
      <c r="D55" s="5" t="n">
        <v>9474</v>
      </c>
    </row>
    <row r="56" spans="1:4">
      <c r="A56" s="4" t="s">
        <v>219</v>
      </c>
      <c r="B56" s="5" t="n">
        <v>24387</v>
      </c>
      <c r="C56" s="5" t="n">
        <v>22292</v>
      </c>
      <c r="D56" s="5" t="n">
        <v>1307</v>
      </c>
    </row>
    <row r="57" spans="1:4">
      <c r="A57" s="3" t="s">
        <v>220</v>
      </c>
    </row>
    <row r="58" spans="1:4">
      <c r="A58" s="4" t="s">
        <v>221</v>
      </c>
      <c r="B58" s="5" t="n">
        <v>2138</v>
      </c>
      <c r="C58" s="5" t="n">
        <v>3605</v>
      </c>
      <c r="D58" s="5" t="n">
        <v>2724</v>
      </c>
    </row>
    <row r="59" spans="1:4">
      <c r="A59" s="4" t="s">
        <v>222</v>
      </c>
      <c r="B59" s="5" t="n">
        <v>1019</v>
      </c>
      <c r="C59" s="5" t="n">
        <v>256</v>
      </c>
      <c r="D59" s="5" t="n">
        <v>1548</v>
      </c>
    </row>
    <row r="60" spans="1:4">
      <c r="A60" s="4" t="s">
        <v>223</v>
      </c>
      <c r="B60" s="5" t="n">
        <v>14732</v>
      </c>
      <c r="C60" s="5" t="n">
        <v>11706</v>
      </c>
      <c r="D60" s="5" t="n">
        <v>17963</v>
      </c>
    </row>
    <row r="61" spans="1:4">
      <c r="A61" s="4" t="s">
        <v>224</v>
      </c>
      <c r="B61" s="5" t="n">
        <v>11888</v>
      </c>
      <c r="C61" s="5" t="n">
        <v>0</v>
      </c>
      <c r="D61" s="5" t="n">
        <v>0</v>
      </c>
    </row>
    <row r="62" spans="1:4">
      <c r="A62" s="4" t="s">
        <v>225</v>
      </c>
      <c r="B62" s="5" t="n">
        <v>0</v>
      </c>
      <c r="C62" s="5" t="n">
        <v>52284</v>
      </c>
      <c r="D62" s="5" t="n">
        <v>0</v>
      </c>
    </row>
    <row r="63" spans="1:4">
      <c r="A63" s="4" t="s">
        <v>226</v>
      </c>
      <c r="B63" s="5" t="n">
        <v>0</v>
      </c>
      <c r="C63" s="5" t="n">
        <v>0</v>
      </c>
      <c r="D63" s="5" t="n">
        <v>5388</v>
      </c>
    </row>
    <row r="64" spans="1:4">
      <c r="A64" s="4" t="s">
        <v>227</v>
      </c>
      <c r="B64" s="5" t="n">
        <v>2120</v>
      </c>
      <c r="C64" s="5" t="n">
        <v>348</v>
      </c>
      <c r="D64" s="5" t="n">
        <v>0</v>
      </c>
    </row>
    <row r="65" spans="1:4">
      <c r="A65" s="4" t="s">
        <v>228</v>
      </c>
      <c r="B65" s="5" t="n">
        <v>226</v>
      </c>
      <c r="C65" s="5" t="n">
        <v>0</v>
      </c>
      <c r="D65" s="5" t="n">
        <v>0</v>
      </c>
    </row>
    <row r="66" spans="1:4">
      <c r="A66" s="4" t="s">
        <v>229</v>
      </c>
      <c r="B66" s="5" t="n">
        <v>-109</v>
      </c>
      <c r="C66" s="5" t="n">
        <v>0</v>
      </c>
      <c r="D66" s="5" t="n">
        <v>0</v>
      </c>
    </row>
    <row r="67" spans="1:4">
      <c r="A67" s="4" t="s">
        <v>230</v>
      </c>
      <c r="B67" s="5" t="n">
        <v>0</v>
      </c>
      <c r="C67" s="5" t="n">
        <v>1011</v>
      </c>
      <c r="D67" s="5" t="n">
        <v>0</v>
      </c>
    </row>
    <row r="68" spans="1:4">
      <c r="A68" s="4" t="s">
        <v>231</v>
      </c>
    </row>
    <row r="69" spans="1:4">
      <c r="A69" s="3" t="s">
        <v>220</v>
      </c>
    </row>
    <row r="70" spans="1:4">
      <c r="A70" s="4" t="s">
        <v>224</v>
      </c>
      <c r="B70" s="5" t="n">
        <v>0</v>
      </c>
      <c r="C70" s="5" t="n">
        <v>43035</v>
      </c>
      <c r="D70" s="5" t="n">
        <v>0</v>
      </c>
    </row>
    <row r="71" spans="1:4">
      <c r="A71" s="4" t="s">
        <v>232</v>
      </c>
      <c r="B71" s="7" t="n">
        <v>43035</v>
      </c>
      <c r="C71" s="7" t="n">
        <v>0</v>
      </c>
      <c r="D71"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9</v>
      </c>
    </row>
    <row r="2" spans="1:3">
      <c r="A2" s="3" t="s">
        <v>262</v>
      </c>
    </row>
    <row r="3" spans="1:3">
      <c r="A3" s="4" t="s">
        <v>950</v>
      </c>
      <c r="B3" s="7" t="n">
        <v>3836</v>
      </c>
      <c r="C3" s="7" t="n">
        <v>5301</v>
      </c>
    </row>
    <row r="4" spans="1:3">
      <c r="A4" s="4" t="s">
        <v>951</v>
      </c>
      <c r="B4" s="5" t="n">
        <v>8026</v>
      </c>
      <c r="C4" s="5" t="n">
        <v>11018</v>
      </c>
    </row>
    <row r="5" spans="1:3">
      <c r="A5" s="4" t="s">
        <v>952</v>
      </c>
      <c r="B5" s="5" t="n">
        <v>4441</v>
      </c>
      <c r="C5" s="5" t="n">
        <v>3341</v>
      </c>
    </row>
    <row r="6" spans="1:3">
      <c r="A6" s="4" t="s">
        <v>953</v>
      </c>
      <c r="B6" s="5" t="n">
        <v>3273</v>
      </c>
      <c r="C6" s="5" t="n">
        <v>3386</v>
      </c>
    </row>
    <row r="7" spans="1:3">
      <c r="A7" s="4" t="s">
        <v>954</v>
      </c>
      <c r="B7" s="5" t="n">
        <v>5015</v>
      </c>
      <c r="C7" s="5" t="n">
        <v>1504</v>
      </c>
    </row>
    <row r="8" spans="1:3">
      <c r="A8" s="4" t="s">
        <v>946</v>
      </c>
      <c r="B8" s="5" t="n">
        <v>11637</v>
      </c>
      <c r="C8" s="5" t="n">
        <v>1699</v>
      </c>
    </row>
    <row r="9" spans="1:3">
      <c r="A9" s="4" t="s">
        <v>955</v>
      </c>
      <c r="B9" s="5" t="n">
        <v>16663</v>
      </c>
      <c r="C9" s="5" t="n">
        <v>11858</v>
      </c>
    </row>
    <row r="10" spans="1:3">
      <c r="A10" s="4" t="s">
        <v>956</v>
      </c>
      <c r="B10" s="5" t="n">
        <v>0</v>
      </c>
      <c r="C10" s="5" t="n">
        <v>43035</v>
      </c>
    </row>
    <row r="11" spans="1:3">
      <c r="A11" s="4" t="s">
        <v>957</v>
      </c>
      <c r="B11" s="5" t="n">
        <v>2646</v>
      </c>
      <c r="C11" s="5" t="n">
        <v>0</v>
      </c>
    </row>
    <row r="12" spans="1:3">
      <c r="A12" s="4" t="s">
        <v>958</v>
      </c>
      <c r="B12" s="5" t="n">
        <v>9877</v>
      </c>
      <c r="C12" s="5" t="n">
        <v>37852</v>
      </c>
    </row>
    <row r="13" spans="1:3">
      <c r="A13" s="4" t="s">
        <v>959</v>
      </c>
      <c r="B13" s="7" t="n">
        <v>65414</v>
      </c>
      <c r="C13" s="7" t="n">
        <v>1189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0</v>
      </c>
      <c r="B1" s="2" t="s">
        <v>2</v>
      </c>
      <c r="C1" s="2" t="s">
        <v>39</v>
      </c>
    </row>
    <row r="2" spans="1:3">
      <c r="A2" s="3" t="s">
        <v>264</v>
      </c>
    </row>
    <row r="3" spans="1:3">
      <c r="A3" s="4" t="s">
        <v>961</v>
      </c>
      <c r="B3" s="7" t="n">
        <v>353134</v>
      </c>
      <c r="C3" s="7" t="n">
        <v>176837</v>
      </c>
    </row>
    <row r="4" spans="1:3">
      <c r="A4" s="4" t="s">
        <v>962</v>
      </c>
      <c r="B4" s="7" t="n">
        <v>2738</v>
      </c>
      <c r="C4" s="7" t="n">
        <v>16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63</v>
      </c>
      <c r="B1" s="2" t="s">
        <v>571</v>
      </c>
    </row>
    <row r="2" spans="1:2">
      <c r="A2" s="3" t="s">
        <v>964</v>
      </c>
    </row>
    <row r="3" spans="1:2">
      <c r="A3" s="4" t="s">
        <v>880</v>
      </c>
      <c r="B3" s="7" t="n">
        <v>755870</v>
      </c>
    </row>
    <row r="4" spans="1:2">
      <c r="A4" s="4" t="s">
        <v>881</v>
      </c>
      <c r="B4" s="5" t="n">
        <v>220751</v>
      </c>
    </row>
    <row r="5" spans="1:2">
      <c r="A5" s="4" t="s">
        <v>882</v>
      </c>
      <c r="B5" s="5" t="n">
        <v>60928</v>
      </c>
    </row>
    <row r="6" spans="1:2">
      <c r="A6" s="4" t="s">
        <v>883</v>
      </c>
      <c r="B6" s="5" t="n">
        <v>16887</v>
      </c>
    </row>
    <row r="7" spans="1:2">
      <c r="A7" s="4" t="s">
        <v>884</v>
      </c>
      <c r="B7" s="5" t="n">
        <v>64811</v>
      </c>
    </row>
    <row r="8" spans="1:2">
      <c r="A8" s="4" t="s">
        <v>885</v>
      </c>
      <c r="B8" s="5" t="n">
        <v>498</v>
      </c>
    </row>
    <row r="9" spans="1:2">
      <c r="A9" s="4" t="s">
        <v>148</v>
      </c>
      <c r="B9" s="7" t="n">
        <v>11197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9</v>
      </c>
    </row>
    <row r="2" spans="1:3">
      <c r="A2" s="3" t="s">
        <v>966</v>
      </c>
    </row>
    <row r="3" spans="1:3">
      <c r="A3" s="4" t="s">
        <v>967</v>
      </c>
      <c r="B3" s="7" t="n">
        <v>240000000</v>
      </c>
    </row>
    <row r="4" spans="1:3">
      <c r="A4" s="4" t="s">
        <v>968</v>
      </c>
      <c r="B4" s="5" t="n">
        <v>0</v>
      </c>
      <c r="C4" s="7" t="n">
        <v>0</v>
      </c>
    </row>
    <row r="5" spans="1:3">
      <c r="A5" s="4" t="s">
        <v>969</v>
      </c>
    </row>
    <row r="6" spans="1:3">
      <c r="A6" s="3" t="s">
        <v>966</v>
      </c>
    </row>
    <row r="7" spans="1:3">
      <c r="A7" s="4" t="s">
        <v>970</v>
      </c>
      <c r="B7" s="7" t="n">
        <v>15081000</v>
      </c>
      <c r="C7" s="7" t="n">
        <v>1429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9</v>
      </c>
    </row>
    <row r="3" spans="1:3">
      <c r="A3" s="3" t="s">
        <v>966</v>
      </c>
    </row>
    <row r="4" spans="1:3">
      <c r="A4" s="4" t="s">
        <v>972</v>
      </c>
      <c r="B4" s="7" t="n">
        <v>15081</v>
      </c>
      <c r="C4" s="7" t="n">
        <v>14293</v>
      </c>
    </row>
    <row r="5" spans="1:3">
      <c r="A5" s="4" t="s">
        <v>973</v>
      </c>
      <c r="B5" s="7" t="n">
        <v>16128</v>
      </c>
      <c r="C5" s="7" t="n">
        <v>16326</v>
      </c>
    </row>
    <row r="6" spans="1:3">
      <c r="A6" s="4" t="s">
        <v>974</v>
      </c>
      <c r="B6" s="4" t="s">
        <v>930</v>
      </c>
      <c r="C6" s="4" t="s">
        <v>975</v>
      </c>
    </row>
    <row r="7" spans="1:3">
      <c r="A7" s="4" t="s">
        <v>976</v>
      </c>
      <c r="B7" s="7" t="n">
        <v>19651</v>
      </c>
      <c r="C7" s="7" t="n">
        <v>19432</v>
      </c>
    </row>
    <row r="8" spans="1:3">
      <c r="A8" s="4" t="s">
        <v>977</v>
      </c>
      <c r="B8" s="4" t="s">
        <v>978</v>
      </c>
      <c r="C8" s="4" t="s">
        <v>97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4"/>
  </cols>
  <sheetData>
    <row r="1" spans="1:5">
      <c r="A1" s="1" t="s">
        <v>980</v>
      </c>
      <c r="B1" s="2" t="s">
        <v>571</v>
      </c>
      <c r="C1" s="2" t="s">
        <v>981</v>
      </c>
      <c r="D1" s="2" t="s">
        <v>593</v>
      </c>
      <c r="E1" s="2" t="s">
        <v>982</v>
      </c>
    </row>
    <row r="2" spans="1:5">
      <c r="A2" s="3" t="s">
        <v>983</v>
      </c>
    </row>
    <row r="3" spans="1:5">
      <c r="A3" s="4" t="s">
        <v>984</v>
      </c>
      <c r="B3" s="7" t="n">
        <v>1227711</v>
      </c>
      <c r="C3" s="7" t="n">
        <v>968567</v>
      </c>
    </row>
    <row r="4" spans="1:5">
      <c r="A4" s="4" t="s">
        <v>985</v>
      </c>
      <c r="B4" s="5" t="n">
        <v>736962</v>
      </c>
      <c r="C4" s="5" t="n">
        <v>671461</v>
      </c>
    </row>
    <row r="5" spans="1:5">
      <c r="A5" s="4" t="s">
        <v>986</v>
      </c>
      <c r="B5" s="5" t="n">
        <v>100000</v>
      </c>
    </row>
    <row r="6" spans="1:5">
      <c r="A6" s="4" t="s">
        <v>987</v>
      </c>
      <c r="B6" s="5" t="n">
        <v>800000</v>
      </c>
    </row>
    <row r="7" spans="1:5">
      <c r="A7" s="4" t="s">
        <v>988</v>
      </c>
      <c r="B7" s="7" t="n">
        <v>181765</v>
      </c>
      <c r="C7" s="7" t="n">
        <v>302372</v>
      </c>
    </row>
    <row r="8" spans="1:5">
      <c r="A8" s="4" t="s">
        <v>989</v>
      </c>
      <c r="D8" s="7" t="n">
        <v>100000</v>
      </c>
    </row>
    <row r="9" spans="1:5">
      <c r="A9" s="4" t="s">
        <v>990</v>
      </c>
      <c r="B9" s="4" t="s">
        <v>991</v>
      </c>
    </row>
    <row r="10" spans="1:5">
      <c r="A10" s="4" t="s">
        <v>992</v>
      </c>
    </row>
    <row r="11" spans="1:5">
      <c r="A11" s="3" t="s">
        <v>983</v>
      </c>
    </row>
    <row r="12" spans="1:5">
      <c r="A12" s="4" t="s">
        <v>993</v>
      </c>
      <c r="C12" s="5" t="n">
        <v>3</v>
      </c>
      <c r="E12" s="5" t="n">
        <v>3</v>
      </c>
    </row>
    <row r="13" spans="1:5">
      <c r="A13" s="4" t="s">
        <v>994</v>
      </c>
    </row>
    <row r="14" spans="1:5">
      <c r="A14" s="3" t="s">
        <v>983</v>
      </c>
    </row>
    <row r="15" spans="1:5">
      <c r="A15" s="4" t="s">
        <v>989</v>
      </c>
      <c r="C15" s="7" t="n">
        <v>35000</v>
      </c>
      <c r="D15" s="5" t="n">
        <v>35000</v>
      </c>
    </row>
    <row r="16" spans="1:5">
      <c r="A16" s="4" t="s">
        <v>995</v>
      </c>
    </row>
    <row r="17" spans="1:5">
      <c r="A17" s="3" t="s">
        <v>983</v>
      </c>
    </row>
    <row r="18" spans="1:5">
      <c r="A18" s="4" t="s">
        <v>989</v>
      </c>
      <c r="C18" s="5" t="n">
        <v>30000</v>
      </c>
      <c r="D18" s="5" t="n">
        <v>30000</v>
      </c>
    </row>
    <row r="19" spans="1:5">
      <c r="A19" s="4" t="s">
        <v>996</v>
      </c>
    </row>
    <row r="20" spans="1:5">
      <c r="A20" s="3" t="s">
        <v>983</v>
      </c>
    </row>
    <row r="21" spans="1:5">
      <c r="A21" s="4" t="s">
        <v>989</v>
      </c>
      <c r="C21" s="5" t="n">
        <v>35000</v>
      </c>
      <c r="D21" s="7" t="n">
        <v>35000</v>
      </c>
    </row>
    <row r="22" spans="1:5">
      <c r="A22" s="4" t="s">
        <v>997</v>
      </c>
    </row>
    <row r="23" spans="1:5">
      <c r="A23" s="3" t="s">
        <v>983</v>
      </c>
    </row>
    <row r="24" spans="1:5">
      <c r="A24" s="4" t="s">
        <v>988</v>
      </c>
      <c r="B24" s="7" t="n">
        <v>1765</v>
      </c>
      <c r="C24" s="5" t="n">
        <v>12372</v>
      </c>
    </row>
    <row r="25" spans="1:5">
      <c r="A25" s="4" t="s">
        <v>998</v>
      </c>
    </row>
    <row r="26" spans="1:5">
      <c r="A26" s="3" t="s">
        <v>983</v>
      </c>
    </row>
    <row r="27" spans="1:5">
      <c r="A27" s="4" t="s">
        <v>988</v>
      </c>
      <c r="B27" s="5" t="n">
        <v>80000</v>
      </c>
      <c r="C27" s="5" t="n">
        <v>190000</v>
      </c>
    </row>
    <row r="28" spans="1:5">
      <c r="A28" s="4" t="s">
        <v>999</v>
      </c>
    </row>
    <row r="29" spans="1:5">
      <c r="A29" s="3" t="s">
        <v>983</v>
      </c>
    </row>
    <row r="30" spans="1:5">
      <c r="A30" s="4" t="s">
        <v>988</v>
      </c>
      <c r="B30" s="5" t="n">
        <v>100000</v>
      </c>
      <c r="C30" s="5" t="n">
        <v>100000</v>
      </c>
    </row>
    <row r="31" spans="1:5">
      <c r="A31" s="4" t="s">
        <v>1000</v>
      </c>
    </row>
    <row r="32" spans="1:5">
      <c r="A32" s="3" t="s">
        <v>983</v>
      </c>
    </row>
    <row r="33" spans="1:5">
      <c r="A33" s="4" t="s">
        <v>967</v>
      </c>
      <c r="B33" s="7" t="n">
        <v>934745</v>
      </c>
      <c r="C33" s="5" t="n">
        <v>529547</v>
      </c>
    </row>
    <row r="34" spans="1:5">
      <c r="A34" s="4" t="s">
        <v>528</v>
      </c>
    </row>
    <row r="35" spans="1:5">
      <c r="A35" s="3" t="s">
        <v>983</v>
      </c>
    </row>
    <row r="36" spans="1:5">
      <c r="A36" s="4" t="s">
        <v>1001</v>
      </c>
      <c r="B36" s="4" t="s">
        <v>1002</v>
      </c>
    </row>
    <row r="37" spans="1:5">
      <c r="A37" s="4" t="s">
        <v>537</v>
      </c>
    </row>
    <row r="38" spans="1:5">
      <c r="A38" s="3" t="s">
        <v>983</v>
      </c>
    </row>
    <row r="39" spans="1:5">
      <c r="A39" s="4" t="s">
        <v>1001</v>
      </c>
      <c r="B39" s="4" t="s">
        <v>1003</v>
      </c>
    </row>
    <row r="40" spans="1:5">
      <c r="A40" s="4" t="s">
        <v>641</v>
      </c>
    </row>
    <row r="41" spans="1:5">
      <c r="A41" s="3" t="s">
        <v>983</v>
      </c>
    </row>
    <row r="42" spans="1:5">
      <c r="A42" s="4" t="s">
        <v>642</v>
      </c>
      <c r="B42" s="7" t="n">
        <v>326215</v>
      </c>
      <c r="C42" s="5" t="n">
        <v>337604</v>
      </c>
    </row>
    <row r="43" spans="1:5">
      <c r="A43" s="4" t="s">
        <v>1004</v>
      </c>
    </row>
    <row r="44" spans="1:5">
      <c r="A44" s="3" t="s">
        <v>983</v>
      </c>
    </row>
    <row r="45" spans="1:5">
      <c r="A45" s="4" t="s">
        <v>642</v>
      </c>
      <c r="B45" s="5" t="n">
        <v>8569</v>
      </c>
      <c r="C45" s="5" t="n">
        <v>13544</v>
      </c>
    </row>
    <row r="46" spans="1:5">
      <c r="A46" s="4" t="s">
        <v>702</v>
      </c>
    </row>
    <row r="47" spans="1:5">
      <c r="A47" s="3" t="s">
        <v>983</v>
      </c>
    </row>
    <row r="48" spans="1:5">
      <c r="A48" s="4" t="s">
        <v>703</v>
      </c>
      <c r="B48" s="7" t="n">
        <v>1336092</v>
      </c>
      <c r="C48" s="7" t="n">
        <v>7378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71</v>
      </c>
    </row>
    <row r="2" spans="1:2">
      <c r="A2" s="3" t="s">
        <v>1006</v>
      </c>
    </row>
    <row r="3" spans="1:2">
      <c r="A3" s="4" t="s">
        <v>880</v>
      </c>
      <c r="B3" s="7" t="n">
        <v>180060</v>
      </c>
    </row>
    <row r="4" spans="1:2">
      <c r="A4" s="4" t="s">
        <v>881</v>
      </c>
      <c r="B4" s="5" t="n">
        <v>59</v>
      </c>
    </row>
    <row r="5" spans="1:2">
      <c r="A5" s="4" t="s">
        <v>882</v>
      </c>
      <c r="B5" s="5" t="n">
        <v>283</v>
      </c>
    </row>
    <row r="6" spans="1:2">
      <c r="A6" s="4" t="s">
        <v>883</v>
      </c>
      <c r="B6" s="5" t="n">
        <v>692</v>
      </c>
    </row>
    <row r="7" spans="1:2">
      <c r="A7" s="4" t="s">
        <v>884</v>
      </c>
      <c r="B7" s="5" t="n">
        <v>124</v>
      </c>
    </row>
    <row r="8" spans="1:2">
      <c r="A8" s="4" t="s">
        <v>1007</v>
      </c>
      <c r="B8" s="5" t="n">
        <v>547</v>
      </c>
    </row>
    <row r="9" spans="1:2">
      <c r="A9" s="4" t="s">
        <v>148</v>
      </c>
      <c r="B9" s="7" t="n">
        <v>1817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1008</v>
      </c>
      <c r="B1" s="2" t="s">
        <v>1</v>
      </c>
    </row>
    <row r="2" spans="1:5">
      <c r="B2" s="2" t="s">
        <v>571</v>
      </c>
      <c r="C2" s="2" t="s">
        <v>572</v>
      </c>
      <c r="D2" s="2" t="s">
        <v>477</v>
      </c>
      <c r="E2" s="2" t="s">
        <v>1009</v>
      </c>
    </row>
    <row r="3" spans="1:5">
      <c r="A3" s="3" t="s">
        <v>1006</v>
      </c>
    </row>
    <row r="4" spans="1:5">
      <c r="A4" s="4" t="s">
        <v>211</v>
      </c>
      <c r="B4" s="7" t="n">
        <v>1196</v>
      </c>
      <c r="C4" s="7" t="n">
        <v>153356</v>
      </c>
      <c r="D4" s="7" t="n">
        <v>116054</v>
      </c>
    </row>
    <row r="5" spans="1:5">
      <c r="A5" s="4" t="s">
        <v>1010</v>
      </c>
    </row>
    <row r="6" spans="1:5">
      <c r="A6" s="3" t="s">
        <v>1006</v>
      </c>
    </row>
    <row r="7" spans="1:5">
      <c r="A7" s="4" t="s">
        <v>1011</v>
      </c>
      <c r="E7" s="5" t="n">
        <v>2</v>
      </c>
    </row>
    <row r="8" spans="1:5">
      <c r="A8" s="4" t="s">
        <v>1012</v>
      </c>
      <c r="E8" s="7" t="n">
        <v>30000</v>
      </c>
    </row>
    <row r="9" spans="1:5">
      <c r="A9" s="4" t="s">
        <v>1013</v>
      </c>
    </row>
    <row r="10" spans="1:5">
      <c r="A10" s="3" t="s">
        <v>1006</v>
      </c>
    </row>
    <row r="11" spans="1:5">
      <c r="A11" s="4" t="s">
        <v>1012</v>
      </c>
      <c r="E11" s="5" t="n">
        <v>9000</v>
      </c>
    </row>
    <row r="12" spans="1:5">
      <c r="A12" s="4" t="s">
        <v>1014</v>
      </c>
      <c r="E12" s="5" t="n">
        <v>9280</v>
      </c>
    </row>
    <row r="13" spans="1:5">
      <c r="A13" s="4" t="s">
        <v>211</v>
      </c>
      <c r="E13" s="5" t="n">
        <v>280</v>
      </c>
    </row>
    <row r="14" spans="1:5">
      <c r="A14" s="4" t="s">
        <v>1015</v>
      </c>
      <c r="B14" s="4" t="s">
        <v>1016</v>
      </c>
      <c r="C14" s="4" t="s">
        <v>1017</v>
      </c>
    </row>
    <row r="15" spans="1:5">
      <c r="A15" s="4" t="s">
        <v>1018</v>
      </c>
    </row>
    <row r="16" spans="1:5">
      <c r="A16" s="3" t="s">
        <v>1006</v>
      </c>
    </row>
    <row r="17" spans="1:5">
      <c r="A17" s="4" t="s">
        <v>1019</v>
      </c>
      <c r="B17" s="4" t="s">
        <v>1020</v>
      </c>
    </row>
    <row r="18" spans="1:5">
      <c r="A18" s="4" t="s">
        <v>1021</v>
      </c>
    </row>
    <row r="19" spans="1:5">
      <c r="A19" s="3" t="s">
        <v>1006</v>
      </c>
    </row>
    <row r="20" spans="1:5">
      <c r="A20" s="4" t="s">
        <v>1012</v>
      </c>
      <c r="E20" s="5" t="n">
        <v>21000</v>
      </c>
    </row>
    <row r="21" spans="1:5">
      <c r="A21" s="4" t="s">
        <v>1014</v>
      </c>
      <c r="E21" s="5" t="n">
        <v>21650</v>
      </c>
    </row>
    <row r="22" spans="1:5">
      <c r="A22" s="4" t="s">
        <v>211</v>
      </c>
      <c r="E22" s="7" t="n">
        <v>650</v>
      </c>
    </row>
    <row r="23" spans="1:5">
      <c r="A23" s="4" t="s">
        <v>1015</v>
      </c>
      <c r="B23" s="4" t="s">
        <v>1022</v>
      </c>
      <c r="C23" s="4" t="s">
        <v>1023</v>
      </c>
    </row>
    <row r="24" spans="1:5">
      <c r="A24" s="4" t="s">
        <v>1024</v>
      </c>
    </row>
    <row r="25" spans="1:5">
      <c r="A25" s="3" t="s">
        <v>1006</v>
      </c>
    </row>
    <row r="26" spans="1:5">
      <c r="A26" s="4" t="s">
        <v>1019</v>
      </c>
      <c r="B26" s="4" t="s">
        <v>102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9</v>
      </c>
      <c r="D2" s="2" t="s">
        <v>85</v>
      </c>
    </row>
    <row r="3" spans="1:4">
      <c r="A3" s="3" t="s">
        <v>269</v>
      </c>
    </row>
    <row r="4" spans="1:4">
      <c r="A4" s="4" t="s">
        <v>1027</v>
      </c>
      <c r="B4" s="7" t="n">
        <v>19259</v>
      </c>
      <c r="C4" s="7" t="n">
        <v>14629</v>
      </c>
      <c r="D4" s="7" t="n">
        <v>12476</v>
      </c>
    </row>
    <row r="5" spans="1:4">
      <c r="A5" s="4" t="s">
        <v>1028</v>
      </c>
      <c r="B5" s="5" t="n">
        <v>6359</v>
      </c>
      <c r="C5" s="5" t="n">
        <v>6458</v>
      </c>
      <c r="D5" s="5" t="n">
        <v>9257</v>
      </c>
    </row>
    <row r="6" spans="1:4">
      <c r="A6" s="4" t="s">
        <v>148</v>
      </c>
      <c r="B6" s="7" t="n">
        <v>25618</v>
      </c>
      <c r="C6" s="7" t="n">
        <v>21087</v>
      </c>
      <c r="D6" s="7" t="n">
        <v>217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9</v>
      </c>
      <c r="D2" s="2" t="s">
        <v>85</v>
      </c>
    </row>
    <row r="3" spans="1:4">
      <c r="A3" s="3" t="s">
        <v>269</v>
      </c>
    </row>
    <row r="4" spans="1:4">
      <c r="A4" s="4" t="s">
        <v>1030</v>
      </c>
      <c r="B4" s="7" t="n">
        <v>22230</v>
      </c>
      <c r="C4" s="7" t="n">
        <v>25720</v>
      </c>
      <c r="D4" s="7" t="n">
        <v>5061</v>
      </c>
    </row>
    <row r="5" spans="1:4">
      <c r="A5" s="4" t="s">
        <v>1031</v>
      </c>
      <c r="B5" s="4" t="s">
        <v>1032</v>
      </c>
      <c r="C5" s="4" t="s">
        <v>1033</v>
      </c>
      <c r="D5" s="4" t="s">
        <v>1034</v>
      </c>
    </row>
    <row r="6" spans="1:4">
      <c r="A6" s="3" t="s">
        <v>1035</v>
      </c>
    </row>
    <row r="7" spans="1:4">
      <c r="A7" s="4" t="s">
        <v>1036</v>
      </c>
      <c r="B7" s="7" t="n">
        <v>4666</v>
      </c>
      <c r="C7" s="7" t="n">
        <v>3053</v>
      </c>
      <c r="D7" s="7" t="n">
        <v>3664</v>
      </c>
    </row>
    <row r="8" spans="1:4">
      <c r="A8" s="4" t="s">
        <v>1037</v>
      </c>
      <c r="B8" s="5" t="n">
        <v>0</v>
      </c>
      <c r="C8" s="5" t="n">
        <v>-5894</v>
      </c>
      <c r="D8" s="5" t="n">
        <v>0</v>
      </c>
    </row>
    <row r="9" spans="1:4">
      <c r="A9" s="4" t="s">
        <v>1038</v>
      </c>
      <c r="B9" s="5" t="n">
        <v>0</v>
      </c>
      <c r="C9" s="5" t="n">
        <v>0</v>
      </c>
      <c r="D9" s="5" t="n">
        <v>13181</v>
      </c>
    </row>
    <row r="10" spans="1:4">
      <c r="A10" s="4" t="s">
        <v>1039</v>
      </c>
      <c r="B10" s="5" t="n">
        <v>-870</v>
      </c>
      <c r="C10" s="5" t="n">
        <v>-310</v>
      </c>
      <c r="D10" s="5" t="n">
        <v>-786</v>
      </c>
    </row>
    <row r="11" spans="1:4">
      <c r="A11" s="4" t="s">
        <v>1040</v>
      </c>
      <c r="B11" s="5" t="n">
        <v>-837</v>
      </c>
      <c r="C11" s="5" t="n">
        <v>-1402</v>
      </c>
      <c r="D11" s="5" t="n">
        <v>-633</v>
      </c>
    </row>
    <row r="12" spans="1:4">
      <c r="A12" s="4" t="s">
        <v>1041</v>
      </c>
      <c r="B12" s="5" t="n">
        <v>-51</v>
      </c>
      <c r="C12" s="5" t="n">
        <v>-85</v>
      </c>
      <c r="D12" s="5" t="n">
        <v>-24</v>
      </c>
    </row>
    <row r="13" spans="1:4">
      <c r="A13" s="4" t="s">
        <v>1042</v>
      </c>
      <c r="B13" s="5" t="n">
        <v>141</v>
      </c>
      <c r="C13" s="5" t="n">
        <v>0</v>
      </c>
      <c r="D13" s="5" t="n">
        <v>0</v>
      </c>
    </row>
    <row r="14" spans="1:4">
      <c r="A14" s="4" t="s">
        <v>91</v>
      </c>
      <c r="B14" s="5" t="n">
        <v>339</v>
      </c>
      <c r="C14" s="5" t="n">
        <v>5</v>
      </c>
      <c r="D14" s="5" t="n">
        <v>1270</v>
      </c>
    </row>
    <row r="15" spans="1:4">
      <c r="A15" s="4" t="s">
        <v>148</v>
      </c>
      <c r="B15" s="7" t="n">
        <v>25618</v>
      </c>
      <c r="C15" s="7" t="n">
        <v>21087</v>
      </c>
      <c r="D15" s="7" t="n">
        <v>21733</v>
      </c>
    </row>
    <row r="16" spans="1:4">
      <c r="A16" s="3" t="s">
        <v>1043</v>
      </c>
    </row>
    <row r="17" spans="1:4">
      <c r="A17" s="4" t="s">
        <v>1044</v>
      </c>
      <c r="B17" s="4" t="s">
        <v>1045</v>
      </c>
      <c r="C17" s="4" t="s">
        <v>1046</v>
      </c>
      <c r="D17" s="4" t="s">
        <v>1047</v>
      </c>
    </row>
    <row r="18" spans="1:4">
      <c r="A18" s="4" t="s">
        <v>1048</v>
      </c>
      <c r="B18" s="4" t="s">
        <v>1049</v>
      </c>
      <c r="C18" s="4" t="s">
        <v>1050</v>
      </c>
      <c r="D18" s="4" t="s">
        <v>1049</v>
      </c>
    </row>
    <row r="19" spans="1:4">
      <c r="A19" s="4" t="s">
        <v>1051</v>
      </c>
      <c r="B19" s="4" t="s">
        <v>1052</v>
      </c>
      <c r="C19" s="4" t="s">
        <v>1052</v>
      </c>
      <c r="D19" s="4" t="s">
        <v>1053</v>
      </c>
    </row>
    <row r="20" spans="1:4">
      <c r="A20" s="4" t="s">
        <v>1054</v>
      </c>
      <c r="B20" s="4" t="s">
        <v>1055</v>
      </c>
      <c r="C20" s="4" t="s">
        <v>1056</v>
      </c>
      <c r="D20" s="4" t="s">
        <v>1057</v>
      </c>
    </row>
    <row r="21" spans="1:4">
      <c r="A21" s="4" t="s">
        <v>1058</v>
      </c>
      <c r="B21" s="4" t="s">
        <v>1055</v>
      </c>
      <c r="C21" s="4" t="s">
        <v>1059</v>
      </c>
      <c r="D21" s="4" t="s">
        <v>1060</v>
      </c>
    </row>
    <row r="22" spans="1:4">
      <c r="A22" s="4" t="s">
        <v>1061</v>
      </c>
      <c r="B22" s="4" t="s">
        <v>1049</v>
      </c>
      <c r="C22" s="4" t="s">
        <v>1062</v>
      </c>
      <c r="D22" s="4" t="s">
        <v>1049</v>
      </c>
    </row>
    <row r="23" spans="1:4">
      <c r="A23" s="4" t="s">
        <v>1063</v>
      </c>
      <c r="B23" s="4" t="s">
        <v>1064</v>
      </c>
      <c r="C23" s="4" t="s">
        <v>1052</v>
      </c>
      <c r="D23" s="4" t="s">
        <v>1052</v>
      </c>
    </row>
    <row r="24" spans="1:4">
      <c r="A24" s="4" t="s">
        <v>1065</v>
      </c>
      <c r="B24" s="4" t="s">
        <v>929</v>
      </c>
      <c r="C24" s="4" t="s">
        <v>1052</v>
      </c>
      <c r="D24" s="4" t="s">
        <v>1066</v>
      </c>
    </row>
    <row r="25" spans="1:4">
      <c r="A25" s="4" t="s">
        <v>1067</v>
      </c>
      <c r="B25" s="4" t="s">
        <v>488</v>
      </c>
      <c r="C25" s="4" t="s">
        <v>489</v>
      </c>
      <c r="D25" s="4" t="s">
        <v>4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44:16Z</dcterms:created>
  <dcterms:modified xmlns:dcterms="http://purl.org/dc/terms/" xmlns:xsi="http://www.w3.org/2001/XMLSchema-instance" xsi:type="dcterms:W3CDTF">2019-03-12T15:44:16Z</dcterms:modified>
</cp:coreProperties>
</file>